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Notes)" sheetId="11" state="visible" r:id="rId11"/>
    <sheet xmlns:r="http://schemas.openxmlformats.org/officeDocument/2006/relationships" name="Receivable From and Payable to " sheetId="12" state="visible" r:id="rId12"/>
    <sheet xmlns:r="http://schemas.openxmlformats.org/officeDocument/2006/relationships" name="Fair value measurements" sheetId="13" state="visible" r:id="rId13"/>
    <sheet xmlns:r="http://schemas.openxmlformats.org/officeDocument/2006/relationships" name="Collateralized Transactions" sheetId="14" state="visible" r:id="rId14"/>
    <sheet xmlns:r="http://schemas.openxmlformats.org/officeDocument/2006/relationships" name="Variable Interest Entities" sheetId="15" state="visible" r:id="rId15"/>
    <sheet xmlns:r="http://schemas.openxmlformats.org/officeDocument/2006/relationships" name="Office Facilities" sheetId="16" state="visible" r:id="rId16"/>
    <sheet xmlns:r="http://schemas.openxmlformats.org/officeDocument/2006/relationships" name="Bank Call Loans" sheetId="17" state="visible" r:id="rId17"/>
    <sheet xmlns:r="http://schemas.openxmlformats.org/officeDocument/2006/relationships" name="Long-Term Debt" sheetId="18" state="visible" r:id="rId18"/>
    <sheet xmlns:r="http://schemas.openxmlformats.org/officeDocument/2006/relationships" name="Share Capital"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Employee Compensation Plans" sheetId="22" state="visible" r:id="rId22"/>
    <sheet xmlns:r="http://schemas.openxmlformats.org/officeDocument/2006/relationships" name="Commitments and Contingencies" sheetId="23" state="visible" r:id="rId23"/>
    <sheet xmlns:r="http://schemas.openxmlformats.org/officeDocument/2006/relationships" name="Regulatory Requirements" sheetId="24" state="visible" r:id="rId24"/>
    <sheet xmlns:r="http://schemas.openxmlformats.org/officeDocument/2006/relationships" name="Goodwill and intangibl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Quarterly Information" sheetId="28" state="visible" r:id="rId28"/>
    <sheet xmlns:r="http://schemas.openxmlformats.org/officeDocument/2006/relationships" name="Supplemental Guarantor Consolid" sheetId="29" state="visible" r:id="rId29"/>
    <sheet xmlns:r="http://schemas.openxmlformats.org/officeDocument/2006/relationships" name="Summary of Significant Accoun30" sheetId="30" state="visible" r:id="rId30"/>
    <sheet xmlns:r="http://schemas.openxmlformats.org/officeDocument/2006/relationships" name="Discontinued Operations (Tables" sheetId="31" state="visible" r:id="rId31"/>
    <sheet xmlns:r="http://schemas.openxmlformats.org/officeDocument/2006/relationships" name="Receivable From and Payable t32" sheetId="32" state="visible" r:id="rId32"/>
    <sheet xmlns:r="http://schemas.openxmlformats.org/officeDocument/2006/relationships" name="Fair value measurements (Tables" sheetId="33" state="visible" r:id="rId33"/>
    <sheet xmlns:r="http://schemas.openxmlformats.org/officeDocument/2006/relationships" name="Collateralized Transactions (Ta" sheetId="34" state="visible" r:id="rId34"/>
    <sheet xmlns:r="http://schemas.openxmlformats.org/officeDocument/2006/relationships" name="Variable Interest Entities (Tab" sheetId="35" state="visible" r:id="rId35"/>
    <sheet xmlns:r="http://schemas.openxmlformats.org/officeDocument/2006/relationships" name="Office Facilities (Tables)" sheetId="36" state="visible" r:id="rId36"/>
    <sheet xmlns:r="http://schemas.openxmlformats.org/officeDocument/2006/relationships" name="Bank Call Loans (Tables)" sheetId="37" state="visible" r:id="rId37"/>
    <sheet xmlns:r="http://schemas.openxmlformats.org/officeDocument/2006/relationships" name="Long-Term Debt (Tables)" sheetId="38" state="visible" r:id="rId38"/>
    <sheet xmlns:r="http://schemas.openxmlformats.org/officeDocument/2006/relationships" name="Share Capital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Employee Compensation Plans (Ta"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Quarterly Information (Tables)" sheetId="45" state="visible" r:id="rId45"/>
    <sheet xmlns:r="http://schemas.openxmlformats.org/officeDocument/2006/relationships" name="Supplemental Guarantor Consol46" sheetId="46" state="visible" r:id="rId46"/>
    <sheet xmlns:r="http://schemas.openxmlformats.org/officeDocument/2006/relationships" name="Organization - Additional Infor" sheetId="47" state="visible" r:id="rId47"/>
    <sheet xmlns:r="http://schemas.openxmlformats.org/officeDocument/2006/relationships" name="Summary of Significant Accoun48" sheetId="48" state="visible" r:id="rId48"/>
    <sheet xmlns:r="http://schemas.openxmlformats.org/officeDocument/2006/relationships" name="Discontinued Operations (Detail" sheetId="49" state="visible" r:id="rId49"/>
    <sheet xmlns:r="http://schemas.openxmlformats.org/officeDocument/2006/relationships" name="Discontinued Operations Discont" sheetId="50" state="visible" r:id="rId50"/>
    <sheet xmlns:r="http://schemas.openxmlformats.org/officeDocument/2006/relationships" name="Receivable from and Payable t51" sheetId="51" state="visible" r:id="rId51"/>
    <sheet xmlns:r="http://schemas.openxmlformats.org/officeDocument/2006/relationships" name="Fair Value Measurements - Secur" sheetId="52" state="visible" r:id="rId52"/>
    <sheet xmlns:r="http://schemas.openxmlformats.org/officeDocument/2006/relationships" name="Fair Value Measurements - Quant" sheetId="53" state="visible" r:id="rId53"/>
    <sheet xmlns:r="http://schemas.openxmlformats.org/officeDocument/2006/relationships" name="Fair Value Measurements - Inves" sheetId="54" state="visible" r:id="rId54"/>
    <sheet xmlns:r="http://schemas.openxmlformats.org/officeDocument/2006/relationships" name="Fair Value Measurements - Asset" sheetId="55" state="visible" r:id="rId55"/>
    <sheet xmlns:r="http://schemas.openxmlformats.org/officeDocument/2006/relationships" name="Fair Value Measurements - Chang" sheetId="56" state="visible" r:id="rId56"/>
    <sheet xmlns:r="http://schemas.openxmlformats.org/officeDocument/2006/relationships" name="Fair Value Measurements - Ass57" sheetId="57" state="visible" r:id="rId57"/>
    <sheet xmlns:r="http://schemas.openxmlformats.org/officeDocument/2006/relationships" name="Fair Value Measurements - Notio" sheetId="58" state="visible" r:id="rId58"/>
    <sheet xmlns:r="http://schemas.openxmlformats.org/officeDocument/2006/relationships" name="Fair Value Measurements - Fair " sheetId="59" state="visible" r:id="rId59"/>
    <sheet xmlns:r="http://schemas.openxmlformats.org/officeDocument/2006/relationships" name="Fair Value Measurements - Addit" sheetId="60" state="visible" r:id="rId60"/>
    <sheet xmlns:r="http://schemas.openxmlformats.org/officeDocument/2006/relationships" name="Collateralized Transactions - A" sheetId="61" state="visible" r:id="rId61"/>
    <sheet xmlns:r="http://schemas.openxmlformats.org/officeDocument/2006/relationships" name="Collateralized Transactions - S" sheetId="62" state="visible" r:id="rId62"/>
    <sheet xmlns:r="http://schemas.openxmlformats.org/officeDocument/2006/relationships" name="Variable Interest Entities (Det" sheetId="63" state="visible" r:id="rId63"/>
    <sheet xmlns:r="http://schemas.openxmlformats.org/officeDocument/2006/relationships" name="Office Facilities - Summary of " sheetId="64" state="visible" r:id="rId64"/>
    <sheet xmlns:r="http://schemas.openxmlformats.org/officeDocument/2006/relationships" name="Office Facilities - Additional " sheetId="65" state="visible" r:id="rId65"/>
    <sheet xmlns:r="http://schemas.openxmlformats.org/officeDocument/2006/relationships" name="Bank Call Loans - Additional In" sheetId="66" state="visible" r:id="rId66"/>
    <sheet xmlns:r="http://schemas.openxmlformats.org/officeDocument/2006/relationships" name="Bank Call Loans - Summary of Ba" sheetId="67" state="visible" r:id="rId67"/>
    <sheet xmlns:r="http://schemas.openxmlformats.org/officeDocument/2006/relationships" name="Long-Term Debt - Schedule of Lo" sheetId="68" state="visible" r:id="rId68"/>
    <sheet xmlns:r="http://schemas.openxmlformats.org/officeDocument/2006/relationships" name="Long-Term Debt - Additional Inf" sheetId="69" state="visible" r:id="rId69"/>
    <sheet xmlns:r="http://schemas.openxmlformats.org/officeDocument/2006/relationships" name="Share Capital - Changes in Numb" sheetId="70" state="visible" r:id="rId70"/>
    <sheet xmlns:r="http://schemas.openxmlformats.org/officeDocument/2006/relationships" name="Share Capital - Additional Info" sheetId="71" state="visible" r:id="rId71"/>
    <sheet xmlns:r="http://schemas.openxmlformats.org/officeDocument/2006/relationships" name="Earnings Per Share - Summary of" sheetId="72" state="visible" r:id="rId72"/>
    <sheet xmlns:r="http://schemas.openxmlformats.org/officeDocument/2006/relationships" name="Earnings Per Share - Summary 73" sheetId="73" state="visible" r:id="rId73"/>
    <sheet xmlns:r="http://schemas.openxmlformats.org/officeDocument/2006/relationships" name="Income Taxes - Schedule of Reco" sheetId="74" state="visible" r:id="rId74"/>
    <sheet xmlns:r="http://schemas.openxmlformats.org/officeDocument/2006/relationships" name="Income Taxes - Schedule of Curr" sheetId="75" state="visible" r:id="rId75"/>
    <sheet xmlns:r="http://schemas.openxmlformats.org/officeDocument/2006/relationships" name="Income Taxes - Schedule of Sign" sheetId="76" state="visible" r:id="rId76"/>
    <sheet xmlns:r="http://schemas.openxmlformats.org/officeDocument/2006/relationships" name="Income Taxes - Schedule of Unre" sheetId="77" state="visible" r:id="rId77"/>
    <sheet xmlns:r="http://schemas.openxmlformats.org/officeDocument/2006/relationships" name="Income Taxes - Additional Infor" sheetId="78" state="visible" r:id="rId78"/>
    <sheet xmlns:r="http://schemas.openxmlformats.org/officeDocument/2006/relationships" name="Employee Compensation Plans - S" sheetId="79" state="visible" r:id="rId79"/>
    <sheet xmlns:r="http://schemas.openxmlformats.org/officeDocument/2006/relationships" name="Employee Compensation Plans -80" sheetId="80" state="visible" r:id="rId80"/>
    <sheet xmlns:r="http://schemas.openxmlformats.org/officeDocument/2006/relationships" name="Employee Compensation Plans -81" sheetId="81" state="visible" r:id="rId81"/>
    <sheet xmlns:r="http://schemas.openxmlformats.org/officeDocument/2006/relationships" name="Employee Compensation Plans - A" sheetId="82" state="visible" r:id="rId82"/>
    <sheet xmlns:r="http://schemas.openxmlformats.org/officeDocument/2006/relationships" name="Employee Compensation Plans -83"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Regulatory Requirements - Addit" sheetId="86" state="visible" r:id="rId86"/>
    <sheet xmlns:r="http://schemas.openxmlformats.org/officeDocument/2006/relationships" name="Goodwill and intangibles - Addi" sheetId="87" state="visible" r:id="rId87"/>
    <sheet xmlns:r="http://schemas.openxmlformats.org/officeDocument/2006/relationships" name="Segment Information - Reported " sheetId="88" state="visible" r:id="rId88"/>
    <sheet xmlns:r="http://schemas.openxmlformats.org/officeDocument/2006/relationships" name="Segment Information - Revenue C" sheetId="89" state="visible" r:id="rId89"/>
    <sheet xmlns:r="http://schemas.openxmlformats.org/officeDocument/2006/relationships" name="Subsequent Events - Additional " sheetId="90" state="visible" r:id="rId90"/>
    <sheet xmlns:r="http://schemas.openxmlformats.org/officeDocument/2006/relationships" name="Quarterly Information - Schedul" sheetId="91" state="visible" r:id="rId91"/>
    <sheet xmlns:r="http://schemas.openxmlformats.org/officeDocument/2006/relationships" name="Supplemental Guarantor Condense" sheetId="92" state="visible" r:id="rId92"/>
    <sheet xmlns:r="http://schemas.openxmlformats.org/officeDocument/2006/relationships" name="Supplemental Guarantor Conden93" sheetId="93" state="visible" r:id="rId93"/>
    <sheet xmlns:r="http://schemas.openxmlformats.org/officeDocument/2006/relationships" name="Supplemental Guarantor Conden94" sheetId="94" state="visible" r:id="rId94"/>
    <sheet xmlns:r="http://schemas.openxmlformats.org/officeDocument/2006/relationships" name="Supplemental Guarantor Conden95" sheetId="95" state="visible" r:id="rId95"/>
  </sheets>
  <definedNames/>
  <calcPr calcId="124519" fullCalcOnLoad="1"/>
</workbook>
</file>

<file path=xl/sharedStrings.xml><?xml version="1.0" encoding="utf-8"?>
<sst xmlns="http://schemas.openxmlformats.org/spreadsheetml/2006/main" uniqueCount="1177">
  <si>
    <t>Document and Entity Information - USD ($) $ in Millions</t>
  </si>
  <si>
    <t>12 Months Ended</t>
  </si>
  <si>
    <t>Dec. 31, 2017</t>
  </si>
  <si>
    <t>Feb. 28, 2018</t>
  </si>
  <si>
    <t>Jun. 30, 2017</t>
  </si>
  <si>
    <t>Document Information [Line Items]</t>
  </si>
  <si>
    <t>Entity Registrant Name</t>
  </si>
  <si>
    <t>OPPENHEIMER HOLDING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 [Member]</t>
  </si>
  <si>
    <t>Entity Common Stock, Shares Outstanding</t>
  </si>
  <si>
    <t>Class B Stock</t>
  </si>
  <si>
    <t>Consolidated Balance Sheets - USD ($)</t>
  </si>
  <si>
    <t>Dec. 31, 2016</t>
  </si>
  <si>
    <t>ASSETS</t>
  </si>
  <si>
    <t>Cash and cash equivalents</t>
  </si>
  <si>
    <t>Deposits with clearing organizations</t>
  </si>
  <si>
    <t>Receivable from brokers, dealers and clearing organizations</t>
  </si>
  <si>
    <t>Receivable from customers, net of allowance for credit losses of $769 ($794 in 2016)</t>
  </si>
  <si>
    <t>Income tax receivable</t>
  </si>
  <si>
    <t>Securities purchased under agreements to resell</t>
  </si>
  <si>
    <t>Securities owned, including amounts pledged of $655,683 ($438,385 in 2016), at fair value</t>
  </si>
  <si>
    <t>Notes receivable, net of accumulated amortization and allowance for uncollectibles of $24,705 and $7,975, respectively ($24,826 and $6,784, respectively, in 2016)</t>
  </si>
  <si>
    <t>Furniture, equipment and leasehold improvements, net of accumulated depreciation of $82,826 ($84,073 in 2016)</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Senior secured notes, net of debt issuance costs of $1,163 ($648 in 2016)</t>
  </si>
  <si>
    <t>Deferred tax liabilities, net of deferred tax assets of $47,597 ($59,062 in 2016)</t>
  </si>
  <si>
    <t>Total liabilities</t>
  </si>
  <si>
    <t>Commitments and contingencies (note 15)</t>
  </si>
  <si>
    <t xml:space="preserve"> </t>
  </si>
  <si>
    <t>Share capital</t>
  </si>
  <si>
    <t>Common stock</t>
  </si>
  <si>
    <t>Contributed capital</t>
  </si>
  <si>
    <t>Retained earnings</t>
  </si>
  <si>
    <t>Accumulated other comprehensive income (loss)</t>
  </si>
  <si>
    <t>Total Oppenheimer Holdings Inc. stockholders' equity</t>
  </si>
  <si>
    <t>Noncontrolling interest</t>
  </si>
  <si>
    <t>Total stockholders' equity</t>
  </si>
  <si>
    <t>Total liabilities and stockholders' equity</t>
  </si>
  <si>
    <t>Class A Stock</t>
  </si>
  <si>
    <t>Consolidated Balance Sheets (Parenthetical) - USD ($) $ in Thousands</t>
  </si>
  <si>
    <t>Dec. 31, 2015</t>
  </si>
  <si>
    <t>Sep. 15, 2015</t>
  </si>
  <si>
    <t>Allowance for credit losses</t>
  </si>
  <si>
    <t>Amounts pledged</t>
  </si>
  <si>
    <t>Furniture equipment and leasehold improvements, net accumulated depreciation</t>
  </si>
  <si>
    <t>Net deferred tax assets</t>
  </si>
  <si>
    <t>Notes Receivable, Net Accumulated Amortization</t>
  </si>
  <si>
    <t>Notes Receivable, Net Allowance for Uncollectibles</t>
  </si>
  <si>
    <t>Unamortized debt issuance expense</t>
  </si>
  <si>
    <t>Common stock, authorized</t>
  </si>
  <si>
    <t>Common stock, shares issued</t>
  </si>
  <si>
    <t>Common stock, shares outstanding</t>
  </si>
  <si>
    <t>Common stock, par value</t>
  </si>
  <si>
    <t>Consolidated Statements of Operations - USD ($) $ in Thousands</t>
  </si>
  <si>
    <t>3 Months Ended</t>
  </si>
  <si>
    <t>Sep. 30, 2017</t>
  </si>
  <si>
    <t>Mar. 31, 2017</t>
  </si>
  <si>
    <t>Sep. 30, 2016</t>
  </si>
  <si>
    <t>Jun. 30, 2016</t>
  </si>
  <si>
    <t>Mar. 31, 2016</t>
  </si>
  <si>
    <t>REVENUE</t>
  </si>
  <si>
    <t>Commissions</t>
  </si>
  <si>
    <t>Advisory fees</t>
  </si>
  <si>
    <t>Investment banking</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Income (loss) before income taxes from continuing operations</t>
  </si>
  <si>
    <t>Current and Deferred Income Tax Expense (Benefit) from Continuing Operations</t>
  </si>
  <si>
    <t>Income (Loss) from Continuing Operations, Net of Tax, Including Portion Attributable to Noncontrolling Interest</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Net income</t>
  </si>
  <si>
    <t>Less net income attributable to noncontrolling interest, net of tax</t>
  </si>
  <si>
    <t>Net income (loss) attributable to Oppenheimer Holdings Inc.</t>
  </si>
  <si>
    <t>Basic net income (loss) per share attributable to Oppenheimer Holdings Inc.</t>
  </si>
  <si>
    <t>Income (Loss) from Continuing Operations, Per Basic Share</t>
  </si>
  <si>
    <t>Income (Loss) from Discontinued Operations and Disposal of Discontinued Operations, Net of Tax, Per Basic Share</t>
  </si>
  <si>
    <t>Net income (loss) per share</t>
  </si>
  <si>
    <t>Income (Loss) from Continuing Operations, Per Diluted Share</t>
  </si>
  <si>
    <t>Income (Loss) from Discontinued Operations and Disposal of Discontinued Operations, Net of Tax, Per Diluted Share</t>
  </si>
  <si>
    <t>Earnings Per Share, Diluted</t>
  </si>
  <si>
    <t>Dividends</t>
  </si>
  <si>
    <t>Weighted average shares</t>
  </si>
  <si>
    <t>Basic</t>
  </si>
  <si>
    <t>Diluted</t>
  </si>
  <si>
    <t>Retained Earnings [Member]</t>
  </si>
  <si>
    <t>Consolidated Statements of Comprehensive Income (Loss) - USD ($) $ in Thousands</t>
  </si>
  <si>
    <t>Statement of Comprehensive Income [Abstract]</t>
  </si>
  <si>
    <t>Other comprehensive income (loss), net of tax</t>
  </si>
  <si>
    <t>Currency translation adjustment</t>
  </si>
  <si>
    <t>[1]</t>
  </si>
  <si>
    <t>Comprehensive income</t>
  </si>
  <si>
    <t>Net income attributable to noncontrolling interest, net of tax</t>
  </si>
  <si>
    <t>Total comprehensive income</t>
  </si>
  <si>
    <t>No other comprehensive income is attributable to noncontrolling interests.</t>
  </si>
  <si>
    <t>Consolidated Statements of Changes in Stockholders' Equity - USD ($)</t>
  </si>
  <si>
    <t>Total</t>
  </si>
  <si>
    <t>Share Capital</t>
  </si>
  <si>
    <t>Share CapitalCommon Class A [Member]</t>
  </si>
  <si>
    <t>Contributed Capital</t>
  </si>
  <si>
    <t>Retained Earnings</t>
  </si>
  <si>
    <t>Accumulated Other Comprehensive Income (Loss)</t>
  </si>
  <si>
    <t>Parent</t>
  </si>
  <si>
    <t>Non-Controlling Interest</t>
  </si>
  <si>
    <t>Balance at beginning of year at Dec. 31, 2014</t>
  </si>
  <si>
    <t>Increase (Decrease) in Stockholders' Equity [Roll Forward]</t>
  </si>
  <si>
    <t>Issuance of Class A non-voting common stock</t>
  </si>
  <si>
    <t>Repurchase of Class A non-voting common stock for cancellation</t>
  </si>
  <si>
    <t>Tax deficiency from share-based awards</t>
  </si>
  <si>
    <t>Share-based expense</t>
  </si>
  <si>
    <t>Vested employee share plan awards</t>
  </si>
  <si>
    <t>Dividends paid ($0.44 per share for the years 2012, 2013 &amp; 2014)</t>
  </si>
  <si>
    <t>Dividends received from noncontrolling interest</t>
  </si>
  <si>
    <t>Dividends paid to noncontrolling interest</t>
  </si>
  <si>
    <t>Cash Dividends Paid to Parent Company</t>
  </si>
  <si>
    <t>Balance at end of year at Dec. 31, 2015</t>
  </si>
  <si>
    <t>Cumulative-effect adjustment from adoption of new accounting update of employee share-based accounting</t>
  </si>
  <si>
    <t>Stockholders' equity attributable to Oppenheimer Holdings Inc.</t>
  </si>
  <si>
    <t>Balance at end of year at Dec. 31, 2016</t>
  </si>
  <si>
    <t>Adjustments to Additional Paid in Capital, Other</t>
  </si>
  <si>
    <t>Balance at end of year at Dec. 31, 2017</t>
  </si>
  <si>
    <t>Consolidated Statements of Changes in Stockholders' Equity (Parenthetical) - $ / shares</t>
  </si>
  <si>
    <t>Consolidated Statements of Cash Flows - USD ($) $ in Thousands</t>
  </si>
  <si>
    <t>Cash flows from operating activities</t>
  </si>
  <si>
    <t>Non-cash items included in net income:</t>
  </si>
  <si>
    <t>Depreciation and amortization of furniture, equipment and leasehold improvements</t>
  </si>
  <si>
    <t>Deferred Income Taxes and Tax Credits</t>
  </si>
  <si>
    <t>Amortization of notes receivable</t>
  </si>
  <si>
    <t>Amortization of debt issuance costs</t>
  </si>
  <si>
    <t>Write-off of debt issuance costs</t>
  </si>
  <si>
    <t>Amortization of mortgage servicing rights</t>
  </si>
  <si>
    <t>(Reversal of) provision for credit losses</t>
  </si>
  <si>
    <t>Share-based compensation</t>
  </si>
  <si>
    <t>Excess Tax Benefit from Share-based Compensation, Operating Activities</t>
  </si>
  <si>
    <t>Discontinued Operation, Gain (Loss) on Disposal of Discontinued Operation, Net of Tax</t>
  </si>
  <si>
    <t>Decrease (increase) in operating assets:</t>
  </si>
  <si>
    <t>Cash and securities segregated for regulatory and other purposes</t>
  </si>
  <si>
    <t>Increase (Decrease) in Accounts and Other Receivables</t>
  </si>
  <si>
    <t>Securities owned</t>
  </si>
  <si>
    <t>Notes receivable</t>
  </si>
  <si>
    <t>Loans held for sale</t>
  </si>
  <si>
    <t>Mortgage servicing rights</t>
  </si>
  <si>
    <t>Increase (decrease) in operating liabilities:</t>
  </si>
  <si>
    <t>Securities sold but not yet purchased</t>
  </si>
  <si>
    <t>Cash used in operating activities</t>
  </si>
  <si>
    <t>Cash flows from investing activities</t>
  </si>
  <si>
    <t>Purchase of furniture, equipment and leasehold improvements</t>
  </si>
  <si>
    <t>Proceeds from Divestiture of Businesses</t>
  </si>
  <si>
    <t>Proceeds from Life Insurance Policy</t>
  </si>
  <si>
    <t>Cash (used in) provided by investing activities</t>
  </si>
  <si>
    <t>Cash flows from financing activities</t>
  </si>
  <si>
    <t>Cash dividends paid on Class A non-voting and Class B voting common stock</t>
  </si>
  <si>
    <t>Payments of Ordinary Dividends, Noncontrolling Interest</t>
  </si>
  <si>
    <t>Payments Related to Tax Withholding for Share-based Compensation</t>
  </si>
  <si>
    <t>Proceeds from Issuance of Senior Long-term Debt</t>
  </si>
  <si>
    <t>Redemption of senior secured notes</t>
  </si>
  <si>
    <t>Payments of Debt Issuance Costs</t>
  </si>
  <si>
    <t>Cash provided by financing activities</t>
  </si>
  <si>
    <t>Net (decrease) increase in cash and cash equivalents</t>
  </si>
  <si>
    <t>Cash and cash equivalents, beginning of year</t>
  </si>
  <si>
    <t>Cash and cash equivalents, end of year</t>
  </si>
  <si>
    <t>Schedule of non-cash financing activities</t>
  </si>
  <si>
    <t>Employee share plan issuance</t>
  </si>
  <si>
    <t>Supplemental disclosure of cash flow information</t>
  </si>
  <si>
    <t>Cash paid during the year for interest</t>
  </si>
  <si>
    <t>Proceeds from Income Tax Refunds</t>
  </si>
  <si>
    <t>Cash (received) paid during the year for income taxes, net</t>
  </si>
  <si>
    <t>Organization</t>
  </si>
  <si>
    <t>Organization, Consolidation and Presentation of Financial Statements [Abstract]</t>
  </si>
  <si>
    <t>Organization Oppenheimer Holdings Inc. (the "Parent") is incorporated under the laws of the State of Delaware. The consolidated financial statements include the accounts of OPY and its subsidiaries (together, the "Company"). The Company engages in a broad range of activities in the financial services industry, including retail securities brokerage, institutional sales and trading, investment banking (both corporate and public finance), research, market-making, trust services, and investment advisory and asset management services. The Company provides its services from 92 offices in 24 states located throughout the United States and in 5 foreign jurisdictions.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and Switzerland, which provides institutional equities and fixed income brokerage and corporate financial services and is regulated by the Financial Conduct Authority; Oppenheimer Investments Asia Limited, based in Hong Kong, China, which provides fixed income and equities brokerage services to institutional investors and is regulated by the Securities and Futures Commission; and Oppenheimer Multifamily Housing &amp; Healthcare Finance, Inc. ("OMHHF") was formerly engaged in Federal Housing Administration ("FHA")-insured commercial mortgage origination and servicing. During 2016, the Company sold substantially all of the assets of OMHHF and ceased its operations.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t>
  </si>
  <si>
    <t>Summary of Significant Accounting Policies</t>
  </si>
  <si>
    <t>Accounting Policies [Abstract]</t>
  </si>
  <si>
    <t>Summary of significant accounting policies and estimates Basis of Presentation The consolidated financial statements have been prepared in conformity with accounting principles generally accepted in the United States of America. Intercompany transactions and balances have been eliminated in the preparation of the consolidated financial statements. Accounting standards require the Company to present noncontrolling interests as a separate component of stockholders' equity on the Company's consolidated balance sheet. As of December 31, 2017 , the Company owned 83.68% of OMHHF and the noncontrolling interest recorded on the consolidated balance sheet was $361,000 .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tock-based compensation plans, mortgage servicing rights, and income taxes. Estimates, by their nature, are based on judgment and available information. Therefore, actual results could be materially different from these estimates. A discussion of certain areas in which estimates are a significant component of the amounts reported on the consolidated financial statements follows. Financial Instruments and Fai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which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certain distressed municipal securities, and auction rate securities ("ARS").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In evaluating whether the Company is the primary beneficiary, the Company evaluates its economic interests in the entity held either directly or indirectly by the Company. Under Accounting Standards Update ("ASU") 2015-02, a general partner will not consolidate a partnership or similar entity under the voting interest model. See note 7 for further details. 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securities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ers as part of its hiring process. These loans are recorded as notes receivable on its consolidated balance sheet. Allowances are established on these loans if the financial adviser is no longer associated with the Company and the loan has not been promptly repaid. 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 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annual goodwill impairment analysis performed as of December 31, 2017 applied the same valuation methodologies with consistent inputs as that performed as of December 31, 2016 , as follows: In estimating the fair value of the PCD,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 Intangible Assets Indefinite intangible assets are comprised of trademarks and trade names. Trademarks and trade names, carried at $31.7 million , which are not amortized, are subject to at least an annual test for impairment to determine if the estimated fair value is less than their carrying amount. The fair value of the trademarks and trade names was substantially in excess of its carrying value as of December 31, 2017 . 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statement of operations over the requisite service period of the award at grant date fair value and adjust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 Revenue Recognition Brokerage Customers' securities and commodities transactions are reported on a settlement date basis, which is generally two business days after trade date for securities transactions and one day for commodities transactions. Related commission income and expense is recorded on a trade date basis.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re presented net of related expense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statement of operations. Assets under management are not included as assets of the Company. Cash Sweep Income Cash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fee paid on these deposits after administrative fees are paid to the administrator of the program. The fee earned in the period is recorded in other revenue and the portion of interest credit to clients is recorded in interest expense in the consolidated statement of operations. 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 of operations.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ers and key revenue producers as part of the Company's overall growth strategy. These notes amortize over a service period of 3 to 5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statement of operation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 7 years. Leasehold improvements are amortized on a straight-line basis over the shorter of the life of the improvement or the remaining term of the lease. Leases with escalating rents are expensed on a straight-line basis over the life of the lease. Landlord incentives are recorded as deferred rent and amortized, as reductions to lease expense, on a straight-line basis over the life of the applicable lease. Deferred rent is included in accounts payable and other liabilities on the consolidated balance sheet. Drafts Payable Drafts payable represent amounts drawn by the Company against a bank.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the Financial Accounting Standards Board ("FASB") Accounting Standards Codification ("ASC") 740, "Income Taxe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income (loss) before income taxes as interest expense and other expense, respectively, in its consolidated statement of operations. The Company permanently reinvests eligible earnings of its foreign subsidiaries and, accordingly, does not accrue any U.S. income taxes that would arise if such earnings were repatriated. On December 22, 2017, the U.S. government enacted comprehensive tax legislation commonly referred to as the Tax Cuts and Jobs Act (the "TCJA"). The TCJA makes broad and complex changes to the U.S. tax code. On the same date, the SEC staff issued Staff Accounting Bulletin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The Company has not completed its accounting for the income tax effects of certain elements of the TCJA. However, the Company was able to make reasonable estimates of the effects of certain elements and recorded a provisional estimate in the consolidated financial statements. The estimated enactment net discrete after-tax benefit incorporates assumptions made based upon the Company's current interpretations of the TCJA, and may change as it receives additional clarification and implementation guidance and as the interpretation of the TCJA evolves over time. The Company is expected to complete its analysis within the measurement period in accordance with SAB 118. See note 13, Income taxes. New Accounting Pronouncements Recently Issued In May 2014, the FASB issued ASU 2014-09, "Revenue from Contracts with Customers." The ASU outlines a single comprehensive model for entities to use in accounting for revenue arising from contracts with customers. Additionally, the ASU expands the disclosure requirements for revenue recognition. In 2016, the FASB additionally issued ASU 2016-08, ASU 2016-10, and ASU 2016-12, which provide further revenue recognition guidance related to principal versus agent considerations, performance obligations and licensing, and narrow-scope improvements and practical expedients. All of these standards are effective either retrospectively to each prior reporting period presented, or as a cumulative-effect adjustment as of the date of adoption, during interim and annual periods beginning after December 15, 2017. The Company has elected the modified retrospective method and will include any cumulative-effect adjustment as of the date of the adoption. The Company's implementation team performed an in-depth review of the Company's revenue streams and evaluated the impact of the adoption of these updates on the Company's financial condition, results of operations, cash flows, and disclosures. The Company completed the assessment and determined that the adoption of the new guidance will not have a material impact on the Company's consolidated financial statements. The Company concluded that it will continue to recognize the upfront banking advisory fees (e.g., retainer and engagement fees) ratably over the service period. The new guidance will require underwriting expenses to be recorded on a gross basis while the current guidance requires recognizing underwriting revenues net of related underwriting expenses. In addition, the new guidance will require enhanced disclosures, including revenue recognition policies to identify performance obligations to customers and significant judgments in measurement and recognition. In January 2016, the FASB issued ASU 2016-01, "Recognition and Measurement of Financial Assets and Financial Liabilities," which revises an entity's accounting related to the classification and measurement of investments in equity securities, changes the presentation of certain fair value changes relating to instrument specific credit risk for financial liabilities and amends certain disclosure requirements associated with the fair value of financial instruments. The ASU is effective for fiscal years beginning after December 15, 2017. The adoption of the ASU will not have a material impact on the Company's consolidated financial statements.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material impact on its consolidated financial statements. Since the Company has operating leases in over 100 locations, the Company expects to recognize a significant right-of use asset and lease liability on its consolidated balance sheet upon adoption of this ASU. In June 2016, the FASB issued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the fiscal year beginning after December 15, 2019. The Company will not early adopt this ASU. The Company is currently evaluating the impact of the ASU, but the adoption of the ASU is not expected to have a material impact on its consolidated financial statements. In August 2016, the FASB issued ASU 2016-15, "Classification of Certain Cash Receipts and Cash Payments," which amends the guidance on the classification of certain cash receipts and payments in the statement of cash flow. The ASU is effective for the fiscal year beginning after December 15, 2017 and early adoption is permitted. The Company did not early adopt this ASU. The Company has evaluated the impact of the ASU and the adoption of the ASU is not expected to have a material impact on its consolidated financial statements. In November 2016, the FASB issued ASU 2016-18, "Statement of Cash Flow - Restricted Cash," which adds or clarifies guidance on the classification and presentation of restricted cash in the statement of cash flows. The ASU is effective for the fiscal year beginning after December 15, 2017 and early adoption is permitted. The Company did not early adopt this ASU. The Company has evaluated the impact of the ASU and the adoption of the ASU is not expected to have a material impact on its consolidated financial statements. In January 2017, the FASB issued ASU 2017-04, "Intangibles - Goodwill and Other, Simplifying the Test for Goodwill Impairment," which simplifies the subsequent measurement of goodwill. Under this ASU, the Company will no longer be required to perform its Step 2 goodwill impairment test; instead, the Company should perform its annual or interim goodwill impairment test by comparing the fair value of a reporting unit with its carrying amount. The ASU is effective for the fiscal year beginning after December 15, 2019 and early adoption is permitted. The Company will not early adopt this ASU. The Company is currently evaluating the impact of the ASU, but the adoption of the ASU is not expected to have a material impact on its consolidated financial statements. In August 2017, the FASB issued ASU 2017-12, "Targeted Improvements to Accounting for Hedging Activities," which amends the hedge accounting recognition and presentation requirements. The ASU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the hedging program. The ASU is effective for the fiscal year beginning after December 15, 2019 and early adoption is permitted. The Company will not early adopt this ASU. The Company is currently evaluating the impact of the ASU, but the adoption of the ASU is not expected to have a material impact on its consolidated financial statements.</t>
  </si>
  <si>
    <t>Discontinued Operations (Notes)</t>
  </si>
  <si>
    <t>Discontinued Operations and Disposal Groups [Abstract]</t>
  </si>
  <si>
    <t>Disposal Groups, Including Discontinued Operations, Disclosure [Text Block]</t>
  </si>
  <si>
    <t>3. Discontinued operations OMHHF historically was engaged in the business of originating and servicing FHA-insured multifamily and healthcare facility loans and securitizing these loans into GNMA mortgage backed securities. OMHHF offered mortgage services to developers of commercial properties including apartments, elderly housing and nursing homes that satisfy FHA criteria. OMHHF maintained a mortgage servicing portfolio for which it provided a full array of services, including the collection of mortgage payments from mortgagors which were passed on to the mortgage holders, construction loan management and asset management. The Company owns an 83.68% controlling interest in OMHHF. The 16.32% noncontrolling interest belongs to one related party who was the President and Chief Executive Officer of OMHHF. On June 2, 2016, OMHHF entered into a definitive agreement to sell OMHHF's entire portfolio of permanent mortgage loans (consisting of over 480 permanent loans insured by the U.S. Department of Housing and Urban Development), including the associated mortgage servicing rights. On June 20, 2016, OMHHF completed the transaction for cash consideration of approximately $45.0 million . An amount equal to $1.4 million was withheld from the purchase price until such time as one loan in the mortgage loan portfolio became current or was modified. The Company recorded a net gain of $14.9 million related to this transaction which was included in discontinued operations in the consolidated statement of operations during the second quarter of 2016. During the second quarter of 2016, OMHHF also sold its business pipeline of mortgage loans for approximately $1.5 million . During the third quarter of 2016, th e Company recognized the $1.4 million that was withheld from the purchase price of the permanent mortgage loans as a result of the loan being modified as a gain. Also, OMHHF sold its construction loan portfolio and the associated mortgage servicing rights for approximately $3.8 million . OMHHF made dividend distributions to the noncontrolling interest in the amounts of $2.4 million and $5.7 million in the years ended December 31, 2017 and 2016 , respectively. The Company determined that the sale of the assets of OMHHF met the criteria to be classified within discontinued operations, and the results of OMHHF are reported as discontinued operations in the consolidated statements of operations. The following is a summary of revenue and expenses of OMHHF for the years ended December 31, 2017 , 2016 and 2015 : (Expressed in thousands) For the Years Ended December 31, 2017 2016 2015 REVENUE Interest $ 8 $ 943 $ 1,999 Principal transactions, net — (9,022 ) 5,323 Gain on sale of assets — 16,475 — Other (1) 2,165 16,917 23,262 Total revenue 2,173 25,313 30,584 EXPENSES Compensation and related expenses 18 4,311 12,406 Communications and technology 27 221 361 Occupancy and equipment costs — 415 302 Interest 12 408 994 Other 45 2,619 7,382 Total expenses 102 7,974 21,445 Income before income taxes $ 2,071 $ 17,339 $ 9,139 Income attributable to noncontrolling interest before income taxes $ 338 $ 2,830 $ 1,491 (1) Other revenue for the year ended December 31, 2017 was primarily due to an earn-out from the sale of OMHHF's pipeline business in 2016. The following is a summary of cash flows of OMHHF for the years ended December 31, 2017 , 2016 and 2015 : (Expressed in thousands) For the Years Ended December 31, 2017 2016 2015 Cash provided by (used in) operating activities $ 5,721 $ (14,097 ) $ 3,322 Cash provided by investing activities — 45,448 — Cash used in financing activities (1) (2) (20,035 ) (35,421 ) (249 ) Net (decrease) increase in cash and cash equivalents $ (14,314 ) $ (4,070 ) $ 3,073 (1) Includes cash dividends paid to OMHHF's parent (E.A. Viner International Co.) and noncontrolling interest of $12.6 million and $2.4 million , respectively, for the year ended December 31, 2017 ( $29.4 million and $5.7 million , respectively, for the year ended December 31, 2016 .) (2) Includes $5.0 million paid to OMHHF's parent due to redemption of the parent's outstanding preferred stock for the year ended December 31, 2017.</t>
  </si>
  <si>
    <t>Receivable From and Payable to Brokers, Dealers and Clearing Organizations</t>
  </si>
  <si>
    <t>Brokers and Dealers [Abstract]</t>
  </si>
  <si>
    <t>Receivable from and payable to brokers, dealers and clearing organizations (Expressed in thousands) As of December 31, 2017 2016 Receivable from brokers, dealers and clearing organizations consists of: Securities borrowed $ 132,368 $ 154,090 Receivable from brokers 19,298 25,768 Securities failed to deliver 9,442 6,172 Clearing organizations 24,361 26,081 Other 1,646 2,823 Total $ 187,115 $ 214,934 Payable to brokers, dealers and clearing organizations consists of: Securities loaned $ 180,270 $ 179,875 Payable to brokers 1,567 610 Securities failed to receive 17,559 11,523 Other 12,087 29,381 Total $ 211,483 $ 221,389</t>
  </si>
  <si>
    <t>Fair value measurements</t>
  </si>
  <si>
    <t>Fair Value Disclosures [Abstract]</t>
  </si>
  <si>
    <t>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holds non-agency securities collateralized by home equity and various other types of collateral which are valued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December 31, 2017 , the Company had no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related legal settlements and awards to purchase ARS, as of December 31, 2017 , the Company purchased and holds (net of redemptions) approximately $113.9 million in ARS from its clients. In addition, the Company is committed to purchase another $11.0 million in ARS from clients through 2020 under legal settlements and awards. The ARS positions that the Company owns and is committed to purchase primarily represent auction rate preferred securities issued by closed-end funds and, to a lesser extent, municipal auction rate securities which are municipal bonds wrapped by municipal bond insurance and student loan auction rate securities which are asset-backed securities backed by student loans. Interest rates on ARS typically reset through periodic auctions. Due to the auction mechanism and generally liquid markets, ARS have historically been categoriz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example, an auction rate preferred security maximum rate may be set at 200% of a short-term index such as LIBOR or U.S. Treasury yield.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 The ARS purchase commitment, or derivative asset or liability, arises from both the settlements with the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f ARS owned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 Additional information regarding the valuation technique and inputs for ARS used is as follows: (Expressed in thousands) Quantitative Information about ARS Level 3 Fair Value Measurements as of December 31, 2017 Product Principal Valuation Adjustment Fair Value Valuation Technique Unobservable Input Range Weighted Average Auction Rate Securities Owned (1) Auction Rate Preferred Securities $ 88,025 $ 1,318 $ 86,707 Discounted Cash Flow Discount Rate (2) 2.30% to 3.13% 2.74% Duration 4.0 Years 4.0 Years Current Yield (3) 2.37% to 2.47% 2.41% 11,725 — 11,725 Par (7) N/A N/A N/A 13,400 670 12,730 Tender Offer (8) N/A N/A N/A Municipal Auction Rate Securities 425 23 402 Discounted Cash Flow Discount Rate (4) 3.76% 3.76% Duration 4.5 Years 4.5 Years Current Yield (3) 2.41% 2.41% Student Loan Auction Rate Securities 300 11 289 Discounted Cash Flow Discount Rate (5) 3.53% 3.53% Duration 7.0 Years 7.0 Years Current Yield (3) 2.93% 2.93% $ 113,875 $ 2,022 $ 111,853 Auction Rate Securities Commitments to Purchase (6) Auction Rate Preferred Securities $ 10,992 $ 8 $ 10,984 Discounted Cash Flow Discount Rate (2) 2.30% to 3.13% 2.74% Duration 4.0 Years 4.0 Years Current Yield (3) 2.37% to 2.47% 2.41% $ 10,992 $ 8 $ 10,984 Total $ 124,867 $ 2,030 $ 122,837 (1) Principal amount represents the par value of the ARS and is included in securities owned on the consolidated balance sheet as of December 31, 2017 . The valuation adjustment amount is included as a reduction to securities owned on the consolidated balance sheet as of December 31, 2017 . (2) Derived by applying a multiple to the spread between 110% to 150% to the U.S. Treasury rate of 2.09% . (3) Based on current yields for ARS positions owned. (4) Derived by applying a multiple to the spread of 175% to the U.S. Treasury rate of 2.15% . (5) Derived by applying the sum of the spread of 1.20% to the U.S. Treasury rate of 2.33% . (6)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solidated balance sheet as of December 31, 2017 . (7) ARS issuer announced redemption at par to take place during the first quarter of 2018. Included in Level 2 of the fair value hierarchy. (8) ARS issuer announced tender offer at 95% of par. Included in Level 2 of the fair value hierarchy. The fair value of ARS and ARS purchase commitment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 • The impact of a 25 basis point increase in the discount rate at December 31, 2017 would result in a decrease in the fair value of $430,000 (does not consider a corresponding reduction in duration as discussed above). • The impact of a 50 basis point increase in the discount rate at December 31, 2017 would result in a decrease in the fair value of $856,000 (does not consider a corresponding reduction in duration as discussed above). These sensitivities are hypothetical and are based on scenarios where they are "stressed" and should be used with caution. These estimates do not include all of the interplay among assumptions and are estimated as a portfolio rather than as individual assets. Due to the less observable nature of these inputs, ARS are primarily categorized in Level 3 of the fair value hierarchy. As of December 31, 2017 , the Company had a valuation adjustment (unrealized loss) of $2.0 million for ARS owned which is included as a reduction to securities owned on the consolidated balance sheet. As of December 31, 2017 , the Company also had a valuation adjustment of $8,000 on ARS purchase commitments from legal settlements and awards which is included in accounts payable and other liabilities on the consolidated balance sheet. The total valuation adjustment was $2.0 million as of December 31, 2017 . The valuation adjustment represents the difference between the principal value and the fair value of the ARS owned and ARS purchase commitments.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December 31, 2017 : (Expressed in thousands) Fair Value Unfunded Commitments Redemption Frequency Redemption Notice Period Hedge funds (1) $ 2,618 $ — Quarterly - Annually 30 - 120 Days Private equity funds (2) 4,999 1,400 N/A N/A $ 7,617 $ 1,400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Company's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For financial instruments categorized in Level 3 of the fair value hierarchy measured on a recurring basis, primarily for ARS, a group comprised of the CFO, the Controller, and an Operations Director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to ARS that are trading in the secondary market. Assets and Liabilities Measured at Fair Value The Company's assets and liabilities, recorded at fair value on a recurring basis as of December 31, 2017 and 2016 , have been categorized based upon the above fair value hierarchy as follows: Assets and liabilities measured at fair value on a recurring basis as of December 31, 2017 (Expressed in thousands) Fair Value Measurements as of December 31, 2017 Level 1 Level 2 Level 3 Total Assets Cash equivalents $ 10,490 $ — $ — $ 10,490 Deposits with clearing organizations 34,293 — — 34,293 Securities owned: U.S. Treasury securities 640,337 — — 640,337 U.S. Agency securities 3,011 6,894 — 9,905 Sovereign obligations — 608 — 608 Corporate debt and other obligations — 12,538 — 12,538 Mortgage and other asset-backed securities — 4,037 — 4,037 Municipal obligations — 89,618 35 89,653 Convertible bonds — 23,216 — 23,216 Corporate equities 34,067 — — 34,067 Money markets 383 — — 383 Auction rate securities — 24,455 87,398 111,853 Securities owned, at fair value 677,798 161,366 87,433 926,597 Investments (1) — — 169 169 Derivative contracts: TBAs — 716 — 716 Total $ 722,581 $ 162,082 $ 87,602 $ 972,265 Liabilities Securities sold but not yet purchased: U.S. Treasury securities $ 53,425 $ — $ — $ 53,425 U.S. Agency securities — 13 — 13 Sovereign obligations — 1,179 — 1,179 Corporate debt and other obligations — 4,357 — 4,357 Mortgage and other asset-backed securities — 10 — 10 Convertible bonds — 10,109 — 10,109 Corporate equities 25,393 — — 25,393 Securities sold but not yet purchased, at fair value 78,818 15,668 — 94,486 Derivative contracts: Futures 766 — — 766 TBAs — 614 — 614 ARS purchase commitments — — 8 8 Derivative contracts, total 766 614 8 1,388 Total $ 79,584 $ 16,282 $ 8 $ 95,874 (1) Included in other assets on the consolidated balance sheet. Assets and liabilities measured at fair value on a recurring basis as of December 31, 2016 (Expressed in thousands) Fair Value Measurements as of December 31, 2016 Level 1 Level 2 Level 3 Total Assets Cash equivalents $ 16,242 $ — $ — $ 16,242 Deposits with clearing organizations 26,437 — — 26,437 Securities owned: U.S. Treasury securities (1) 418,888 — — 418,888 U.S. Agency securities 5,878 32,391 — 38,269 Sovereign obligations — 1,894 — 1,894 Corporate debt and other obligations — 17,074 — 17,074 Mortgage and other asset-backed securities — 5,024 — 5,024 Municipal obligations — 56,706 44 56,750 Convertible bonds — 56,480 — 56,480 Corporate equities 31,174 — — 31,174 Money markets 189 — — 189 Auction rate securities — — 84,926 84,926 Securities owned, at fair value 456,129 169,569 84,970 710,668 Investments (2) — — 158 158 Securities purchased under agreements to resell (3) — 24,006 — 24,006 Derivative contracts: TBAs — 814 — 814 ARS purchase commitments — — 849 849 Derivative contracts, total — 814 849 1,663 Total $ 498,808 $ 194,389 $ 85,977 $ 779,174 Liabilities Securities sold but not yet purchased: U.S. Treasury securities $ 28,662 $ — $ — $ 28,662 U.S. Agency securities — 12 — 12 Corporate debt and other obligations — 2,536 — 2,536 Mortgage and other asset-backed securities — 31 — 31 Municipal obligations — 516 — 516 Convertible bonds — 11,604 — 11,604 Corporate equities 41,689 — — 41,689 Securities sold but not yet purchased, at fair value 70,351 14,699 — 85,050 Derivative contracts: Futures 166 — — 166 Foreign exchange forward contracts 1 — — 1 TBAs — 1,212 — 1,212 ARS purchase commitments — — 645 645 Derivative contracts, total 167 1,212 645 2,024 Total $ 70,518 $ 15,911 $ 645 $ 87,074 (1) $3.6 million is included in other assets on the consolidated balance sheet. (2) Included in other assets on the consolidated balance sheet. (3) Included in securities purchased under agreements to resell on the consolidated balance sheet where the Company has elected fair value option treatment. During the year ended December 31, 2017, the Company transferred $24.5 million in ARS from Level 3 to Level 2 of the fair value hierarchy due to redemption and tender offer announcements by issuers of auction rate preferred securities. There were no transfers between any of the levels during the year ended December 31, 2016 . The following tables present changes in Level 3 assets and liabilities measured at fair value on a recurring basis for the years ended December 31, 2017 and 2016 : (Expressed in thousands) Level 3 Assets and Liabilities For the Year Ended December 31, 2017 Beginning Balance Total Realized and Unrealized Gains (Losses) (3)(4) Purchases and Issuances Sales and Settlements Transfers In (Out) Ending Balance Assets Municipal obligations $ 44 $ (9 ) $ — $ — $ — $ 35 Auction rate securities (1) 84,926 1,177 27,225 (1,475 ) (24,455 ) 87,398 Investments 158 11 — — — 169 ARS purchase commitments (2) 849 (849 ) — — — — Liabilities ARS purchase commitments (2) 645 637 — — — 8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solidated statement of operations, except for gains from investments which are included in other income in the consolidated statement of operations. (4) Unrealized gains (losses) are attributable to assets or liabilities that are still held at the reporting date. (Expressed in thousands) Level 3 Assets and Liabilities For the Year Ended December 31, 2016 Beginning Balance Total Realized and Unrealized Gains (4)(5) Purchases and Issuances Sales and Settlements Transfers In (Out) Ending Balance Assets Municipal obligations $ 81 $ 25 $ — $ (62 ) $ — $ 44 Auction rate securities (1)(6)(7) 86,802 1,974 13,775 (17,625 ) — 84,926 Interest rate lock commitments (2) 9,161 4,345 — (13,506 ) — — Investments 157 1 — — — 158 ARS purchase commitments (3) — 849 — — — 849 Liabilities Interest rate lock commitments (2) 923 923 — — — — ARS purchase commitments (3) 1,369 724 — — — 645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in the consolidated statement of operations, except for gains from investments which are included in other income in the consolidated statement of operations. (5) Unrealized gain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 term nature of the underlying assets. The fair value of the Company's Senior Secured Notes, categorized in Level 2 of the fair value hierarchy, is based on quoted prices from the market in which the Notes trade. Assets and liabilities not measured at fair value as of December 31, 2017 (Expressed in thousands) Fair Value Measurement: Assets Carrying Value Level 1 Level 2 Level 3 Total Cash $ 37,664 $ 37,664 $ — $ — $ 37,664 Cash segregated for regulatory and other purposes — — — — — Deposits with clearing organization 7,929 7,929 — — 7,929 Receivable from brokers, dealers and clearing organizations: Securities borrowed 132,368 — 132,368 — 132,368 Receivables from brokers 19,298 — 19,298 — 19,298 Securities failed to deliver 9,442 — 9,442 — 9,442 Clearing organizations 24,361 — 24,361 — 24,361 Other 930 — 930 — 930 186,399 — 186,399 — 186,399 Receivable from customers 848,226 — 848,226 — 848,226 Securities purchased under agreements to resell 658 658 — 658 Notes receivable, net 40,520 40,520 — 40,520 Investments (1) 65,404 — 65,404 — 65,404 (1) Included in other assets on the consolidated balance sheet. (Expressed in thousands) Fair Value Measurement: Liabilities Carrying Value Level 1 Level 2 Level 3 Total Drafts payable $ 42,412 $ 42,412 $ — $ — $ 42,412 Bank call loans 118,300 — 118,300 — 118,300 Payables to brokers, dealers and clearing organizations: Securities loaned 180,270 — 180,270 — 180,270 Payable to brokers 1,567 — 1,567 — 1,567 Securities failed to receive 17,559 — 17,559 — 17,559 Other 10,707 — 10,707 — 10,707 210,103 — 210,103 — 210,103 Payables to customers 385,907 — 385,907 — 385,907 Securities sold under agreements to repurchase 586,478 — 586,478 — 586,478 Senior secured notes 200,000 — 206,380 — 206,380 Assets and liabilities not measured at fair value as of December 31, 2016 (Expressed in thousands) Fair Value Measurement: Assets Carrying Value Level 1 Level 2 Level 3 Total Cash $ 48,671 $ 48,671 $ — $ — $ 48,671 Deposits with clearing organization 11,748 11,748 — — 11,748 Receivable from brokers, dealers and clearing organizations: Securities borrowed 154,090 — 154,090 — 154,090 Receivables from brokers 25,768 — 25,768 — 25,768 Securities failed to deliver 6,172 — 6,172 — 6,172 Clearing organizations 26,081 — 26,081 — 26,081 Other 2,823 — 2,823 — 2,823 214,934 — 214,934 — 214,934 Receivable from customers 847,386 — 847,386 — 847,386 Notes receivable, net 30,099 30,099 30,099 Investments (1) 56,300 — 56,300 — 56,300 (1) Included in other assets on the consolidated balance sheet. (Expressed in thousands) Fair Value Measurement: Liabilities Carrying Value Level 1 Level 2 Level 3 Total Drafts payable $ 39,228 $ 39,228 $ — $ — $ 39,228 Bank call loans 145,800 — 145,800 — 145,800 Payables to brokers, dealers and clearing organizations: Securities loaned 179,875 — 179,875 — 179,875 Payable to brokers 610 — 610 — 610 Securities failed to receive 11,523 — 11,523 — 11,523 Other 29,381 — 29,381 — 29,381 221,389 — 221,389 — 221,389 Payables to customers 449,946 — 449,946 — 449,946 Securities sold under agreements to repurchase 378,084 — 378,084 — 378,084 Senior secured notes 150,000 — 151,782 — 151,782 Fair Value Option The Company elected the fair value option for repurchase agreements and reverse repurchase agreements that do not settle overnight or have an open settlement date. The Company has elected the fair value option for these instruments to more accurately reflect market and economic events in its earnings and to mitigate a potential mismatch in earnings caused by using different measurement attributes (i.e. fair value versus carrying value) for certain assets and liabilities. As of December 31, 2017 , the Company did not have any reverse repurchase agreements and repurchase agreements for which the fair value option was elected.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solidated balance sheet and other income in the consolidated statement of operations.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futures contracts the Company used include U.S. Treasury notes, Federal Funds, General Collateral futures and Eurodollar contracts which are used primarily as an economic hedge of interest rate risk associated with government trading activities. Unrealized gains and losses on futures contracts are recorded on the consolidated balance sheet in payable to brokers, dealers and clearing organizations and in the consolidated statement of operations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Unrealized gains and losses on TBAs are recorded on the consolidated balance sheet in receivable from brokers, dealers and clearing organizations and payable to brokers, dealers and clearing organizations, respectively, and in the consolidated statement of operations as principal transactions revenue, net. The notional amounts and fair values of the Company's derivatives as of December 31, 2017 and 2016 by product were as follows: (Expressed in thousands) Fair Value of Derivative Instruments as of December 31, 2017 Description Notional Fair Value Assets: Derivatives not designated as hedging instruments (1) Other contracts TBAs $ 26,000 $ 22 Other TBAs (2) 39,576 694 $ 65,576 $ 716 Liabilities: Derivatives not designated as hedging instruments (1) Commodity contracts Futures $ 5,844,000 $ 766 Other contracts TBAs 26,000 22 Other TBAs (2) 39,576 592 ARS purchase commitments 10,992 8 $ 5,920,568 $ 1,388 (1) See "Derivative Instruments and Hedging Activities" above for a description of derivative financial instruments. (2) Represents TBA purchase and sale contracts related to the legacy OMHHF business. (Expressed in thousands) Fair Value of Derivative Instruments as of December 31, 2016 Description Notional Fair Value Assets: Derivatives not designated as hedging instruments (1) Other contracts TBAs $ 169,500 $ 332 Other TBAs (2) 121,</t>
  </si>
  <si>
    <t>Collateralized Transactions</t>
  </si>
  <si>
    <t>Collateralized transactions The Company enters into collateralized borrowing and lending transactions in order to meet customers' needs and earn residual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but not exceeding the broker call rate. As of December 31, 2017 , bank call loans were $118.3 million ( $145.8 million as of December 31, 2016 ). As of December 31, 2017 , such loans were collateralized by firm and customer securities with market values of approximately $97.8 million and $198.3 million , respectively, with commercial banks. As of December 31, 2017 , the Company had approximately $1.2 billion of customer securities under customer margin loans that are available to be pledged, of which the Company has re-pledged approximately $139.2 million under securities loan agreements. As of December 31, 2017 , the Company had pledged $237.0 million of customer securities directly with the Options Clearing Corporation to secure obligations and margin requirements under option contracts written by customers. As of December 31, 2017 ,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greements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December 31, 2017 : (Expressed in thousands) Overnight and Open Repurchase agreements: U.S. Government and Agency securities $ 786,532 Securities loaned: Equity securities 180,270 Gross amount of recognized liabilities for repurchase agreements and securities loaned $ 966,802 The following tables present the gross amounts and the offsetting amounts of reverse repurchase agreements, repurchase agreements, securities borrowed and securities loaned transactions as of December 31, 2017 and 2016 : As of December 31, 2017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00,712 $ (200,054 ) $ 658 $ — $ — $ 658 Securities borrowed (1) 132,368 — 132,368 (128,575 ) — 3,793 Total $ 333,080 $ (200,054 ) $ 133,026 $ (128,575 ) $ — $ 4,451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86,532 $ (200,054 ) $ 586,478 $ (585,289 ) $ — $ 1,189 Securities loaned (2) 180,270 — 180,270 (170,176 ) — 10,094 Total $ 966,802 $ (200,054 ) $ 766,748 $ (755,465 ) $ — $ 11,283 (2) Included in payable to brokers, dealers and clearing organizations on the consolidated balance sheet. As of December 31, 2016 (Expressed in thousands) Gross Amounts Not Offset Gross Gross Net Amounts Financial Cash Net Amount Reverse repurchase agreements $ 24,006 $ — $ 24,006 $ (23,972 ) $ — $ 34 Securities borrowed (1) 154,090 — 154,090 (150,510 ) — 3,580 Total $ 178,096 $ — $ 178,096 $ (174,482 ) $ — $ 3,614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78,084 $ — $ 378,084 $ (376,273 ) $ — $ 1,811 Securities loaned (2) 179,875 — 179,875 (171,991 ) — 7,884 Total $ 557,959 $ — $ 557,959 $ (548,264 ) $ — $ 9,695 (2) Included in payable to brokers, dealers and clearing organizations on the consolidated balance sheet. 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As of December 31, 2017 , the Company did not have any reverse repurchase agreements and repurchase agreements for which the fair value option was elected.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December 31, 2017 , the fair value of securities received as collateral under securities borrowed transactions and reverse repurchase agreements was $127.2 million ( $148.7 million as of December 31, 2016 ) and $221.6 million ( $24.0 million as of December 31, 2016 ), respectively, of which the Company has sold and re-pledged approximately $30.9 million ( $37.4 million as of December 31, 2016 ) under securities loaned transactions and $221.6 million under repurchase agreements ( $24.0 million as of December 31, 2016 ). The Company pledges certain of its securities owned for securities lending and repurchase agreements and to collateralize bank call loan transactions. The carrying value of pledged securities owned that can be sold or re-pledged by the counterparty was $655.7 million , as presented on the face of the consolidated balance sheet as of December 31, 2017 ( $438.4 million as of December 31, 2016 ). The carrying value of securities owned by the Company that have been loaned or pledged to counterparties where those counterparties do not have the right to sell or re-pledge the collateral was $97.2 million as of December 31, 2017 ( $138.6 million as of December 31, 2016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December 31, 2017 are receivables from four major U.S. broker-dealers totaling approximately $94.0 million . The Company is obligated to settle transactions with brokers and other financial institutions even if its clients fail to meet their obligations to the Company. Clients are required to complete their transactions on the settlement date, generally one to two business days after the trade date. If clients do not fulfill their contractual obligations, the Company may incur losses. The Company has clearing/participating arrangements with the National Securities Clearing Corporation, the Fixed Income Clearing Corporation ("FICC"), R.J. O'Brien &amp; Associates (commodities transactions), Mortgage-Backed Securities Division (a division of FICC) and others. With respect to its business in reverse repurchase agreements and repurchase agreements, substantially all open contracts as of December 31, 2017 are with the FICC . In addition, the Company clears its non-U.S. international equities business carried on by Oppenheimer Europe Ltd. through BNP Paribas Securities Services.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December 31, 2017 , the Company had recorded no liabilities with regard to this right. The Company's policy is to monitor the credit standing of the clearing brokers and banks with which it conducts business.</t>
  </si>
  <si>
    <t>Variable Interest Entities</t>
  </si>
  <si>
    <t>Variable Interest Entity [Abstract]</t>
  </si>
  <si>
    <t>Variable interest entit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in amount.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December 31, 2017 and 2016 : (Expressed in thousands) As of December 31, 2017 Total VIE Assets (1) Carrying Value of the Capital Commitments Maximum Exposure to Loss in Non-consolidated VIEs Assets (2) Liabilities Hedge funds $ 328,172 $ 713 $ — $ — $ 713 Private equity funds 15,668 12 — 2 14 Total $ 343,840 $ 725 $ — $ 2 $ 727 (1) Represents the total assets of the VIEs and does not represent the Company's interests in the VIEs. (2) Represents the Company's interests in the VIEs and is included in other assets on the consolidated balance sheet. (Expressed in thousands) As of December 31, 2016 Total (1) Carrying Value of the Capital Maximum Assets (2) Liabilities Hedge funds $ 296,807 $ 706 $ — $ — $ 706 Private equity funds 26,300 15 — 2 17 Total $ 323,107 $ 721 $ — $ 2 $ 723 (1) Represents the total assets of the VIEs and does not represent the Company's interests in the VIEs. (2) Represents the Company's interests in the VIEs and is included in other assets on the consolidated balance sheet.</t>
  </si>
  <si>
    <t>Office Facilities</t>
  </si>
  <si>
    <t>Property, Plant and Equipment [Abstract]</t>
  </si>
  <si>
    <t>Furniture, equipment and leasehold improvements (Expressed in thousands) For the Years Ended December 31, 2017 2016 Furniture, fixtures and equipment $ 53,260 $ 55,210 Leasehold improvements 56,753 56,096 Total 110,013 111,306 Less accumulated depreciation (82,826 ) (84,073 ) Total $ 27,187 $ 27,233 Depreciation and amortization expense, included in occupancy and equipment costs in the consolidated statements of operations, was $5.7 million , $6.8 million and $7.2 million in the years ended December 31, 2017 , 2016 and 2015 , respectively.</t>
  </si>
  <si>
    <t>Bank Call Loans</t>
  </si>
  <si>
    <t>Bank Call Loans [Abstract]</t>
  </si>
  <si>
    <t>Bank call loans Bank call loans, primarily payable on demand, bear interest at various rates but not exceeding the broker call rate, which was 3.25% at December 31, 2017 ( 2.50% at December 31, 2016 ). Details of the bank call loans are as follows: (Expressed in thousands, except percentages) 2017 2016 Year-end balance $ 118,300 $ 145,800 Weighted interest rate (at end of year) 2.25 % 1.77 % Maximum balance (at any month-end) 230,400 151,900 Average amount outstanding (during the year) 123,918 106,455 Average interest rate (during the year) 2.08 % 1.52 % Interest expense for the year ended December 31, 2017 on bank call loans was $2.6 million ( $1.7 million in 2016 and $1.5 million in 2015 ).</t>
  </si>
  <si>
    <t>Long-Term Debt</t>
  </si>
  <si>
    <t>Debt Disclosure [Abstract]</t>
  </si>
  <si>
    <t>Long-term debt (Expressed in thousands) Issued Maturity Date December 31, 2017 December 31, 2016 6.75% Senior Secured Notes 7/1/2022 $ 200,000 $ — 8.75% Senior Secured Notes 4/15/2018 — 150,000 Unamortized Debt Issuance Cost (1,163 ) (648 ) $ 198,837 $ 149,352 6.75% Senior Secured Notes On June 23, 2017 , the Parent issued in a private offering $200.0 million aggregate principal amount of 6.75% Senior Secured Notes due 2022 (the "Unregistered Notes") under an indenture at an issue price of 100% of the principal amount. On September 19, 2017, the Parent completed an exchange offer in which the Parent exchanged 99.8% of its Unregistered Notes for a like principal amount of notes with identical terms except that such new notes have been registered under the Securities Act of 1933, as amended (the "Notes"). The Parent did not receive any proceeds in the exchange offer. The interest on the Notes is payable semi-annually on January 1st and July 1st, beginning January 1, 2018. The Parent used a portion of the net proceeds from the offering of the Notes to redeem in full its 8.75% Senior Secured Notes due April 15, 2018 (the " 8.75% Notes") in the principal amount of $120.0 million , and pay all related fees and expenses related thereto. The cost to issue the Notes was $4.3 million , of which $3.0 million was paid to its subsidiary, Oppenheimer, who served as the initial purchaser of the offering, and was eliminated in consolidation. The remaining $1.3 million has been capitalized and is amortized over the term of the Notes. The indenture governing the Notes contains covenants which place restrictions on the incurrence of indebtedness, the payment of dividends, the repurchase of equity, the sale of assets, mergers and acquisitions and the granting of liens. Pursuant to the indenture governing the Notes, the Parent is restricted from paying any dividend or making any payment or distribution on account of its equity interests unless, among other things, (i) the dividend, payment or distribution (together with all other such dividends, payments or distributions made since July 1, 2017) is less than an amount calculated based in part on the Consolidated Adjusted Net Income (as defined in the indenture governing the Notes) of the Parent and its restricted and regulated subsidiaries since July 1, 2017, or (ii) the dividend, payment or distribution fits within one or more exceptions, including if: • it is less than $20 million in any fiscal year; or • it, when combined with all other Restricted Payments (as defined in the indenture governing the Notes) that rely upon this exception, does not exceed $10 million . The Notes provide for events of default including, among other things, nonpayment, breach of covenants and bankruptcy. The Parent's obligations under the Notes are guaranteed by certain of the Parent's subsidiaries and are secured by a first-priority security interest in substantially all of the assets of the Parent and the subsidiary's guarantors. These guarantees and the collateral may be shared, on a pari passu basis, under certain circumstances, with debt incurred. As of December 31, 2017 , the Parent was in compliance with all of its covenants. Interest expense for the year ended December 31, 2017 on the Notes was $7.0 million . 8.75% Senior Secured Notes On April 12, 2011, the Parent issued in a private offering $200.0 million in aggregate principal amount of 8.75% Notes at an issue price of 100% of the principal amount. The interest on the 8.75% Notes was payable semi-annually on April 15th and October 15th. On April 15, 2014, the Parent retired early a total of $50.0 million of the 8.75% Notes. The indenture for the 8.75% Notes contained covenants which placed restrictions on the incurrence of indebtedness, the payment of dividends, sale of assets, mergers and acquisitions and the granting of liens. The 8.75% Notes provided for events of default including nonpayment, misrepresentation, breach of covenants and bankruptcy. The Parent's obligations under the 8.75% Notes were guaranteed, subject to certain limitations. These guarantees were able to be shared, on a senior basis, under certain circumstances, with newly incurred debt outstanding in the future. On April 15, 2017, the Parent redeemed $30.0 million aggregate principal amount of the 8.75% Notes at a redemption price equal to 100% of the principal, plus accrued and unpaid interest. The Parent used the net proceeds from the asset sales of OMHHF to finance this redemption. On June 23, 2017, the Parent issued a notice of redemption to redeem all of the $120.0 million aggregate principal amount of the outstanding 8.75% Notes and to satisfy and discharge all of its obligations under the indenture governing the 8.75% Notes (the " 8.75% Notes Indenture"). In connection therewith, on June 23, 2017, the Parent caused to be deposited with The Bank of New York Mellon Trust Company, N.A., the trustee for the 8.75% Notes, funds sufficient to redeem all outstanding 8.75% Notes on July 23, 2017 (the "Redemption Date") and instructed the trustee to apply such funds to redeem the 8.75% Notes on the Redemption Date. The redemption payment deposit was an amount equal to the redemption price of 100% of the aggregate principal amount of the 8.75% Notes, plus accrued and unpaid interest thereon to, but not including, the Redemption Date. On July 23, 2017, the 8.75% Notes were fully redeemed. In connection with the satisfaction and discharge of the 8.75% Notes Indenture, all of the obligations of the Parent and the subsidiary guarantors (other than certain customary provisions of the Indenture, including those relating to the compensation and indemnification of the trustee, that expressly survive pursuant to the terms of the 8.75% Notes Indenture) were discharged and the guarantees of the subsidiary guarantors and the liens on the collateral securing the 8.75% Notes were released on June 23, 2017. Interest expense for the year ended December 31, 2017 on the 8.75% Notes was $6.7 million ( $13.1 million in both 2016 and 2015 ). Interest paid on the 8.75% Notes for the year ended December 31, 2017 was $9.4 million ( $13.1 million in 2016 ).</t>
  </si>
  <si>
    <t>Equity [Abstract]</t>
  </si>
  <si>
    <t>Share capital The Company's authorized share capital consists of (a) 50,000,000 shares of Preferred Stock, par value $0.001 per share; (b) 50,000,000 shares of Class A Stock, par value $0.001 per share; and (c) 99,665 shares of Class B voting common stock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2017 2016 Class A Stock outstanding, beginning of year 13,261,095 13,238,486 Issued pursuant to shared-based compensation plans (note 14) 328,458 283,471 Repurchased and canceled pursuant to the stock buy-back (450,350 ) (260,862 ) Class A Stock outstanding, end of year 13,139,203 13,261,095 Stock buy-back On May 5, 2017, the Company announced that its board of directors approved a share repurchase program that authorizes the Company to purchase up to 650,000 shares of the Company's Class A Stock, representing approximately 5% of its 13,178,571 then issued and outstanding shares of Class A Stock. This authorization supplemented the 40,734 shares that remained authorized and available under the Company's previous share repurchase program covering up to 665,000 shares of the Company's Class A Stock, which was announced on September 15, 2015, for a total of 690,734 shares authorized and available for repurchase. During the year ended December 31, 2017 , the Company purchased and canceled an aggregate of 450,350 shares of Class A Stock for a total consideration of $7.5 million ( $16.57 per share). As of December 31, 2017 , 508,906 shares were available to be purchased under this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senior secured debt.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 Dividends The Company paid cash dividends of $0.44 per share to holders of Class A and Class B Stock in 2017 , 2016 and 2015 .</t>
  </si>
  <si>
    <t>Earnings Per Share</t>
  </si>
  <si>
    <t>Earnings Per Share [Abstract]</t>
  </si>
  <si>
    <t>Earnings per share Basic earnings per share is computed by dividing net income attributable to Oppenheimer Holdings Inc. by the weighted average number of shares of Class A Stock and Class B Stock outstanding. Diluted earnings per share includes the weighted average number of shares of Class A Stock and Class B Stock outstanding and options to purchase the Class A Stock and unvested restricted stock awards of Class A Stock using the treasury stock method. Earnings per share have been calculated as follows: (Expressed in thousands, except number of shares and per share amounts) For the Year Ended December 31, 2017 2016 2015 Basic weighted average number of shares outstanding 13,246,423 13,368,768 13,640,610 Net dilutive effect of share-based awards, treasury method (1) 426,938 — — Diluted weighted average number of shares outstanding 13,673,361 13,368,768 13,640,610 Net income (loss) from continuing operations $ 21,870 $ (9,630 ) $ (2,834 ) Net income from discontinued operations 1,130 10,121 5,732 Net income 23,000 491 2,898 Net income attributable to noncontrolling interest, net of tax 184 1,652 936 Net income (loss) attributable to Oppenheimer Holdings Inc. $ 22,816 $ (1,161 ) $ 1,962 Basic net income (loss) per share attributable to Oppenheimer Holdings Inc. Continuing operations $ 1.65 $ (0.72 ) $ (0.21 ) Discontinued operations (2) 0.07 0.63 0.35 Net income (loss) per share $ 1.72 $ (0.09 ) $ 0.14 Diluted net income (loss) per share attributable to Oppenheimer Holdings Inc. Continuing operations $ 1.60 $ (0.72 ) $ (0.21 ) Discontinued operations (2) 0.07 0.63 0.35 Net income (loss) per share $ 1.67 $ (0.09 ) $ 0.14 (1) For the year ended December 31, 2017 , the diluted earnings per share computation does not include the anti-dilutive effect of 10,592 shares of Class A Stock granted under share-based compensation arrangements ( 1,237,134 and 1,269,585 shares for the years ended December 31, 2016 and 2015 , respectively). (2) Represents net income from discontinued operations less net income attributable to noncontrolling interest, net of tax divided by weighted average number of shares outstanding.</t>
  </si>
  <si>
    <t>Income taxes</t>
  </si>
  <si>
    <t>Income Tax Disclosure [Abstract]</t>
  </si>
  <si>
    <t>Income taxes Income taxes from continuing operations shown in the consolidated statements of operations are reconciled to amounts of tax that would have been payable (recoverable) from the application of the federal tax rate to pre-tax profit, as follows: (Expressed in thousands) For the Years Ended December 31, 2017 2016 2015 Amount Percentage Amount Percentage Amount Percentage U.S. federal statutory income tax rate $ 6,907 35.0 % $ (7,662 ) 35.0 % $ (851 ) 35.0 % U.S. state and local income taxes, net of U.S. federal income tax benefits 1,430 7.2 % (1,075 ) 4.9 % (69 ) 2.8 % Unrecognized tax benefit (9 ) — % (603 ) 2.8 % 589 -24.3 % Valuation allowance 89 0.5 % 1,208 -5.5 % — — % Non-taxable income (1,055 ) -5.3 % (1,267 ) 5.8 % (696 ) 28.7 % Provision to return adjustments (1,277 ) -6.5 % (4,167 ) 19.0 % 442 -18.2 % Impact of the TCJA (9,013 ) -45.7 % — — % — — % Change in state and foreign tax rates (353 ) -1.8 % 264 -1.2 % 305 -12.5 % Foreign tax rate differentials 974 4.9 % 143 -0.7 % 145 -6.0 % Excess tax benefits from share-based awards (493 ) -2.5 % — — % — — % Other non-deductible expenses 666 3.4 % 897 -4.1 % 541 -22.2 % Total income taxes $ (2,134 ) -10.8 % $ (12,262 ) 56.0 % $ 406 -16.7 % Income taxes from continuing operations included in the consolidated statements of operations represent the following: (Expressed in thousands) For the Years Ended December 31, 2017 2016 2015 Current: U.S. federal tax (benefit) $ 506 $ (15,433 ) $ (5,751 ) State and local tax (1,326 ) (4,631 ) (74 ) Non-U.S. operations 144 46 181 Total Current (676 ) (20,018 ) (5,644 ) Deferred: U.S. federal tax (benefit) (1,215 ) 5,856 4,198 State and local tax 1,725 617 1,632 Non-U.S. operations (1,968 ) 1,283 220 Total Deferred (1,458 ) 7,756 6,050 Total $ (2,134 ) $ (12,262 ) $ 406 Income (loss) before income taxes from continuing operations with respect to Non-U.S. operations was $(8.5) million , $(965,000) and $732,000 for the years ended December 31, 2017 , 2016 and 2015 , respectively. On December 22, 2017, the U.S. government enacted comprehensive tax legislation commonly referred to as the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a new provision designed to tax global intangible low-taxed income ("GILTI"), which allows for the possibility of using foreign tax credits ("FTCs") and a deduction of up to 50 percent to offset the income tax liability (subject to some limitations); (5) limitations on the use of FTCs to reduce the U.S. income tax liability; (6) eliminating the corporate alternative minimum tax ("AMT") and changing how existing AMT credits can be realized; (7) creating the base erosion anti-abuse tax, a new minimum tax; (8) limitations on the deductibility of certain executive compensation; (9) creating a new limitation on deductible interest expense; (10) eliminating the deductibility of entertainment expenses; and (11) changing rules related to uses and limitations of net operating loss carryforwards created in tax years beginning after December 31, 2017. The effective income tax rate from continuing operations for the year ended December 31, 2017 was 10.8% (benefit) compared with 56.0% (benefit) for the year ended December 31, 2016 . The effective income tax rate for the year ended December 31, 2017 was positively impacted by the estimated impact of the TCJA which resulted in a net discrete after-tax benefit of $9.0 million . The net discrete after-tax benefit was comprised of a benefit of $29.0 million related to the re-measurement of deferred tax liabilities offset by a detriment of $19.6 million related to the re-measurement of deferred tax assets as well as a detriment of $0.4 million related to miscellaneous non-deductible items. The effective income tax rate for the year ended December 31, 2016 was positively impacted by income tax provision to tax return true-ups and higher nontaxable benefits received with respect to Company-owned life insurance partially offset by the valuation allowance established on deferred tax assets related to net operating losses of a foreign subsidiary. On December 22, 2017, the SEC staff issued SAB 118 which provides guidance on accounting for the tax effects of the TCJA. SAB 118 provides a measurement period that should not extend beyond one year from the TCJA enactment date for companies to complete the accounting under ASC 740. The Company has not completed its accounting for the income tax effects of certain elements of the TCJA. However, the Company was able to make reasonable estimates of the effects of certain elements and recorded a provisional estimate in the consolidated financial statements. The estimated enactment net discrete after-tax benefit incorporates assumptions made based upon the Company's current interpretations of the TCJA, and may change as it receives additional clarification and implementation guidance and as the interpretation of the TCJA evolves over time. The Company is expected to complete its analysis within the measurement period in accordance with SAB 118. 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axable temporary differences totaled $11.2 million as of December 31, 2017 . The unrecognized deferred tax liability associated with earnings of foreign subsidiaries is estimated at $3.0 million for those subsidiaries with respect to which the Company would be subject to residual U.S. tax on cumulative earnings through 2017 were those earnings to be repatriated. Deferred income taxes reflect the net tax effects of temporary differences between the financial reporting and tax bases of assets and liabilities and are measured using enacted tax rates and laws that will be in effect when such differences are expected to reverse. Significant components of the Company's deferred tax assets and liabilities from continuing operations as of December 31, 2017 and 2016 were as follows: (Expressed in thousands) As of December 31, 2017 2016 Deferred tax assets: Deferred compensation $ 19,105 $ 26,271 Deferred rent and lease incentives 10,303 15,354 Net operating losses and credits 10,535 4,917 Receivable reserves 2,663 3,554 Accrued expenses 1,104 1,992 Auction rate securities reserves 540 1,194 Involuntary conversion 1,670 2,381 Depreciation 500 1,446 Other 1,177 1,953 Total deferred tax assets 47,597 59,062 Valuation allowance 1,350 1,280 Deferred tax assets after valuation allowance 46,247 57,782 Deferred tax liabilities: Goodwill 40,534 57,117 Partnership investments 9,184 6,042 Company-owned life insurance 7,426 7,478 Other 195 282 Total deferred tax liabilities 57,339 70,919 Deferred tax liabilities, net $ (11,092 ) $ (13,137 ) The Company has deferred tax assets at December 31, 2017 of $3.1 million and $541,000 arising from net operating losses incurred by Oppenheimer Israel (OPCO) Ltd. and Oppenheimer Europe Ltd., respectively. The Company believes that realization of the deferred tax assets is more likely than not based on expectations of future taxable income in Israel and Europe. These net operating losses carry forward indefinitely and are not subject to expiration, provided that these subsidiaries and their underlying businesses continue operating normally (as is anticipated). Goodwill arising from the acquisitions of Josephthal Group Inc. and the Oppenheimer Divisions is being amortized for tax purposes on a straight-line basis over 15 years. The difference between book and tax is recorded as a deferred tax liability. As of December 31, 2017, the 15 year amortization period has ended. The Company or one or more of its subsidiaries file income tax returns in the U.S. federal jurisdiction and in various states and foreign jurisdictions. The Company has closed tax years through 2013 in the U.S. federal jurisdiction. The Company is under examination in various states in which the Company has significant business operations. The Company has closed tax years through 2010 for New York State and is currently under exam for the 2011 to 2014 tax years. The Company also has closed tax years through 2008 with New York City and is currently under exam for the 2009 to 2012 tax years. With the exception of New York State and City, the Company is no longer subject to U.S. federal, state and local, or non-U.S. income tax examinations for years before 2013. The Company has unrecognized tax benefits of $1.1 million , $1.1 million and $2.5 million as of December 31, 2017 , 2016 and 2015 , respectively, from continuing operations (as shown on the table below). Included in the balance of unrecognized tax benefits as of December 31, 2017 and 2016 are $853,000 and $710,000 of tax benefits for either year that, if recognized, would affect the effective tax rate. During the year ended December 31, 2017 , the Company reversed $9,000 of unrecognized tax benefit when the related statute of limitation expired. The Company does not believe any unrecognized tax benefit will significantly increase or decrease within twelve months. A reconciliation of the beginning and ending amount of unrecognized tax benefit follows: (Expressed in thousands) 2017 2016 2015 Balance at beginning of year $ 1,088 $ 2,490 $ 1,583 Additions for tax positions of prior years — 98 907 Lapse in statute of limitations (9 ) (652 ) — Settlements with taxing authorities — (848 ) — Balance at end of year $ 1,079 $ 1,088 $ 2,490 In its consolidated statements of operations, the Company records interest and penalties accruing on unrecognized tax benefits in income (loss) before income taxes as interest expense and other expense, respectively. For the year ended December 31, 2017, the Company recorded tax-related interest expense of $231,000 in its consolidated statement of operations. For the year ended December 31, 2016, the Company reversed income tax interest payable of $104,000 accrued on unrecognized tax benefits that were reversed during the year. As of December 31, 2017 and 2016, the Company had an income tax-related interest payable of $232,000 and $1,000 , respectively, on its consolidated balance sheets.</t>
  </si>
  <si>
    <t>Employee Compensation Plans</t>
  </si>
  <si>
    <t>Disclosure of Compensation Related Costs, Share-based Payments [Abstract]</t>
  </si>
  <si>
    <t>Employee compensation plans The Company maintains various employee compensation plans for the benefits of its employees. Two types of employee compensation are granted under share-based compensation and cash-based compensation plans. Share-based Compensation Equity Incentive Plan Under the Company's 2006 Equity Incentive Plan, adopted December 11, 2006 and amended December 2011, and its 1996 Equity Incentive Plan, as amended March 10, 2005 (together "EIP"), the Compensation Committee of the Board of Directors of the Company could grant options to purchase Class A Stock, Class A Stock awards and restricted Class A Stock awards to officers and key employees of the Company and its subsidiaries. Options were generally granted for a five -year term and generally vest at the rate of 25% of the amount granted on the second anniversary of the grant, 25% on the third anniversary of the grant, 25% on the fourth anniversary of the grant and 25% six months before expiration. The EIP has been amended, restated and replaced by the OIP, discussed below. Employee Share Plan On March 10, 2005, the Company approved the Oppenheimer &amp; Co. Inc. Employee Share Plan ("ESP") for employees of the Company and its subsidiaries to attract, retain and provide incentives to key management employees. The Compensation Committee of the Board of Directors of the Company could grant Class A Stock awards and restricted Class A Stock awards pursuant to the ESP. ESP awards were generally awarded for a three or five year term which fully vest at the end of the term. The ESP has been amended, restated and replaced by the OIP, discussed below. Oppenheimer Holdings Inc. 2014 Incentive Plan On February 26, 2014, the Company adopted the Oppenheimer Holdings Inc. 2014 Incentive Plan (the "OIP"). The OIP amends, restates and replaces two separate plans previously in place, the EIP and ESP (the "Prior Plans"), as described above. The OIP permits the Company to grant options to purchase Class A Stock, Class A Stock awards and restricted Class A Stock to or for the benefit of employees and non-employee directors of the Company and its affiliates as part of their compensation. After February 26, 2014, n o additional awards could be made under the Prior Plans, although outstanding awards previously made under the Prior Plans continue to be governed by the terms of the applicable Prior Plan. Oppenheimer Holdings Inc. Stock Appreciation Right Plan Under the Oppenheimer Holdings Inc. Stock Appreciation Right Plan, the Company awards stock appreciation rights ("OARs") to certain employees as part of their compensation package based on a formula reflecting gross production and length of service. These awards are granted once per year in January with respect to the prior year's production. The OARs vest five years from grant date and settle in cash at vesting. Restricted stock - The Company has granted restricted stock awards pursuant to the EIP, ESP and OIP. The following table summarizes the status of the Company's non-vested restricted Class A Stock awards under the EIP, ESP and OIP for the year ended December 31, 2017 : Number of Class A Shares Subject to Restricted Stock Awards Weighted Average Fair Value Remaining Contractual Life Nonvested at beginning of year 1,223,533 $ 17.11 2.1 Years Granted 464,100 17.01 1.9 Years Vested (548,062 ) 18.59 — Forfeited (72,275 ) 16.50 — Nonvested at end of year 1,067,296 $ 16.34 2.2 Years As of December 31, 2017 , all outstanding restricted Class A Stock awards were non-vested. The aggregate intrinsic value of restricted Class A Stock awards outstanding as of December 31, 2017 was $28.6 million . During the year ended December 31, 2017 , the Company included $5.6 million ( $5.2 million in 2016 and $4.6 million in 2015 ) of compensation expense in its consolidated statements of operations relating to restricted Class A Stock awards. As of December 31, 2017 , there was $9.8 million of total unrecognized compensation cost related to unvested restricted Class A Stock awards. The cost is expected to be recognized over a weighted average period of 2.2 years. As of December 31, 2017 , the number of shares of Class A Stock available under the share-based compensation plans, but not yet awarded, was 1,143,598 . On January 30, 2018, the Company awarded a total of 281,919 restricted shares of Class A Stock to current employees pursuant to the OIP. Of these restricted shares, 126,240 shares will cliff vest in three years and 155,679 shares will cliff vest in five years. These awards will be expensed over the applicable three or five year vesting period. On January 31, 2018, the Company awarded 9,100 restricted shares of Class A Stock to an executive officer of the Company pursuant to the OIP. This award cliff vests in five years and will be expensed over the five year vesting period. On March 1, 2018, the Company awarded 17,500 restricted shares of Class A Stock to its non-employee directors under the OIP. These shares of Class A Stock will vest as follows: 25% on September 1, 2018, 2019, 2020 and 2021. Stock options - The Company has granted stock options pursuant to the EIP and OIP. There were 14,499 and 13,601 options outstanding as of December 31, 2017 and 2016 , respectively. In the year ended December 31, 2017 , the Company included $25,700 ( $19,900 in 2016 and $69,900 in 2015 ) of compensation expense in its consolidated statement of operations relating to the expensing of stock options. On January 30, 2018, the Company awarded a total of 4,050 options to purchase Class A Stock to current employees pursuant to the OIP. These options will be expensed over 4.5 years (the vesting period). OARs - The Company has awarded OARs pursuant to the Oppenheimer Holdings Inc. Stock Appreciation Right Plan. The following table summarized the status of the Company's outstanding OARs awards as of December 31, 2017 : Grant Date Number of OARs Outstanding Strike Price Remaining Contractual Life Fair Value as of December 31, 2017 January 14, 2013 311,780 $ 15.94 13 Days $ 10.86 January 14, 2014 391,730 23.48 1 Year 4.75 January 9, 2015 444,660 21.94 2 Years 7.09 January 6, 2016 439,120 15.89 3 Years 11.77 January 6, 2017 421,660 18.90 4 Years 10.35 2,008,950 Total weighted average values $ 19.35 2.2 Years $ 8.93 The fair value as of December 31, 2017 for each of the OARs was estimated using the Black-Scholes model with the following assumptions: Grant Date January 14, 2013 January 14, 2014 January 9, 2015 January 6, 2016 January 6, 2017 Expected term (1) 13 Days 1 Year 2 Years 3 Years 4 Years Expected volatility factor (2) 20.683 % 27.995 % 32.249 % 35.174 % 34.439 % Risk-free interest rate (3) 0.613 % 1.738 % 1.887 % 1.971 % 2.089 % Actual dividends (4) $ 0.44 $ 0.44 $ 0.44 $ 0.44 $ 0.44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17 . (4) Actual dividends were used to compute the expected annual dividend yield. As of December 31, 2017 , 1,697,170 of outstanding OARs were unvested and 311,780 of outstanding OARs were vested. As of December 31, 2017 , the aggregate intrinsic value of OARs outstanding was $15.0 million . In the year ended December 31, 2017 , the Company included $6.9 million ( $1.0 million in 2016 and $1.8 million of net credit in 2015 ) in compensation expense in its consolidated statement of operations relating to OARs awards. The liability related to the OARs was $7.1 million as of December 31, 2017 . As of December 31, 2017 , there was $8.3 million of total unrecognized compensation cost related to unvested OARs. The cost is expected to be recognized over a weighted average period of 2.2 years. On January 5, 2018, 497,430 OARs were awarded to Oppenheimer employees related to fiscal 2017 performance. These OARs will be expensed over 5 years (the vesting period). Cash-based Compensation Plan Defined Contribution Plan The Company, through its subsidiaries, maintains a defined contribution plan covering substantially all full-time U.S. employees. The Oppenheimer &amp; Co. Inc. 401(k) Plan provides that Oppenheimer may make discretionary contributions. Eligible Oppenheimer employees could make voluntary contributions which could not exceed $18,000 per annum in 2017 , 2016 and 2015 . The Company made contributions to the 401(k) Plan of $1.5 million , $1.3 million and $1.6 million in 2017 , 2016 and 2015 , respectively. Deferred Compensation Plans The Company maintains an Executive Deferred Compensation Plan ("EDCP") and a Deferred Incentive Plan ("DIP") in order to offer certain qualified high-performing financial advisers a bonus based upon a formula reflecting years of service, production, net commissions and a valuation of their clients' assets. The bonus amounts resulted in deferrals in fiscal 2017 of $8.2 million ( $7.7 million in 2016 and $8.3 million in 2015 ). These deferrals normally vest after five years. The liability is being recognized on a straight-line basis over the vesting period. The EDCP also includes voluntary deferrals by senior executives that are not subject to vesting. The Company maintains a Company-owned life insurance policy, which is designed to offset approximately 60% of the EDCP liability. The EDCP liability is being tracked against the value of a benchmark investment portfolio held for this purpose. As of December 31, 2017 , the Company's liability with respect to the EDCP and DIP totaled $52.3 million and is included in accrued compensation on the consolidated balance sheet as of December 31, 2017 . In addition, the Company is maintaining a deferred compensation plan on behalf of certain employees who were formerly employed by CIBC World Markets. The liability is being tracked against the value of an investment portfolio held by the Company for this purpose and, therefore, the liability fluctuates with the fair value of the underlying portfolio. As of December 31, 2017 , the Company's liability with respect to this plan totaled $17.2 million . The total amount expensed in 2017 for the Company's deferred compensation plans was $17.1 million ( $11.8 million in 2016 and $8.6 million in 2015 ).</t>
  </si>
  <si>
    <t>Commitments and Contingencies</t>
  </si>
  <si>
    <t>Commitments and Contingencies Disclosure [Abstract]</t>
  </si>
  <si>
    <t>Commitments and contingencies Commitments The Company and its subsidiaries have operating leases for office space, equipment and furniture and fixtures expiring at various dates through 2028 . Future minimum rental commitments under such office and equipment leases as of December 31, 2017 are as follows: (Expressed in thousands) 2018 $ 43,727 2019 39,110 2020 30,452 2021 26,053 2022 22,998 2023 and thereafter 87,729 $ 250,069 The above table includes operating leases which have been signed by the Company's subsidiary, Viner Finance Inc., in which the Company is responsible for rent charges associated with its occupancy. Certain of the leases contain provisions for rent increases based on changes in costs incurred by the lessor. The Company's rent expense for the year ended December 31, 2017 was $45.6 million ( $44.4 million in 2016 and $45.9 million in 2015 ). As of December 31, 2017 , the Company had capital commitments of $1.4 million with respect to unfunded obligations in private equity funds sponsored by the Company. As of December 31, 2017 , the Company had no collateralized or uncollateralized letters of credit outstanding. 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adverse judgments, settlements, fines, penalties, injunctions or other relief. The investigations include, among other things,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Numerous issues may need to be reviewed, analyzed or resolved, including through potentially lengthy discovery and determination of important factual matters, and by addressing novel or unsettled legal questions relevant to the proceedings in question, before a loss or range of loss or additional loss can be reasonably estimated for any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0 to $37.0 million . This estimated aggregate range is based upon currently available information for those legal proceedings in which the Company is involved, where an estimate for such losses can be made. For certain cases, the Company does not believe that an estimate can currently be made. The foregoing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December 31, 2017 , the Company had no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December 31, 2017 , the Company purchased and holds (net of redemptions) $113.9 million in ARS from its clients. In addition, the Company is committed to purchase another $11.0 million in ARS from clients through 2020 under legal settlements and awards. 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 financial review is based on the Company's operating results, regulatory net capital, liquidity, and other ARS purchase commitments outstanding under legal settlements and awards (described below).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Various offer scenarios are discussed in terms of which Eligible Investors should receive a Purchase Offer. The primary criteria to date in terms of determining which Eligible Investors should receive a Purchase Offer has been the amount of household account equity each Eligible Investor had with the Company in February 2008. Once various Purchase Offer scenarios have been discussed, the regulators, not the Company, make the final determination of which Purchase Offer scenario to implement. The terms of settlements provide that the amount of ARS to be purchased during any period shall not risk placing the Company in violation of regulatory requirements. Eligible Investors for future buybacks continued to hold approximately $25.3 million of ARS principal value as of December 31, 2017 .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with Eligible Investors for future buybacks represents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here is not included in the estimated range of aggregate loss in excess of amounts accrued for legal and regulatory proceedings described above. Outside of the settlements with the Regulators, the Company has also reached various legal settlements with clients and received unfavorable legal awards requiring it to purchase ARS. The terms and conditions including the ARS amounts committed to be purchased under legal settlements and awards are based on the specific facts and circumstances of each legal proceeding. In most instances, the purchase commitments are in increments and extend over a period of time. As of December 31, 2017 , there were no ARS purchase commitments related to legal settlements extending past 2020. The Company has sought, with limited success, financing from a number of sources to try to find a means for all its clients to find liquidity from their ARS holdings and will continue to do so. There can be no assurance that the Company will be successful in finding a liquidity solution for all its clients' ARS. On January 27, 2015, the SEC approved an Offer of Settlement from Oppenheimer and issued an Order Instituting Administrative and Cease and Desist Proceedings (the "Order"). Pursuant to the Order, Oppenheimer was ordered to (i) cease and desist from committing or causing any violations of the relevant provisions of the federal securities laws; (ii) be censured; (iii) pay to the SEC $10.0 million comprised of $4.2 million in disgorgement, $753,500 in prejudgment interest and $5.1 million in civil penalties; and (iv) retain an independent consultant to review Oppenheimer's policies and procedures relating to anti-money laundering and Section 5 of the Securities Act. Oppenheimer made a payment of $5.0 million to the SEC on February 17, 2015 and agreed to make a second payment of $5.0 million to the SEC before January 27, 2017 which payment was made to the SEC on January 26, 2017. On the same date the Order was issued, a division of the United States Department of the Treasury ("FinCEN") issued a Civil Monetary Assessment (the "Assessment") against Oppenheimer relating to potential violations of the Bank Secrecy Act ("BSA") and the regulations promulgated thereunder related primarily to, in the Company's view, the SEC matter discussed immediately above. Pursuant to the terms of the Assessment, Oppenheimer admitted that it violated the BSA and consented to the payment of a civil money penalty, which, as a result of the payments to the SEC described above, obligates Oppenheimer to make an aggregate payment of $10.0 million to FinCEN. On February 9, 2015, Oppenheimer made a payment of $5.0 million to FinCEN and agreed to make a second payment of $5.0 million before January 27, 2017 which payment was made to FinCEN on January 26, 2017. Since August of 2014, Oppenheimer has been responding to information requests from the SEC regarding the supervision of one of its former financial advisers who was indicted by the United States Attorney's Office for the District of New Jersey in March 2014 on allegations of insider trading. A number of Oppenheimer employees have provided on-the-record testimony in connection with the SEC inquiry. Oppenheimer is continuing to cooperate with the SEC inquiry. Since September 2016, Oppenheimer has been responding to information requests from FINRA regarding the supervision of Oppenheimer's sale of unit investment trusts from 2011 to 2015. The inquiry is part of a larger targeted examination or "sweep" examination involving many other brokerage firms. Oppenheimer is continuing to cooperate with the FINRA inquiry.</t>
  </si>
  <si>
    <t>Regulatory Requirements</t>
  </si>
  <si>
    <t>Regulated Operations [Abstract]</t>
  </si>
  <si>
    <t>Regulatory requirements The Company's U.S. broker dealer subsidiaries, Oppenheimer and Freedom, are subject to the uniform net capital requirements of the SEC under Rule 15c3-1 (the "Rule") promulgated under the Securities Exchange Act of 1934. Oppenheimer computes its net capital requirements under the alternative method provided for in the Rule which requires that Oppenheimer maintain net capital equal to two percent of aggregate customer-related debit items, as defined in SEC Rule 15c3-3. As of December 31, 2017 , the net capital of Oppenheimer as calculated under the Rule was $142.0 million or 14.00% of Oppenheimer's aggregate debit items. This was $121.7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December 31, 2017 , Freedom had net capital of $5.3 million , which was $5.2 million in excess of the $100,000 required to be maintained at that date. New Basel III requirements being implemented in the European Union have changed how capital adequacy is reported under the Capital Requirements Directive (CRD IV), effective January 1, 2014, for Oppenheimer Europe Ltd. As of December 31, 2017 , the capital required and held under CRD IV was as follows: • Common Equity Tier 1 ratio 27.27% (required 4.5% ); • Tier 1 Capital ratio 27.27% (required 6.0% ); and • Total Capital ratio 28.79% (required 8.0% ). As of December 31, 2017 , the regulatory capital of Oppenheimer Investments Asia Limited was $1.6 million , which was $1.2 million in excess of the $387,000 required to be maintained on that date. Oppenheimer Investments Asia Limited computes its regulatory capital pursuant to the requirements of the Securities and Futures Commission of Hong Kong.</t>
  </si>
  <si>
    <t>Goodwill and intangibles</t>
  </si>
  <si>
    <t>Goodwill and Intangible Assets Disclosure [Abstract]</t>
  </si>
  <si>
    <t>Goodwill and intangibles Goodwill The Company's goodwill of $137.9 million resides in its PCD reporting unit. The Company performed its annual test for goodwill impairment as of December 31, 2017 and 2016 , which did not result in any impairment charges for either period. At each annual goodwill impairment testing date, the PCD reporting unit had a fair value that was substantially in excess of its carrying value. Intangible Assets Indefinite intangible assets are comprised of trademarks and trade names. Trademarks and trade names, carried at $31.7 million , which are not amortized, are subject to at least an annual test for impairment to determine if the estimated fair value is less than their carrying amount. Trademarks and trade names recorded as of December 31, 2017 and 2016 have been tested for impairment and it has been determined that no impairment has occurred. At each annual intangible assets impairment testing date, the trademarks and trade names had a fair value that was substantially in excess of its carrying value.</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UM, net interest earnings on client margin loans and cash balances, fees from money market fund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professionally manage client assets either in individual accounts or in funds, and includes direct expenses associated with this segment;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and Corporate/Other -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mmercial Mortgage Banking segment was discontinued during the second quarter of 2016. See note 3 for further details. The table below presents information about the reported revenue and income (loss) before income taxes from continuing operations of the Company for the years ended December 31, 2017 , 2016 and 2015 . Asset information by reportable segment is not reported, since the Company does not produce such information for internal use by the chief operating decision maker. (Expressed in thousands) For the Year Ended December 31, 2017 2016 2015 Revenue Private client (1) $ 592,753 $ 504,192 $ 521,526 Asset management (1) 89,896 92,852 97,121 Capital markets 231,632 254,933 279,589 Corporate/Other 6,057 5,802 (435 ) Total $ 920,338 $ 857,779 $ 897,801 Income (loss) before income taxes Private client (1) $ 128,840 $ 66,072 $ 59,016 Asset management (1) 26,685 31,412 33,133 Capital markets (39,978 ) (17,713 ) 5,167 Corporate/Other (95,811 ) (101,663 ) (99,744 ) Total $ 19,736 $ (21,892 ) $ (2,428 ) (1) Clients investing in the OAM advisory program are charged fees based on the value of assets under management. Advisory fees were allocated 22.5% to the Asset Management and 77.5% to the Private Client segments. Starting January 1, 2017, the Company determined it was appropriate to change the allocation to 10.0% to the Asset Management and 90.0% to the Private Client segments due to changes in the mix of the business over time and costs associated with it. Revenue, classified by the major geographic areas in which it was earned for the years ended December 31, 2017 , 2016 and 2015 was as follows: (Expressed in thousands) Year Ended December 31, 2017 2016 2015 Americas $ 880,602 $ 815,231 $ 853,221 Europe/Middle East 36,364 39,048 40,603 Asia 3,372 3,500 3,977 Total $ 920,338 $ 857,779 $ 897,801</t>
  </si>
  <si>
    <t>Subsequent Events</t>
  </si>
  <si>
    <t>Subsequent Events [Abstract]</t>
  </si>
  <si>
    <t>Subsequent events On February 1, 2018 , the Company announced a quarterly dividend in the amount of $0.11 per share, paid on February 26, 2018 to holders of Class A Stock and Class B Stock of record on February 12, 2018 .</t>
  </si>
  <si>
    <t>Quarterly Information</t>
  </si>
  <si>
    <t>Quarterly Financial Information Disclosure [Abstract]</t>
  </si>
  <si>
    <t>Quarterly Information (unaudited)</t>
  </si>
  <si>
    <t>Quarterly information (unaudited) (Expressed in thousands, except per share amounts) Fiscal Quarters For the Year Ended December 31, 2017 Fourth Third Second First Year Revenue $ 264,973 $ 226,220 $ 215,884 $ 213,261 $ 920,338 Expenses 248,403 214,392 217,521 220,286 900,602 Income (Loss) before income taxes from continuing operations 16,570 11,828 (1,637 ) (7,025 ) 19,736 Income taxes (4,598 ) 4,425 (274 ) (1,687 ) (2,134 ) Net income (loss) from continuing operations 21,168 7,403 (1,363 ) (5,338 ) 21,870 Net income from discontinued operations 29 461 53 587 1,130 Net income (loss) 21,197 7,864 (1,310 ) (4,751 ) 23,000 Less net income attributable to noncontrolling interest, net of tax 4 75 9 96 184 Net income (loss) attributable to Oppenheimer Holdings Inc. $ 21,193 $ 7,789 $ (1,319 ) $ (4,847 ) $ 22,816 Basic net income (loss) per share attributable to Oppenheimer Holdings Inc. Continuing operations $ 1.61 $ 0.56 $ (0.10 ) $ (0.40 ) $ 1.65 Discontinued operations — 0.03 — 0.04 0.07 Net income (loss) per share $ 1.61 $ 0.59 $ (0.10 ) $ (0.36 ) $ 1.72 Diluted net income (loss) per share attributable to Oppenheimer Holdings Inc. Continuing operations $ 1.54 $ 0.54 $ (0.10 ) $ (0.40 ) $ 1.60 Discontinued operations — 0.03 — 0.04 0.07 Net income (loss) per share $ 1.54 $ 0.57 $ (0.10 ) $ (0.36 ) $ 1.67 Dividends per share $ 0.11 $ 0.11 $ 0.11 $ 0.11 $ 0.44 Market price of Class A Stock (1) High $ 29.00 $ 17.70 $ 18.25 $ 19.60 $ 29.00 Low $ 17.35 $ 15.40 $ 15.10 $ 15.90 $ 15.10 (1) The price quotations above were obtained from the New York Stock Exchange website. (Expressed in thousands, except per share amounts) Fiscal Quarters For the Year Ended December 31, 2016 Fourth Third Second First Year Revenue $ 218,945 $ 211,804 $ 212,074 $ 214,956 $ 857,779 Expenses 226,441 213,614 217,320 222,296 879,671 Loss before income taxes from continuing operations (7,496 ) (1,810 ) (5,246 ) (7,340 ) (21,892 ) Income taxes (5,072 ) (751 ) (2,391 ) (4,048 ) (12,262 ) Net loss from continuing operations (2,424 ) (1,059 ) (2,855 ) (3,292 ) (9,630 ) Net income (loss) from discontinued operations 759 413 9,566 (617 ) 10,121 Net income (loss) (1,665 ) (646 ) 6,711 (3,909 ) 491 Less net income (loss) attributable to noncontrolling interest, net of tax 125 66 1,523 (62 ) 1,652 Net income (loss) attributable to Oppenheimer Holdings Inc. $ (1,790 ) $ (712 ) $ 5,188 $ (3,847 ) $ (1,161 ) Basic net income (loss) per share attributable to Oppenheimer Holdings Inc. Continuing operations $ (0.28 ) $ (0.08 ) $ (0.21 ) $ (0.25 ) $ (0.72 ) Discontinued operations 0.05 0.03 0.60 (0.04 ) 0.63 Net income (loss) per share $ (0.23 ) $ (0.05 ) $ 0.39 $ (0.29 ) $ (0.09 ) Diluted net income (loss) per share attributable to Oppenheimer Holdings Inc. Continuing operations $ (0.28 ) $ (0.08 ) $ (0.21 ) $ (0.25 ) $ (0.72 ) Discontinued operations 0.05 0.03 0.60 (0.04 ) 0.63 Net income (loss) per share $ (0.23 ) $ (0.05 ) $ 0.39 $ (0.29 ) $ (0.09 ) Dividends per share $ 0.11 $ 0.11 $ 0.11 $ 0.11 $ 0.44 Market price of Class A Stock (1) High $ 19.65 $ 16.49 $ 16.66 $ 16.98 $ 19.65 Low $ 13.65 $ 13.74 $ 13.63 $ 13.58 $ 13.58 (1) The price quotations above were obtained from the New York Stock Exchange website.</t>
  </si>
  <si>
    <t>Supplemental Guarantor Consolidated Financial Statements</t>
  </si>
  <si>
    <t>Condensed Financial Information of Parent Company Only Disclosure [Abstract]</t>
  </si>
  <si>
    <t>Condensed consolidating financial information On June 23, 2017, the Parent issued in a private offering $200.0 million aggregate principal amount of the Notes. The Company used a portion of the net proceeds from the offering of the Notes to redeem in full its 8.75% Notes. See note 10 for further details. The Notes are jointly and severally and fully and unconditionally guaranteed on a senior basis by E.A. Viner International Co. and Viner Finance Inc. (together, the "Guarantors"), unless released as described below. Each of the Guarantors is 100% owned by the Parent. The indenture for the Notes contains covenants with restrictions which are discussed in note 10. The following condensed consolidating financial information presents the financial position, results of operations and cash flows of the Parent,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Parent if such sale does not constitute an asset sale under the indenture for the Notes or does not constitute an asset sale effected in compliance with the asset sale and merger covenants of the indenture for the Notes; a Guarantor being dissolved or liquidated; a Guarantor being designated unrestricted in compliance with the applicable provisions of the Notes; or the exercise by the Parent of its legal defeasance option or covenant defeasance option or the discharge of the Parent's obligations under the indenture for the Notes in accordance with the terms of such indenture. OPPENHEIMER HOLDINGS INC. CONDENSED CONSOLIDATING BALANCE SHEET AS OF DECEMBER 31, 2017 (Expressed in thousands) Parent Guarantor subsidiaries Non-guarantor Subsidiaries Eliminations Consolidated ASSETS Cash and cash equivalents $ 7,442 $ 3,716 $ 36,996 $ — $ 48,154 Deposits with clearing organizations — — 42,222 — 42,222 Receivable from brokers, dealers and clearing organizations — — 187,115 — 187,115 Receivable from customers, net of allowance for credit losses of $769 — — 848,226 — 848,226 Income tax receivable 45,998 26,025 — (69,084 ) 2,939 Securities purchased under agreements to resell — — 658 — 658 Securities owned, including amounts pledged of $655,683, at fair value — 1,386 925,211 — 926,597 Notes receivable, net of accumulated amortization and allowance for uncollectibles of $24,705 and $7,975, respectively — — 40,520 — 40,520 Furniture, equipment and leasehold improvements, net of accumulated depreciation of $82,826 — 20,221 6,966 — 27,187 Subordinated loan receivable — 112,558 — (112,558 ) — Intangible assets — — 31,700 — 31,700 Goodwill — — 137,889 — 137,889 Other assets 133 2,573 142,604 — 145,310 Deferred tax assets 3,502 — 18,463 (21,965 ) — Investment in subsidiaries 622,824 507,747 — (1,130,571 ) — Intercompany receivables 52,149 83,437 — (135,586 ) — Total assets $ 732,048 $ 757,663 $ 2,418,570 $ (1,469,764 ) $ 2,438,517 LIABILITIES AND STOCKHOLDERS' EQUITY Liabilities Drafts payable $ — $ — $ 42,412 $ — $ 42,412 Bank call loans — — 118,300 — 118,300 Payable to brokers, dealers and clearing organizations — — 211,483 — 211,483 Payable to customers — — 385,907 — 385,907 Securities sold under agreements to repurchase — — 586,478 — 586,478 Securities sold but not yet purchased, at fair value — — 94,486 — 94,486 Accrued compensation — — 173,116 — 173,116 Accounts payable and other liabilities 7,221 33,994 51,280 — 92,495 Income tax payable 2,440 22,189 44,455 (69,084 ) — Senior secured notes, net of debt issuance cost of $1,163 198,837 — — — 198,837 Subordinated indebtedness — — 112,558 (112,558 ) — Deferred tax liabilities — 17 33,040 (21,965 ) 11,092 Intercompany payables — 62,163 73,423 (135,586 ) — Total liabilities 208,498 118,363 1,926,938 (339,193 ) 1,914,606 Stockholders' equity Stockholders' equity attributable to Oppenheimer Holdings Inc. 523,550 639,300 491,271 (1,130,571 ) 523,550 Noncontrolling interest — — 361 — 361 Total stockholders' equity 523,550 639,300 491,632 (1,130,571 ) 523,911 Total liabilities and stockholders' equity $ 732,048 $ 757,663 $ 2,418,570 $ (1,469,764 ) $ 2,438,517 OPPENHEIMER HOLDINGS INC. CONDENSED CONSOLIDATING BALANCE SHEET AS OF DECEMBER 31, 2016 (Expressed in thousands) Parent Guarantor subsidiaries Non-guarantor Subsidiaries Eliminations Consolidated ASSETS Cash and cash equivalents $ 229 $ 10,284 $ 54,400 $ — $ 64,913 Deposits with clearing organizations — — 38,185 — 38,185 Receivable from brokers, dealers and clearing organizations — — 214,934 — 214,934 Receivable from customers, net of allowance for credit losses of $794 — — 847,386 — 847,386 Income tax receivable 41,996 28,289 — (64,469 ) 5,816 Securities purchased under agreements to resell — — 24,006 — 24,006 Securities owned, including amounts pledged of $438,385, at fair value — 23,227 683,881 — 707,108 Notes receivable, net of accumulated amortization and allowance for uncollectibles of $24,826 and $6,784, respectively — — 30,099 — 30,099 Furniture, equipment and leasehold improvements, net of accumulated depreciation of $84,073 — 21,963 5,270 — 27,233 Subordinated loan receivable — 112,558 — (112,558 ) — Intangible assets — — 31,700 — 31,700 Goodwill — — 137,889 — 137,889 Other assets 71 2,598 104,992 — 107,661 Deferred tax assets 394 309 37,961 (38,664 ) — Investment in subsidiaries 584,767 483,623 — (1,068,390 ) — Intercompany receivables 37,906 37,914 — (75,820 ) — Total assets $ 665,363 $ 720,765 $ 2,210,703 $ (1,359,901 ) $ 2,236,930 LIABILITIES AND STOCKHOLDERS' EQUITY Liabilities Drafts payable $ — $ — $ 39,228 $ — $ 39,228 Bank call loans — — 145,800 — 145,800 Payable to brokers, dealers and clearing organizations — — 221,389 — 221,389 Payable to customers — — 449,946 — 449,946 Securities sold under agreements to repurchase — — 378,084 — 378,084 Securities sold but not yet purchased, at fair value — — 85,050 — 85,050 Accrued compensation — — 145,053 — 145,053 Accounts payable and other liabilities 2,868 34,920 58,769 — 96,557 Income tax payable 2,440 22,189 39,840 (64,469 ) — Senior secured notes, net of debt issuance costs of $648 149,352 — — — 149,352 Subordinated indebtedness — — 112,558 (112,558 ) — Deferred tax liabilities — 7 51,794 (38,664 ) 13,137 Intercompany payables — 62,205 13,615 (75,820 ) — Total liabilities 154,660 119,321 1,741,126 (291,511 ) 1,723,596 Stockholders' equity Stockholders' equity attributable to Oppenheimer Holdings Inc. 510,703 601,444 466,946 (1,068,390 ) 510,703 Noncontrolling interest — — 2,631 — 2,631 Total stockholders' equity 510,703 601,444 469,577 (1,068,390 ) 513,334 Total liabilities and stockholders' equity $ 665,363 $ 720,765 $ 2,210,703 $ (1,359,901 ) $ 2,236,930 OPPENHEIMER HOLDINGS INC. CONDENSED CONSOLIDATING STATEMENT OF OPERATIONS FOR THE YEAR ENDED DECEMBER 31, 2017 (Expressed in thousands) Parent Guarantor subsidiaries Non-guarantor Subsidiaries Eliminations Consolidated REVENUES Commissions $ — $ — $ 336,620 $ — $ 336,620 Advisory fees — 1,752 323,114 (4,120 ) 320,746 Investment banking — — 81,215 (3,000 ) 78,215 Interest — 9,589 48,548 (9,639 ) 48,498 Principal transactions, net — 17 23,256 — 23,273 Other 22 361 112,962 (359 ) 112,986 Total revenue 22 11,719 925,715 (17,118 ) 920,338 EXPENSES Compensation and related expenses 1,237 — 600,901 — 602,138 Communications and technology 160 — 71,818 — 71,978 Occupancy and equipment costs — — 61,523 (359 ) 61,164 Clearing and exchange fees — — 23,545 — 23,545 Interest 13,740 — 24,253 (9,639 ) 28,354 Other 4,969 1,382 114,192 (7,120 ) 113,423 Total expenses 20,106 1,382 896,232 (17,118 ) 900,602 Income (loss) before income taxes (20,084 ) 10,337 29,483 — 19,736 Income taxes (7,110 ) (12,655 ) 17,631 — (2,134 ) Net income (loss) from continuing operations (12,974 ) 22,992 11,852 — 21,870 Discontinued operations Income from discontinued operations — — 2,071 — 2,071 Income taxes — — 941 — 941 Net income from discontinued operations — — 1,130 — 1,130 Equity in earnings of subsidiaries 35,790 12,798 — (48,588 ) — Net income 22,816 35,790 12,982 (48,588 ) 23,000 Less net income attributable to noncontrolling interest, net of tax — — 184 — 184 Net income attributable to Oppenheimer Holdings Inc. 22,816 35,790 12,798 (48,588 ) 22,816 Other comprehensive income — — 2,263 — 2,263 Total comprehensive income $ 22,816 $ 35,790 $ 15,061 $ (48,588 ) $ 25,079 OPPENHEIMER HOLDINGS INC. CONDENSED CONSOLIDATING STATEMENT OF OPERATIONS FOR THE YEAR ENDED DECEMBER 31, 2016 (Expressed in thousands) Parent Guarantor Non-guarantor Eliminations Consolidated REVENUES Commissions $ — $ — $ 377,317 $ — $ 377,317 Advisory fees — 1,571 271,763 (4,215 ) 269,119 Investment banking — — 81,011 — 81,011 Interest — 10,242 47,804 (10,397 ) 47,649 Principal transactions, net — 16 20,465 — 20,481 Other — 326 62,201 (325 ) 62,202 Total revenue — 12,155 860,561 (14,937 ) 857,779 EXPENSES Compensation and related expenses 1,241 — 583,469 — 584,710 Communications and technology 124 — 70,266 — 70,390 Occupancy and equipment costs — — 61,116 (325 ) 60,791 Clearing and exchange fees — — 25,126 — 25,126 Interest 13,125 — 16,709 (10,397 ) 19,437 Other 1,887 1,284 120,261 (4,215 ) 119,217 Total expenses 16,377 1,284 876,947 (14,937 ) 879,671 Income (loss) before income taxes (16,377 ) 10,871 (16,386 ) — (21,892 ) Income taxes (8,296 ) 3,325 (7,291 ) — (12,262 ) Net income (loss) from continuing operations (8,081 ) 7,546 (9,095 ) — (9,630 ) Discontinued operations Income from discontinued operations — — 17,339 — 17,339 Income taxes — — 7,218 — 7,218 Net income from discontinued operations — — 10,121 — 10,121 Equity in earnings of subsidiaries 6,920 (626 ) — (6,294 ) — Net income (loss) (1,161 ) 6,920 1,026 (6,294 ) 491 Less net income attributable to noncontrolling interest, net of tax — — 1,652 — 1,652 Net income (loss) attributable to Oppenheimer Holdings Inc. (1,161 ) 6,920 (626 ) (6,294 ) (1,161 ) Other comprehensive income — — 220 — 220 Total comprehensive income (loss) $ (1,161 ) $ 6,920 $ (406 ) $ (6,294 ) $ (941 ) OPPENHEIMER HOLDINGS INC. CONDENSED CONSOLIDATING STATEMENT OF OPERATIONS FOR THE YEAR ENDED DECEMBER 31, 2015 (Expressed in thousands) Parent Guarantor Non-guarantor Eliminations Consolidated REVENUES Commissions $ — $ — $ 417,559 $ — $ 417,559 Advisory fees — 1,296 282,633 (3,682 ) 280,247 Investment banking — — 102,540 — 102,540 Interest — 10,237 49,056 (10,261 ) 49,032 Principal transactions, net — — 15,244 (64 ) 15,180 Other — 370 33,173 (300 ) 33,243 Total revenue — 11,903 900,205 (14,307 ) 897,801 EXPENSES Compensation and related expenses 1,185 — 609,635 — 610,820 Communications and technology 142 — 66,407 — 66,549 Occupancy and equipment costs — — 63,142 (300 ) 62,842 Clearing and exchange fees — — 26,022 — 26,022 Interest 13,125 — 13,465 (10,261 ) 16,329 Other 1,663 892 118,858 (3,746 ) 117,667 Total expenses 16,115 892 897,529 (14,307 ) 900,229 Income (loss) before income taxes (16,115 ) 11,011 2,676 — (2,428 ) Income taxes (6,030 ) 5,553 883 — 406 Net income (loss) from continuing operations (10,085 ) 5,458 1,793 — (2,834 ) Discontinued operations Income from discontinued operations — — 9,139 — 9,139 Income taxes — — 3,407 — 3,407 Net income from discontinued operations — — 5,732 — 5,732 Equity in earnings of subsidiaries 12,047 6,589 — (18,636 ) — Net income 1,962 12,047 7,525 (18,636 ) 2,898 Less net income attributable to noncontrolling interest, net of tax — — 936 — 936 Net income attributable to Oppenheimer Holdings Inc. 1,962 12,047 6,589 (18,636 ) 1,962 Other comprehensive income — — 17 — 17 Total comprehensive income $ 1,962 $ 12,047 $ 6,606 $ (18,636 ) $ 1,979 OPPENHEIMER HOLDINGS INC. CONDENSED CONSOLIDATING STATEMENT OF CASH FLOWS FOR THE YEAR ENDED DECEMBER 31, 2017 (Expressed in thousands) Parent Guarantor subsidiaries Non-Guarantor Subsidiaries Eliminations Consolidated Cash flows from operating activities: Cash provided by (used in) operating activities $ (25,979 ) $ (6,568 ) $ 16,411 $ — $ (16,136 ) Cash flows from investing activities: Purchase of furniture, equipment and leasehold improvements — — (5,611 ) — (5,611 ) Proceeds from the settlement of Company-owned life insurance — — 1,744 — 1,744 Cash used in investing activities — — (3,867 ) — (3,867 ) Cash flows from financing activities: Cash dividends paid on Class A non-voting and Class B voting common stock (5,836 ) — — — (5,836 ) Cash dividends paid to noncontrolling interest — — (2,448 ) — (2,448 ) Issuance of Class A non-voting common stock 26 — — — 26 Repurchase of Class A non-voting common stock for cancellation (7,464 ) — — — (7,464 ) Payments of employee taxes withheld related to vested share-based awards (2,237 ) — — — (2,237 ) Issuance of senior secured notes 200,000 — — — 200,000 Redemption of senior secured notes (150,000 ) — — — (150,000 ) Debt issuance costs (1,297 ) — — — (1,297 ) Decrease in bank call loans, net — — (27,500 ) — (27,500 ) Cash provided by (used in) in financing activities 33,192 — (29,948 ) — 3,244 Net increase (decrease) in cash and cash equivalents 7,213 (6,568 ) (17,404 ) — (16,759 ) Cash and cash equivalents, beginning of the year 229 10,284 54,400 — 64,913 Cash and cash equivalents, end of the year $ 7,442 $ 3,716 $ 36,996 $ — $ 48,154 OPPENHEIMER HOLDINGS INC. CONDENSED CONSOLIDATING STATEMENT OF CASH FLOWS FOR THE YEAR ENDED DECEMBER 31, 2016 (Expressed in thousands) Parent Guarantor subsidiaries Non-Guarantor Subsidiaries Eliminations Consolidated Cash flows from operating activities: Cash provided by (used in) operating activities $ 10,485 $ 7,698 $ (85,048 ) $ — $ (66,865 ) Cash flows from investing activities: Purchase of furniture, equipment and leasehold improvements — — (5,731 ) — (5,731 ) Proceeds from sale of assets — — 45,448 — 45,448 Cash provided by investing activities — — 39,717 — 39,717 Cash flows from financing activities: Cash dividends paid on Class A non-voting and Class B voting common stock (5,887 ) — — — (5,887 ) Cash dividends paid to noncontrolling interest — — (5,740 ) — (5,740 ) Repurchase of Class A non-voting common stock for cancellation (3,935 ) — — — (3,935 ) Payments of employee taxes withheld related to vested share-based awards (1,341 ) — — — (1,341 ) Increase in bank call loans, net — — 45,600 — 45,600 Cash provided by (used in) financing activities (11,163 ) — 39,860 — 28,697 Net increase (decrease) in cash and cash equivalents (678 ) 7,698 (5,471 ) — 1,549 Cash and cash equivalents, beginning of the year 907 2,586 59,871 — 63,364 Cash and cash equivalents, end of the year $ 229 $ 10,284 $ 54,400 $ — $ 64,913 OPPENHEIMER HOLDINGS INC. CONDENSED CONSOLIDATING STATEMENT OF CASH FLOWS FOR THE YEAR ENDED DECEMBER 31, 2015 (Expressed in thousands) Parent Guarantor subsidiaries Non-Guarantor Subsidiaries Eliminations Consolidated Cash flows from operating activities: Cash provided by (used in) operating activities $ 16,409 $ 1,029 $ (36,851 ) $ — $ (19,413 ) Cash flows from investing activities: Purchase of furniture, equipment and leasehold improvements — — (5,889 ) — (5,889 ) Cash used in investing activities — — (5,889 ) — (5,889 ) Cash flows from financing activities: Cash dividends paid on Class A non-voting and Class B voting common stock (6,008 ) — — — (6,008 ) Repurchase of Class A non-voting common stock for cancellation (8,250 ) — — — (8,250 ) Payments of employee taxes withheld related to vested share-based awards (1,683 ) — — — (1,683 ) Redemption of senior secured notes — — — — — Decrease in bank call loans, net — — 40,800 — 40,800 Cash provided by (used in) financing activities (15,941 ) — 40,800 — 24,859 Net increase (decrease) in cash and cash equivalents 468 1,029 (1,940 ) — (443 ) Cash and cash equivalents, beginning of the year 439 1,557 61,811 — 63,807 Cash and cash equivalents, end of the year $ 907 $ 2,586 $ 59,871 $ — $ 63,364</t>
  </si>
  <si>
    <t>Summary of Significant Accounting Policies (Policies)</t>
  </si>
  <si>
    <t>Basis of Presentation</t>
  </si>
  <si>
    <t>Basis of Presentation The consolidated financial statements have been prepared in conformity with accounting principles generally accepted in the United States of America. Intercompany transactions and balances have been eliminated in the preparation of the consolidated financial statements. Accounting standards require the Company to present noncontrolling interests as a separate component of stockholders' equity on the Company's consolidated balance sheet.</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tock-based compensation plans, mortgage servicing rights, and income taxes. Estimates, by their nature, are based on judgment and available information. Therefore, actual results could be materially different from these estimates. A discussion of certain areas in which estimates are a significant component of the amounts reported on the consolidated financial statements follows.</t>
  </si>
  <si>
    <t>Financial Instruments and Fair Value</t>
  </si>
  <si>
    <t xml:space="preserve">Financial Instruments and Fai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which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certain distressed municipal securities, and auction rate securities ("ARS").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t>
  </si>
  <si>
    <t>Consolidation</t>
  </si>
  <si>
    <t>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In evaluating whether the Company is the primary beneficiary, the Company evaluates its economic interests in the entity held either directly or indirectly by the Company. Under Accounting Standards Update ("ASU") 2015-02, a general partner will not consolidate a partnership or similar entity under the voting interest model. See note 7 for further details.</t>
  </si>
  <si>
    <t>Financing Receivables</t>
  </si>
  <si>
    <t>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t>
  </si>
  <si>
    <t>Allowance for Credit Losses</t>
  </si>
  <si>
    <t>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securities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ers as part of its hiring process. These loans are recorded as notes receivable on its consolidated balance sheet. Allowances are established on these loans if the financial adviser is no longer associated with the Company and the loan has not been promptly repaid.</t>
  </si>
  <si>
    <t>Legal and Regulatory Reserves</t>
  </si>
  <si>
    <t>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t>
  </si>
  <si>
    <t>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annual goodwill impairment analysis performed as of December 31, 2017 applied the same valuation methodologies with consistent inputs as that performed as of December 31, 2016 , as follows: In estimating the fair value of the PCD,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t>
  </si>
  <si>
    <t>Intangible Assets</t>
  </si>
  <si>
    <t>Intangible Assets Indefinite intangible assets are comprised of trademarks and trade names. Trademarks and trade names, carried at $31.7 million , which are not amortized, are subject to at least an annual test for impairment to determine if the estimated fair value is less than their carrying amount. The fair value of the trademarks and trade names was substantially in excess of its carrying value as of December 31, 2017 .</t>
  </si>
  <si>
    <t>Share-Based Compensation Plans</t>
  </si>
  <si>
    <t>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statement of operations over the requisite service period of the award at grant date fair value and adjust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t>
  </si>
  <si>
    <t>Mortgage Servicing Rights</t>
  </si>
  <si>
    <t>Revenue Recognition</t>
  </si>
  <si>
    <t>Revenue Recognition Brokerage Customers' securities and commodities transactions are reported on a settlement date basis, which is generally two business days after trade date for securities transactions and one day for commodities transactions. Related commission income and expense is recorded on a trade date basis.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re presented net of related expense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statement of operations. Assets under management are not included as assets of the Company. Cash Sweep Income Cash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fee paid on these deposits after administrative fees are paid to the administrator of the program. The fee earned in the period is recorded in other revenue and the portion of interest credit to clients is recorded in interest expense in the consolidated statement of operations.</t>
  </si>
  <si>
    <t>Balance Sheet</t>
  </si>
  <si>
    <t>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 of operations.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ers and key revenue producers as part of the Company's overall growth strategy. These notes amortize over a service period of 3 to 5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statement of operation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 7 years. Leasehold improvements are amortized on a straight-line basis over the shorter of the life of the improvement or the remaining term of the lease. Leases with escalating rents are expensed on a straight-line basis over the life of the lease. Landlord incentives are recorded as deferred rent and amortized, as reductions to lease expense, on a straight-line basis over the life of the applicable lease. Deferred rent is included in accounts payable and other liabilities on the consolidated balance sheet. Drafts Payable Drafts payable represent amounts drawn by the Company against a bank.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the Financial Accounting Standards Board ("FASB") Accounting Standards Codification ("ASC") 740, "Income Taxe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income (loss) before income taxes as interest expense and other expense, respectively, in its consolidated statement of operations. The Company permanently reinvests eligible earnings of its foreign subsidiaries and, accordingly, does not accrue any U.S. income taxes that would arise if such earnings were repatriated.</t>
  </si>
  <si>
    <t>New Accounting Pronouncements</t>
  </si>
  <si>
    <t xml:space="preserve">New Accounting Pronouncements Recently Issued In May 2014, the FASB issued ASU 2014-09, "Revenue from Contracts with Customers." The ASU outlines a single comprehensive model for entities to use in accounting for revenue arising from contracts with customers. Additionally, the ASU expands the disclosure requirements for revenue recognition. In 2016, the FASB additionally issued ASU 2016-08, ASU 2016-10, and ASU 2016-12, which provide further revenue recognition guidance related to principal versus agent considerations, performance obligations and licensing, and narrow-scope improvements and practical expedients. All of these standards are effective either retrospectively to each prior reporting period presented, or as a cumulative-effect adjustment as of the date of adoption, during interim and annual periods beginning after December 15, 2017. The Company has elected the modified retrospective method and will include any cumulative-effect adjustment as of the date of the adoption. The Company's implementation team performed an in-depth review of the Company's revenue streams and evaluated the impact of the adoption of these updates on the Company's financial condition, results of operations, cash flows, and disclosures. The Company completed the assessment and determined that the adoption of the new guidance will not have a material impact on the Company's consolidated financial statements. The Company concluded that it will continue to recognize the upfront banking advisory fees (e.g., retainer and engagement fees) ratably over the service period. The new guidance will require underwriting expenses to be recorded on a gross basis while the current guidance requires recognizing underwriting revenues net of related underwriting expenses. In addition, the new guidance will require enhanced disclosures, including revenue recognition policies to identify performance obligations to customers and significant judgments in measurement and recognition. In January 2016, the FASB issued ASU 2016-01, "Recognition and Measurement of Financial Assets and Financial Liabilities," which revises an entity's accounting related to the classification and measurement of investments in equity securities, changes the presentation of certain fair value changes relating to instrument specific credit risk for financial liabilities and amends certain disclosure requirements associated with the fair value of financial instruments. The ASU is effective for fiscal years beginning after December 15, 2017. The adoption of the ASU will not have a material impact on the Company's consolidated financial statements.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material impact on its consolidated financial statements. Since the Company has operating leases in over 100 locations, the Company expects to recognize a significant right-of use asset and lease liability on its consolidated balance sheet upon adoption of this ASU. In June 2016, the FASB issued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the fiscal year beginning after December 15, 2019. The Company will not early adopt this ASU. The Company is currently evaluating the impact of the ASU, but the adoption of the ASU is not expected to have a material impact on its consolidated financial statements. In August 2016, the FASB issued ASU 2016-15, "Classification of Certain Cash Receipts and Cash Payments," which amends the guidance on the classification of certain cash receipts and payments in the statement of cash flow. The ASU is effective for the fiscal year beginning after December 15, 2017 and early adoption is permitted. The Company did not early adopt this ASU. The Company has evaluated the impact of the ASU and the adoption of the ASU is not expected to have a material impact on its consolidated financial statements. In November 2016, the FASB issued ASU 2016-18, "Statement of Cash Flow - Restricted Cash," which adds or clarifies guidance on the classification and presentation of restricted cash in the statement of cash flows. The ASU is effective for the fiscal year beginning after December 15, 2017 and early adoption is permitted. The Company did not early adopt this ASU. The Company has evaluated the impact of the ASU and the adoption of the ASU is not expected to have a material impact on its consolidated financial statements. In January 2017, the FASB issued ASU 2017-04, "Intangibles - Goodwill and Other, Simplifying the Test for Goodwill Impairment," which simplifies the subsequent measurement of goodwill. Under this ASU, the Company will no longer be required to perform its Step 2 goodwill impairment test; instead, the Company should perform its annual or interim goodwill impairment test by comparing the fair value of a reporting unit with its carrying amount. The ASU is effective for the fiscal year beginning after December 15, 2019 and early adoption is permitted. The Company will not early adopt this ASU. The Company is currently evaluating the impact of the ASU, but the adoption of the ASU is not expected to have a material impact on its consolidated financial statements. In August 2017, the FASB issued ASU 2017-12, "Targeted Improvements to Accounting for Hedging Activities," which amends the hedge accounting recognition and presentation requirements. The ASU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the hedging program. The ASU is effective for the fiscal year beginning after December 15, 2019 and early adoption is permitted. The Company will not early adopt this ASU. The Company is currently evaluating the impact of the ASU, but the adoption of the ASU is not expected to have a material impact on its consolidated financial statements. </t>
  </si>
  <si>
    <t>Discontinued Operations (Tables)</t>
  </si>
  <si>
    <t>Disposal Groups, Including Discontinued Operations [Table Text Block]</t>
  </si>
  <si>
    <t>The following is a summary of revenue and expenses of OMHHF for the years ended December 31, 2017 , 2016 and 2015 : (Expressed in thousands) For the Years Ended December 31, 2017 2016 2015 REVENUE Interest $ 8 $ 943 $ 1,999 Principal transactions, net — (9,022 ) 5,323 Gain on sale of assets — 16,475 — Other (1) 2,165 16,917 23,262 Total revenue 2,173 25,313 30,584 EXPENSES Compensation and related expenses 18 4,311 12,406 Communications and technology 27 221 361 Occupancy and equipment costs — 415 302 Interest 12 408 994 Other 45 2,619 7,382 Total expenses 102 7,974 21,445 Income before income taxes $ 2,071 $ 17,339 $ 9,139 Income attributable to noncontrolling interest before income taxes $ 338 $ 2,830 $ 1,491 (1) Other revenue for the year ended December 31, 2017 was primarily due to an earn-out from the sale of OMHHF's pipeline business in 2016. The following is a summary of cash flows of OMHHF for the years ended December 31, 2017 , 2016 and 2015 : (Expressed in thousands) For the Years Ended December 31, 2017 2016 2015 Cash provided by (used in) operating activities $ 5,721 $ (14,097 ) $ 3,322 Cash provided by investing activities — 45,448 — Cash used in financing activities (1) (2) (20,035 ) (35,421 ) (249 ) Net (decrease) increase in cash and cash equivalents $ (14,314 ) $ (4,070 ) $ 3,073 (1) Includes cash dividends paid to OMHHF's parent (E.A. Viner International Co.) and noncontrolling interest of $12.6 million and $2.4 million , respectively, for the year ended December 31, 2017 ( $29.4 million and $5.7 million , respectively, for the year ended December 31, 2016 .) (2) Includes $5.0 million paid to OMHHF's parent due to redemption of the parent's outstanding preferred stock for the year ended December 31, 2017.</t>
  </si>
  <si>
    <t>Receivable From and Payable to Brokers, Dealers and Clearing Organizations (Tables)</t>
  </si>
  <si>
    <t>Receivable from and Payable to Brokers, Dealers and Clearing Organizations</t>
  </si>
  <si>
    <t>(Expressed in thousands) As of December 31, 2017 2016 Receivable from brokers, dealers and clearing organizations consists of: Securities borrowed $ 132,368 $ 154,090 Receivable from brokers 19,298 25,768 Securities failed to deliver 9,442 6,172 Clearing organizations 24,361 26,081 Other 1,646 2,823 Total $ 187,115 $ 214,934 Payable to brokers, dealers and clearing organizations consists of: Securities loaned $ 180,270 $ 179,875 Payable to brokers 1,567 610 Securities failed to receive 17,559 11,523 Other 12,087 29,381 Total $ 211,483 $ 221,389</t>
  </si>
  <si>
    <t>Fair value measurements (Tables)</t>
  </si>
  <si>
    <t>Fair Value, Assets and Liabilities Measured on Recurring and Nonrecurring Basis [Line Items]</t>
  </si>
  <si>
    <t>Securities Owned and Securities Sold, But Not Yet Purchased at Fair Value</t>
  </si>
  <si>
    <t>.</t>
  </si>
  <si>
    <t>Quantitative Information about Level 3 Fair Value Measurements</t>
  </si>
  <si>
    <t>Additional information regarding the valuation technique and inputs for ARS used is as follows: (Expressed in thousands) Quantitative Information about ARS Level 3 Fair Value Measurements as of December 31, 2017 Product Principal Valuation Adjustment Fair Value Valuation Technique Unobservable Input Range Weighted Average Auction Rate Securities Owned (1) Auction Rate Preferred Securities $ 88,025 $ 1,318 $ 86,707 Discounted Cash Flow Discount Rate (2) 2.30% to 3.13% 2.74% Duration 4.0 Years 4.0 Years Current Yield (3) 2.37% to 2.47% 2.41% 11,725 — 11,725 Par (7) N/A N/A N/A 13,400 670 12,730 Tender Offer (8) N/A N/A N/A Municipal Auction Rate Securities 425 23 402 Discounted Cash Flow Discount Rate (4) 3.76% 3.76% Duration 4.5 Years 4.5 Years Current Yield (3) 2.41% 2.41% Student Loan Auction Rate Securities 300 11 289 Discounted Cash Flow Discount Rate (5) 3.53% 3.53% Duration 7.0 Years 7.0 Years Current Yield (3) 2.93% 2.93% $ 113,875 $ 2,022 $ 111,853 Auction Rate Securities Commitments to Purchase (6) Auction Rate Preferred Securities $ 10,992 $ 8 $ 10,984 Discounted Cash Flow Discount Rate (2) 2.30% to 3.13% 2.74% Duration 4.0 Years 4.0 Years Current Yield (3) 2.37% to 2.47% 2.41% $ 10,992 $ 8 $ 10,984 Total $ 124,867 $ 2,030 $ 122,837 (1) Principal amount represents the par value of the ARS and is included in securities owned on the consolidated balance sheet as of December 31, 2017 . The valuation adjustment amount is included as a reduction to securities owned on the consolidated balance sheet as of December 31, 2017 . (2) Derived by applying a multiple to the spread between 110% to 150% to the U.S. Treasury rate of 2.09% . (3) Based on current yields for ARS positions owned. (4) Derived by applying a multiple to the spread of 175% to the U.S. Treasury rate of 2.15% . (5) Derived by applying the sum of the spread of 1.20% to the U.S. Treasury rate of 2.33% . (6)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solidated balance sheet as of December 31, 2017 . (7) ARS issuer announced redemption at par to take place during the first quarter of 2018. Included in Level 2 of the fair value hierarchy. (8) ARS issuer announced tender offer at 95% of par. Included in Level 2 of the fair value hierarchy.</t>
  </si>
  <si>
    <t>Investments in Company-Sponsored Funds</t>
  </si>
  <si>
    <t>The following table provides information about the Company's investments in Company-sponsored funds as of December 31, 2017 : (Expressed in thousands) Fair Value Unfunded Commitments Redemption Frequency Redemption Notice Period Hedge funds (1) $ 2,618 $ — Quarterly - Annually 30 - 120 Days Private equity funds (2) 4,999 1,400 N/A N/A $ 7,617 $ 1,400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Assets and Liabilities Measured at Fair Value on Recurring Basis</t>
  </si>
  <si>
    <t>The Company's assets and liabilities, recorded at fair value on a recurring basis as of December 31, 2017 and 2016 , have been categorized based upon the above fair value hierarchy as follows: Assets and liabilities measured at fair value on a recurring basis as of December 31, 2017 (Expressed in thousands) Fair Value Measurements as of December 31, 2017 Level 1 Level 2 Level 3 Total Assets Cash equivalents $ 10,490 $ — $ — $ 10,490 Deposits with clearing organizations 34,293 — — 34,293 Securities owned: U.S. Treasury securities 640,337 — — 640,337 U.S. Agency securities 3,011 6,894 — 9,905 Sovereign obligations — 608 — 608 Corporate debt and other obligations — 12,538 — 12,538 Mortgage and other asset-backed securities — 4,037 — 4,037 Municipal obligations — 89,618 35 89,653 Convertible bonds — 23,216 — 23,216 Corporate equities 34,067 — — 34,067 Money markets 383 — — 383 Auction rate securities — 24,455 87,398 111,853 Securities owned, at fair value 677,798 161,366 87,433 926,597 Investments (1) — — 169 169 Derivative contracts: TBAs — 716 — 716 Total $ 722,581 $ 162,082 $ 87,602 $ 972,265 Liabilities Securities sold but not yet purchased: U.S. Treasury securities $ 53,425 $ — $ — $ 53,425 U.S. Agency securities — 13 — 13 Sovereign obligations — 1,179 — 1,179 Corporate debt and other obligations — 4,357 — 4,357 Mortgage and other asset-backed securities — 10 — 10 Convertible bonds — 10,109 — 10,109 Corporate equities 25,393 — — 25,393 Securities sold but not yet purchased, at fair value 78,818 15,668 — 94,486 Derivative contracts: Futures 766 — — 766 TBAs — 614 — 614 ARS purchase commitments — — 8 8 Derivative contracts, total 766 614 8 1,388 Total $ 79,584 $ 16,282 $ 8 $ 95,874 (1) Included in other assets on the consolidated balance sheet.</t>
  </si>
  <si>
    <t>Assets and liabilities measured at fair value on a recurring basis as of December 31, 2016 (Expressed in thousands) Fair Value Measurements as of December 31, 2016 Level 1 Level 2 Level 3 Total Assets Cash equivalents $ 16,242 $ — $ — $ 16,242 Deposits with clearing organizations 26,437 — — 26,437 Securities owned: U.S. Treasury securities (1) 418,888 — — 418,888 U.S. Agency securities 5,878 32,391 — 38,269 Sovereign obligations — 1,894 — 1,894 Corporate debt and other obligations — 17,074 — 17,074 Mortgage and other asset-backed securities — 5,024 — 5,024 Municipal obligations — 56,706 44 56,750 Convertible bonds — 56,480 — 56,480 Corporate equities 31,174 — — 31,174 Money markets 189 — — 189 Auction rate securities — — 84,926 84,926 Securities owned, at fair value 456,129 169,569 84,970 710,668 Investments (2) — — 158 158 Securities purchased under agreements to resell (3) — 24,006 — 24,006 Derivative contracts: TBAs — 814 — 814 ARS purchase commitments — — 849 849 Derivative contracts, total — 814 849 1,663 Total $ 498,808 $ 194,389 $ 85,977 $ 779,174 Liabilities Securities sold but not yet purchased: U.S. Treasury securities $ 28,662 $ — $ — $ 28,662 U.S. Agency securities — 12 — 12 Corporate debt and other obligations — 2,536 — 2,536 Mortgage and other asset-backed securities — 31 — 31 Municipal obligations — 516 — 516 Convertible bonds — 11,604 — 11,604 Corporate equities 41,689 — — 41,689 Securities sold but not yet purchased, at fair value 70,351 14,699 — 85,050 Derivative contracts: Futures 166 — — 166 Foreign exchange forward contracts 1 — — 1 TBAs — 1,212 — 1,212 ARS purchase commitments — — 645 645 Derivative contracts, total 167 1,212 645 2,024 Total $ 70,518 $ 15,911 $ 645 $ 87,074 (1) $3.6 million is included in other assets on the consolidated balance sheet. (2) Included in other assets on the consolidated balance sheet. (3) Included in securities purchased under agreements to resell on the consolidated balance sheet where the Company has elected fair value option treatment. During the year ended December 31, 2017, the Company transferred $24.5 million in ARS from Level 3 to Level 2 of the fair value hierarchy due to redemption and tender offer announcements by issuers of auction rate preferred securities. There were no transfers between any of the levels during the year ended December 31, 2016 .</t>
  </si>
  <si>
    <t>Changes in Level 3 Assets and Liabilities Measured at Fair Value on Recurring Basis</t>
  </si>
  <si>
    <t xml:space="preserve"> The following tables present changes in Level 3 assets and liabilities measured at fair value on a recurring basis for the years ended December 31, 2017 and 2016 : (Expressed in thousands) Level 3 Assets and Liabilities For the Year Ended December 31, 2017 Beginning Balance Total Realized and Unrealized Gains (Losses) (3)(4) Purchases and Issuances Sales and Settlements Transfers In (Out) Ending Balance Assets Municipal obligations $ 44 $ (9 ) $ — $ — $ — $ 35 Auction rate securities (1) 84,926 1,177 27,225 (1,475 ) (24,455 ) 87,398 Investments 158 11 — — — 169 ARS purchase commitments (2) 849 (849 ) — — — — Liabilities ARS purchase commitments (2) 645 637 — — — 8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solidated statement of operations, except for gains from investments which are included in other income in the consolidated statement of operations. (4) Unrealized gains (losses) are attributable to assets or liabilities that are still held at the reporting date. (Expressed in thousands) Level 3 Assets and Liabilities For the Year Ended December 31, 2016 Beginning Balance Total Realized and Unrealized Gains (4)(5) Purchases and Issuances Sales and Settlements Transfers In (Out) Ending Balance Assets Municipal obligations $ 81 $ 25 $ — $ (62 ) $ — $ 44 Auction rate securities (1)(6)(7) 86,802 1,974 13,775 (17,625 ) — 84,926 Interest rate lock commitments (2) 9,161 4,345 — (13,506 ) — — Investments 157 1 — — — 158 ARS purchase commitments (3) — 849 — — — 849 Liabilities Interest rate lock commitments (2) 923 923 — — — — ARS purchase commitments (3) 1,369 724 — — — 645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in the consolidated statement of operations, except for gains from investments which are included in other income in the consolidated statement of operations. (5) Unrealized gain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t>
  </si>
  <si>
    <t>Assets and Liabilities Not Measured at Fair Value on Recurring Basis</t>
  </si>
  <si>
    <t>Assets and liabilities not measured at fair value as of December 31, 2017 (Expressed in thousands) Fair Value Measurement: Assets Carrying Value Level 1 Level 2 Level 3 Total Cash $ 37,664 $ 37,664 $ — $ — $ 37,664 Cash segregated for regulatory and other purposes — — — — — Deposits with clearing organization 7,929 7,929 — — 7,929 Receivable from brokers, dealers and clearing organizations: Securities borrowed 132,368 — 132,368 — 132,368 Receivables from brokers 19,298 — 19,298 — 19,298 Securities failed to deliver 9,442 — 9,442 — 9,442 Clearing organizations 24,361 — 24,361 — 24,361 Other 930 — 930 — 930 186,399 — 186,399 — 186,399 Receivable from customers 848,226 — 848,226 — 848,226 Securities purchased under agreements to resell 658 658 — 658 Notes receivable, net 40,520 40,520 — 40,520 Investments (1) 65,404 — 65,404 — 65,404 (1) Included in other assets on the consolidated balance sheet. (Expressed in thousands) Fair Value Measurement: Liabilities Carrying Value Level 1 Level 2 Level 3 Total Drafts payable $ 42,412 $ 42,412 $ — $ — $ 42,412 Bank call loans 118,300 — 118,300 — 118,300 Payables to brokers, dealers and clearing organizations: Securities loaned 180,270 — 180,270 — 180,270 Payable to brokers 1,567 — 1,567 — 1,567 Securities failed to receive 17,559 — 17,559 — 17,559 Other 10,707 — 10,707 — 10,707 210,103 — 210,103 — 210,103 Payables to customers 385,907 — 385,907 — 385,907 Securities sold under agreements to repurchase 586,478 — 586,478 — 586,478 Senior secured notes 200,000 — 206,380 — 206,380 Assets and liabilities not measured at fair value as of December 31, 2016 (Expressed in thousands) Fair Value Measurement: Assets Carrying Value Level 1 Level 2 Level 3 Total Cash $ 48,671 $ 48,671 $ — $ — $ 48,671 Deposits with clearing organization 11,748 11,748 — — 11,748 Receivable from brokers, dealers and clearing organizations: Securities borrowed 154,090 — 154,090 — 154,090 Receivables from brokers 25,768 — 25,768 — 25,768 Securities failed to deliver 6,172 — 6,172 — 6,172 Clearing organizations 26,081 — 26,081 — 26,081 Other 2,823 — 2,823 — 2,823 214,934 — 214,934 — 214,934 Receivable from customers 847,386 — 847,386 — 847,386 Notes receivable, net 30,099 30,099 30,099 Investments (1) 56,300 — 56,300 — 56,300 (1) Included in other assets on the consolidated balance sheet. (Expressed in thousands) Fair Value Measurement: Liabilities Carrying Value Level 1 Level 2 Level 3 Total Drafts payable $ 39,228 $ 39,228 $ — $ — $ 39,228 Bank call loans 145,800 — 145,800 — 145,800 Payables to brokers, dealers and clearing organizations: Securities loaned 179,875 — 179,875 — 179,875 Payable to brokers 610 — 610 — 610 Securities failed to receive 11,523 — 11,523 — 11,523 Other 29,381 — 29,381 — 29,381 221,389 — 221,389 — 221,389 Payables to customers 449,946 — 449,946 — 449,946 Securities sold under agreements to repurchase 378,084 — 378,084 — 378,084 Senior secured notes 150,000 — 151,782 — 151,782</t>
  </si>
  <si>
    <t>Notional Amounts and Fair Values of Derivatives by Product</t>
  </si>
  <si>
    <t>. The notional amounts and fair values of the Company's derivatives as of December 31, 2017 and 2016 by product were as follows: (Expressed in thousands) Fair Value of Derivative Instruments as of December 31, 2017 Description Notional Fair Value Assets: Derivatives not designated as hedging instruments (1) Other contracts TBAs $ 26,000 $ 22 Other TBAs (2) 39,576 694 $ 65,576 $ 716 Liabilities: Derivatives not designated as hedging instruments (1) Commodity contracts Futures $ 5,844,000 $ 766 Other contracts TBAs 26,000 22 Other TBAs (2) 39,576 592 ARS purchase commitments 10,992 8 $ 5,920,568 $ 1,388 (1) See "Derivative Instruments and Hedging Activities" above for a description of derivative financial instruments. (2) Represents TBA purchase and sale contracts related to the legacy OMHHF business. (Expressed in thousands) Fair Value of Derivative Instruments as of December 31, 2016 Description Notional Fair Value Assets: Derivatives not designated as hedging instruments (1) Other contracts TBAs $ 169,500 $ 332 Other TBAs (2) 121,573 482 ARS purchase commitments 6,654 849 $ 297,727 $ 1,663 Liabilities: Derivatives not designated as hedging instruments (1) Commodity contracts Futures $ 4,059,000 $ 166 Other contracts Foreign exchange forward contracts 200 1 TBAs 169,500 289 Other TBAs (2) 121,573 923 Forward start repurchase agreements 382,000 — ARS purchase commitments 24,358 645 $ 4,756,631 $ 2,024 (1) See "Derivative Instruments and Hedging Activities" above for a description of derivative financial instruments.</t>
  </si>
  <si>
    <t>Fair Value Amounts of Derivative Instruments and their Effect on Statement of Operations</t>
  </si>
  <si>
    <t>The following table presents the location and fair value amounts of the Company's derivative instruments and their effect in the consolidated statements of operations for the years ended December 31, 2017 and 2016 : (Expressed in thousands) The Effect of Derivative Instruments in the Statement of Operations For the Year Ended December 31, 2017 Recognized in Income on Derivatives (pre-tax) Types Description Location Net Gain (Loss) Commodity contracts Futures Principal transactions revenue $ 987 Other contracts Foreign exchange forward contracts Other revenue 12 TBAs Principal transactions revenue (167 ) Other TBAs Other revenue (338 ) ARS purchase commitments Principal transactions revenue (212 ) $ 282 (Expressed in thousands) The Effect of Derivative Instruments in the Statement of Operations For the Year Ended December 31, 2016 Recognized in Income on Derivatives (pre-tax) Types Description Location Net Gain (Loss) Commodity contracts Futures Principal transactions revenue $ (702 ) Other contracts Foreign exchange forward contracts Other revenue 13 TBAs Principal transactions revenue 43 Other TBAs Other revenue (7,726 ) Interest rate lock commitments Other revenue 5,268 ARS purchase commitments Principal transactions revenue 1,573 $ (1,531 )</t>
  </si>
  <si>
    <t>Collateralized Transactions (Tables)</t>
  </si>
  <si>
    <t>Transfer of Certain Financial Assets Accounted for as Secured Borrowings</t>
  </si>
  <si>
    <t>The following table presents a disaggregation of the gross obligation by the class of collateral pledged and the remaining contractual maturity of the repurchase agreements and securities loaned transactions as of December 31, 2017 : (Expressed in thousands) Overnight and Open Repurchase agreements: U.S. Government and Agency securities $ 786,532 Securities loaned: Equity securities 180,270 Gross amount of recognized liabilities for repurchase agreements and securities loaned $ 966,802</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December 31, 2017 and 2016 : As of December 31, 2017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00,712 $ (200,054 ) $ 658 $ — $ — $ 658 Securities borrowed (1) 132,368 — 132,368 (128,575 ) — 3,793 Total $ 333,080 $ (200,054 ) $ 133,026 $ (128,575 ) $ — $ 4,451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86,532 $ (200,054 ) $ 586,478 $ (585,289 ) $ — $ 1,189 Securities loaned (2) 180,270 — 180,270 (170,176 ) — 10,094 Total $ 966,802 $ (200,054 ) $ 766,748 $ (755,465 ) $ — $ 11,283 (2) Included in payable to brokers, dealers and clearing organizations on the consolidated balance sheet. As of December 31, 2016 (Expressed in thousands) Gross Amounts Not Offset Gross Gross Net Amounts Financial Cash Net Amount Reverse repurchase agreements $ 24,006 $ — $ 24,006 $ (23,972 ) $ — $ 34 Securities borrowed (1) 154,090 — 154,090 (150,510 ) — 3,580 Total $ 178,096 $ — $ 178,096 $ (174,482 ) $ — $ 3,614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78,084 $ — $ 378,084 $ (376,273 ) $ — $ 1,811 Securities loaned (2) 179,875 — 179,875 (171,991 ) — 7,884 Total $ 557,959 $ — $ 557,959 $ (548,264 ) $ — $ 9,695 (2) Included in payable to brokers, dealers and clearing organizations on the consolidated balance sheet.</t>
  </si>
  <si>
    <t>Variable Interest Entities (Tabl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December 31, 2017 and 2016 : (Expressed in thousands) As of December 31, 2017 Total VIE Assets (1) Carrying Value of the Capital Commitments Maximum Exposure to Loss in Non-consolidated VIEs Assets (2) Liabilities Hedge funds $ 328,172 $ 713 $ — $ — $ 713 Private equity funds 15,668 12 — 2 14 Total $ 343,840 $ 725 $ — $ 2 $ 727 (1) Represents the total assets of the VIEs and does not represent the Company's interests in the VIEs. (2) Represents the Company's interests in the VIEs and is included in other assets on the consolidated balance sheet. (Expressed in thousands) As of December 31, 2016 Total (1) Carrying Value of the Capital Maximum Assets (2) Liabilities Hedge funds $ 296,807 $ 706 $ — $ — $ 706 Private equity funds 26,300 15 — 2 17 Total $ 323,107 $ 721 $ — $ 2 $ 723 (1) Represents the total assets of the VIEs and does not represent the Company's interests in the VIEs. (2) Represents the Company's interests in the VIEs and is included in other assets on the consolidated balance sheet.</t>
  </si>
  <si>
    <t>Office Facilities (Tables)</t>
  </si>
  <si>
    <t>Schedule of Office Facilities</t>
  </si>
  <si>
    <t>(Expressed in thousands) For the Years Ended December 31, 2017 2016 Furniture, fixtures and equipment $ 53,260 $ 55,210 Leasehold improvements 56,753 56,096 Total 110,013 111,306 Less accumulated depreciation (82,826 ) (84,073 ) Total $ 27,187 $ 27,233</t>
  </si>
  <si>
    <t>Bank Call Loans (Tables)</t>
  </si>
  <si>
    <t>Summary of Bank Call Loans</t>
  </si>
  <si>
    <t>Bank call loans, primarily payable on demand, bear interest at various rates but not exceeding the broker call rate, which was 3.25% at December 31, 2017 ( 2.50% at December 31, 2016 ). Details of the bank call loans are as follows: (Expressed in thousands, except percentages) 2017 2016 Year-end balance $ 118,300 $ 145,800 Weighted interest rate (at end of year) 2.25 % 1.77 % Maximum balance (at any month-end) 230,400 151,900 Average amount outstanding (during the year) 123,918 106,455 Average interest rate (during the year) 2.08 % 1.52 %</t>
  </si>
  <si>
    <t>Long-Term Debt (Tables)</t>
  </si>
  <si>
    <t>Schedule of Long-Term Debt</t>
  </si>
  <si>
    <t>(Expressed in thousands) Issued Maturity Date December 31, 2017 December 31, 2016 6.75% Senior Secured Notes 7/1/2022 $ 200,000 $ — 8.75% Senior Secured Notes 4/15/2018 — 150,000 Unamortized Debt Issuance Cost (1,163 ) (648 ) $ 198,837 $ 149,352</t>
  </si>
  <si>
    <t>Share Capital (Tables)</t>
  </si>
  <si>
    <t>Changes in Number of Shares of Class A Stock Outstanding</t>
  </si>
  <si>
    <t>The following table reflects changes in the number of shares of Class A Stock outstanding for the periods indicated: 2017 2016 Class A Stock outstanding, beginning of year 13,261,095 13,238,486 Issued pursuant to shared-based compensation plans (note 14) 328,458 283,471 Repurchased and canceled pursuant to the stock buy-back (450,350 ) (260,862 ) Class A Stock outstanding, end of year 13,139,203 13,261,095</t>
  </si>
  <si>
    <t>Earnings Per Share (Tables)</t>
  </si>
  <si>
    <t>Summary of Earnings Per Share</t>
  </si>
  <si>
    <t>Earnings per share have been calculated as follows: (Expressed in thousands, except number of shares and per share amounts) For the Year Ended December 31, 2017 2016 2015 Basic weighted average number of shares outstanding 13,246,423 13,368,768 13,640,610 Net dilutive effect of share-based awards, treasury method (1) 426,938 — — Diluted weighted average number of shares outstanding 13,673,361 13,368,768 13,640,610 Net income (loss) from continuing operations $ 21,870 $ (9,630 ) $ (2,834 ) Net income from discontinued operations 1,130 10,121 5,732 Net income 23,000 491 2,898 Net income attributable to noncontrolling interest, net of tax 184 1,652 936 Net income (loss) attributable to Oppenheimer Holdings Inc. $ 22,816 $ (1,161 ) $ 1,962 Basic net income (loss) per share attributable to Oppenheimer Holdings Inc. Continuing operations $ 1.65 $ (0.72 ) $ (0.21 ) Discontinued operations (2) 0.07 0.63 0.35 Net income (loss) per share $ 1.72 $ (0.09 ) $ 0.14 Diluted net income (loss) per share attributable to Oppenheimer Holdings Inc. Continuing operations $ 1.60 $ (0.72 ) $ (0.21 ) Discontinued operations (2) 0.07 0.63 0.35 Net income (loss) per share $ 1.67 $ (0.09 ) $ 0.14 (1) For the year ended December 31, 2017 , the diluted earnings per share computation does not include the anti-dilutive effect of 10,592 shares of Class A Stock granted under share-based compensation arrangements ( 1,237,134 and 1,269,585 shares for the years ended December 31, 2016 and 2015 , respectively).</t>
  </si>
  <si>
    <t>Income taxes (Tables)</t>
  </si>
  <si>
    <t>Schedule of Reconciliation of Effective Income Tax Rate</t>
  </si>
  <si>
    <t>ncome taxes from continuing operations shown in the consolidated statements of operations are reconciled to amounts of tax that would have been payable (recoverable) from the application of the federal tax rate to pre-tax profit, as follows: (Expressed in thousands) For the Years Ended December 31, 2017 2016 2015 Amount Percentage Amount Percentage Amount Percentage U.S. federal statutory income tax rate $ 6,907 35.0 % $ (7,662 ) 35.0 % $ (851 ) 35.0 % U.S. state and local income taxes, net of U.S. federal income tax benefits 1,430 7.2 % (1,075 ) 4.9 % (69 ) 2.8 % Unrecognized tax benefit (9 ) — % (603 ) 2.8 % 589 -24.3 % Valuation allowance 89 0.5 % 1,208 -5.5 % — — % Non-taxable income (1,055 ) -5.3 % (1,267 ) 5.8 % (696 ) 28.7 % Provision to return adjustments (1,277 ) -6.5 % (4,167 ) 19.0 % 442 -18.2 % Impact of the TCJA (9,013 ) -45.7 % — — % — — % Change in state and foreign tax rates (353 ) -1.8 % 264 -1.2 % 305 -12.5 % Foreign tax rate differentials 974 4.9 % 143 -0.7 % 145 -6.0 % Excess tax benefits from share-based awards (493 ) -2.5 % — — % — — % Other non-deductible expenses 666 3.4 % 897 -4.1 % 541 -22.2 % Total income taxes $ (2,134 ) -10.8 % $ (12,262 ) 56.0 % $ 406 -16.7 %</t>
  </si>
  <si>
    <t>Schedule of Current and Deferred Income Tax (Benefit)</t>
  </si>
  <si>
    <t>Income taxes from continuing operations included in the consolidated statements of operations represent the following: (Expressed in thousands) For the Years Ended December 31, 2017 2016 2015 Current: U.S. federal tax (benefit) $ 506 $ (15,433 ) $ (5,751 ) State and local tax (1,326 ) (4,631 ) (74 ) Non-U.S. operations 144 46 181 Total Current (676 ) (20,018 ) (5,644 ) Deferred: U.S. federal tax (benefit) (1,215 ) 5,856 4,198 State and local tax 1,725 617 1,632 Non-U.S. operations (1,968 ) 1,283 220 Total Deferred (1,458 ) 7,756 6,050 Total $ (2,134 ) $ (12,262 ) $ 406</t>
  </si>
  <si>
    <t>Schedule of Significant Components of Deferred Tax Assets and Liabilities</t>
  </si>
  <si>
    <t>Significant components of the Company's deferred tax assets and liabilities from continuing operations as of December 31, 2017 and 2016 were as follows: (Expressed in thousands) As of December 31, 2017 2016 Deferred tax assets: Deferred compensation $ 19,105 $ 26,271 Deferred rent and lease incentives 10,303 15,354 Net operating losses and credits 10,535 4,917 Receivable reserves 2,663 3,554 Accrued expenses 1,104 1,992 Auction rate securities reserves 540 1,194 Involuntary conversion 1,670 2,381 Depreciation 500 1,446 Other 1,177 1,953 Total deferred tax assets 47,597 59,062 Valuation allowance 1,350 1,280 Deferred tax assets after valuation allowance 46,247 57,782 Deferred tax liabilities: Goodwill 40,534 57,117 Partnership investments 9,184 6,042 Company-owned life insurance 7,426 7,478 Other 195 282 Total deferred tax liabilities 57,339 70,919 Deferred tax liabilities, net $ (11,092 ) $ (13,137 )</t>
  </si>
  <si>
    <t>Schedule of Unrecognized Tax Benefits</t>
  </si>
  <si>
    <t>A reconciliation of the beginning and ending amount of unrecognized tax benefit follows: (Expressed in thousands) 2017 2016 2015 Balance at beginning of year $ 1,088 $ 2,490 $ 1,583 Additions for tax positions of prior years — 98 907 Lapse in statute of limitations (9 ) (652 ) — Settlements with taxing authorities — (848 ) — Balance at end of year $ 1,079 $ 1,088 $ 2,490</t>
  </si>
  <si>
    <t>Employee Compensation Plans (Tables)</t>
  </si>
  <si>
    <t>Summarizes of Company's Non-Vested ESP/EIP Awards</t>
  </si>
  <si>
    <t>The following table summarizes the status of the Company's non-vested restricted Class A Stock awards under the EIP, ESP and OIP for the year ended December 31, 2017 : Number of Class A Shares Subject to Restricted Stock Awards Weighted Average Fair Value Remaining Contractual Life Nonvested at beginning of year 1,223,533 $ 17.11 2.1 Years Granted 464,100 17.01 1.9 Years Vested (548,062 ) 18.59 — Forfeited (72,275 ) 16.50 — Nonvested at end of year 1,067,296 $ 16.34 2.2 Years</t>
  </si>
  <si>
    <t>Schedule of Stock Option Activity</t>
  </si>
  <si>
    <t xml:space="preserve">There were 14,499 and 13,601 options outstanding as of December 31, 2017 and 2016 , respectively. </t>
  </si>
  <si>
    <t>Stock Appreciation Rights</t>
  </si>
  <si>
    <t>The following table summarized the status of the Company's outstanding OARs awards as of December 31, 2017 : Grant Date Number of OARs Outstanding Strike Price Remaining Contractual Life Fair Value as of December 31, 2017 January 14, 2013 311,780 $ 15.94 13 Days $ 10.86 January 14, 2014 391,730 23.48 1 Year 4.75 January 9, 2015 444,660 21.94 2 Years 7.09 January 6, 2016 439,120 15.89 3 Years 11.77 January 6, 2017 421,660 18.90 4 Years 10.35 2,008,950 Total weighted average values $ 19.35 2.2 Years $ 8.93</t>
  </si>
  <si>
    <t>Schedule of Assumptions Used</t>
  </si>
  <si>
    <t>The fair value as of December 31, 2017 for each of the OARs was estimated using the Black-Scholes model with the following assumptions: Grant Date January 14, 2013 January 14, 2014 January 9, 2015 January 6, 2016 January 6, 2017 Expected term (1) 13 Days 1 Year 2 Years 3 Years 4 Years Expected volatility factor (2) 20.683 % 27.995 % 32.249 % 35.174 % 34.439 % Risk-free interest rate (3) 0.613 % 1.738 % 1.887 % 1.971 % 2.089 % Actual dividends (4) $ 0.44 $ 0.44 $ 0.44 $ 0.44 $ 0.44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17 . (4) Actual dividends were used to compute the expected annual dividend yield.</t>
  </si>
  <si>
    <t>Commitments and Contingencies (Tables)</t>
  </si>
  <si>
    <t>Future Minimum Rental Commitments under Office and Equipment Leases</t>
  </si>
  <si>
    <t>Future minimum rental commitments under such office and equipment leases as of December 31, 2017 are as follows: (Expressed in thousands) 2018 $ 43,727 2019 39,110 2020 30,452 2021 26,053 2022 22,998 2023 and thereafter 87,729 $ 250,069</t>
  </si>
  <si>
    <t>Segment Information (Tables)</t>
  </si>
  <si>
    <t>Reported Revenue and Profit Before Income Taxes</t>
  </si>
  <si>
    <t>The table below presents information about the reported revenue and income (loss) before income taxes from continuing operations of the Company for the years ended December 31, 2017 , 2016 and 2015 . Asset information by reportable segment is not reported, since the Company does not produce such information for internal use by the chief operating decision maker. (Expressed in thousands) For the Year Ended December 31, 2017 2016 2015 Revenue Private client (1) $ 592,753 $ 504,192 $ 521,526 Asset management (1) 89,896 92,852 97,121 Capital markets 231,632 254,933 279,589 Corporate/Other 6,057 5,802 (435 ) Total $ 920,338 $ 857,779 $ 897,801 Income (loss) before income taxes Private client (1) $ 128,840 $ 66,072 $ 59,016 Asset management (1) 26,685 31,412 33,133 Capital markets (39,978 ) (17,713 ) 5,167 Corporate/Other (95,811 ) (101,663 ) (99,744 ) Total $ 19,736 $ (21,892 ) $ (2,428 ) (1) Clients investing in the OAM advisory program are charged fees based on the value of assets under management. Advisory fees were allocated 22.5% to the Asset Management and 77.5% to the Private Client segments.</t>
  </si>
  <si>
    <t>Revenue Classified by Major Geographic Areas</t>
  </si>
  <si>
    <t>Revenue, classified by the major geographic areas in which it was earned for the years ended December 31, 2017 , 2016 and 2015 was as follows: (Expressed in thousands) Year Ended December 31, 2017 2016 2015 Americas $ 880,602 $ 815,231 $ 853,221 Europe/Middle East 36,364 39,048 40,603 Asia 3,372 3,500 3,977 Total $ 920,338 $ 857,779 $ 897,801</t>
  </si>
  <si>
    <t>Quarterly Information (Tables)</t>
  </si>
  <si>
    <t>Schedule of Quarterly Information</t>
  </si>
  <si>
    <t>(Expressed in thousands, except per share amounts) Fiscal Quarters For the Year Ended December 31, 2017 Fourth Third Second First Year Revenue $ 264,973 $ 226,220 $ 215,884 $ 213,261 $ 920,338 Expenses 248,403 214,392 217,521 220,286 900,602 Income (Loss) before income taxes from continuing operations 16,570 11,828 (1,637 ) (7,025 ) 19,736 Income taxes (4,598 ) 4,425 (274 ) (1,687 ) (2,134 ) Net income (loss) from continuing operations 21,168 7,403 (1,363 ) (5,338 ) 21,870 Net income from discontinued operations 29 461 53 587 1,130 Net income (loss) 21,197 7,864 (1,310 ) (4,751 ) 23,000 Less net income attributable to noncontrolling interest, net of tax 4 75 9 96 184 Net income (loss) attributable to Oppenheimer Holdings Inc. $ 21,193 $ 7,789 $ (1,319 ) $ (4,847 ) $ 22,816 Basic net income (loss) per share attributable to Oppenheimer Holdings Inc. Continuing operations $ 1.61 $ 0.56 $ (0.10 ) $ (0.40 ) $ 1.65 Discontinued operations — 0.03 — 0.04 0.07 Net income (loss) per share $ 1.61 $ 0.59 $ (0.10 ) $ (0.36 ) $ 1.72 Diluted net income (loss) per share attributable to Oppenheimer Holdings Inc. Continuing operations $ 1.54 $ 0.54 $ (0.10 ) $ (0.40 ) $ 1.60 Discontinued operations — 0.03 — 0.04 0.07 Net income (loss) per share $ 1.54 $ 0.57 $ (0.10 ) $ (0.36 ) $ 1.67 Dividends per share $ 0.11 $ 0.11 $ 0.11 $ 0.11 $ 0.44 Market price of Class A Stock (1) High $ 29.00 $ 17.70 $ 18.25 $ 19.60 $ 29.00 Low $ 17.35 $ 15.40 $ 15.10 $ 15.90 $ 15.10 (1) The price quotations above were obtained from the New York Stock Exchange website. (Expressed in thousands, except per share amounts) Fiscal Quarters For the Year Ended December 31, 2016 Fourth Third Second First Year Revenue $ 218,945 $ 211,804 $ 212,074 $ 214,956 $ 857,779 Expenses 226,441 213,614 217,320 222,296 879,671 Loss before income taxes from continuing operations (7,496 ) (1,810 ) (5,246 ) (7,340 ) (21,892 ) Income taxes (5,072 ) (751 ) (2,391 ) (4,048 ) (12,262 ) Net loss from continuing operations (2,424 ) (1,059 ) (2,855 ) (3,292 ) (9,630 ) Net income (loss) from discontinued operations 759 413 9,566 (617 ) 10,121 Net income (loss) (1,665 ) (646 ) 6,711 (3,909 ) 491 Less net income (loss) attributable to noncontrolling interest, net of tax 125 66 1,523 (62 ) 1,652 Net income (loss) attributable to Oppenheimer Holdings Inc. $ (1,790 ) $ (712 ) $ 5,188 $ (3,847 ) $ (1,161 ) Basic net income (loss) per share attributable to Oppenheimer Holdings Inc. Continuing operations $ (0.28 ) $ (0.08 ) $ (0.21 ) $ (0.25 ) $ (0.72 ) Discontinued operations 0.05 0.03 0.60 (0.04 ) 0.63 Net income (loss) per share $ (0.23 ) $ (0.05 ) $ 0.39 $ (0.29 ) $ (0.09 ) Diluted net income (loss) per share attributable to Oppenheimer Holdings Inc. Continuing operations $ (0.28 ) $ (0.08 ) $ (0.21 ) $ (0.25 ) $ (0.72 ) Discontinued operations 0.05 0.03 0.60 (0.04 ) 0.63 Net income (loss) per share $ (0.23 ) $ (0.05 ) $ 0.39 $ (0.29 ) $ (0.09 ) Dividends per share $ 0.11 $ 0.11 $ 0.11 $ 0.11 $ 0.44 Market price of Class A Stock (1) High $ 19.65 $ 16.49 $ 16.66 $ 16.98 $ 19.65 Low $ 13.65 $ 13.74 $ 13.63 $ 13.58 $ 13.58 (1) The price quotations above were obtained from the New York Stock Exchange website.</t>
  </si>
  <si>
    <t>Supplemental Guarantor Consolidated Financial Statements (Tables)</t>
  </si>
  <si>
    <t>Condensed Consolidating Balance Sheet</t>
  </si>
  <si>
    <t>OPPENHEIMER HOLDINGS INC. CONDENSED CONSOLIDATING BALANCE SHEET AS OF DECEMBER 31, 2017 (Expressed in thousands) Parent Guarantor subsidiaries Non-guarantor Subsidiaries Eliminations Consolidated ASSETS Cash and cash equivalents $ 7,442 $ 3,716 $ 36,996 $ — $ 48,154 Deposits with clearing organizations — — 42,222 — 42,222 Receivable from brokers, dealers and clearing organizations — — 187,115 — 187,115 Receivable from customers, net of allowance for credit losses of $769 — — 848,226 — 848,226 Income tax receivable 45,998 26,025 — (69,084 ) 2,939 Securities purchased under agreements to resell — — 658 — 658 Securities owned, including amounts pledged of $655,683, at fair value — 1,386 925,211 — 926,597 Notes receivable, net of accumulated amortization and allowance for uncollectibles of $24,705 and $7,975, respectively — — 40,520 — 40,520 Furniture, equipment and leasehold improvements, net of accumulated depreciation of $82,826 — 20,221 6,966 — 27,187 Subordinated loan receivable — 112,558 — (112,558 ) — Intangible assets — — 31,700 — 31,700 Goodwill — — 137,889 — 137,889 Other assets 133 2,573 142,604 — 145,310 Deferred tax assets 3,502 — 18,463 (21,965 ) — Investment in subsidiaries 622,824 507,747 — (1,130,571 ) — Intercompany receivables 52,149 83,437 — (135,586 ) — Total assets $ 732,048 $ 757,663 $ 2,418,570 $ (1,469,764 ) $ 2,438,517 LIABILITIES AND STOCKHOLDERS' EQUITY Liabilities Drafts payable $ — $ — $ 42,412 $ — $ 42,412 Bank call loans — — 118,300 — 118,300 Payable to brokers, dealers and clearing organizations — — 211,483 — 211,483 Payable to customers — — 385,907 — 385,907 Securities sold under agreements to repurchase — — 586,478 — 586,478 Securities sold but not yet purchased, at fair value — — 94,486 — 94,486 Accrued compensation — — 173,116 — 173,116 Accounts payable and other liabilities 7,221 33,994 51,280 — 92,495 Income tax payable 2,440 22,189 44,455 (69,084 ) — Senior secured notes, net of debt issuance cost of $1,163 198,837 — — — 198,837 Subordinated indebtedness — — 112,558 (112,558 ) — Deferred tax liabilities — 17 33,040 (21,965 ) 11,092 Intercompany payables — 62,163 73,423 (135,586 ) — Total liabilities 208,498 118,363 1,926,938 (339,193 ) 1,914,606 Stockholders' equity Stockholders' equity attributable to Oppenheimer Holdings Inc. 523,550 639,300 491,271 (1,130,571 ) 523,550 Noncontrolling interest — — 361 — 361 Total stockholders' equity 523,550 639,300 491,632 (1,130,571 ) 523,911 Total liabilities and stockholders' equity $ 732,048 $ 757,663 $ 2,418,570 $ (1,469,764 ) $ 2,438,517 OPPENHEIMER HOLDINGS INC. CONDENSED CONSOLIDATING BALANCE SHEET AS OF DECEMBER 31, 2016 (Expressed in thousands) Parent Guarantor subsidiaries Non-guarantor Subsidiaries Eliminations Consolidated ASSETS Cash and cash equivalents $ 229 $ 10,284 $ 54,400 $ — $ 64,913 Deposits with clearing organizations — — 38,185 — 38,185 Receivable from brokers, dealers and clearing organizations — — 214,934 — 214,934 Receivable from customers, net of allowance for credit losses of $794 — — 847,386 — 847,386 Income tax receivable 41,996 28,289 — (64,469 ) 5,816 Securities purchased under agreements to resell — — 24,006 — 24,006 Securities owned, including amounts pledged of $438,385, at fair value — 23,227 683,881 — 707,108 Notes receivable, net of accumulated amortization and allowance for uncollectibles of $24,826 and $6,784, respectively — — 30,099 — 30,099 Furniture, equipment and leasehold improvements, net of accumulated depreciation of $84,073 — 21,963 5,270 — 27,233 Subordinated loan receivable — 112,558 — (112,558 ) — Intangible assets — — 31,700 — 31,700 Goodwill — — 137,889 — 137,889 Other assets 71 2,598 104,992 — 107,661 Deferred tax assets 394 309 37,961 (38,664 ) — Investment in subsidiaries 584,767 483,623 — (1,068,390 ) — Intercompany receivables 37,906 37,914 — (75,820 ) — Total assets $ 665,363 $ 720,765 $ 2,210,703 $ (1,359,901 ) $ 2,236,930 LIABILITIES AND STOCKHOLDERS' EQUITY Liabilities Drafts payable $ — $ — $ 39,228 $ — $ 39,228 Bank call loans — — 145,800 — 145,800 Payable to brokers, dealers and clearing organizations — — 221,389 — 221,389 Payable to customers — — 449,946 — 449,946 Securities sold under agreements to repurchase — — 378,084 — 378,084 Securities sold but not yet purchased, at fair value — — 85,050 — 85,050 Accrued compensation — — 145,053 — 145,053 Accounts payable and other liabilities 2,868 34,920 58,769 — 96,557 Income tax payable 2,440 22,189 39,840 (64,469 ) — Senior secured notes, net of debt issuance costs of $648 149,352 — — — 149,352 Subordinated indebtedness — — 112,558 (112,558 ) — Deferred tax liabilities — 7 51,794 (38,664 ) 13,137 Intercompany payables — 62,205 13,615 (75,820 ) — Total liabilities 154,660 119,321 1,741,126 (291,511 ) 1,723,596 Stockholders' equity Stockholders' equity attributable to Oppenheimer Holdings Inc. 510,703 601,444 466,946 (1,068,390 ) 510,703 Noncontrolling interest — — 2,631 — 2,631 Total stockholders' equity 510,703 601,444 469,577 (1,068,390 ) 513,334 Total liabilities and stockholders' equity $ 665,363 $ 720,765 $ 2,210,703 $ (1,359,901 ) $ 2,236,930</t>
  </si>
  <si>
    <t>Condensed Consolidating Statement of Operations</t>
  </si>
  <si>
    <t>OPPENHEIMER HOLDINGS INC. CONDENSED CONSOLIDATING STATEMENT OF OPERATIONS FOR THE YEAR ENDED DECEMBER 31, 2017 (Expressed in thousands) Parent Guarantor subsidiaries Non-guarantor Subsidiaries Eliminations Consolidated REVENUES Commissions $ — $ — $ 336,620 $ — $ 336,620 Advisory fees — 1,752 323,114 (4,120 ) 320,746 Investment banking — — 81,215 (3,000 ) 78,215 Interest — 9,589 48,548 (9,639 ) 48,498 Principal transactions, net — 17 23,256 — 23,273 Other 22 361 112,962 (359 ) 112,986 Total revenue 22 11,719 925,715 (17,118 ) 920,338 EXPENSES Compensation and related expenses 1,237 — 600,901 — 602,138 Communications and technology 160 — 71,818 — 71,978 Occupancy and equipment costs — — 61,523 (359 ) 61,164 Clearing and exchange fees — — 23,545 — 23,545 Interest 13,740 — 24,253 (9,639 ) 28,354 Other 4,969 1,382 114,192 (7,120 ) 113,423 Total expenses 20,106 1,382 896,232 (17,118 ) 900,602 Income (loss) before income taxes (20,084 ) 10,337 29,483 — 19,736 Income taxes (7,110 ) (12,655 ) 17,631 — (2,134 ) Net income (loss) from continuing operations (12,974 ) 22,992 11,852 — 21,870 Discontinued operations Income from discontinued operations — — 2,071 — 2,071 Income taxes — — 941 — 941 Net income from discontinued operations — — 1,130 — 1,130 Equity in earnings of subsidiaries 35,790 12,798 — (48,588 ) — Net income 22,816 35,790 12,982 (48,588 ) 23,000 Less net income attributable to noncontrolling interest, net of tax — — 184 — 184 Net income attributable to Oppenheimer Holdings Inc. 22,816 35,790 12,798 (48,588 ) 22,816 Other comprehensive income — — 2,263 — 2,263 Total comprehensive income $ 22,816 $ 35,790 $ 15,061 $ (48,588 ) $ 25,079 OPPENHEIMER HOLDINGS INC. CONDENSED CONSOLIDATING STATEMENT OF OPERATIONS FOR THE YEAR ENDED DECEMBER 31, 2016 (Expressed in thousands) Parent Guarantor Non-guarantor Eliminations Consolidated REVENUES Commissions $ — $ — $ 377,317 $ — $ 377,317 Advisory fees — 1,571 271,763 (4,215 ) 269,119 Investment banking — — 81,011 — 81,011 Interest — 10,242 47,804 (10,397 ) 47,649 Principal transactions, net — 16 20,465 — 20,481 Other — 326 62,201 (325 ) 62,202 Total revenue — 12,155 860,561 (14,937 ) 857,779 EXPENSES Compensation and related expenses 1,241 — 583,469 — 584,710 Communications and technology 124 — 70,266 — 70,390 Occupancy and equipment costs — — 61,116 (325 ) 60,791 Clearing and exchange fees — — 25,126 — 25,126 Interest 13,125 — 16,709 (10,397 ) 19,437 Other 1,887 1,284 120,261 (4,215 ) 119,217 Total expenses 16,377 1,284 876,947 (14,937 ) 879,671 Income (loss) before income taxes (16,377 ) 10,871 (16,386 ) — (21,892 ) Income taxes (8,296 ) 3,325 (7,291 ) — (12,262 ) Net income (loss) from continuing operations (8,081 ) 7,546 (9,095 ) — (9,630 ) Discontinued operations Income from discontinued operations — — 17,339 — 17,339 Income taxes — — 7,218 — 7,218 Net income from discontinued operations — — 10,121 — 10,121 Equity in earnings of subsidiaries 6,920 (626 ) — (6,294 ) — Net income (loss) (1,161 ) 6,920 1,026 (6,294 ) 491 Less net income attributable to noncontrolling interest, net of tax — — 1,652 — 1,652 Net income (loss) attributable to Oppenheimer Holdings Inc. (1,161 ) 6,920 (626 ) (6,294 ) (1,161 ) Other comprehensive income — — 220 — 220 Total comprehensive income (loss) $ (1,161 ) $ 6,920 $ (406 ) $ (6,294 ) $ (941 ) OPPENHEIMER HOLDINGS INC. CONDENSED CONSOLIDATING STATEMENT OF OPERATIONS FOR THE YEAR ENDED DECEMBER 31, 2015 (Expressed in thousands) Parent Guarantor Non-guarantor Eliminations Consolidated REVENUES Commissions $ — $ — $ 417,559 $ — $ 417,559 Advisory fees — 1,296 282,633 (3,682 ) 280,247 Investment banking — — 102,540 — 102,540 Interest — 10,237 49,056 (10,261 ) 49,032 Principal transactions, net — — 15,244 (64 ) 15,180 Other — 370 33,173 (300 ) 33,243 Total revenue — 11,903 900,205 (14,307 ) 897,801 EXPENSES Compensation and related expenses 1,185 — 609,635 — 610,820 Communications and technology 142 — 66,407 — 66,549 Occupancy and equipment costs — — 63,142 (300 ) 62,842 Clearing and exchange fees — — 26,022 — 26,022 Interest 13,125 — 13,465 (10,261 ) 16,329 Other 1,663 892 118,858 (3,746 ) 117,667 Total expenses 16,115 892 897,529 (14,307 ) 900,229 Income (loss) before income taxes (16,115 ) 11,011 2,676 — (2,428 ) Income taxes (6,030 ) 5,553 883 — 406 Net income (loss) from continuing operations (10,085 ) 5,458 1,793 — (2,834 ) Discontinued operations Income from discontinued operations — — 9,139 — 9,139 Income taxes — — 3,407 — 3,407 Net income from discontinued operations — — 5,732 — 5,732 Equity in earnings of subsidiaries 12,047 6,589 — (18,636 ) — Net income 1,962 12,047 7,525 (18,636 ) 2,898 Less net income attributable to noncontrolling interest, net of tax — — 936 — 936 Net income attributable to Oppenheimer Holdings Inc. 1,962 12,047 6,589 (18,636 ) 1,962 Other comprehensive income — — 17 — 17 Total comprehensive income $ 1,962 $ 12,047 $ 6,606 $ (18,636 ) $ 1,979</t>
  </si>
  <si>
    <t>Condensed Consolidating Statement of Cash Flows</t>
  </si>
  <si>
    <t>OPPENHEIMER HOLDINGS INC. CONDENSED CONSOLIDATING STATEMENT OF CASH FLOWS FOR THE YEAR ENDED DECEMBER 31, 2017 (Expressed in thousands) Parent Guarantor subsidiaries Non-Guarantor Subsidiaries Eliminations Consolidated Cash flows from operating activities: Cash provided by (used in) operating activities $ (25,979 ) $ (6,568 ) $ 16,411 $ — $ (16,136 ) Cash flows from investing activities: Purchase of furniture, equipment and leasehold improvements — — (5,611 ) — (5,611 ) Proceeds from the settlement of Company-owned life insurance — — 1,744 — 1,744 Cash used in investing activities — — (3,867 ) — (3,867 ) Cash flows from financing activities: Cash dividends paid on Class A non-voting and Class B voting common stock (5,836 ) — — — (5,836 ) Cash dividends paid to noncontrolling interest — — (2,448 ) — (2,448 ) Issuance of Class A non-voting common stock 26 — — — 26 Repurchase of Class A non-voting common stock for cancellation (7,464 ) — — — (7,464 ) Payments of employee taxes withheld related to vested share-based awards (2,237 ) — — — (2,237 ) Issuance of senior secured notes 200,000 — — — 200,000 Redemption of senior secured notes (150,000 ) — — — (150,000 ) Debt issuance costs (1,297 ) — — — (1,297 ) Decrease in bank call loans, net — — (27,500 ) — (27,500 ) Cash provided by (used in) in financing activities 33,192 — (29,948 ) — 3,244 Net increase (decrease) in cash and cash equivalents 7,213 (6,568 ) (17,404 ) — (16,759 ) Cash and cash equivalents, beginning of the year 229 10,284 54,400 — 64,913 Cash and cash equivalents, end of the year $ 7,442 $ 3,716 $ 36,996 $ — $ 48,154 OPPENHEIMER HOLDINGS INC. CONDENSED CONSOLIDATING STATEMENT OF CASH FLOWS FOR THE YEAR ENDED DECEMBER 31, 2016 (Expressed in thousands) Parent Guarantor subsidiaries Non-Guarantor Subsidiaries Eliminations Consolidated Cash flows from operating activities: Cash provided by (used in) operating activities $ 10,485 $ 7,698 $ (85,048 ) $ — $ (66,865 ) Cash flows from investing activities: Purchase of furniture, equipment and leasehold improvements — — (5,731 ) — (5,731 ) Proceeds from sale of assets — — 45,448 — 45,448 Cash provided by investing activities — — 39,717 — 39,717 Cash flows from financing activities: Cash dividends paid on Class A non-voting and Class B voting common stock (5,887 ) — — — (5,887 ) Cash dividends paid to noncontrolling interest — — (5,740 ) — (5,740 ) Repurchase of Class A non-voting common stock for cancellation (3,935 ) — — — (3,935 ) Payments of employee taxes withheld related to vested share-based awards (1,341 ) — — — (1,341 ) Increase in bank call loans, net — — 45,600 — 45,600 Cash provided by (used in) financing activities (11,163 ) — 39,860 — 28,697 Net increase (decrease) in cash and cash equivalents (678 ) 7,698 (5,471 ) — 1,549 Cash and cash equivalents, beginning of the year 907 2,586 59,871 — 63,364 Cash and cash equivalents, end of the year $ 229 $ 10,284 $ 54,400 $ — $ 64,913 OPPENHEIMER HOLDINGS INC. CONDENSED CONSOLIDATING STATEMENT OF CASH FLOWS FOR THE YEAR ENDED DECEMBER 31, 2015 (Expressed in thousands) Parent Guarantor subsidiaries Non-Guarantor Subsidiaries Eliminations Consolidated Cash flows from operating activities: Cash provided by (used in) operating activities $ 16,409 $ 1,029 $ (36,851 ) $ — $ (19,413 ) Cash flows from investing activities: Purchase of furniture, equipment and leasehold improvements — — (5,889 ) — (5,889 ) Cash used in investing activities — — (5,889 ) — (5,889 ) Cash flows from financing activities: Cash dividends paid on Class A non-voting and Class B voting common stock (6,008 ) — — — (6,008 ) Repurchase of Class A non-voting common stock for cancellation (8,250 ) — — — (8,250 ) Payments of employee taxes withheld related to vested share-based awards (1,683 ) — — — (1,683 ) Redemption of senior secured notes — — — — — Decrease in bank call loans, net — — 40,800 — 40,800 Cash provided by (used in) financing activities (15,941 ) — 40,800 — 24,859 Net increase (decrease) in cash and cash equivalents 468 1,029 (1,940 ) — (443 ) Cash and cash equivalents, beginning of the year 439 1,557 61,811 — 63,807 Cash and cash equivalents, end of the year $ 907 $ 2,586 $ 59,871 $ — $ 63,364</t>
  </si>
  <si>
    <t>Organization - Additional Information (Narrative) (Details)</t>
  </si>
  <si>
    <t>Dec. 31, 2017countryofficestate</t>
  </si>
  <si>
    <t>Organization And Basis Of Presentation [Line Items]</t>
  </si>
  <si>
    <t>Number of foreign jurisdiction | country</t>
  </si>
  <si>
    <t>Americas</t>
  </si>
  <si>
    <t>Number of offices providing services | office</t>
  </si>
  <si>
    <t>Number of states which operates | state</t>
  </si>
  <si>
    <t>Summary of Significant Accounting Policies - Additional Information (Narrative) (Details) - USD ($)</t>
  </si>
  <si>
    <t>Summary Of Significant Accounting Policies [Line Items]</t>
  </si>
  <si>
    <t>Subsidiary or Equity Method Investee, Cumulative Percentage Ownership after All Transactions</t>
  </si>
  <si>
    <t>83.68%</t>
  </si>
  <si>
    <t>Cash equivalents maximum maturity period of highly liquid investments</t>
  </si>
  <si>
    <t>90 days</t>
  </si>
  <si>
    <t>Minimum [Member]</t>
  </si>
  <si>
    <t>Number of business days for related transactions</t>
  </si>
  <si>
    <t>1 day</t>
  </si>
  <si>
    <t>Loan forgiven over service period</t>
  </si>
  <si>
    <t>3 years</t>
  </si>
  <si>
    <t>Minimum [Member] | Furniture and Fixtures [Member]</t>
  </si>
  <si>
    <t>Depreciation and amortization on straight-line basis</t>
  </si>
  <si>
    <t>Maximum [Member]</t>
  </si>
  <si>
    <t>2 days</t>
  </si>
  <si>
    <t>5 years</t>
  </si>
  <si>
    <t>Maximum [Member] | Furniture and Fixtures [Member]</t>
  </si>
  <si>
    <t>7 years</t>
  </si>
  <si>
    <t>Securities</t>
  </si>
  <si>
    <t>Commodities</t>
  </si>
  <si>
    <t>Discontinued Operations (Details) $ in Thousands</t>
  </si>
  <si>
    <t>Jun. 02, 2016USD ($)</t>
  </si>
  <si>
    <t>Sep. 30, 2017USD ($)</t>
  </si>
  <si>
    <t>Jun. 30, 2017USD ($)</t>
  </si>
  <si>
    <t>Dec. 31, 2017USD ($)</t>
  </si>
  <si>
    <t>Dec. 31, 2016USD ($)</t>
  </si>
  <si>
    <t>Dec. 31, 2015USD ($)</t>
  </si>
  <si>
    <t>Sep. 30, 2016USD ($)</t>
  </si>
  <si>
    <t>Jun. 20, 2016USD ($)</t>
  </si>
  <si>
    <t>Income Statement, Balance Sheet and Additional Disclosures by Disposal Groups, Including Discontinued Operations [Line Items]</t>
  </si>
  <si>
    <t>Noncontrolling Interest, Ownership Percentage by Parent</t>
  </si>
  <si>
    <t>Noncontrolling Interest, Ownership Percentage by Noncontrolling Owners</t>
  </si>
  <si>
    <t>16.32%</t>
  </si>
  <si>
    <t>Oppenheimer Multi Family Housing And Healthcare Finance [Member]</t>
  </si>
  <si>
    <t>Number of Loans Insured by U.S. Department of Housing and Development</t>
  </si>
  <si>
    <t>Disposal Group, Including Discontinued Operation, Consideration</t>
  </si>
  <si>
    <t>Disposal Group, Including Discontinued Operations, Consideration Withheld</t>
  </si>
  <si>
    <t>Discontinued Operation, Gain (Loss) from Disposal of Discontinued Operation, before Income Tax</t>
  </si>
  <si>
    <t>Cash Dividends Paid to Parent Company by Consolidated Subsidiaries</t>
  </si>
  <si>
    <t>Payments for Repurchase of Preferred Stock and Preference Stock</t>
  </si>
  <si>
    <t>Business Pipeline of Mortgage Loans [Member]</t>
  </si>
  <si>
    <t>Discontinued Operations Discontinued Operations  Assets and Liabilities Table (Details) - Oppenheimer Multi Family Housing And Healthcare Finance [Member] - USD ($) $ in Thousands</t>
  </si>
  <si>
    <t>Disposal Group, Including Discontinued Operation, Interest Income</t>
  </si>
  <si>
    <t>Disposal Group, Including Discontinued Operation, Principal Transactions</t>
  </si>
  <si>
    <t>Disposal Group, including discontinued operations, Gain on Sale of Assets</t>
  </si>
  <si>
    <t>Disposal Group, Not Discontinued Operation, Gain (Loss) on Disposal</t>
  </si>
  <si>
    <t>Disposal Group, Including Discontinued Operation, Revenue</t>
  </si>
  <si>
    <t>Disposal Group, Including Discontinued Operation, Compensation and Related Expenses</t>
  </si>
  <si>
    <t>Disposal Group, Including Discontinued Operation, Communications and Technology</t>
  </si>
  <si>
    <t>Disposal Group, Including Discontinued Operation, Occupancy and Equipment</t>
  </si>
  <si>
    <t>Disposal Group, Including Discontinued Operation, Interest Expense</t>
  </si>
  <si>
    <t>Disposal Group, Including Discontinued Operation, Other Expense</t>
  </si>
  <si>
    <t>Disposal Group, Including Discontinued Operation, Operating Expense</t>
  </si>
  <si>
    <t>Disposal Group, Including Discontinued Operation, Gross Profit (Loss)</t>
  </si>
  <si>
    <t>Income (Loss) from Discontinued Operations, before tax, Attributable to Noncontrolling Interest</t>
  </si>
  <si>
    <t>Cash Provided by (Used in) Investing Activities, Discontinued Operations</t>
  </si>
  <si>
    <t>Cash Provided by (Used in) Financing Activities, Discontinued Operations</t>
  </si>
  <si>
    <t>Net Cash Provided by (Used in) Discontinued Operations</t>
  </si>
  <si>
    <t>Receivable from and Payable to Brokers, Dealers and Clearing Organizations (Details) - USD ($) $ in Thousands</t>
  </si>
  <si>
    <t>Receivable from brokers, dealers and clearing organizations consists of:</t>
  </si>
  <si>
    <t>Securities borrowed</t>
  </si>
  <si>
    <t>Receivable from brokers</t>
  </si>
  <si>
    <t>Securities failed to deliver</t>
  </si>
  <si>
    <t>Clearing organizations</t>
  </si>
  <si>
    <t>Receivables from broker, dealers and clearing organizations</t>
  </si>
  <si>
    <t>Payable to brokers, dealers and clearing organizations consists of:</t>
  </si>
  <si>
    <t>Securities loaned</t>
  </si>
  <si>
    <t>Due to Correspondent Brokers</t>
  </si>
  <si>
    <t>Securities failed to receive</t>
  </si>
  <si>
    <t>Fair Value Measurements - Securities Owned and Securities Sold, But Not Yet Purchased at Fair Value (Details) - USD ($) $ in Thousands</t>
  </si>
  <si>
    <t>Security Owned and Sold, Not yet Purchased, at Fair Value [Line Items]</t>
  </si>
  <si>
    <t>Securities owned, including amounts pledged of $0 ($546,334 in 2015), at fair value</t>
  </si>
  <si>
    <t>Securities Sold</t>
  </si>
  <si>
    <t>Securities Owned and Sold, Not yet Purchased, at Fair Value, Security Owned, Including Disposal Group Securities Owned</t>
  </si>
  <si>
    <t>Corporate debt and other obligations</t>
  </si>
  <si>
    <t>Municipal obligations</t>
  </si>
  <si>
    <t>Convertible bonds</t>
  </si>
  <si>
    <t>Held for Sale Assets</t>
  </si>
  <si>
    <t>Fair Value Measurements - Quantitative Information about Level 3 Fair Value Measurements (Details)</t>
  </si>
  <si>
    <t>Fair Value Measurements, Recurring and Nonrecurring, Valuation Techniques [Line Items]</t>
  </si>
  <si>
    <t>Principal</t>
  </si>
  <si>
    <t>Valuation Adjustment</t>
  </si>
  <si>
    <t>Fair Value</t>
  </si>
  <si>
    <t>Auction Rate Preferred Securities</t>
  </si>
  <si>
    <t>U S Treasury Rate</t>
  </si>
  <si>
    <t>2.09%</t>
  </si>
  <si>
    <t>Auction Rate Preferred Securities 02 [Member]</t>
  </si>
  <si>
    <t>Tender Offer, percentage of Par</t>
  </si>
  <si>
    <t>95.00%</t>
  </si>
  <si>
    <t>Municipal Auction Rate Securities</t>
  </si>
  <si>
    <t>Spread To U S Treasury Rate</t>
  </si>
  <si>
    <t>175.00%</t>
  </si>
  <si>
    <t>2.15%</t>
  </si>
  <si>
    <t>Student Loan Auction Rate Securities</t>
  </si>
  <si>
    <t>1.20%</t>
  </si>
  <si>
    <t>2.33%</t>
  </si>
  <si>
    <t>Auction Rate Securities Owned</t>
  </si>
  <si>
    <t>Auction Rate Securities Owned | Auction Rate Preferred Securities</t>
  </si>
  <si>
    <t>Valuation Technique</t>
  </si>
  <si>
    <t>Discounted Cash Flow</t>
  </si>
  <si>
    <t>Duration</t>
  </si>
  <si>
    <t>4 years</t>
  </si>
  <si>
    <t>Auction Rate Securities Owned | Auction Rate Preferred Securities 01 [Member]</t>
  </si>
  <si>
    <t>Auction Rate Securities Owned | Auction Rate Preferred Securities 02 [Member]</t>
  </si>
  <si>
    <t>Tender Offer (8)</t>
  </si>
  <si>
    <t>Auction Rate Securities Owned | Municipal Auction Rate Securities</t>
  </si>
  <si>
    <t>Discount Rate</t>
  </si>
  <si>
    <t>3.76%</t>
  </si>
  <si>
    <t>[1],[2]</t>
  </si>
  <si>
    <t>4 years 6 months</t>
  </si>
  <si>
    <t>Fair Value Unobservable Input Current Yield</t>
  </si>
  <si>
    <t>2.41%</t>
  </si>
  <si>
    <t>[1],[3]</t>
  </si>
  <si>
    <t>Auction Rate Securities Owned | Student Loan Auction Rate Securities</t>
  </si>
  <si>
    <t>3.53%</t>
  </si>
  <si>
    <t>2.93%</t>
  </si>
  <si>
    <t>Auction Rate Securities Purchase Commitment | Auction Rate Preferred Securities</t>
  </si>
  <si>
    <t>[4]</t>
  </si>
  <si>
    <t>Minimum [Member] | Auction Rate Preferred Securities</t>
  </si>
  <si>
    <t>110.00%</t>
  </si>
  <si>
    <t>Minimum [Member] | Auction Rate Securities Owned | Auction Rate Preferred Securities</t>
  </si>
  <si>
    <t>2.30%</t>
  </si>
  <si>
    <t>[1],[5]</t>
  </si>
  <si>
    <t>2.37%</t>
  </si>
  <si>
    <t>Maximum [Member] | Auction Rate Preferred Securities</t>
  </si>
  <si>
    <t>150.00%</t>
  </si>
  <si>
    <t>Maximum [Member] | Auction Rate Securities Owned | Auction Rate Preferred Securities</t>
  </si>
  <si>
    <t>3.13%</t>
  </si>
  <si>
    <t>Maximum [Member] | Auction Rate Securities Purchase Commitment | Auction Rate Preferred Securities</t>
  </si>
  <si>
    <t>2.47%</t>
  </si>
  <si>
    <t>[3],[4]</t>
  </si>
  <si>
    <t>Weighted Average | Auction Rate Securities Owned | Auction Rate Preferred Securities</t>
  </si>
  <si>
    <t>2.74%</t>
  </si>
  <si>
    <t>[1],[6]</t>
  </si>
  <si>
    <t>Weighted Average | Auction Rate Securities Owned | Student Loan Auction Rate Securities</t>
  </si>
  <si>
    <t>Weighted Average | Municipal Auction Rate Securities | Auction Rate Preferred Securities</t>
  </si>
  <si>
    <t>Weighted Average | Auction Rate Securities Purchase Commitment | Auction Rate Preferred Securities</t>
  </si>
  <si>
    <t>[4],[6]</t>
  </si>
  <si>
    <t>Auction Rate Securities Purchase Commitment</t>
  </si>
  <si>
    <t>Other Assets | Minimum [Member] | Auction Rate Securities Purchase Commitment | Auction Rate Preferred Securities</t>
  </si>
  <si>
    <t>Other Assets | Maximum [Member] | Auction Rate Securities Purchase Commitment | Auction Rate Preferred Securities</t>
  </si>
  <si>
    <t>Principal amount represents the par value of the ARS and is included in securities owned on the consolidated balance sheet as of December 31, 2017. The valuation adjustment amount is included as a reduction to securities owned on the consolidated balance sheet as of December 31, 2017.</t>
  </si>
  <si>
    <t>[2]</t>
  </si>
  <si>
    <t>Derived by applying the sum of the spread of 1.20% to the U.S. Treasury rate of 2.33%.</t>
  </si>
  <si>
    <t>[3]</t>
  </si>
  <si>
    <t>Based on current yields for ARS positions owned.</t>
  </si>
  <si>
    <t>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solidated balance sheet as of December 31, 2017</t>
  </si>
  <si>
    <t>[5]</t>
  </si>
  <si>
    <t>(4)Derived by applying a multiple to the spread of 175% to the U.S. Treasury rate of 2.15%.</t>
  </si>
  <si>
    <t>[6]</t>
  </si>
  <si>
    <t>Derived by applying a multiple to the spread between 110% to 150% to the U.S. Treasury rate of 2.09%.</t>
  </si>
  <si>
    <t>Fair Value Measurements - Investments in Company-Sponsored Funds (Details) $ in Thousands</t>
  </si>
  <si>
    <t>Investment Holdings [Line Items]</t>
  </si>
  <si>
    <t>Unfunded Commitments</t>
  </si>
  <si>
    <t>Hedge Funds [Member]</t>
  </si>
  <si>
    <t>Redemption Frequency</t>
  </si>
  <si>
    <t>Quarterly - Annually</t>
  </si>
  <si>
    <t>Private Equity Funds</t>
  </si>
  <si>
    <t>Investments Lock In Period</t>
  </si>
  <si>
    <t>10 years</t>
  </si>
  <si>
    <t>Includes investments in hedge funds and hedge fund of funds that pursue long/short, event-driven, and activist strategies. Each hedge fund has various restrictions regarding redemption; no investment is locked-up for a period greater than one year.</t>
  </si>
  <si>
    <t>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Fair Value Measurements - Assets and Liabilities Measured at Fair Value on Recurring Basis (Details) - USD ($) $ in Thousands</t>
  </si>
  <si>
    <t>Cash equivalents</t>
  </si>
  <si>
    <t>Securities owned, at fair value</t>
  </si>
  <si>
    <t>Investments</t>
  </si>
  <si>
    <t>Derivative contracts</t>
  </si>
  <si>
    <t>Derivative contracts, total</t>
  </si>
  <si>
    <t>Securities sold, but not yet purchased</t>
  </si>
  <si>
    <t>Derivative contracts:</t>
  </si>
  <si>
    <t>Foreign exchange forward contracts</t>
  </si>
  <si>
    <t>TBAs</t>
  </si>
  <si>
    <t>ARS purchase commitments</t>
  </si>
  <si>
    <t>Future [Member]</t>
  </si>
  <si>
    <t>Equity Securities [Member]</t>
  </si>
  <si>
    <t>Money Market Funds [Member]</t>
  </si>
  <si>
    <t>Auction rate securities</t>
  </si>
  <si>
    <t>Corporate Equities [Member]</t>
  </si>
  <si>
    <t>U.S. Treasury securities</t>
  </si>
  <si>
    <t>US Government Corporations and Agencies Securities [Member]</t>
  </si>
  <si>
    <t>US Government Agencies Debt Securities [Member]</t>
  </si>
  <si>
    <t>Sovereign obligations</t>
  </si>
  <si>
    <t>Mortgage and other asset-backed securities</t>
  </si>
  <si>
    <t>Level 1 | Foreign exchange forward contracts</t>
  </si>
  <si>
    <t>Level 1 | Future [Member]</t>
  </si>
  <si>
    <t>Level 1 | Equity Securities [Member]</t>
  </si>
  <si>
    <t>Level 1 | Money Market Funds [Member]</t>
  </si>
  <si>
    <t>Level 1 | Auction rate securities</t>
  </si>
  <si>
    <t>Level 1 | Corporate Equities [Member]</t>
  </si>
  <si>
    <t>Level 1 | U.S. Treasury securities</t>
  </si>
  <si>
    <t>Level 1 | US Government Corporations and Agencies Securities [Member]</t>
  </si>
  <si>
    <t>Level 2 | TBAs</t>
  </si>
  <si>
    <t>Level 2 | Auction rate securities</t>
  </si>
  <si>
    <t>Level 2 | US Government Corporations and Agencies Securities [Member]</t>
  </si>
  <si>
    <t>Level 2 | Sovereign obligations</t>
  </si>
  <si>
    <t>Level 2 | Corporate debt and other obligations</t>
  </si>
  <si>
    <t>Level 2 | Mortgage and other asset-backed securities</t>
  </si>
  <si>
    <t>Level 2 | Municipal obligations</t>
  </si>
  <si>
    <t>Level 2 | Convertible bonds</t>
  </si>
  <si>
    <t>Level 3 | ARS purchase commitments</t>
  </si>
  <si>
    <t>Level 3 | Investments</t>
  </si>
  <si>
    <t>Level 3 | Auction rate securities</t>
  </si>
  <si>
    <t>Level 3 | Municipal obligations</t>
  </si>
  <si>
    <t>$3.6 million is included in other assets on the consolidated balance sheet.</t>
  </si>
  <si>
    <t>Fair Value Measurements - Changes in Level 3 Assets and Liabilities Measured at Fair Value on Recurring Basis (Details) - USD ($) $ in Thousands</t>
  </si>
  <si>
    <t>Interest Rate Lock Commitments [Member]</t>
  </si>
  <si>
    <t>Assets Beginning Balance</t>
  </si>
  <si>
    <t>Total Realized and Unrealized Gains (Losses), Assets</t>
  </si>
  <si>
    <t>[2],[3]</t>
  </si>
  <si>
    <t>Sales and Settlements</t>
  </si>
  <si>
    <t>[4],[5]</t>
  </si>
  <si>
    <t>Assets Ending Balance</t>
  </si>
  <si>
    <t>Liabilities Beginning Balance</t>
  </si>
  <si>
    <t>Total Realized and Unrealized Gains (Loss), Liabilities</t>
  </si>
  <si>
    <t>Liabilities Ending Balance</t>
  </si>
  <si>
    <t>[1],[2],[3]</t>
  </si>
  <si>
    <t>Purchases and Issuances</t>
  </si>
  <si>
    <t>Transfers In (Out)</t>
  </si>
  <si>
    <t>Fair Value, Measurement with Unobservable Inputs Reconciliation, Recurring Basis, Liability, Issuances</t>
  </si>
  <si>
    <t>Fair Value, Measurement with Unobservable Inputs Reconciliation, Recurring Basis, Liability, Purchases, (Sales), Issuances, (Settlements)</t>
  </si>
  <si>
    <t>Fair Value, Measurement with Unobservable Inputs Reconciliation, Liability, Transfers Into Level 3</t>
  </si>
  <si>
    <t>[6],[7]</t>
  </si>
  <si>
    <t>[4],[6],[7]</t>
  </si>
  <si>
    <t>[8]</t>
  </si>
  <si>
    <t>[9]</t>
  </si>
  <si>
    <t>Fair Value, Inputs, Level 2 [Member] | Auction rate securities</t>
  </si>
  <si>
    <t>(7)Sales and settlements for the ARS purchase commitments represent additional purchase commitments made during the period for regulatory and legal ARS settlements and awards.</t>
  </si>
  <si>
    <t>(3)Represents the difference in principal and fair value for auction rate securities purchase commitments outstanding at the end of the period.</t>
  </si>
  <si>
    <t>6)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t>
  </si>
  <si>
    <t>)Unrealized gains (losses) are attributable to assets or liabilities that are still held at the reporting date.(Expressed in thousands) Level 3 Assets and Liabilities For the Year Ended December 31, 2016 BeginningBalance Total Realizedand UnrealizedGains (4)(5) Purchasesand Issuances Sales and Settlements TransfersIn (Out) EndingBalance Assets Municipal obligations$81 $25 $— $(62) $— $44Auction rate securities (1)(6)(7) 86,802 1,974 13,775 (17,625) — 84,926Interest rate lock commitments (2)9,161 4,345 — (13,506) — —Investments157 1 — — — 158ARS purchase commitments (3)— 849 — — — 849Liabilities Interest rate lock commitments (2)923 923 — — — —ARS purchase commitments (3)1,369 724 — — — 645</t>
  </si>
  <si>
    <t>3)Included in principal transactions in the consolidated statement of operations, except for gains from investments which are included in other income in the consolidated statement of operations.</t>
  </si>
  <si>
    <t>1)Represents auction rate preferred securities, municipal auction rate securities and student loan auction rate securities that failed in the auction rate market.</t>
  </si>
  <si>
    <t>[7]</t>
  </si>
  <si>
    <t>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related fees and sale premiums, net of co-broker fees, and the estimated fair value of the expected net future cash flows associated with the servicing of the loan.</t>
  </si>
  <si>
    <t>5)Unrealized gains are attributable to assets or liabilities that are still held at the reporting date.</t>
  </si>
  <si>
    <t>4)Included in principal transactions in the consolidated statement of operations, except for gains from investments which are included in other income in the consolidated statement of operations.</t>
  </si>
  <si>
    <t>Fair Value Measurements - Assets and Liabilities Not Measured at Fair Value on Recurring Basis (Details) - USD ($) $ in Thousands</t>
  </si>
  <si>
    <t>Financial Instruments Not Measured at Fair Value on Recurring Basis [Line items]</t>
  </si>
  <si>
    <t>Fair value of the reverse repurchase agreements</t>
  </si>
  <si>
    <t>Fair Value, Measurements, Nonrecurring [Member]</t>
  </si>
  <si>
    <t>Cash</t>
  </si>
  <si>
    <t>Fair Value Estimate Not Practicable Cash And Securities Segregated Under Federal And Other Regulations</t>
  </si>
  <si>
    <t>Deposits with clearing organization</t>
  </si>
  <si>
    <t>Receivables from brokers</t>
  </si>
  <si>
    <t>Total Receivable from brokers, dealers and clearing organizations</t>
  </si>
  <si>
    <t>Receivable from customers</t>
  </si>
  <si>
    <t>Fair Value, Estimate Not Practicable, Notes Receivable</t>
  </si>
  <si>
    <t>Fair Value Estimate Not Practicable Payable to Correspondent Brokers</t>
  </si>
  <si>
    <t>Total payables to brokers, dealers and clearing organizations</t>
  </si>
  <si>
    <t>Payables to customers</t>
  </si>
  <si>
    <t>Senior secured notes</t>
  </si>
  <si>
    <t>Fair Value, Estimate Not Practicable, Investments</t>
  </si>
  <si>
    <t>Level 1 | Fair Value, Measurements, Nonrecurring [Member]</t>
  </si>
  <si>
    <t>Level 2 | Fair Value, Measurements, Nonrecurring [Member]</t>
  </si>
  <si>
    <t>Carrying Value | Fair Value, Measurements, Nonrecurring [Member]</t>
  </si>
  <si>
    <t>Fair Value Measurements - Notional Amounts and Fair Values of Derivatives by Product (Details) - Not Designated as Hedging Instrument - USD ($) $ in Thousands</t>
  </si>
  <si>
    <t>Derivatives, Fair Value [Line Items]</t>
  </si>
  <si>
    <t>Derivatives asset, Notional</t>
  </si>
  <si>
    <t>Derivatives asset, Fair Value</t>
  </si>
  <si>
    <t>Derivative liability, notional</t>
  </si>
  <si>
    <t>Derivative liability, Fair Value</t>
  </si>
  <si>
    <t>Other Contracts | TBA</t>
  </si>
  <si>
    <t>Other Contracts | TBA Sale Agreements</t>
  </si>
  <si>
    <t>Other Contracts | Foreign currency forward contracts</t>
  </si>
  <si>
    <t>Other Contracts | Auction Rate Securities Purchase Commitment</t>
  </si>
  <si>
    <t>Other Contracts | TBA Purchase Agreements [Member] [Member]</t>
  </si>
  <si>
    <t>Other Contracts | Forward Start Repurchase Agreement [Member]</t>
  </si>
  <si>
    <t>Commodity Contracts | Futures</t>
  </si>
  <si>
    <t>[2],[4]</t>
  </si>
  <si>
    <t>)See "Derivative Instruments and Hedging Activities" above for a description of derivative financial instruments.</t>
  </si>
  <si>
    <t>2)Represents TBA purchase and sale contracts related to the legacy OMHHF business.</t>
  </si>
  <si>
    <t>For the year ended December 31, 2017, the diluted earnings per share computation does not include the anti-dilutive effect of 10,592 shares of Class A Stock granted under share-based compensation arrangements (1,237,134 and 1,269,585 shares for the years ended December 31, 2016 and 2015, respectively).(2)Represents net income from discontinued operations less net income attributable to noncontrolling interest, net of tax divided by weighted average number of shares outstanding.</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 Principal Transaction Revenue</t>
  </si>
  <si>
    <t>Other Contracts | Principal Transaction Revenue | Tba [Member]</t>
  </si>
  <si>
    <t>Other Contracts | Other | TBA Sale Agreements</t>
  </si>
  <si>
    <t>Other Contracts | Other | Interest Rate Lock Commitments [Member]</t>
  </si>
  <si>
    <t>Other Contracts | Other | Foreign exchange forward contracts</t>
  </si>
  <si>
    <t>Other Contracts | Auction Rate Securities Purchase Commitment | Principal Transaction Revenue</t>
  </si>
  <si>
    <t>Fair Value Measurements - Additional Information (Narrative) (Details) - USD ($)</t>
  </si>
  <si>
    <t>Fair Value, Balance Sheet Grouping, Financial Statement Captions [Line Items]</t>
  </si>
  <si>
    <t>Valuation adjustment (unrealized loss) for ARS</t>
  </si>
  <si>
    <t>Loan position held in secondary loan trading portfolio</t>
  </si>
  <si>
    <t>Forward or delayed delivery of the underlying instrument with settlement</t>
  </si>
  <si>
    <t>180 days</t>
  </si>
  <si>
    <t>Total amount of ARS the firm purchased and hold</t>
  </si>
  <si>
    <t>Amount of ARS committed to purchase from clients</t>
  </si>
  <si>
    <t>Fair Value, Measurement with Unobservable Inputs Reconciliation, Recurring Basis, Asset, Transfers, Net</t>
  </si>
  <si>
    <t>Auction rate securities | Maximum [Member]</t>
  </si>
  <si>
    <t>Commitment to purchase ARS period maximum</t>
  </si>
  <si>
    <t>Investment Redemption Notice Period Minimum</t>
  </si>
  <si>
    <t>30 days</t>
  </si>
  <si>
    <t>Investment Redemption Notice Period Maximum</t>
  </si>
  <si>
    <t>120 days</t>
  </si>
  <si>
    <t>Auction Rate Preferred Securities | Auction Rate Securities Owned</t>
  </si>
  <si>
    <t>Auction Rate Preferred Securities | Minimum [Member]</t>
  </si>
  <si>
    <t>Auction Rate Preferred Securities | Minimum [Member] | Auction Rate Securities Owned</t>
  </si>
  <si>
    <t>Permanent and construction loans , discount rate</t>
  </si>
  <si>
    <t>Auction Rate Preferred Securities | Maximum [Member]</t>
  </si>
  <si>
    <t>Auction Rate Preferred Securities | Maximum [Member] | Auction Rate Securities Purchase Commitment</t>
  </si>
  <si>
    <t>Auction Rate Preferred Securities | Maximum [Member] | Auction Rate Securities Owned</t>
  </si>
  <si>
    <t>Student Loan Auction Rate Securities | Auction Rate Securities Owned</t>
  </si>
  <si>
    <t>Fair Value, Valuation Scenario One [Member] | Auction rate securities</t>
  </si>
  <si>
    <t>Basis point</t>
  </si>
  <si>
    <t>25.00%</t>
  </si>
  <si>
    <t>Decrease in fair value of ARS</t>
  </si>
  <si>
    <t>Fair Value, Valuation Scenario Two | Auction rate securities</t>
  </si>
  <si>
    <t>50.00%</t>
  </si>
  <si>
    <t>Other Assets | Auction Rate Preferred Securities | Minimum [Member] | Auction Rate Securities Purchase Commitment</t>
  </si>
  <si>
    <t>Other Assets | Auction Rate Preferred Securities | Maximum [Member] | Auction Rate Securities Purchase Commitment</t>
  </si>
  <si>
    <t>Fair Value, Inputs, Level 2 [Member]</t>
  </si>
  <si>
    <t>Collateralized Transactions - Additional Information (Narrative) (Details)</t>
  </si>
  <si>
    <t>Dec. 31, 2017USD ($)dealer</t>
  </si>
  <si>
    <t>Customer securities under customer margin loans available to be pledged</t>
  </si>
  <si>
    <t>Customer securities deposited to secure obligations and margin requirements under option contracts</t>
  </si>
  <si>
    <t>Outstanding letters of credit</t>
  </si>
  <si>
    <t>Gross Amounts of Recognized Liabilities</t>
  </si>
  <si>
    <t>Carrying value of securities owned by the Company loaned or pledged</t>
  </si>
  <si>
    <t>Number of broker-dealers | dealer</t>
  </si>
  <si>
    <t>Receivable from brokers and clearing organizations</t>
  </si>
  <si>
    <t>Reverse Repurchase Agreements</t>
  </si>
  <si>
    <t>Securities received as collateral under securities borrowed transaction with market value</t>
  </si>
  <si>
    <t>Securities Borrowed Transactions</t>
  </si>
  <si>
    <t>Customer securities under customer margin loans agreement available to be repledged</t>
  </si>
  <si>
    <t>Repurchase Agreements [Member]</t>
  </si>
  <si>
    <t>Maturity Overnight and on Demand [Member]</t>
  </si>
  <si>
    <t>Securities Loaned and Securities Sold under Agreement to Repurchase, Gross Including Not Subject to Master Netting Arrangement</t>
  </si>
  <si>
    <t>U.S. treasury, agency and sovereign obligations | Maturity Overnight and on Demand [Member]</t>
  </si>
  <si>
    <t>Equity Securities [Member] | Maturity Overnight and on Demand [Member]</t>
  </si>
  <si>
    <t>Commercial Banks</t>
  </si>
  <si>
    <t>Collateralized loans, collateralized by firm</t>
  </si>
  <si>
    <t>Securities Loaned [Member]</t>
  </si>
  <si>
    <t>Included in payable to brokers, dealers and clearing organizations on the consolidated balance sheet.</t>
  </si>
  <si>
    <t>Collateralized Transactions - Schedule of Gross Amounts and Offsetting Amounts of Reverse Repurchase Agreements, Repurchase Agreements, Securities Borrowed and Securities Lending Transactions (Details) - USD ($) $ in Thousands</t>
  </si>
  <si>
    <t>Reverse repurchase agreements</t>
  </si>
  <si>
    <t>Gross Amounts of Recognized Assets</t>
  </si>
  <si>
    <t>Gross Amounts Offset on the Balance Sheet</t>
  </si>
  <si>
    <t>Net Amounts of Assets Presented on the Balance Sheet</t>
  </si>
  <si>
    <t>Financial Instruments</t>
  </si>
  <si>
    <t>Cash Collateral Received</t>
  </si>
  <si>
    <t>Net Amount</t>
  </si>
  <si>
    <t>Repurchase agreements</t>
  </si>
  <si>
    <t>Net Amounts of Liabilities Presented on the Balance Sheet</t>
  </si>
  <si>
    <t>Cash Collateral Pledged</t>
  </si>
  <si>
    <t>Included in receivable from brokers, dealers and clearing organizations on the consolidated balance sheet.</t>
  </si>
  <si>
    <t>Variable Interest Entities (Details) - USD ($) $ in Thousands</t>
  </si>
  <si>
    <t>Variable Interest Entity [Line Items]</t>
  </si>
  <si>
    <t>Total VIE Assets</t>
  </si>
  <si>
    <t>Carrying Value of Variable Interest Assets</t>
  </si>
  <si>
    <t>Capital Commitments</t>
  </si>
  <si>
    <t>Maximum Exposure to Loss in Non- consolidated VIEs</t>
  </si>
  <si>
    <t>Private Equity Funds [Member]</t>
  </si>
  <si>
    <t>Carrying Value of Variable Interest Liabilities</t>
  </si>
  <si>
    <t>Represents the total assets of the VIEs and does not represent the Company's interests in the VIEs.</t>
  </si>
  <si>
    <t>Represents the Company's interests in the VIEs and is included in other assets on the consolidated balance sheet.</t>
  </si>
  <si>
    <t>Office Facilities - Summary of Office Facilities Expenses (Details) - USD ($) $ in Thousands</t>
  </si>
  <si>
    <t>Property, Plant and Equipment [Line Items]</t>
  </si>
  <si>
    <t>Office facilities, gross</t>
  </si>
  <si>
    <t>Less accumulated depreciation</t>
  </si>
  <si>
    <t>Furniture, fixtures and equipment</t>
  </si>
  <si>
    <t>Leasehold improvements</t>
  </si>
  <si>
    <t>Office Facilities - Additional Information (Narrative) (Details) - USD ($) $ in Thousands</t>
  </si>
  <si>
    <t>Depreciation and amortization expense</t>
  </si>
  <si>
    <t>Bank Call Loans - Additional Information (Narrative) (Details) - USD ($) number in Thousands, $ in Millions</t>
  </si>
  <si>
    <t>Broker call rate</t>
  </si>
  <si>
    <t>0.00%</t>
  </si>
  <si>
    <t>Interest expense on bank call loans</t>
  </si>
  <si>
    <t>Bank Call Loans - Summary of Bank Call Loans (Details) - USD ($) $ in Thousands</t>
  </si>
  <si>
    <t>Year-end balance</t>
  </si>
  <si>
    <t>Weighted interest rate (at end of year)</t>
  </si>
  <si>
    <t>2.25%</t>
  </si>
  <si>
    <t>1.77%</t>
  </si>
  <si>
    <t>Maximum balance (at any month-end)</t>
  </si>
  <si>
    <t>Bank Call Loans Average Amount Outstanding</t>
  </si>
  <si>
    <t>Average interest rate (during the year)</t>
  </si>
  <si>
    <t>2.08%</t>
  </si>
  <si>
    <t>1.52%</t>
  </si>
  <si>
    <t>Long-Term Debt - Schedule of Long-Term Debt (Details) - USD ($) $ in Thousands</t>
  </si>
  <si>
    <t>Debt Instrument [Line Items]</t>
  </si>
  <si>
    <t>Long-term Debt</t>
  </si>
  <si>
    <t>6.75% Senior Secured Notes [Member] | Senior Secured Notes</t>
  </si>
  <si>
    <t>Maturity Date</t>
  </si>
  <si>
    <t>Jul. 1,
		2022</t>
  </si>
  <si>
    <t>Long-term Debt, Gross</t>
  </si>
  <si>
    <t>8.75% Senior Secured Notes [Member] | Senior Secured Notes</t>
  </si>
  <si>
    <t>Apr. 15,
		2018</t>
  </si>
  <si>
    <t>Long-Term Debt - Additional Information (Narrative) (Details) - USD ($) $ in Millions</t>
  </si>
  <si>
    <t>Jun. 23, 2017</t>
  </si>
  <si>
    <t>Apr. 15, 2017</t>
  </si>
  <si>
    <t>Apr. 15, 2014</t>
  </si>
  <si>
    <t>Apr. 12, 2011</t>
  </si>
  <si>
    <t>Sep. 19, 2017</t>
  </si>
  <si>
    <t>Private placement date</t>
  </si>
  <si>
    <t>Jun. 23,
		2017</t>
  </si>
  <si>
    <t>Debt Instrument, Face Amount</t>
  </si>
  <si>
    <t>Debt Instrument, Interest Rate, Stated Percentage</t>
  </si>
  <si>
    <t>6.75%</t>
  </si>
  <si>
    <t>Debt Issuance Costs, Gross</t>
  </si>
  <si>
    <t>Debt Instrument, Issue Price Percentage</t>
  </si>
  <si>
    <t>100.00%</t>
  </si>
  <si>
    <t>Percentage of Notes Registered under the Securities Act of 1933</t>
  </si>
  <si>
    <t>99.80%</t>
  </si>
  <si>
    <t>Term of payments of interest on notes</t>
  </si>
  <si>
    <t>semi-annually</t>
  </si>
  <si>
    <t>Interest expense on note</t>
  </si>
  <si>
    <t>8.75%</t>
  </si>
  <si>
    <t>Extinguishment of Debt, Amount</t>
  </si>
  <si>
    <t>Debt Instrument, Redemption Price, Percentage</t>
  </si>
  <si>
    <t>Interest Paid Long Term Debt</t>
  </si>
  <si>
    <t>Oppenheimer [Member] | 6.75% Senior Secured Notes [Member] | Senior Secured Notes</t>
  </si>
  <si>
    <t>Third Party [Member] | 6.75% Senior Secured Notes [Member] | Senior Secured Notes</t>
  </si>
  <si>
    <t>Maximum [Member] | 6.75% Senior Secured Notes [Member]</t>
  </si>
  <si>
    <t>Restrictive Covenants Exceptions</t>
  </si>
  <si>
    <t>Restrictive Covenants Exception for total Dividend Payment and other Restricted Payments</t>
  </si>
  <si>
    <t>Share Capital - Changes in Number of Shares of Class A Stock Outstanding (Details) - Common Class A [Member] - shares</t>
  </si>
  <si>
    <t>Share-based Compensation Arrangement by Share-based Payment Award, Options, Outstanding [Roll Forward]</t>
  </si>
  <si>
    <t>Class A Stock outstanding, beginning of year</t>
  </si>
  <si>
    <t>Issued pursuant to shared-based compensation plans</t>
  </si>
  <si>
    <t>Repurchased and canceled pursuant to the stock buy-back</t>
  </si>
  <si>
    <t>Class A Stock outstanding, end of year</t>
  </si>
  <si>
    <t>Share Capital - Additional Information (Narrative) (Details) - USD ($) $ / shares in Units, $ in Thousands</t>
  </si>
  <si>
    <t>May 05, 2017</t>
  </si>
  <si>
    <t>Class of Stock [Line Items]</t>
  </si>
  <si>
    <t>Preferred stock, authorized</t>
  </si>
  <si>
    <t>Preferred stock, par value</t>
  </si>
  <si>
    <t>Preferred stock, issued</t>
  </si>
  <si>
    <t>Dividends per share</t>
  </si>
  <si>
    <t>Common Stock, outstanding</t>
  </si>
  <si>
    <t>Common Stock, Shares, Issued</t>
  </si>
  <si>
    <t>Repurchase and cancelled stock</t>
  </si>
  <si>
    <t>Previous Program [Member] | Common Class A [Member]</t>
  </si>
  <si>
    <t>Repurchase of class A common stock</t>
  </si>
  <si>
    <t>Stock Repurchase Program, Remaining Number of Shares Authorized to be Repurchased</t>
  </si>
  <si>
    <t>New Program [Member] | Common Class A [Member]</t>
  </si>
  <si>
    <t>Stock Repurchase Program Percentage Of Shares Repurchase Of Outstanding Share</t>
  </si>
  <si>
    <t>5.00%</t>
  </si>
  <si>
    <t>Stock Repurchased and Retired During Period, Shares</t>
  </si>
  <si>
    <t>Stock Repurchased and Retired During Period, Value</t>
  </si>
  <si>
    <t>Stock Repurchased and Retired During Period, Per Share</t>
  </si>
  <si>
    <t>Earnings Per Share - Summary of Earnings Per Share (Details) - USD ($) $ / shares in Units, $ in Thousands</t>
  </si>
  <si>
    <t>Basic weighted average number of shares outstanding</t>
  </si>
  <si>
    <t>Net dilutive effect of share-based awards, treasury method</t>
  </si>
  <si>
    <t>Diluted weighted average number of shares outstanding</t>
  </si>
  <si>
    <t>Net income attributable to non-controlling interest, net of tax</t>
  </si>
  <si>
    <t>Diluted earnings per share</t>
  </si>
  <si>
    <t>Earnings Per Share - Summary of Earnings Per Share (Narrative) (Details) - shares</t>
  </si>
  <si>
    <t>Schedule Of Earnings Per Share Basic And Diluted [Line Items]</t>
  </si>
  <si>
    <t>Number of anti-dilutive warrants, options and restricted shares, for the year</t>
  </si>
  <si>
    <t>Income Taxes - Schedule of Reconciliation of Effective Income Tax Rate (Details) - USD ($) $ in Thousands</t>
  </si>
  <si>
    <t>U.S. federal statutory income tax rate</t>
  </si>
  <si>
    <t>U.S. state and local income taxes, net of U.S. federal income tax benefits</t>
  </si>
  <si>
    <t>Unrecognized tax benefit</t>
  </si>
  <si>
    <t>Valuation allowance</t>
  </si>
  <si>
    <t>Non-taxable income</t>
  </si>
  <si>
    <t>Provision to return adjustments</t>
  </si>
  <si>
    <t>Impact of the TCJA</t>
  </si>
  <si>
    <t>Change in state and foreign tax rates</t>
  </si>
  <si>
    <t>Foreign tax rate differentials</t>
  </si>
  <si>
    <t>Excess tax benefits from share-based awards</t>
  </si>
  <si>
    <t>Other non-deductible expenses</t>
  </si>
  <si>
    <t>U.S. federal statutory income tax rate, percent</t>
  </si>
  <si>
    <t>35.00%</t>
  </si>
  <si>
    <t>U.S. state and local income taxes, net of U.S. federal income tax benefits, percent</t>
  </si>
  <si>
    <t>7.20%</t>
  </si>
  <si>
    <t>4.90%</t>
  </si>
  <si>
    <t>2.80%</t>
  </si>
  <si>
    <t>Unrecognized tax benefits, percent</t>
  </si>
  <si>
    <t>(24.30%)</t>
  </si>
  <si>
    <t>Effective Income Tax Rate Reconciliation, Change in Deferred Tax Assets Valuation Allowance, Percent</t>
  </si>
  <si>
    <t>0.50%</t>
  </si>
  <si>
    <t>(5.50%)</t>
  </si>
  <si>
    <t>Other, percent</t>
  </si>
  <si>
    <t>(5.30%)</t>
  </si>
  <si>
    <t>5.80%</t>
  </si>
  <si>
    <t>28.70%</t>
  </si>
  <si>
    <t>Adjustment to reflect prior year tax return filings, percent</t>
  </si>
  <si>
    <t>(6.50%)</t>
  </si>
  <si>
    <t>19.00%</t>
  </si>
  <si>
    <t>(18.20%)</t>
  </si>
  <si>
    <t>Effective Income Tax Reconciliation, impact of the TCJA Tax Reform, Percent</t>
  </si>
  <si>
    <t>(45.70%)</t>
  </si>
  <si>
    <t>Effective Income Tax Rate Reconciliation, Change in Enacted Tax Rate, Percent</t>
  </si>
  <si>
    <t>(1.80%)</t>
  </si>
  <si>
    <t>(1.20%)</t>
  </si>
  <si>
    <t>(12.50%)</t>
  </si>
  <si>
    <t>Non-U.S. operations, percent</t>
  </si>
  <si>
    <t>(0.70%)</t>
  </si>
  <si>
    <t>(6.00%)</t>
  </si>
  <si>
    <t>Effective Income Tax Rate Reconciliation, Nondeductible Expense, Share-based Compensation Cost, Percent</t>
  </si>
  <si>
    <t>(2.50%)</t>
  </si>
  <si>
    <t>Business promotion and other non-deductible expenses, percent</t>
  </si>
  <si>
    <t>3.40%</t>
  </si>
  <si>
    <t>(4.10%)</t>
  </si>
  <si>
    <t>(22.20%)</t>
  </si>
  <si>
    <t>Total income tax expense, percent</t>
  </si>
  <si>
    <t>(10.80%)</t>
  </si>
  <si>
    <t>56.00%</t>
  </si>
  <si>
    <t>(16.70%)</t>
  </si>
  <si>
    <t>Income Taxes - Schedule of Current and Deferred Income Tax (Benefit) (Details) - USD ($) $ in Thousands</t>
  </si>
  <si>
    <t>Current:</t>
  </si>
  <si>
    <t>U.S. federal tax (benefit)</t>
  </si>
  <si>
    <t>State and local tax</t>
  </si>
  <si>
    <t>Non-U.S. operations</t>
  </si>
  <si>
    <t>Total Current</t>
  </si>
  <si>
    <t>Deferred:</t>
  </si>
  <si>
    <t>Deferred income taxes</t>
  </si>
  <si>
    <t>Income Taxes - Schedule of Significant Components of Deferred Tax Assets and Liabilities (Details) - USD ($) $ in Thousands</t>
  </si>
  <si>
    <t>Deferred tax assets:</t>
  </si>
  <si>
    <t>Deferred compensation</t>
  </si>
  <si>
    <t>Deferred rent and lease incentives</t>
  </si>
  <si>
    <t>Net operating losses and credits</t>
  </si>
  <si>
    <t>Deferred Tax Assets, Tax Deferred Expense, Reserves and Accruals, Allowance for Doubtful Accounts</t>
  </si>
  <si>
    <t>Deferred Tax Assets, Tax Deferred Expense, Reserves and Accruals, Accrued Liabilities</t>
  </si>
  <si>
    <t>Deferred Tax Assets, Tax Deferred Expense, Auction Rate Securities Reserves</t>
  </si>
  <si>
    <t>Involuntary conversion</t>
  </si>
  <si>
    <t>Deferred Tax Assets, Tax Deferred Expense, Depreciation</t>
  </si>
  <si>
    <t>Total deferred tax assets</t>
  </si>
  <si>
    <t>Deferred tax assets after valuation allowance</t>
  </si>
  <si>
    <t>Deferred tax liabilities:</t>
  </si>
  <si>
    <t>Partnership investments</t>
  </si>
  <si>
    <t>Company-owned life insurance</t>
  </si>
  <si>
    <t>Deferred Tax Liabilities, Gross</t>
  </si>
  <si>
    <t>Total deferred tax liabilities</t>
  </si>
  <si>
    <t>Income Taxes - Schedule of Unrecognized Tax Benefits (Details) - USD ($)</t>
  </si>
  <si>
    <t>Reconciliation of Unrecognized Tax Benefits, Excluding Amounts Pertaining to Examined Tax Returns [Roll Forward]</t>
  </si>
  <si>
    <t>Beginning Balance</t>
  </si>
  <si>
    <t>Additions for tax positions of prior years</t>
  </si>
  <si>
    <t>Unrecognized Tax Benefits, Reduction Resulting from Lapse of Applicable Statute of Limitations</t>
  </si>
  <si>
    <t>Unrecognized Tax Benefits, Decrease Resulting from Settlements with Taxing Authorities</t>
  </si>
  <si>
    <t>Ending Balance</t>
  </si>
  <si>
    <t>Income Taxes - Additional Information (Narrative) (Details) - USD ($)</t>
  </si>
  <si>
    <t>Dec. 31, 2014</t>
  </si>
  <si>
    <t>Schedule Of Income Taxes [Line Items]</t>
  </si>
  <si>
    <t>Unrecognized Tax Benefits, Income Tax Penalties and Interest Expense</t>
  </si>
  <si>
    <t>Unrecognized Tax Benefit, Reversal of Income Tax Interest Payable</t>
  </si>
  <si>
    <t>Profit (loss) before income taxes for foreign operations</t>
  </si>
  <si>
    <t>Effective Income Tax Rate Reconciliation, Percent</t>
  </si>
  <si>
    <t>Effective Income Tax Reconciliation, impact of the TCJA Tax Reform</t>
  </si>
  <si>
    <t>Impact of the TCJA Tax Reform, adjustment related to re-measurement of deferred tax liabilities</t>
  </si>
  <si>
    <t>Impact of the TCJA Tax Reform, adjustment related to re-measurement of deferred tax assets</t>
  </si>
  <si>
    <t>Impact of the TCJA Tax Reform, Other Adjustments</t>
  </si>
  <si>
    <t>Effective Income Tax Rate Reconciliation, Tax Credit, Investment, Amount</t>
  </si>
  <si>
    <t>Unrecognized deferred tax liability related to earnings of foreign subsidiaries</t>
  </si>
  <si>
    <t>Goodwill amortized period</t>
  </si>
  <si>
    <t>15 years</t>
  </si>
  <si>
    <t>Unrecognized tax benefits</t>
  </si>
  <si>
    <t>Unrecognized tax benefit that would impact tax rate</t>
  </si>
  <si>
    <t>Income tax-related interest payable</t>
  </si>
  <si>
    <t>State and Local Jurisdiction | New York State | Minimum [Member]</t>
  </si>
  <si>
    <t>Income tax examination year</t>
  </si>
  <si>
    <t>State and Local Jurisdiction | New York State | Maximum [Member]</t>
  </si>
  <si>
    <t>State and Local Jurisdiction | New York City | Minimum [Member]</t>
  </si>
  <si>
    <t>State and Local Jurisdiction | New York City | Maximum [Member]</t>
  </si>
  <si>
    <t>Oppenheimer Israel (OPCO) Ltd.</t>
  </si>
  <si>
    <t>Net operating loss carryforward</t>
  </si>
  <si>
    <t>Oppenheimer Europe Ltd</t>
  </si>
  <si>
    <t>Employee Compensation Plans - Summarizes of Company's Non-Vested ESP/EIP Awards (Details) - Common Class A [Member] - Restricted Stock - $ / shares</t>
  </si>
  <si>
    <t>Share-based Compensation Arrangement by Share-based Payment Award, Equity Instruments Other than Options, Nonvested, Number of Shares [Roll Forward]</t>
  </si>
  <si>
    <t>Number of shares, Non-vested beginning of year</t>
  </si>
  <si>
    <t>Granted, Number of shares</t>
  </si>
  <si>
    <t>Vested, Number of shares</t>
  </si>
  <si>
    <t>Forfeited or expired, Number of shares</t>
  </si>
  <si>
    <t>Number of shares, Non-vested end of year</t>
  </si>
  <si>
    <t>Share-based Compensation Arrangement by Share-based Payment Award, Equity Instruments Other than Options, Additional Disclosures</t>
  </si>
  <si>
    <t>Weighted average fair value, Non-vested beginning of year</t>
  </si>
  <si>
    <t>Weighted average fair value, Granted</t>
  </si>
  <si>
    <t>Weighted average fair value, Vested</t>
  </si>
  <si>
    <t>Weighted average fair value, Forfeited or expired</t>
  </si>
  <si>
    <t>Weighted average fair value, Non-vested end of year</t>
  </si>
  <si>
    <t>Remaining contractual life, Non-vested</t>
  </si>
  <si>
    <t>2 years 2 months 24 days</t>
  </si>
  <si>
    <t>2 years 19 days</t>
  </si>
  <si>
    <t>Remaining contractual life, Granted</t>
  </si>
  <si>
    <t>1 year 11 months 4 days</t>
  </si>
  <si>
    <t>Employee Compensation Plans - Summarizes Stock Options Outstanding and Exercisable (Details) - shares</t>
  </si>
  <si>
    <t>Share-based Compensation Arrangement by Share-based Payment Award, Options, Outstanding, Number</t>
  </si>
  <si>
    <t>Employee Compensation Plans - Stock Appreciation Rights (Details)</t>
  </si>
  <si>
    <t>Dec. 31, 2017$ / sharesshares</t>
  </si>
  <si>
    <t>Share-based Compensation Arrangement by Share-based Payment Award [Line Items]</t>
  </si>
  <si>
    <t>Share Based Compensation Arrangement By Cash Payment Award Stock Appreciation Rights Outstanding Number | shares</t>
  </si>
  <si>
    <t>Share Based Compensation Arrangement By Cash Payment Award Stock Appreciation Rights unvested amount | shares</t>
  </si>
  <si>
    <t>Total Number of OARs outstanding | shares</t>
  </si>
  <si>
    <t>Total weighted average strike price</t>
  </si>
  <si>
    <t>Total weighted average remaining contractual life</t>
  </si>
  <si>
    <t>2 years 2 months</t>
  </si>
  <si>
    <t>Total weighted average fair value per share</t>
  </si>
  <si>
    <t>January 13, 2011</t>
  </si>
  <si>
    <t>Strike price</t>
  </si>
  <si>
    <t>Remaining contractual life</t>
  </si>
  <si>
    <t>1 year</t>
  </si>
  <si>
    <t>Fair value per share</t>
  </si>
  <si>
    <t>January Nine Two Thousand Fifteen [Member]</t>
  </si>
  <si>
    <t>2 years</t>
  </si>
  <si>
    <t>January Six Two Thousand Seventeen [Member]</t>
  </si>
  <si>
    <t>January Fourteen Two Thousand Thirteen [Member]</t>
  </si>
  <si>
    <t>13 days</t>
  </si>
  <si>
    <t>January Fourteen Two Thousand Thirteen</t>
  </si>
  <si>
    <t>Employee Compensation Plans - Additional Information (Narrative) (Details)</t>
  </si>
  <si>
    <t>Mar. 01, 2018shares</t>
  </si>
  <si>
    <t>Jan. 31, 2018shares</t>
  </si>
  <si>
    <t>Jan. 30, 2018shares</t>
  </si>
  <si>
    <t>Jan. 05, 2018shares</t>
  </si>
  <si>
    <t>Dec. 31, 2017USD ($)employee_compensation_planshares</t>
  </si>
  <si>
    <t>Number of Employee Compensation Plans Granted | employee_compensation_plan</t>
  </si>
  <si>
    <t>Maximum annual contribution under Defined Contribution Plan</t>
  </si>
  <si>
    <t>Employer contribution to Defined Contribution Plan</t>
  </si>
  <si>
    <t>Deferred bonus amounts</t>
  </si>
  <si>
    <t>Vesting period of deferred bonus</t>
  </si>
  <si>
    <t>Deferred compensation plans cost</t>
  </si>
  <si>
    <t>Number of shares of Class A Stock available | shares</t>
  </si>
  <si>
    <t>Restricted Stock | Class A Stock</t>
  </si>
  <si>
    <t>Aggregate intrinsic value of ESP awards outstanding</t>
  </si>
  <si>
    <t>Compensation expense relating to the share-based awards</t>
  </si>
  <si>
    <t>Unrecognized compensation cost related to unvested share-based compensation</t>
  </si>
  <si>
    <t>Cost is expected to be recognized over a weighted average period</t>
  </si>
  <si>
    <t>Granted, Number of shares | shares</t>
  </si>
  <si>
    <t>Share-based Compensation Arrangement by Share-based Payment Award, Equity Instruments Other than Options, Vested in Period | shares</t>
  </si>
  <si>
    <t>Employee Stock Option</t>
  </si>
  <si>
    <t>Employee Stock Option | Subsequent Event [Member] | Class A Stock</t>
  </si>
  <si>
    <t>Vesting period under share based payment</t>
  </si>
  <si>
    <t>Number of Options, Granted | shares</t>
  </si>
  <si>
    <t>Stock Appreciation Rights (SARs) [Member]</t>
  </si>
  <si>
    <t>Aggregate intrinsic value of OARs outstanding and expected to vest</t>
  </si>
  <si>
    <t>Liability related to the OARs</t>
  </si>
  <si>
    <t>Total unrecognized compensation cost</t>
  </si>
  <si>
    <t>Stock Appreciation Rights (SARs) [Member] | Subsequent Event [Member]</t>
  </si>
  <si>
    <t>Number Of Stock Appreciation Rights Granted | shares</t>
  </si>
  <si>
    <t>Employee Share Plan | Minimum [Member] | Class A Stock</t>
  </si>
  <si>
    <t>Employee Share Plan | Maximum [Member] | Class A Stock</t>
  </si>
  <si>
    <t>Oppenheimer Holdings Inc. Stock Appreciation Right Plan | Stock Appreciation Rights [Member]</t>
  </si>
  <si>
    <t>Equity Incentive Plan | Class A Stock</t>
  </si>
  <si>
    <t>Term granted for options</t>
  </si>
  <si>
    <t>Share-based Compensation Arrangement by Share-based Payment Award, Expiration Period</t>
  </si>
  <si>
    <t>6 months</t>
  </si>
  <si>
    <t>Equity Incentive Plan | Second Anniversary | Class A Stock</t>
  </si>
  <si>
    <t>Vesting percentage under share based payment</t>
  </si>
  <si>
    <t>Equity Incentive Plan | Third Anniversary | Class A Stock</t>
  </si>
  <si>
    <t>Equity Incentive Plan | Fourth Anniversary | Class A Stock</t>
  </si>
  <si>
    <t>Equity Incentive Plan | Six Months Before Expiration | Class A Stock</t>
  </si>
  <si>
    <t>Stock Incentive Plan 2014 | Subsequent Event [Member] | Class A Stock</t>
  </si>
  <si>
    <t>Stock Incentive Plan 2014 | Subsequent Event [Member] | Class A Stock | Executive Officer [Member]</t>
  </si>
  <si>
    <t>Stock Incentive Plan 2014 | Subsequent Event [Member] | Class A Stock | Non Employee Director</t>
  </si>
  <si>
    <t>Stock Incentive Plan 2014 | Minimum [Member] | Class A Stock</t>
  </si>
  <si>
    <t>Stock Incentive Plan 2014 | Maximum [Member] | Class A Stock</t>
  </si>
  <si>
    <t>Stock Incentive Plan 2014 | Third Anniversary | Subsequent Event [Member] | Class A Stock</t>
  </si>
  <si>
    <t>Stock Incentive Plan 2014 | Fifth Anniversary [Domain] | Subsequent Event [Member] | Class A Stock</t>
  </si>
  <si>
    <t>Executive Deferred Compensation Plan and Deferred Incentive Plan</t>
  </si>
  <si>
    <t>Liability Percentage offset by Company Owned Life Insurance</t>
  </si>
  <si>
    <t>60.00%</t>
  </si>
  <si>
    <t>Company's deferred compensation liability</t>
  </si>
  <si>
    <t>CIBC Deferred Compensation Plan</t>
  </si>
  <si>
    <t>Employee Compensation Plans - Schedule of Stock Compensation Assumptions Used (Details)</t>
  </si>
  <si>
    <t>Expected term</t>
  </si>
  <si>
    <t>Share Based Compensation Arrangement By Cash Payment Award Stock Appreciation Rights Fair Value Assumptions Expected Volatility Rate</t>
  </si>
  <si>
    <t>20.683%</t>
  </si>
  <si>
    <t>Share-based Compensation Arrangement by Cash Payment Award Stock Appreciation Rights, Fair Value Assumptions, Risk Free Interest Rate</t>
  </si>
  <si>
    <t>0.613%</t>
  </si>
  <si>
    <t>Share-based Compensation Arrangement by Cash Payment Award Stock Appreciation Rights, Fair Value Assumptions, Expected Dividend Payments</t>
  </si>
  <si>
    <t>34.439%</t>
  </si>
  <si>
    <t>2.089%</t>
  </si>
  <si>
    <t>January Six Two Thousand Sixteen [Member]</t>
  </si>
  <si>
    <t>35.174%</t>
  </si>
  <si>
    <t>1.971%</t>
  </si>
  <si>
    <t>32.249%</t>
  </si>
  <si>
    <t>1.887%</t>
  </si>
  <si>
    <t>January Fourteen Two Thousand Fourteen [Member]</t>
  </si>
  <si>
    <t>27.995%</t>
  </si>
  <si>
    <t>1.738%</t>
  </si>
  <si>
    <t>Commitments and Contingencies - Future Minimum Rental Commitments under Office and Equipment Leases (Details) $ in Thousands</t>
  </si>
  <si>
    <t>2023 and thereafter</t>
  </si>
  <si>
    <t>Commitments and Contingencies - Additional Information (Narrative) (Details) - USD ($)</t>
  </si>
  <si>
    <t>Jan. 27, 2017</t>
  </si>
  <si>
    <t>Feb. 17, 2015</t>
  </si>
  <si>
    <t>Feb. 09, 2015</t>
  </si>
  <si>
    <t>Jan. 27, 2015</t>
  </si>
  <si>
    <t>Loss Contingencies [Line Items]</t>
  </si>
  <si>
    <t>Operating leases expiring at various dates through</t>
  </si>
  <si>
    <t>Rent expense</t>
  </si>
  <si>
    <t>Eligible investor subject to future buyback principal value</t>
  </si>
  <si>
    <t>SEC</t>
  </si>
  <si>
    <t>Litigation Settlement, Amount Awarded to Other Party</t>
  </si>
  <si>
    <t>Payments for Legal Settlements</t>
  </si>
  <si>
    <t>SEC | Unfavorable Regulatory Action, Disgorgement</t>
  </si>
  <si>
    <t>Litigation Settlement, Expense</t>
  </si>
  <si>
    <t>SEC | Unfavorable Regulatory Action, Prejudgment Interest</t>
  </si>
  <si>
    <t>Litigation Settlement Interest</t>
  </si>
  <si>
    <t>SEC | Unfavorable Regulatory Action, Civil Penalties</t>
  </si>
  <si>
    <t>United States Department of the Treasury</t>
  </si>
  <si>
    <t>Maximum estimated range of aggregate loss for legal proceedings</t>
  </si>
  <si>
    <t>Eligible investor subject to future buyback potential additional losses related to valuation adjustments</t>
  </si>
  <si>
    <t>Regulatory Requirements - Additional Information (Narrative) (Details)</t>
  </si>
  <si>
    <t>Oppenheimer</t>
  </si>
  <si>
    <t>Regulatory Capital Requirements [Line Items]</t>
  </si>
  <si>
    <t>Required percentage of net capital to aggregate customer-related debit items</t>
  </si>
  <si>
    <t>Net Capital as Reported in Entity's Part II Unaudited FOCUS Report</t>
  </si>
  <si>
    <t>Excess capital</t>
  </si>
  <si>
    <t>Aggregate indebtedness</t>
  </si>
  <si>
    <t>14.00%</t>
  </si>
  <si>
    <t>Freedom</t>
  </si>
  <si>
    <t>Freedom maintain net capital equal to the greater</t>
  </si>
  <si>
    <t>6.67%</t>
  </si>
  <si>
    <t>Net capital in excess of minimum required</t>
  </si>
  <si>
    <t>Oppenheimer Investments Asia Ltd.</t>
  </si>
  <si>
    <t>Net capital</t>
  </si>
  <si>
    <t>Excess Liquid Capital under Hong Kong SFC Rules</t>
  </si>
  <si>
    <t>Regulatory capital required to be maintained</t>
  </si>
  <si>
    <t>Basel Three New Requirements [Member] | Oppenheimer Europe Ltd</t>
  </si>
  <si>
    <t>Common Equity Tier 1 Ratio</t>
  </si>
  <si>
    <t>27.27%</t>
  </si>
  <si>
    <t>Common Equity Tier 1 Ratio Required</t>
  </si>
  <si>
    <t>4.50%</t>
  </si>
  <si>
    <t>Tier 1 Capital Ratio</t>
  </si>
  <si>
    <t>Tier 1 Capital Ratio Required</t>
  </si>
  <si>
    <t>6.00%</t>
  </si>
  <si>
    <t>Total Capital Ratio</t>
  </si>
  <si>
    <t>28.79%</t>
  </si>
  <si>
    <t>Total Capital Ratio Required</t>
  </si>
  <si>
    <t>8.00%</t>
  </si>
  <si>
    <t>Goodwill and intangibles - Additional Information (Narrative) (Details) - USD ($) $ in Thousands</t>
  </si>
  <si>
    <t>Carrying value of intangibles</t>
  </si>
  <si>
    <t>Segment Information - Reported Revenue and Profit Before Income Taxes (Details) - USD ($) $ in Thousands</t>
  </si>
  <si>
    <t>Revenue</t>
  </si>
  <si>
    <t>Income (loss) before income taxes</t>
  </si>
  <si>
    <t>Private Client Division</t>
  </si>
  <si>
    <t>Asset management fees</t>
  </si>
  <si>
    <t>90.00%</t>
  </si>
  <si>
    <t>77.50%</t>
  </si>
  <si>
    <t>Asset Management</t>
  </si>
  <si>
    <t>10.00%</t>
  </si>
  <si>
    <t>22.50%</t>
  </si>
  <si>
    <t>Capital markets</t>
  </si>
  <si>
    <t>Corporate/Other</t>
  </si>
  <si>
    <t>Clients investing in the OAM advisory program are charged fees based on the value of assets under management. Advisory fees were allocated 22.5% to the Asset Management and 77.5% to the Private Client segments.</t>
  </si>
  <si>
    <t>Segment Information - Revenue Classified by Major Geographic Areas (Details) - USD ($) $ in Thousands</t>
  </si>
  <si>
    <t>Revenues from External Customers and Long-Lived Assets [Line Items]</t>
  </si>
  <si>
    <t>Europe/Middle East</t>
  </si>
  <si>
    <t>Asia</t>
  </si>
  <si>
    <t>Subsequent Events - Additional Information (Narrative) (Details) - Subsequent Event [Member] - $ / shares</t>
  </si>
  <si>
    <t>Feb. 26, 2018</t>
  </si>
  <si>
    <t>Feb. 12, 2018</t>
  </si>
  <si>
    <t>Feb. 01, 2018</t>
  </si>
  <si>
    <t>Subsequent Events [Line Items]</t>
  </si>
  <si>
    <t>Date of announcement of dividend</t>
  </si>
  <si>
    <t>Feb. 1,
		2018</t>
  </si>
  <si>
    <t>Date of payment of dividend</t>
  </si>
  <si>
    <t>Feb. 26,
		2018</t>
  </si>
  <si>
    <t>Date of record of dividend</t>
  </si>
  <si>
    <t>Feb. 12,
		2018</t>
  </si>
  <si>
    <t>Quarterly dividend payable amount per share</t>
  </si>
  <si>
    <t>Quarterly Information - Schedule of Quarterly Information (Details) - USD ($) $ / shares in Units, $ in Thousands</t>
  </si>
  <si>
    <t>Operating Expenses</t>
  </si>
  <si>
    <t>Other Income Tax Expense (Benefit), Continuing Operations</t>
  </si>
  <si>
    <t>Market price of Class A Stock</t>
  </si>
  <si>
    <t>High</t>
  </si>
  <si>
    <t>Low</t>
  </si>
  <si>
    <t>The price quotations above were obtained from the New York Stock Exchange website.</t>
  </si>
  <si>
    <t>Supplemental Guarantor Condensed Consolidated Financial Statements - Additional Information (Narrative) (Details) - USD ($) $ in Millions</t>
  </si>
  <si>
    <t>Interest owned by the holding company</t>
  </si>
  <si>
    <t>6.75% Senior Secured Notes [Member] | Secured Debt [Member]</t>
  </si>
  <si>
    <t>8.75% Senior Secured Notes [Member] | Secured Debt [Member]</t>
  </si>
  <si>
    <t>Supplemental Guarantor Condensed Consolidated Financial Statements - Condensed Consolidating Balance Sheet (Details) - USD ($)</t>
  </si>
  <si>
    <t>Office facilities, net of accumulated depreciation of $104,065 ($97,118 in 2013)</t>
  </si>
  <si>
    <t>Subordinated loan receivable</t>
  </si>
  <si>
    <t>Deferred tax assets</t>
  </si>
  <si>
    <t>Investment in subsidiaries</t>
  </si>
  <si>
    <t>Intercompany receivables</t>
  </si>
  <si>
    <t>Income tax payable</t>
  </si>
  <si>
    <t>Subordinated indebtedness</t>
  </si>
  <si>
    <t>Deferred tax liabilities, net</t>
  </si>
  <si>
    <t>Intercompany payables</t>
  </si>
  <si>
    <t>Stockholders' equity</t>
  </si>
  <si>
    <t>Net accumulated depreciation</t>
  </si>
  <si>
    <t>Eliminations</t>
  </si>
  <si>
    <t>Guarantor Subsidiaries</t>
  </si>
  <si>
    <t>Non-Guarantor Subsidiaries</t>
  </si>
  <si>
    <t>Supplemental Guarantor Condensed Consolidated Financial Statements - Condensed Consolidating Statement of Operations (Details) - USD ($) $ in Thousands</t>
  </si>
  <si>
    <t>REVENUES</t>
  </si>
  <si>
    <t>Equity in earnings of subsidiaries</t>
  </si>
  <si>
    <t>Other comprehensive income</t>
  </si>
  <si>
    <t>(Expressed in thousands)Parent Guarantorsubsidiaries Non-guarantorSubsidiaries Eliminations ConsolidatedREVENUES Commissions$— $— $377,317 $— $377,317Advisory fees— 1,571 271,763 (4,215) 269,119Investment banking— — 81,011 — 81,011Interest— 10,242 47,804 (10,397) 47,649Principal transactions, net— 16 20,465 — 20,481Other— 326 62,201 (325) 62,202Total revenue— 12,155 860,561 (14,937) 857,779EXPENSES Compensation and related expenses1,241 — 583,469 — 584,710Communications and technology124 — 70,266 — 70,390Occupancy and equipment costs— — 61,116 (325) 60,791Clearing and exchange fees— — 25,126 — 25,126Interest13,125 — 16,709 (10,397) 19,437Other1,887 1,284 120,261 (4,215) 119,217Total expenses16,377 1,284 876,947 (14,937) 879,671Income (loss) before income taxes(16,377) 10,871 (16,386) — (21,892)Income taxes(8,296) 3,325 (7,291) — (12,262)Net income (loss) from continuing operations(8,081) 7,546 (9,095) — (9,630) Discontinued operations Income from discontinued operations— — 17,339 — 17,339Income taxes— — 7,218 — 7,218Net income from discontinued operations— — 10,121 — 10,121 Equity in earnings of subsidiaries6,920 (626) — (6,294) —Net income (loss)(1,161) 6,920 1,026 (6,294) 491Less net income attributable to noncontrolling interest, net of tax— — 1,652 — 1,652Net income (loss) attributable to Oppenheimer Holdings Inc.(1,161) 6,920 (626) (6,294) (1,161)Other comprehensive income— — 220 — 220Total comprehensive income (loss)$(1,161) $6,920 $(406) $(6,294) $(941)</t>
  </si>
  <si>
    <t>Supplemental Guarantor Condensed Consolidated Financial Statements - Condensed Consolidating Statement of Cash Flows (Details) - USD ($) $ in Thousands</t>
  </si>
  <si>
    <t>Cash flows from operations:</t>
  </si>
  <si>
    <t>Cash provided by (used in) operating activities</t>
  </si>
  <si>
    <t>Payments for Repurchase of Common Stock</t>
  </si>
  <si>
    <t>Proceeds from Issuance of Long-term Debt</t>
  </si>
  <si>
    <t>Repayments of Long-term Debt</t>
  </si>
  <si>
    <t>Parent Company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_(&quot;$ &quot;#,##0.00000_);_(&quot;$ &quot;(#,##0.00000)" numFmtId="168"/>
    <numFmt formatCode="_(&quot;Par &quot;#,##0_);_(&quot;Par &quot;(#,##0)" numFmtId="169"/>
    <numFmt formatCode="_(&quot;Level &quot;#,##0_);_(&quot;Level &quot;(#,##0)" numFmtId="170"/>
    <numFmt formatCode="#,##0.0_);(#,##0.0)" numFmtId="171"/>
    <numFmt formatCode="_(&quot;$ &quot;#,##0.0000_);_(&quot;$ &quot;(#,##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19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15.4</v>
      </c>
    </row>
    <row r="17" spans="1:4">
      <c r="A17" s="4" t="s">
        <v>28</v>
      </c>
    </row>
    <row r="18" spans="1:4">
      <c r="A18" s="3" t="s">
        <v>5</v>
      </c>
    </row>
    <row r="19" spans="1:4">
      <c r="A19" s="4" t="s">
        <v>29</v>
      </c>
      <c r="C19" s="5" t="n">
        <v>13141103</v>
      </c>
    </row>
    <row r="20" spans="1:4">
      <c r="A20" s="4" t="s">
        <v>30</v>
      </c>
    </row>
    <row r="21" spans="1:4">
      <c r="A21" s="3" t="s">
        <v>5</v>
      </c>
    </row>
    <row r="22" spans="1:4">
      <c r="A22" s="4" t="s">
        <v>29</v>
      </c>
      <c r="C22" s="5" t="n">
        <v>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238</v>
      </c>
    </row>
    <row r="4" spans="1:2">
      <c r="A4" s="4" t="s">
        <v>1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8154000</v>
      </c>
      <c r="C3" s="7" t="n">
        <v>64913000</v>
      </c>
    </row>
    <row r="4" spans="1:3">
      <c r="A4" s="4" t="s">
        <v>35</v>
      </c>
      <c r="B4" s="5" t="n">
        <v>42222000</v>
      </c>
      <c r="C4" s="5" t="n">
        <v>38185000</v>
      </c>
    </row>
    <row r="5" spans="1:3">
      <c r="A5" s="4" t="s">
        <v>36</v>
      </c>
      <c r="B5" s="5" t="n">
        <v>187115000</v>
      </c>
      <c r="C5" s="5" t="n">
        <v>214934000</v>
      </c>
    </row>
    <row r="6" spans="1:3">
      <c r="A6" s="4" t="s">
        <v>37</v>
      </c>
      <c r="B6" s="5" t="n">
        <v>848226000</v>
      </c>
      <c r="C6" s="5" t="n">
        <v>847386000</v>
      </c>
    </row>
    <row r="7" spans="1:3">
      <c r="A7" s="4" t="s">
        <v>38</v>
      </c>
      <c r="B7" s="5" t="n">
        <v>2939000</v>
      </c>
      <c r="C7" s="5" t="n">
        <v>5816000</v>
      </c>
    </row>
    <row r="8" spans="1:3">
      <c r="A8" s="4" t="s">
        <v>39</v>
      </c>
      <c r="B8" s="5" t="n">
        <v>658000</v>
      </c>
      <c r="C8" s="5" t="n">
        <v>24006000</v>
      </c>
    </row>
    <row r="9" spans="1:3">
      <c r="A9" s="4" t="s">
        <v>40</v>
      </c>
      <c r="B9" s="5" t="n">
        <v>926597000</v>
      </c>
      <c r="C9" s="5" t="n">
        <v>707108000</v>
      </c>
    </row>
    <row r="10" spans="1:3">
      <c r="A10" s="4" t="s">
        <v>41</v>
      </c>
      <c r="B10" s="5" t="n">
        <v>40520000</v>
      </c>
      <c r="C10" s="5" t="n">
        <v>30099000</v>
      </c>
    </row>
    <row r="11" spans="1:3">
      <c r="A11" s="4" t="s">
        <v>42</v>
      </c>
      <c r="B11" s="5" t="n">
        <v>27187000</v>
      </c>
      <c r="C11" s="5" t="n">
        <v>27233000</v>
      </c>
    </row>
    <row r="12" spans="1:3">
      <c r="A12" s="4" t="s">
        <v>43</v>
      </c>
      <c r="B12" s="5" t="n">
        <v>31700000</v>
      </c>
      <c r="C12" s="5" t="n">
        <v>31700000</v>
      </c>
    </row>
    <row r="13" spans="1:3">
      <c r="A13" s="4" t="s">
        <v>44</v>
      </c>
      <c r="B13" s="5" t="n">
        <v>137889000</v>
      </c>
      <c r="C13" s="5" t="n">
        <v>137889000</v>
      </c>
    </row>
    <row r="14" spans="1:3">
      <c r="A14" s="4" t="s">
        <v>45</v>
      </c>
      <c r="B14" s="5" t="n">
        <v>145310000</v>
      </c>
      <c r="C14" s="5" t="n">
        <v>107661000</v>
      </c>
    </row>
    <row r="15" spans="1:3">
      <c r="A15" s="4" t="s">
        <v>46</v>
      </c>
      <c r="B15" s="5" t="n">
        <v>2438517000</v>
      </c>
      <c r="C15" s="5" t="n">
        <v>2236930000</v>
      </c>
    </row>
    <row r="16" spans="1:3">
      <c r="A16" s="3" t="s">
        <v>47</v>
      </c>
    </row>
    <row r="17" spans="1:3">
      <c r="A17" s="4" t="s">
        <v>48</v>
      </c>
      <c r="B17" s="5" t="n">
        <v>42412000</v>
      </c>
      <c r="C17" s="5" t="n">
        <v>39228000</v>
      </c>
    </row>
    <row r="18" spans="1:3">
      <c r="A18" s="4" t="s">
        <v>49</v>
      </c>
      <c r="B18" s="5" t="n">
        <v>118300000</v>
      </c>
      <c r="C18" s="5" t="n">
        <v>145800000</v>
      </c>
    </row>
    <row r="19" spans="1:3">
      <c r="A19" s="4" t="s">
        <v>50</v>
      </c>
      <c r="B19" s="5" t="n">
        <v>211483000</v>
      </c>
      <c r="C19" s="5" t="n">
        <v>221389000</v>
      </c>
    </row>
    <row r="20" spans="1:3">
      <c r="A20" s="4" t="s">
        <v>51</v>
      </c>
      <c r="B20" s="5" t="n">
        <v>385907000</v>
      </c>
      <c r="C20" s="5" t="n">
        <v>449946000</v>
      </c>
    </row>
    <row r="21" spans="1:3">
      <c r="A21" s="4" t="s">
        <v>52</v>
      </c>
      <c r="B21" s="5" t="n">
        <v>586478000</v>
      </c>
      <c r="C21" s="5" t="n">
        <v>378084000</v>
      </c>
    </row>
    <row r="22" spans="1:3">
      <c r="A22" s="4" t="s">
        <v>53</v>
      </c>
      <c r="B22" s="5" t="n">
        <v>94486000</v>
      </c>
      <c r="C22" s="5" t="n">
        <v>85050000</v>
      </c>
    </row>
    <row r="23" spans="1:3">
      <c r="A23" s="4" t="s">
        <v>54</v>
      </c>
      <c r="B23" s="5" t="n">
        <v>173116000</v>
      </c>
      <c r="C23" s="5" t="n">
        <v>145053000</v>
      </c>
    </row>
    <row r="24" spans="1:3">
      <c r="A24" s="4" t="s">
        <v>55</v>
      </c>
      <c r="B24" s="5" t="n">
        <v>92495000</v>
      </c>
      <c r="C24" s="5" t="n">
        <v>96557000</v>
      </c>
    </row>
    <row r="25" spans="1:3">
      <c r="A25" s="4" t="s">
        <v>56</v>
      </c>
      <c r="B25" s="5" t="n">
        <v>198837000</v>
      </c>
      <c r="C25" s="5" t="n">
        <v>149352000</v>
      </c>
    </row>
    <row r="26" spans="1:3">
      <c r="A26" s="4" t="s">
        <v>57</v>
      </c>
      <c r="B26" s="5" t="n">
        <v>11092000</v>
      </c>
      <c r="C26" s="5" t="n">
        <v>13137000</v>
      </c>
    </row>
    <row r="27" spans="1:3">
      <c r="A27" s="4" t="s">
        <v>58</v>
      </c>
      <c r="B27" s="5" t="n">
        <v>1914606000</v>
      </c>
      <c r="C27" s="5" t="n">
        <v>1723596000</v>
      </c>
    </row>
    <row r="28" spans="1:3">
      <c r="A28" s="4" t="s">
        <v>59</v>
      </c>
      <c r="B28" s="4" t="s">
        <v>60</v>
      </c>
      <c r="C28" s="4" t="s">
        <v>60</v>
      </c>
    </row>
    <row r="29" spans="1:3">
      <c r="A29" s="3" t="s">
        <v>61</v>
      </c>
    </row>
    <row r="30" spans="1:3">
      <c r="A30" s="4" t="s">
        <v>62</v>
      </c>
      <c r="B30" s="5" t="n">
        <v>58492000</v>
      </c>
      <c r="C30" s="5" t="n">
        <v>59361000</v>
      </c>
    </row>
    <row r="31" spans="1:3">
      <c r="A31" s="4" t="s">
        <v>63</v>
      </c>
      <c r="B31" s="5" t="n">
        <v>36546000</v>
      </c>
      <c r="C31" s="5" t="n">
        <v>41765000</v>
      </c>
    </row>
    <row r="32" spans="1:3">
      <c r="A32" s="4" t="s">
        <v>64</v>
      </c>
      <c r="B32" s="5" t="n">
        <v>426930000</v>
      </c>
      <c r="C32" s="5" t="n">
        <v>410258000</v>
      </c>
    </row>
    <row r="33" spans="1:3">
      <c r="A33" s="4" t="s">
        <v>65</v>
      </c>
      <c r="B33" s="5" t="n">
        <v>1582000</v>
      </c>
      <c r="C33" s="5" t="n">
        <v>-681000</v>
      </c>
    </row>
    <row r="34" spans="1:3">
      <c r="A34" s="4" t="s">
        <v>66</v>
      </c>
      <c r="B34" s="5" t="n">
        <v>523550000</v>
      </c>
      <c r="C34" s="5" t="n">
        <v>510703000</v>
      </c>
    </row>
    <row r="35" spans="1:3">
      <c r="A35" s="4" t="s">
        <v>67</v>
      </c>
      <c r="B35" s="5" t="n">
        <v>361000</v>
      </c>
      <c r="C35" s="5" t="n">
        <v>2631000</v>
      </c>
    </row>
    <row r="36" spans="1:3">
      <c r="A36" s="4" t="s">
        <v>68</v>
      </c>
      <c r="B36" s="5" t="n">
        <v>523911000</v>
      </c>
      <c r="C36" s="5" t="n">
        <v>513334000</v>
      </c>
    </row>
    <row r="37" spans="1:3">
      <c r="A37" s="4" t="s">
        <v>69</v>
      </c>
      <c r="B37" s="5" t="n">
        <v>2438517000</v>
      </c>
      <c r="C37" s="5" t="n">
        <v>2236930000</v>
      </c>
    </row>
    <row r="38" spans="1:3">
      <c r="A38" s="4" t="s">
        <v>70</v>
      </c>
    </row>
    <row r="39" spans="1:3">
      <c r="A39" s="3" t="s">
        <v>61</v>
      </c>
    </row>
    <row r="40" spans="1:3">
      <c r="A40" s="4" t="s">
        <v>62</v>
      </c>
      <c r="B40" s="5" t="n">
        <v>58359000</v>
      </c>
      <c r="C40" s="5" t="n">
        <v>59228000</v>
      </c>
    </row>
    <row r="41" spans="1:3">
      <c r="A41" s="4" t="s">
        <v>30</v>
      </c>
    </row>
    <row r="42" spans="1:3">
      <c r="A42" s="3" t="s">
        <v>61</v>
      </c>
    </row>
    <row r="43" spans="1:3">
      <c r="A43" s="4" t="s">
        <v>62</v>
      </c>
      <c r="B43" s="7" t="n">
        <v>133000</v>
      </c>
      <c r="C43" s="7" t="n">
        <v>1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1</v>
      </c>
      <c r="B1" s="2" t="s">
        <v>2</v>
      </c>
      <c r="C1" s="2" t="s">
        <v>32</v>
      </c>
      <c r="D1" s="2" t="s">
        <v>72</v>
      </c>
      <c r="E1" s="2" t="s">
        <v>73</v>
      </c>
    </row>
    <row r="2" spans="1:5">
      <c r="A2" s="4" t="s">
        <v>74</v>
      </c>
      <c r="B2" s="7" t="n">
        <v>769</v>
      </c>
      <c r="C2" s="7" t="n">
        <v>794</v>
      </c>
    </row>
    <row r="3" spans="1:5">
      <c r="A3" s="4" t="s">
        <v>75</v>
      </c>
      <c r="B3" s="5" t="n">
        <v>655683</v>
      </c>
      <c r="C3" s="5" t="n">
        <v>438385</v>
      </c>
    </row>
    <row r="4" spans="1:5">
      <c r="A4" s="4" t="s">
        <v>76</v>
      </c>
      <c r="B4" s="5" t="n">
        <v>82826</v>
      </c>
      <c r="C4" s="5" t="n">
        <v>84073</v>
      </c>
    </row>
    <row r="5" spans="1:5">
      <c r="A5" s="4" t="s">
        <v>77</v>
      </c>
      <c r="B5" s="5" t="n">
        <v>47597</v>
      </c>
      <c r="C5" s="5" t="n">
        <v>59062</v>
      </c>
    </row>
    <row r="6" spans="1:5">
      <c r="A6" s="4" t="s">
        <v>78</v>
      </c>
      <c r="B6" s="5" t="n">
        <v>24705</v>
      </c>
      <c r="C6" s="5" t="n">
        <v>24826</v>
      </c>
    </row>
    <row r="7" spans="1:5">
      <c r="A7" s="4" t="s">
        <v>79</v>
      </c>
      <c r="B7" s="5" t="n">
        <v>7975</v>
      </c>
      <c r="C7" s="5" t="n">
        <v>6784</v>
      </c>
    </row>
    <row r="8" spans="1:5">
      <c r="A8" s="4" t="s">
        <v>80</v>
      </c>
      <c r="B8" s="7" t="n">
        <v>1163</v>
      </c>
      <c r="C8" s="7" t="n">
        <v>648</v>
      </c>
    </row>
    <row r="9" spans="1:5">
      <c r="A9" s="4" t="s">
        <v>28</v>
      </c>
    </row>
    <row r="10" spans="1:5">
      <c r="A10" s="4" t="s">
        <v>81</v>
      </c>
      <c r="B10" s="5" t="n">
        <v>50000000</v>
      </c>
      <c r="C10" s="5" t="n">
        <v>50000000</v>
      </c>
    </row>
    <row r="11" spans="1:5">
      <c r="A11" s="4" t="s">
        <v>82</v>
      </c>
      <c r="B11" s="5" t="n">
        <v>13139203</v>
      </c>
      <c r="C11" s="5" t="n">
        <v>13261095</v>
      </c>
    </row>
    <row r="12" spans="1:5">
      <c r="A12" s="4" t="s">
        <v>83</v>
      </c>
      <c r="B12" s="5" t="n">
        <v>13139203</v>
      </c>
      <c r="C12" s="5" t="n">
        <v>13261095</v>
      </c>
      <c r="D12" s="5" t="n">
        <v>13238486</v>
      </c>
      <c r="E12" s="5" t="n">
        <v>13348369</v>
      </c>
    </row>
    <row r="13" spans="1:5">
      <c r="A13" s="4" t="s">
        <v>84</v>
      </c>
      <c r="B13" s="8" t="n">
        <v>0.001</v>
      </c>
      <c r="C13" s="8" t="n">
        <v>0.001</v>
      </c>
    </row>
    <row r="14" spans="1:5">
      <c r="A14" s="4" t="s">
        <v>30</v>
      </c>
    </row>
    <row r="15" spans="1:5">
      <c r="A15" s="4" t="s">
        <v>81</v>
      </c>
      <c r="B15" s="5" t="n">
        <v>99665</v>
      </c>
      <c r="C15" s="5" t="n">
        <v>99665</v>
      </c>
    </row>
    <row r="16" spans="1:5">
      <c r="A16" s="4" t="s">
        <v>82</v>
      </c>
      <c r="B16" s="5" t="n">
        <v>99665</v>
      </c>
      <c r="C16" s="5" t="n">
        <v>99665</v>
      </c>
    </row>
    <row r="17" spans="1:5">
      <c r="A17" s="4" t="s">
        <v>83</v>
      </c>
      <c r="B17" s="5" t="n">
        <v>99665</v>
      </c>
      <c r="C17" s="5" t="n">
        <v>99665</v>
      </c>
    </row>
    <row r="18" spans="1:5">
      <c r="A18" s="4" t="s">
        <v>84</v>
      </c>
      <c r="B18" s="8" t="n">
        <v>0.001</v>
      </c>
      <c r="C18"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44</v>
      </c>
      <c r="B11" s="4" t="s">
        <v>286</v>
      </c>
    </row>
    <row r="12" spans="1:2">
      <c r="A12" s="4" t="s">
        <v>287</v>
      </c>
      <c r="B12" s="4" t="s">
        <v>288</v>
      </c>
    </row>
    <row r="13" spans="1:2">
      <c r="A13" s="4" t="s">
        <v>289</v>
      </c>
      <c r="B13" s="4" t="s">
        <v>290</v>
      </c>
    </row>
    <row r="14" spans="1:2">
      <c r="A14" s="4" t="s">
        <v>291</v>
      </c>
    </row>
    <row r="15" spans="1:2">
      <c r="A15" s="4" t="s">
        <v>292</v>
      </c>
      <c r="B15" s="4" t="s">
        <v>293</v>
      </c>
    </row>
    <row r="16" spans="1:2">
      <c r="A16" s="4" t="s">
        <v>294</v>
      </c>
      <c r="B16" s="4" t="s">
        <v>295</v>
      </c>
    </row>
    <row r="17" spans="1:2">
      <c r="A17" s="4" t="s">
        <v>296</v>
      </c>
      <c r="B1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4</v>
      </c>
      <c r="B1" s="2" t="s">
        <v>1</v>
      </c>
    </row>
    <row r="2" spans="1:3">
      <c r="B2" s="2" t="s">
        <v>2</v>
      </c>
      <c r="C2" s="2" t="s">
        <v>32</v>
      </c>
    </row>
    <row r="3" spans="1:3">
      <c r="A3" s="3" t="s">
        <v>305</v>
      </c>
    </row>
    <row r="4" spans="1:3">
      <c r="A4" s="4" t="s">
        <v>306</v>
      </c>
      <c r="B4" s="4" t="s">
        <v>307</v>
      </c>
    </row>
    <row r="5" spans="1:3">
      <c r="A5" s="4" t="s">
        <v>308</v>
      </c>
      <c r="B5" s="4" t="s">
        <v>309</v>
      </c>
    </row>
    <row r="6" spans="1:3">
      <c r="A6" s="4" t="s">
        <v>310</v>
      </c>
      <c r="B6" s="4" t="s">
        <v>311</v>
      </c>
    </row>
    <row r="7" spans="1:3">
      <c r="A7" s="4" t="s">
        <v>312</v>
      </c>
      <c r="B7" s="4" t="s">
        <v>313</v>
      </c>
      <c r="C7" s="4" t="s">
        <v>314</v>
      </c>
    </row>
    <row r="8" spans="1:3">
      <c r="A8" s="4" t="s">
        <v>315</v>
      </c>
      <c r="B8" s="4" t="s">
        <v>316</v>
      </c>
    </row>
    <row r="9" spans="1:3">
      <c r="A9" s="4" t="s">
        <v>317</v>
      </c>
      <c r="B9" s="4" t="s">
        <v>318</v>
      </c>
    </row>
    <row r="10" spans="1:3">
      <c r="A10" s="4" t="s">
        <v>319</v>
      </c>
      <c r="B10" s="4" t="s">
        <v>320</v>
      </c>
    </row>
    <row r="11" spans="1:3">
      <c r="A11" s="4" t="s">
        <v>321</v>
      </c>
      <c r="B11" s="4" t="s">
        <v>3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27</v>
      </c>
    </row>
    <row r="4" spans="1:2">
      <c r="A4" s="4" t="s">
        <v>226</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38</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v>
      </c>
      <c r="B1" s="2" t="s">
        <v>86</v>
      </c>
      <c r="J1" s="2" t="s">
        <v>1</v>
      </c>
    </row>
    <row r="2" spans="1:12">
      <c r="B2" s="2" t="s">
        <v>2</v>
      </c>
      <c r="C2" s="2" t="s">
        <v>87</v>
      </c>
      <c r="D2" s="2" t="s">
        <v>4</v>
      </c>
      <c r="E2" s="2" t="s">
        <v>88</v>
      </c>
      <c r="F2" s="2" t="s">
        <v>32</v>
      </c>
      <c r="G2" s="2" t="s">
        <v>89</v>
      </c>
      <c r="H2" s="2" t="s">
        <v>90</v>
      </c>
      <c r="I2" s="2" t="s">
        <v>91</v>
      </c>
      <c r="J2" s="2" t="s">
        <v>2</v>
      </c>
      <c r="K2" s="2" t="s">
        <v>32</v>
      </c>
      <c r="L2" s="2" t="s">
        <v>72</v>
      </c>
    </row>
    <row r="3" spans="1:12">
      <c r="A3" s="3" t="s">
        <v>92</v>
      </c>
    </row>
    <row r="4" spans="1:12">
      <c r="A4" s="4" t="s">
        <v>93</v>
      </c>
      <c r="J4" s="7" t="n">
        <v>336620</v>
      </c>
      <c r="K4" s="7" t="n">
        <v>377317</v>
      </c>
      <c r="L4" s="7" t="n">
        <v>417559</v>
      </c>
    </row>
    <row r="5" spans="1:12">
      <c r="A5" s="4" t="s">
        <v>94</v>
      </c>
      <c r="J5" s="5" t="n">
        <v>320746</v>
      </c>
      <c r="K5" s="5" t="n">
        <v>269119</v>
      </c>
      <c r="L5" s="5" t="n">
        <v>280247</v>
      </c>
    </row>
    <row r="6" spans="1:12">
      <c r="A6" s="4" t="s">
        <v>95</v>
      </c>
      <c r="J6" s="5" t="n">
        <v>78215</v>
      </c>
      <c r="K6" s="5" t="n">
        <v>81011</v>
      </c>
      <c r="L6" s="5" t="n">
        <v>102540</v>
      </c>
    </row>
    <row r="7" spans="1:12">
      <c r="A7" s="4" t="s">
        <v>96</v>
      </c>
      <c r="J7" s="5" t="n">
        <v>48498</v>
      </c>
      <c r="K7" s="5" t="n">
        <v>47649</v>
      </c>
      <c r="L7" s="5" t="n">
        <v>49032</v>
      </c>
    </row>
    <row r="8" spans="1:12">
      <c r="A8" s="4" t="s">
        <v>97</v>
      </c>
      <c r="J8" s="5" t="n">
        <v>23273</v>
      </c>
      <c r="K8" s="5" t="n">
        <v>20481</v>
      </c>
      <c r="L8" s="5" t="n">
        <v>15180</v>
      </c>
    </row>
    <row r="9" spans="1:12">
      <c r="A9" s="4" t="s">
        <v>98</v>
      </c>
      <c r="J9" s="5" t="n">
        <v>112986</v>
      </c>
      <c r="K9" s="5" t="n">
        <v>62202</v>
      </c>
      <c r="L9" s="5" t="n">
        <v>33243</v>
      </c>
    </row>
    <row r="10" spans="1:12">
      <c r="A10" s="4" t="s">
        <v>99</v>
      </c>
      <c r="B10" s="7" t="n">
        <v>264973</v>
      </c>
      <c r="C10" s="7" t="n">
        <v>226220</v>
      </c>
      <c r="D10" s="7" t="n">
        <v>215884</v>
      </c>
      <c r="E10" s="7" t="n">
        <v>213261</v>
      </c>
      <c r="F10" s="7" t="n">
        <v>218945</v>
      </c>
      <c r="G10" s="7" t="n">
        <v>211804</v>
      </c>
      <c r="H10" s="7" t="n">
        <v>212074</v>
      </c>
      <c r="I10" s="7" t="n">
        <v>214956</v>
      </c>
      <c r="J10" s="5" t="n">
        <v>920338</v>
      </c>
      <c r="K10" s="5" t="n">
        <v>857779</v>
      </c>
      <c r="L10" s="5" t="n">
        <v>897801</v>
      </c>
    </row>
    <row r="11" spans="1:12">
      <c r="A11" s="3" t="s">
        <v>100</v>
      </c>
    </row>
    <row r="12" spans="1:12">
      <c r="A12" s="4" t="s">
        <v>101</v>
      </c>
      <c r="J12" s="5" t="n">
        <v>602138</v>
      </c>
      <c r="K12" s="5" t="n">
        <v>584710</v>
      </c>
      <c r="L12" s="5" t="n">
        <v>610820</v>
      </c>
    </row>
    <row r="13" spans="1:12">
      <c r="A13" s="4" t="s">
        <v>102</v>
      </c>
      <c r="J13" s="5" t="n">
        <v>71978</v>
      </c>
      <c r="K13" s="5" t="n">
        <v>70390</v>
      </c>
      <c r="L13" s="5" t="n">
        <v>66549</v>
      </c>
    </row>
    <row r="14" spans="1:12">
      <c r="A14" s="4" t="s">
        <v>103</v>
      </c>
      <c r="J14" s="5" t="n">
        <v>61164</v>
      </c>
      <c r="K14" s="5" t="n">
        <v>60791</v>
      </c>
      <c r="L14" s="5" t="n">
        <v>62842</v>
      </c>
    </row>
    <row r="15" spans="1:12">
      <c r="A15" s="4" t="s">
        <v>104</v>
      </c>
      <c r="J15" s="5" t="n">
        <v>23545</v>
      </c>
      <c r="K15" s="5" t="n">
        <v>25126</v>
      </c>
      <c r="L15" s="5" t="n">
        <v>26022</v>
      </c>
    </row>
    <row r="16" spans="1:12">
      <c r="A16" s="4" t="s">
        <v>96</v>
      </c>
      <c r="J16" s="5" t="n">
        <v>28354</v>
      </c>
      <c r="K16" s="5" t="n">
        <v>19437</v>
      </c>
      <c r="L16" s="5" t="n">
        <v>16329</v>
      </c>
    </row>
    <row r="17" spans="1:12">
      <c r="A17" s="4" t="s">
        <v>98</v>
      </c>
      <c r="J17" s="5" t="n">
        <v>113423</v>
      </c>
      <c r="K17" s="5" t="n">
        <v>119217</v>
      </c>
      <c r="L17" s="5" t="n">
        <v>117667</v>
      </c>
    </row>
    <row r="18" spans="1:12">
      <c r="A18" s="4" t="s">
        <v>105</v>
      </c>
      <c r="B18" s="5" t="n">
        <v>248403</v>
      </c>
      <c r="C18" s="5" t="n">
        <v>214392</v>
      </c>
      <c r="D18" s="5" t="n">
        <v>217521</v>
      </c>
      <c r="E18" s="5" t="n">
        <v>220286</v>
      </c>
      <c r="F18" s="5" t="n">
        <v>226441</v>
      </c>
      <c r="G18" s="5" t="n">
        <v>213614</v>
      </c>
      <c r="H18" s="5" t="n">
        <v>217320</v>
      </c>
      <c r="I18" s="5" t="n">
        <v>222296</v>
      </c>
      <c r="J18" s="5" t="n">
        <v>900602</v>
      </c>
      <c r="K18" s="5" t="n">
        <v>879671</v>
      </c>
      <c r="L18" s="5" t="n">
        <v>900229</v>
      </c>
    </row>
    <row r="19" spans="1:12">
      <c r="A19" s="4" t="s">
        <v>106</v>
      </c>
      <c r="B19" s="5" t="n">
        <v>16570</v>
      </c>
      <c r="C19" s="5" t="n">
        <v>11828</v>
      </c>
      <c r="D19" s="5" t="n">
        <v>-1637</v>
      </c>
      <c r="E19" s="5" t="n">
        <v>-7025</v>
      </c>
      <c r="F19" s="5" t="n">
        <v>-7496</v>
      </c>
      <c r="G19" s="5" t="n">
        <v>-1810</v>
      </c>
      <c r="H19" s="5" t="n">
        <v>-5246</v>
      </c>
      <c r="I19" s="5" t="n">
        <v>-7340</v>
      </c>
      <c r="J19" s="5" t="n">
        <v>19736</v>
      </c>
      <c r="K19" s="5" t="n">
        <v>-21892</v>
      </c>
      <c r="L19" s="5" t="n">
        <v>-2428</v>
      </c>
    </row>
    <row r="20" spans="1:12">
      <c r="A20" s="4" t="s">
        <v>107</v>
      </c>
      <c r="J20" s="5" t="n">
        <v>-2134</v>
      </c>
      <c r="K20" s="5" t="n">
        <v>-12262</v>
      </c>
      <c r="L20" s="5" t="n">
        <v>406</v>
      </c>
    </row>
    <row r="21" spans="1:12">
      <c r="A21" s="4" t="s">
        <v>108</v>
      </c>
      <c r="B21" s="5" t="n">
        <v>21168</v>
      </c>
      <c r="C21" s="5" t="n">
        <v>7403</v>
      </c>
      <c r="D21" s="5" t="n">
        <v>-1363</v>
      </c>
      <c r="E21" s="5" t="n">
        <v>-5338</v>
      </c>
      <c r="F21" s="5" t="n">
        <v>-2424</v>
      </c>
      <c r="G21" s="5" t="n">
        <v>-1059</v>
      </c>
      <c r="H21" s="5" t="n">
        <v>-2855</v>
      </c>
      <c r="I21" s="5" t="n">
        <v>-3292</v>
      </c>
      <c r="J21" s="5" t="n">
        <v>21870</v>
      </c>
      <c r="K21" s="5" t="n">
        <v>-9630</v>
      </c>
      <c r="L21" s="5" t="n">
        <v>-2834</v>
      </c>
    </row>
    <row r="22" spans="1:12">
      <c r="A22" s="4" t="s">
        <v>109</v>
      </c>
      <c r="J22" s="5" t="n">
        <v>2071</v>
      </c>
      <c r="K22" s="5" t="n">
        <v>17339</v>
      </c>
      <c r="L22" s="5" t="n">
        <v>9139</v>
      </c>
    </row>
    <row r="23" spans="1:12">
      <c r="A23" s="4" t="s">
        <v>110</v>
      </c>
      <c r="J23" s="5" t="n">
        <v>941</v>
      </c>
      <c r="K23" s="5" t="n">
        <v>7218</v>
      </c>
      <c r="L23" s="5" t="n">
        <v>3407</v>
      </c>
    </row>
    <row r="24" spans="1:12">
      <c r="A24" s="4" t="s">
        <v>111</v>
      </c>
      <c r="B24" s="5" t="n">
        <v>29</v>
      </c>
      <c r="C24" s="5" t="n">
        <v>461</v>
      </c>
      <c r="D24" s="5" t="n">
        <v>53</v>
      </c>
      <c r="E24" s="5" t="n">
        <v>587</v>
      </c>
      <c r="F24" s="5" t="n">
        <v>759</v>
      </c>
      <c r="G24" s="5" t="n">
        <v>413</v>
      </c>
      <c r="H24" s="5" t="n">
        <v>9566</v>
      </c>
      <c r="I24" s="5" t="n">
        <v>-617</v>
      </c>
      <c r="J24" s="5" t="n">
        <v>1130</v>
      </c>
      <c r="K24" s="5" t="n">
        <v>10121</v>
      </c>
      <c r="L24" s="5" t="n">
        <v>5732</v>
      </c>
    </row>
    <row r="25" spans="1:12">
      <c r="A25" s="4" t="s">
        <v>112</v>
      </c>
      <c r="B25" s="5" t="n">
        <v>21197</v>
      </c>
      <c r="C25" s="5" t="n">
        <v>7864</v>
      </c>
      <c r="D25" s="5" t="n">
        <v>-1310</v>
      </c>
      <c r="E25" s="5" t="n">
        <v>-4751</v>
      </c>
      <c r="F25" s="5" t="n">
        <v>-1665</v>
      </c>
      <c r="G25" s="5" t="n">
        <v>-646</v>
      </c>
      <c r="H25" s="5" t="n">
        <v>6711</v>
      </c>
      <c r="I25" s="5" t="n">
        <v>-3909</v>
      </c>
      <c r="J25" s="5" t="n">
        <v>23000</v>
      </c>
      <c r="K25" s="5" t="n">
        <v>491</v>
      </c>
      <c r="L25" s="5" t="n">
        <v>2898</v>
      </c>
    </row>
    <row r="26" spans="1:12">
      <c r="A26" s="4" t="s">
        <v>113</v>
      </c>
      <c r="B26" s="5" t="n">
        <v>4</v>
      </c>
      <c r="C26" s="5" t="n">
        <v>75</v>
      </c>
      <c r="D26" s="5" t="n">
        <v>9</v>
      </c>
      <c r="E26" s="5" t="n">
        <v>96</v>
      </c>
      <c r="F26" s="5" t="n">
        <v>125</v>
      </c>
      <c r="G26" s="5" t="n">
        <v>66</v>
      </c>
      <c r="H26" s="5" t="n">
        <v>1523</v>
      </c>
      <c r="I26" s="5" t="n">
        <v>-62</v>
      </c>
      <c r="J26" s="5" t="n">
        <v>184</v>
      </c>
      <c r="K26" s="5" t="n">
        <v>1652</v>
      </c>
      <c r="L26" s="5" t="n">
        <v>936</v>
      </c>
    </row>
    <row r="27" spans="1:12">
      <c r="A27" s="4" t="s">
        <v>114</v>
      </c>
      <c r="B27" s="7" t="n">
        <v>21193</v>
      </c>
      <c r="C27" s="7" t="n">
        <v>7789</v>
      </c>
      <c r="D27" s="7" t="n">
        <v>-1319</v>
      </c>
      <c r="E27" s="7" t="n">
        <v>-4847</v>
      </c>
      <c r="F27" s="7" t="n">
        <v>-1790</v>
      </c>
      <c r="G27" s="7" t="n">
        <v>-712</v>
      </c>
      <c r="H27" s="7" t="n">
        <v>5188</v>
      </c>
      <c r="I27" s="7" t="n">
        <v>-3847</v>
      </c>
      <c r="J27" s="7" t="n">
        <v>22816</v>
      </c>
      <c r="K27" s="7" t="n">
        <v>-1161</v>
      </c>
      <c r="L27" s="7" t="n">
        <v>1962</v>
      </c>
    </row>
    <row r="28" spans="1:12">
      <c r="A28" s="3" t="s">
        <v>115</v>
      </c>
    </row>
    <row r="29" spans="1:12">
      <c r="A29" s="4" t="s">
        <v>116</v>
      </c>
      <c r="B29" s="9" t="n">
        <v>1.61</v>
      </c>
      <c r="C29" s="9" t="n">
        <v>0.5600000000000001</v>
      </c>
      <c r="D29" s="9" t="n">
        <v>-0.1</v>
      </c>
      <c r="E29" s="9" t="n">
        <v>-0.4</v>
      </c>
      <c r="F29" s="9" t="n">
        <v>-0.28</v>
      </c>
      <c r="G29" s="9" t="n">
        <v>-0.08</v>
      </c>
      <c r="H29" s="9" t="n">
        <v>-0.21</v>
      </c>
      <c r="I29" s="9" t="n">
        <v>-0.25</v>
      </c>
      <c r="J29" s="9" t="n">
        <v>1.65</v>
      </c>
      <c r="K29" s="9" t="n">
        <v>-0.72</v>
      </c>
      <c r="L29" s="9" t="n">
        <v>-0.21</v>
      </c>
    </row>
    <row r="30" spans="1:12">
      <c r="A30" s="4" t="s">
        <v>117</v>
      </c>
      <c r="B30" s="5" t="n">
        <v>0</v>
      </c>
      <c r="C30" s="10" t="n">
        <v>0.03</v>
      </c>
      <c r="D30" s="5" t="n">
        <v>0</v>
      </c>
      <c r="E30" s="10" t="n">
        <v>0.04</v>
      </c>
      <c r="F30" s="10" t="n">
        <v>0.05</v>
      </c>
      <c r="G30" s="10" t="n">
        <v>0.03</v>
      </c>
      <c r="H30" s="10" t="n">
        <v>0.6</v>
      </c>
      <c r="I30" s="10" t="n">
        <v>-0.04</v>
      </c>
      <c r="J30" s="10" t="n">
        <v>0.07000000000000001</v>
      </c>
      <c r="K30" s="10" t="n">
        <v>0.63</v>
      </c>
      <c r="L30" s="10" t="n">
        <v>0.35</v>
      </c>
    </row>
    <row r="31" spans="1:12">
      <c r="A31" s="4" t="s">
        <v>118</v>
      </c>
      <c r="B31" s="10" t="n">
        <v>1.61</v>
      </c>
      <c r="C31" s="10" t="n">
        <v>0.59</v>
      </c>
      <c r="D31" s="10" t="n">
        <v>-0.1</v>
      </c>
      <c r="E31" s="10" t="n">
        <v>-0.36</v>
      </c>
      <c r="F31" s="5" t="n">
        <v>0</v>
      </c>
      <c r="G31" s="5" t="n">
        <v>0</v>
      </c>
      <c r="H31" s="5" t="n">
        <v>0</v>
      </c>
      <c r="I31" s="5" t="n">
        <v>0</v>
      </c>
      <c r="J31" s="10" t="n">
        <v>1.72</v>
      </c>
      <c r="K31" s="10" t="n">
        <v>-0.09</v>
      </c>
      <c r="L31" s="10" t="n">
        <v>0.14</v>
      </c>
    </row>
    <row r="32" spans="1:12">
      <c r="A32" s="4" t="s">
        <v>119</v>
      </c>
      <c r="B32" s="10" t="n">
        <v>1.54</v>
      </c>
      <c r="C32" s="10" t="n">
        <v>0.54</v>
      </c>
      <c r="D32" s="10" t="n">
        <v>-0.1</v>
      </c>
      <c r="E32" s="10" t="n">
        <v>-0.4</v>
      </c>
      <c r="F32" s="10" t="n">
        <v>-0.28</v>
      </c>
      <c r="G32" s="10" t="n">
        <v>-0.08</v>
      </c>
      <c r="H32" s="10" t="n">
        <v>-0.21</v>
      </c>
      <c r="I32" s="10" t="n">
        <v>-0.25</v>
      </c>
      <c r="J32" s="10" t="n">
        <v>1.6</v>
      </c>
      <c r="K32" s="10" t="n">
        <v>-0.72</v>
      </c>
      <c r="L32" s="10" t="n">
        <v>-0.21</v>
      </c>
    </row>
    <row r="33" spans="1:12">
      <c r="A33" s="4" t="s">
        <v>120</v>
      </c>
      <c r="B33" s="5" t="n">
        <v>0</v>
      </c>
      <c r="C33" s="10" t="n">
        <v>0.03</v>
      </c>
      <c r="D33" s="5" t="n">
        <v>0</v>
      </c>
      <c r="E33" s="10" t="n">
        <v>0.04</v>
      </c>
      <c r="F33" s="10" t="n">
        <v>0.05</v>
      </c>
      <c r="G33" s="10" t="n">
        <v>0.03</v>
      </c>
      <c r="H33" s="10" t="n">
        <v>0.6</v>
      </c>
      <c r="I33" s="10" t="n">
        <v>-0.04</v>
      </c>
      <c r="J33" s="10" t="n">
        <v>0.07000000000000001</v>
      </c>
      <c r="K33" s="10" t="n">
        <v>0.63</v>
      </c>
      <c r="L33" s="10" t="n">
        <v>0.35</v>
      </c>
    </row>
    <row r="34" spans="1:12">
      <c r="A34" s="4" t="s">
        <v>121</v>
      </c>
      <c r="B34" s="10" t="n">
        <v>1.54</v>
      </c>
      <c r="C34" s="10" t="n">
        <v>0.57</v>
      </c>
      <c r="D34" s="10" t="n">
        <v>-0.1</v>
      </c>
      <c r="E34" s="10" t="n">
        <v>-0.36</v>
      </c>
      <c r="F34" s="5" t="n">
        <v>0</v>
      </c>
      <c r="G34" s="5" t="n">
        <v>0</v>
      </c>
      <c r="H34" s="5" t="n">
        <v>0</v>
      </c>
      <c r="I34" s="5" t="n">
        <v>0</v>
      </c>
      <c r="J34" s="10" t="n">
        <v>1.67</v>
      </c>
      <c r="K34" s="10" t="n">
        <v>-0.09</v>
      </c>
      <c r="L34" s="10" t="n">
        <v>0.14</v>
      </c>
    </row>
    <row r="35" spans="1:12">
      <c r="A35" s="4" t="s">
        <v>122</v>
      </c>
      <c r="B35" s="9" t="n">
        <v>0.11</v>
      </c>
      <c r="C35" s="9" t="n">
        <v>0.11</v>
      </c>
      <c r="D35" s="9" t="n">
        <v>0.11</v>
      </c>
      <c r="E35" s="9" t="n">
        <v>0.11</v>
      </c>
      <c r="F35" s="9" t="n">
        <v>0.11</v>
      </c>
      <c r="G35" s="9" t="n">
        <v>0.11</v>
      </c>
      <c r="H35" s="9" t="n">
        <v>0.11</v>
      </c>
      <c r="I35" s="9" t="n">
        <v>0.11</v>
      </c>
      <c r="J35" s="11" t="n">
        <v>0.44</v>
      </c>
      <c r="K35" s="9" t="n">
        <v>0.44</v>
      </c>
      <c r="L35" s="7" t="n">
        <v>440</v>
      </c>
    </row>
    <row r="36" spans="1:12">
      <c r="A36" s="3" t="s">
        <v>123</v>
      </c>
    </row>
    <row r="37" spans="1:12">
      <c r="A37" s="4" t="s">
        <v>124</v>
      </c>
      <c r="J37" s="5" t="n">
        <v>13246423</v>
      </c>
      <c r="K37" s="5" t="n">
        <v>13368768</v>
      </c>
      <c r="L37" s="5" t="n">
        <v>13640610</v>
      </c>
    </row>
    <row r="38" spans="1:12">
      <c r="A38" s="4" t="s">
        <v>125</v>
      </c>
      <c r="J38" s="5" t="n">
        <v>13673361</v>
      </c>
      <c r="K38" s="5" t="n">
        <v>13368768</v>
      </c>
      <c r="L38" s="5" t="n">
        <v>13640610</v>
      </c>
    </row>
    <row r="39" spans="1:12">
      <c r="A39" s="4" t="s">
        <v>126</v>
      </c>
    </row>
    <row r="40" spans="1:12">
      <c r="A40" s="3" t="s">
        <v>100</v>
      </c>
    </row>
    <row r="41" spans="1:12">
      <c r="A41" s="4" t="s">
        <v>114</v>
      </c>
      <c r="J41" s="7" t="n">
        <v>22816</v>
      </c>
      <c r="K41" s="7" t="n">
        <v>-1161</v>
      </c>
      <c r="L41" s="7" t="n">
        <v>1962</v>
      </c>
    </row>
    <row r="42" spans="1:12">
      <c r="A42" s="3" t="s">
        <v>115</v>
      </c>
    </row>
    <row r="43" spans="1:12">
      <c r="A43" s="4" t="s">
        <v>122</v>
      </c>
      <c r="J43" s="9" t="n">
        <v>0.44</v>
      </c>
      <c r="K43" s="9" t="n">
        <v>0.44</v>
      </c>
      <c r="L43" s="9" t="n">
        <v>0.4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41</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47</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50</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5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65</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6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32"/>
  </cols>
  <sheetData>
    <row r="1" spans="1:2">
      <c r="A1" s="1" t="s">
        <v>381</v>
      </c>
      <c r="B1" s="2" t="s">
        <v>382</v>
      </c>
    </row>
    <row r="2" spans="1:2">
      <c r="A2" s="3" t="s">
        <v>383</v>
      </c>
    </row>
    <row r="3" spans="1:2">
      <c r="A3" s="4" t="s">
        <v>384</v>
      </c>
      <c r="B3" s="5" t="n">
        <v>5</v>
      </c>
    </row>
    <row r="4" spans="1:2">
      <c r="A4" s="4" t="s">
        <v>385</v>
      </c>
    </row>
    <row r="5" spans="1:2">
      <c r="A5" s="3" t="s">
        <v>383</v>
      </c>
    </row>
    <row r="6" spans="1:2">
      <c r="A6" s="4" t="s">
        <v>386</v>
      </c>
      <c r="B6" s="5" t="n">
        <v>92</v>
      </c>
    </row>
    <row r="7" spans="1:2">
      <c r="A7" s="4" t="s">
        <v>387</v>
      </c>
      <c r="B7" s="5"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4" t="s">
        <v>391</v>
      </c>
    </row>
    <row r="5" spans="1:3">
      <c r="A5" s="4" t="s">
        <v>67</v>
      </c>
      <c r="B5" s="7" t="n">
        <v>361000</v>
      </c>
      <c r="C5" s="7" t="n">
        <v>2631000</v>
      </c>
    </row>
    <row r="6" spans="1:3">
      <c r="A6" s="4" t="s">
        <v>392</v>
      </c>
      <c r="B6" s="4" t="s">
        <v>393</v>
      </c>
    </row>
    <row r="7" spans="1:3">
      <c r="A7" s="4" t="s">
        <v>394</v>
      </c>
    </row>
    <row r="8" spans="1:3">
      <c r="A8" s="3" t="s">
        <v>389</v>
      </c>
    </row>
    <row r="9" spans="1:3">
      <c r="A9" s="4" t="s">
        <v>395</v>
      </c>
      <c r="B9" s="4" t="s">
        <v>396</v>
      </c>
    </row>
    <row r="10" spans="1:3">
      <c r="A10" s="4" t="s">
        <v>397</v>
      </c>
      <c r="B10" s="4" t="s">
        <v>398</v>
      </c>
    </row>
    <row r="11" spans="1:3">
      <c r="A11" s="4" t="s">
        <v>399</v>
      </c>
    </row>
    <row r="12" spans="1:3">
      <c r="A12" s="3" t="s">
        <v>389</v>
      </c>
    </row>
    <row r="13" spans="1:3">
      <c r="A13" s="4" t="s">
        <v>400</v>
      </c>
      <c r="B13" s="4" t="s">
        <v>398</v>
      </c>
    </row>
    <row r="14" spans="1:3">
      <c r="A14" s="4" t="s">
        <v>401</v>
      </c>
    </row>
    <row r="15" spans="1:3">
      <c r="A15" s="3" t="s">
        <v>389</v>
      </c>
    </row>
    <row r="16" spans="1:3">
      <c r="A16" s="4" t="s">
        <v>395</v>
      </c>
      <c r="B16" s="4" t="s">
        <v>402</v>
      </c>
    </row>
    <row r="17" spans="1:3">
      <c r="A17" s="4" t="s">
        <v>397</v>
      </c>
      <c r="B17" s="4" t="s">
        <v>403</v>
      </c>
    </row>
    <row r="18" spans="1:3">
      <c r="A18" s="4" t="s">
        <v>404</v>
      </c>
    </row>
    <row r="19" spans="1:3">
      <c r="A19" s="3" t="s">
        <v>389</v>
      </c>
    </row>
    <row r="20" spans="1:3">
      <c r="A20" s="4" t="s">
        <v>400</v>
      </c>
      <c r="B20" s="4" t="s">
        <v>405</v>
      </c>
    </row>
    <row r="21" spans="1:3">
      <c r="A21" s="4" t="s">
        <v>406</v>
      </c>
    </row>
    <row r="22" spans="1:3">
      <c r="A22" s="3" t="s">
        <v>389</v>
      </c>
    </row>
    <row r="23" spans="1:3">
      <c r="A23" s="4" t="s">
        <v>395</v>
      </c>
      <c r="B23" s="4" t="s">
        <v>402</v>
      </c>
    </row>
    <row r="24" spans="1:3">
      <c r="A24" s="4" t="s">
        <v>407</v>
      </c>
    </row>
    <row r="25" spans="1:3">
      <c r="A25" s="3" t="s">
        <v>389</v>
      </c>
    </row>
    <row r="26" spans="1:3">
      <c r="A26" s="4" t="s">
        <v>395</v>
      </c>
      <c r="B26"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8</v>
      </c>
      <c r="B1" s="2" t="s">
        <v>409</v>
      </c>
      <c r="C1" s="2" t="s">
        <v>410</v>
      </c>
      <c r="D1" s="2" t="s">
        <v>411</v>
      </c>
      <c r="E1" s="2" t="s">
        <v>412</v>
      </c>
      <c r="F1" s="2" t="s">
        <v>413</v>
      </c>
      <c r="G1" s="2" t="s">
        <v>414</v>
      </c>
      <c r="H1" s="2" t="s">
        <v>415</v>
      </c>
      <c r="I1" s="2" t="s">
        <v>416</v>
      </c>
    </row>
    <row r="2" spans="1:9">
      <c r="A2" s="3" t="s">
        <v>417</v>
      </c>
    </row>
    <row r="3" spans="1:9">
      <c r="A3" s="4" t="s">
        <v>418</v>
      </c>
      <c r="E3" s="4" t="s">
        <v>391</v>
      </c>
    </row>
    <row r="4" spans="1:9">
      <c r="A4" s="4" t="s">
        <v>419</v>
      </c>
      <c r="E4" s="4" t="s">
        <v>420</v>
      </c>
    </row>
    <row r="5" spans="1:9">
      <c r="A5" s="4" t="s">
        <v>188</v>
      </c>
      <c r="E5" s="7" t="n">
        <v>0</v>
      </c>
      <c r="F5" s="7" t="n">
        <v>45448</v>
      </c>
      <c r="G5" s="7" t="n">
        <v>0</v>
      </c>
    </row>
    <row r="6" spans="1:9">
      <c r="A6" s="4" t="s">
        <v>154</v>
      </c>
      <c r="E6" s="5" t="n">
        <v>2448</v>
      </c>
      <c r="F6" s="5" t="n">
        <v>5740</v>
      </c>
      <c r="G6" s="7" t="n">
        <v>0</v>
      </c>
    </row>
    <row r="7" spans="1:9">
      <c r="A7" s="4" t="s">
        <v>421</v>
      </c>
    </row>
    <row r="8" spans="1:9">
      <c r="A8" s="3" t="s">
        <v>417</v>
      </c>
    </row>
    <row r="9" spans="1:9">
      <c r="A9" s="4" t="s">
        <v>422</v>
      </c>
      <c r="B9" s="5" t="n">
        <v>480</v>
      </c>
    </row>
    <row r="10" spans="1:9">
      <c r="A10" s="4" t="s">
        <v>423</v>
      </c>
      <c r="H10" s="7" t="n">
        <v>3800</v>
      </c>
      <c r="I10" s="7" t="n">
        <v>45000</v>
      </c>
    </row>
    <row r="11" spans="1:9">
      <c r="A11" s="4" t="s">
        <v>424</v>
      </c>
      <c r="I11" s="7" t="n">
        <v>1400</v>
      </c>
    </row>
    <row r="12" spans="1:9">
      <c r="A12" s="4" t="s">
        <v>425</v>
      </c>
      <c r="B12" s="7" t="n">
        <v>14900</v>
      </c>
    </row>
    <row r="13" spans="1:9">
      <c r="A13" s="4" t="s">
        <v>154</v>
      </c>
      <c r="E13" s="5" t="n">
        <v>2400</v>
      </c>
      <c r="F13" s="5" t="n">
        <v>5700</v>
      </c>
    </row>
    <row r="14" spans="1:9">
      <c r="A14" s="4" t="s">
        <v>426</v>
      </c>
      <c r="E14" s="5" t="n">
        <v>12600</v>
      </c>
      <c r="F14" s="7" t="n">
        <v>29400</v>
      </c>
    </row>
    <row r="15" spans="1:9">
      <c r="A15" s="4" t="s">
        <v>427</v>
      </c>
      <c r="E15" s="7" t="n">
        <v>5000</v>
      </c>
    </row>
    <row r="16" spans="1:9">
      <c r="A16" s="4" t="s">
        <v>428</v>
      </c>
    </row>
    <row r="17" spans="1:9">
      <c r="A17" s="3" t="s">
        <v>417</v>
      </c>
    </row>
    <row r="18" spans="1:9">
      <c r="A18" s="4" t="s">
        <v>188</v>
      </c>
      <c r="C18" s="7" t="n">
        <v>1400</v>
      </c>
      <c r="D18" s="7"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127</v>
      </c>
      <c r="C1" s="2" t="s">
        <v>1</v>
      </c>
    </row>
    <row r="2" spans="1:5">
      <c r="C2" s="2" t="s">
        <v>2</v>
      </c>
      <c r="D2" s="2" t="s">
        <v>32</v>
      </c>
      <c r="E2" s="2" t="s">
        <v>72</v>
      </c>
    </row>
    <row r="3" spans="1:5">
      <c r="A3" s="3" t="s">
        <v>128</v>
      </c>
    </row>
    <row r="4" spans="1:5">
      <c r="A4" s="4" t="s">
        <v>112</v>
      </c>
      <c r="C4" s="7" t="n">
        <v>23000</v>
      </c>
      <c r="D4" s="7" t="n">
        <v>491</v>
      </c>
      <c r="E4" s="7" t="n">
        <v>2898</v>
      </c>
    </row>
    <row r="5" spans="1:5">
      <c r="A5" s="3" t="s">
        <v>129</v>
      </c>
    </row>
    <row r="6" spans="1:5">
      <c r="A6" s="4" t="s">
        <v>130</v>
      </c>
      <c r="B6" s="4" t="s">
        <v>131</v>
      </c>
      <c r="C6" s="5" t="n">
        <v>2263</v>
      </c>
      <c r="D6" s="5" t="n">
        <v>220</v>
      </c>
      <c r="E6" s="5" t="n">
        <v>17</v>
      </c>
    </row>
    <row r="7" spans="1:5">
      <c r="A7" s="4" t="s">
        <v>132</v>
      </c>
      <c r="C7" s="5" t="n">
        <v>25263</v>
      </c>
      <c r="D7" s="5" t="n">
        <v>711</v>
      </c>
      <c r="E7" s="5" t="n">
        <v>2915</v>
      </c>
    </row>
    <row r="8" spans="1:5">
      <c r="A8" s="4" t="s">
        <v>133</v>
      </c>
      <c r="C8" s="5" t="n">
        <v>184</v>
      </c>
      <c r="D8" s="5" t="n">
        <v>1652</v>
      </c>
      <c r="E8" s="5" t="n">
        <v>936</v>
      </c>
    </row>
    <row r="9" spans="1:5">
      <c r="A9" s="4" t="s">
        <v>134</v>
      </c>
      <c r="C9" s="7" t="n">
        <v>25079</v>
      </c>
      <c r="D9" s="7" t="n">
        <v>-941</v>
      </c>
      <c r="E9" s="7" t="n">
        <v>1979</v>
      </c>
    </row>
    <row r="10" spans="1:5"/>
    <row r="11" spans="1:5">
      <c r="A11" s="4" t="s">
        <v>131</v>
      </c>
      <c r="B11" s="4" t="s">
        <v>135</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72</v>
      </c>
    </row>
    <row r="3" spans="1:4">
      <c r="A3" s="4" t="s">
        <v>430</v>
      </c>
      <c r="B3" s="7" t="n">
        <v>8</v>
      </c>
      <c r="C3" s="7" t="n">
        <v>943</v>
      </c>
      <c r="D3" s="7" t="n">
        <v>1999</v>
      </c>
    </row>
    <row r="4" spans="1:4">
      <c r="A4" s="4" t="s">
        <v>431</v>
      </c>
      <c r="B4" s="5" t="n">
        <v>0</v>
      </c>
      <c r="C4" s="5" t="n">
        <v>-9022</v>
      </c>
      <c r="D4" s="5" t="n">
        <v>5323</v>
      </c>
    </row>
    <row r="5" spans="1:4">
      <c r="A5" s="4" t="s">
        <v>432</v>
      </c>
      <c r="B5" s="5" t="n">
        <v>0</v>
      </c>
      <c r="C5" s="5" t="n">
        <v>16475</v>
      </c>
      <c r="D5" s="5" t="n">
        <v>0</v>
      </c>
    </row>
    <row r="6" spans="1:4">
      <c r="A6" s="4" t="s">
        <v>433</v>
      </c>
      <c r="B6" s="5" t="n">
        <v>2165</v>
      </c>
      <c r="C6" s="5" t="n">
        <v>16917</v>
      </c>
      <c r="D6" s="5" t="n">
        <v>23262</v>
      </c>
    </row>
    <row r="7" spans="1:4">
      <c r="A7" s="4" t="s">
        <v>434</v>
      </c>
      <c r="B7" s="5" t="n">
        <v>2173</v>
      </c>
      <c r="C7" s="5" t="n">
        <v>25313</v>
      </c>
      <c r="D7" s="5" t="n">
        <v>30584</v>
      </c>
    </row>
    <row r="8" spans="1:4">
      <c r="A8" s="4" t="s">
        <v>435</v>
      </c>
      <c r="B8" s="5" t="n">
        <v>18</v>
      </c>
      <c r="C8" s="5" t="n">
        <v>4311</v>
      </c>
      <c r="D8" s="5" t="n">
        <v>12406</v>
      </c>
    </row>
    <row r="9" spans="1:4">
      <c r="A9" s="4" t="s">
        <v>436</v>
      </c>
      <c r="B9" s="5" t="n">
        <v>27</v>
      </c>
      <c r="C9" s="5" t="n">
        <v>221</v>
      </c>
      <c r="D9" s="5" t="n">
        <v>361</v>
      </c>
    </row>
    <row r="10" spans="1:4">
      <c r="A10" s="4" t="s">
        <v>437</v>
      </c>
      <c r="B10" s="5" t="n">
        <v>0</v>
      </c>
      <c r="C10" s="5" t="n">
        <v>415</v>
      </c>
      <c r="D10" s="5" t="n">
        <v>302</v>
      </c>
    </row>
    <row r="11" spans="1:4">
      <c r="A11" s="4" t="s">
        <v>438</v>
      </c>
      <c r="B11" s="5" t="n">
        <v>12</v>
      </c>
      <c r="C11" s="5" t="n">
        <v>408</v>
      </c>
      <c r="D11" s="5" t="n">
        <v>994</v>
      </c>
    </row>
    <row r="12" spans="1:4">
      <c r="A12" s="4" t="s">
        <v>439</v>
      </c>
      <c r="B12" s="5" t="n">
        <v>45</v>
      </c>
      <c r="C12" s="5" t="n">
        <v>2619</v>
      </c>
      <c r="D12" s="5" t="n">
        <v>7382</v>
      </c>
    </row>
    <row r="13" spans="1:4">
      <c r="A13" s="4" t="s">
        <v>440</v>
      </c>
      <c r="B13" s="5" t="n">
        <v>102</v>
      </c>
      <c r="C13" s="5" t="n">
        <v>7974</v>
      </c>
      <c r="D13" s="5" t="n">
        <v>21445</v>
      </c>
    </row>
    <row r="14" spans="1:4">
      <c r="A14" s="4" t="s">
        <v>441</v>
      </c>
      <c r="B14" s="5" t="n">
        <v>2071</v>
      </c>
      <c r="C14" s="5" t="n">
        <v>17339</v>
      </c>
      <c r="D14" s="5" t="n">
        <v>9139</v>
      </c>
    </row>
    <row r="15" spans="1:4">
      <c r="A15" s="4" t="s">
        <v>442</v>
      </c>
      <c r="B15" s="5" t="n">
        <v>338</v>
      </c>
      <c r="C15" s="5" t="n">
        <v>2830</v>
      </c>
      <c r="D15" s="5" t="n">
        <v>1491</v>
      </c>
    </row>
    <row r="16" spans="1:4">
      <c r="A16" s="4" t="s">
        <v>436</v>
      </c>
      <c r="B16" s="5" t="n">
        <v>5721</v>
      </c>
      <c r="C16" s="5" t="n">
        <v>-14097</v>
      </c>
      <c r="D16" s="5" t="n">
        <v>3322</v>
      </c>
    </row>
    <row r="17" spans="1:4">
      <c r="A17" s="4" t="s">
        <v>443</v>
      </c>
      <c r="B17" s="5" t="n">
        <v>0</v>
      </c>
      <c r="C17" s="5" t="n">
        <v>45448</v>
      </c>
      <c r="D17" s="5" t="n">
        <v>0</v>
      </c>
    </row>
    <row r="18" spans="1:4">
      <c r="A18" s="4" t="s">
        <v>444</v>
      </c>
      <c r="B18" s="5" t="n">
        <v>-20035</v>
      </c>
      <c r="C18" s="5" t="n">
        <v>-35421</v>
      </c>
      <c r="D18" s="5" t="n">
        <v>-249</v>
      </c>
    </row>
    <row r="19" spans="1:4">
      <c r="A19" s="4" t="s">
        <v>445</v>
      </c>
      <c r="B19" s="7" t="n">
        <v>-14314</v>
      </c>
      <c r="C19" s="7" t="n">
        <v>-4070</v>
      </c>
      <c r="D19" s="7" t="n">
        <v>30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7" t="n">
        <v>132368</v>
      </c>
      <c r="C3" s="7" t="n">
        <v>154090</v>
      </c>
    </row>
    <row r="4" spans="1:3">
      <c r="A4" s="4" t="s">
        <v>449</v>
      </c>
      <c r="B4" s="5" t="n">
        <v>19298</v>
      </c>
      <c r="C4" s="5" t="n">
        <v>25768</v>
      </c>
    </row>
    <row r="5" spans="1:3">
      <c r="A5" s="4" t="s">
        <v>450</v>
      </c>
      <c r="B5" s="5" t="n">
        <v>9442</v>
      </c>
      <c r="C5" s="5" t="n">
        <v>6172</v>
      </c>
    </row>
    <row r="6" spans="1:3">
      <c r="A6" s="4" t="s">
        <v>451</v>
      </c>
      <c r="B6" s="5" t="n">
        <v>24361</v>
      </c>
      <c r="C6" s="5" t="n">
        <v>26081</v>
      </c>
    </row>
    <row r="7" spans="1:3">
      <c r="A7" s="4" t="s">
        <v>98</v>
      </c>
      <c r="B7" s="5" t="n">
        <v>1646</v>
      </c>
      <c r="C7" s="5" t="n">
        <v>2823</v>
      </c>
    </row>
    <row r="8" spans="1:3">
      <c r="A8" s="4" t="s">
        <v>452</v>
      </c>
      <c r="B8" s="5" t="n">
        <v>187115</v>
      </c>
      <c r="C8" s="5" t="n">
        <v>214934</v>
      </c>
    </row>
    <row r="9" spans="1:3">
      <c r="A9" s="3" t="s">
        <v>453</v>
      </c>
    </row>
    <row r="10" spans="1:3">
      <c r="A10" s="4" t="s">
        <v>454</v>
      </c>
      <c r="B10" s="5" t="n">
        <v>180270</v>
      </c>
      <c r="C10" s="5" t="n">
        <v>179875</v>
      </c>
    </row>
    <row r="11" spans="1:3">
      <c r="A11" s="4" t="s">
        <v>455</v>
      </c>
      <c r="B11" s="5" t="n">
        <v>1567</v>
      </c>
      <c r="C11" s="5" t="n">
        <v>610</v>
      </c>
    </row>
    <row r="12" spans="1:3">
      <c r="A12" s="4" t="s">
        <v>456</v>
      </c>
      <c r="B12" s="5" t="n">
        <v>17559</v>
      </c>
      <c r="C12" s="5" t="n">
        <v>11523</v>
      </c>
    </row>
    <row r="13" spans="1:3">
      <c r="A13" s="4" t="s">
        <v>98</v>
      </c>
      <c r="B13" s="5" t="n">
        <v>12087</v>
      </c>
      <c r="C13" s="5" t="n">
        <v>29381</v>
      </c>
    </row>
    <row r="14" spans="1:3">
      <c r="A14" s="4" t="s">
        <v>50</v>
      </c>
      <c r="B14" s="7" t="n">
        <v>211483</v>
      </c>
      <c r="C14" s="7" t="n">
        <v>221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926597</v>
      </c>
      <c r="C3" s="7" t="n">
        <v>707108</v>
      </c>
    </row>
    <row r="4" spans="1:3">
      <c r="A4" s="4" t="s">
        <v>460</v>
      </c>
      <c r="B4" s="5" t="n">
        <v>94486</v>
      </c>
      <c r="C4" s="5" t="n">
        <v>85050</v>
      </c>
    </row>
    <row r="5" spans="1:3">
      <c r="A5" s="4" t="s">
        <v>461</v>
      </c>
      <c r="C5" s="5" t="n">
        <v>710668</v>
      </c>
    </row>
    <row r="6" spans="1:3">
      <c r="A6" s="4" t="s">
        <v>462</v>
      </c>
    </row>
    <row r="7" spans="1:3">
      <c r="A7" s="3" t="s">
        <v>458</v>
      </c>
    </row>
    <row r="8" spans="1:3">
      <c r="A8" s="4" t="s">
        <v>459</v>
      </c>
      <c r="B8" s="5" t="n">
        <v>12538</v>
      </c>
      <c r="C8" s="5" t="n">
        <v>17074</v>
      </c>
    </row>
    <row r="9" spans="1:3">
      <c r="A9" s="4" t="s">
        <v>460</v>
      </c>
      <c r="B9" s="5" t="n">
        <v>4357</v>
      </c>
      <c r="C9" s="5" t="n">
        <v>2536</v>
      </c>
    </row>
    <row r="10" spans="1:3">
      <c r="A10" s="4" t="s">
        <v>463</v>
      </c>
    </row>
    <row r="11" spans="1:3">
      <c r="A11" s="3" t="s">
        <v>458</v>
      </c>
    </row>
    <row r="12" spans="1:3">
      <c r="A12" s="4" t="s">
        <v>459</v>
      </c>
      <c r="B12" s="5" t="n">
        <v>89653</v>
      </c>
      <c r="C12" s="5" t="n">
        <v>56750</v>
      </c>
    </row>
    <row r="13" spans="1:3">
      <c r="A13" s="4" t="s">
        <v>460</v>
      </c>
      <c r="C13" s="5" t="n">
        <v>516</v>
      </c>
    </row>
    <row r="14" spans="1:3">
      <c r="A14" s="4" t="s">
        <v>464</v>
      </c>
    </row>
    <row r="15" spans="1:3">
      <c r="A15" s="3" t="s">
        <v>458</v>
      </c>
    </row>
    <row r="16" spans="1:3">
      <c r="A16" s="4" t="s">
        <v>459</v>
      </c>
      <c r="B16" s="5" t="n">
        <v>23216</v>
      </c>
      <c r="C16" s="5" t="n">
        <v>56480</v>
      </c>
    </row>
    <row r="17" spans="1:3">
      <c r="A17" s="4" t="s">
        <v>460</v>
      </c>
      <c r="B17" s="7" t="n">
        <v>10109</v>
      </c>
      <c r="C17" s="5" t="n">
        <v>11604</v>
      </c>
    </row>
    <row r="18" spans="1:3">
      <c r="A18" s="4" t="s">
        <v>465</v>
      </c>
    </row>
    <row r="19" spans="1:3">
      <c r="A19" s="3" t="s">
        <v>458</v>
      </c>
    </row>
    <row r="20" spans="1:3">
      <c r="A20" s="4" t="s">
        <v>459</v>
      </c>
      <c r="C20" s="7" t="n">
        <v>3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66</v>
      </c>
      <c r="B1" s="2" t="s">
        <v>1</v>
      </c>
    </row>
    <row r="2" spans="1:3">
      <c r="B2" s="2" t="s">
        <v>412</v>
      </c>
    </row>
    <row r="3" spans="1:3">
      <c r="A3" s="3" t="s">
        <v>467</v>
      </c>
    </row>
    <row r="4" spans="1:3">
      <c r="A4" s="4" t="s">
        <v>468</v>
      </c>
      <c r="B4" s="7" t="n">
        <v>124867000</v>
      </c>
    </row>
    <row r="5" spans="1:3">
      <c r="A5" s="4" t="s">
        <v>469</v>
      </c>
      <c r="B5" s="5" t="n">
        <v>2030000</v>
      </c>
    </row>
    <row r="6" spans="1:3">
      <c r="A6" s="4" t="s">
        <v>470</v>
      </c>
      <c r="B6" s="7" t="n">
        <v>122837000</v>
      </c>
    </row>
    <row r="7" spans="1:3">
      <c r="A7" s="4" t="s">
        <v>471</v>
      </c>
    </row>
    <row r="8" spans="1:3">
      <c r="A8" s="3" t="s">
        <v>467</v>
      </c>
    </row>
    <row r="9" spans="1:3">
      <c r="A9" s="4" t="s">
        <v>472</v>
      </c>
      <c r="B9" s="4" t="s">
        <v>473</v>
      </c>
    </row>
    <row r="10" spans="1:3">
      <c r="A10" s="4" t="s">
        <v>474</v>
      </c>
    </row>
    <row r="11" spans="1:3">
      <c r="A11" s="3" t="s">
        <v>467</v>
      </c>
    </row>
    <row r="12" spans="1:3">
      <c r="A12" s="4" t="s">
        <v>475</v>
      </c>
      <c r="B12" s="4" t="s">
        <v>476</v>
      </c>
    </row>
    <row r="13" spans="1:3">
      <c r="A13" s="4" t="s">
        <v>477</v>
      </c>
    </row>
    <row r="14" spans="1:3">
      <c r="A14" s="3" t="s">
        <v>467</v>
      </c>
    </row>
    <row r="15" spans="1:3">
      <c r="A15" s="4" t="s">
        <v>478</v>
      </c>
      <c r="B15" s="4" t="s">
        <v>479</v>
      </c>
    </row>
    <row r="16" spans="1:3">
      <c r="A16" s="4" t="s">
        <v>472</v>
      </c>
      <c r="B16" s="4" t="s">
        <v>480</v>
      </c>
    </row>
    <row r="17" spans="1:3">
      <c r="A17" s="4" t="s">
        <v>481</v>
      </c>
    </row>
    <row r="18" spans="1:3">
      <c r="A18" s="3" t="s">
        <v>467</v>
      </c>
    </row>
    <row r="19" spans="1:3">
      <c r="A19" s="4" t="s">
        <v>478</v>
      </c>
      <c r="B19" s="4" t="s">
        <v>482</v>
      </c>
    </row>
    <row r="20" spans="1:3">
      <c r="A20" s="4" t="s">
        <v>472</v>
      </c>
      <c r="B20" s="4" t="s">
        <v>483</v>
      </c>
    </row>
    <row r="21" spans="1:3">
      <c r="A21" s="4" t="s">
        <v>484</v>
      </c>
    </row>
    <row r="22" spans="1:3">
      <c r="A22" s="3" t="s">
        <v>467</v>
      </c>
    </row>
    <row r="23" spans="1:3">
      <c r="A23" s="4" t="s">
        <v>468</v>
      </c>
      <c r="B23" s="7" t="n">
        <v>113875000</v>
      </c>
      <c r="C23" s="4" t="s">
        <v>131</v>
      </c>
    </row>
    <row r="24" spans="1:3">
      <c r="A24" s="4" t="s">
        <v>469</v>
      </c>
      <c r="B24" s="5" t="n">
        <v>2022000</v>
      </c>
      <c r="C24" s="4" t="s">
        <v>131</v>
      </c>
    </row>
    <row r="25" spans="1:3">
      <c r="A25" s="4" t="s">
        <v>470</v>
      </c>
      <c r="B25" s="5" t="n">
        <v>111853000</v>
      </c>
      <c r="C25" s="4" t="s">
        <v>131</v>
      </c>
    </row>
    <row r="26" spans="1:3">
      <c r="A26" s="4" t="s">
        <v>485</v>
      </c>
    </row>
    <row r="27" spans="1:3">
      <c r="A27" s="3" t="s">
        <v>467</v>
      </c>
    </row>
    <row r="28" spans="1:3">
      <c r="A28" s="4" t="s">
        <v>468</v>
      </c>
      <c r="B28" s="5" t="n">
        <v>88025000</v>
      </c>
      <c r="C28" s="4" t="s">
        <v>131</v>
      </c>
    </row>
    <row r="29" spans="1:3">
      <c r="A29" s="4" t="s">
        <v>469</v>
      </c>
      <c r="B29" s="5" t="n">
        <v>1318000</v>
      </c>
      <c r="C29" s="4" t="s">
        <v>131</v>
      </c>
    </row>
    <row r="30" spans="1:3">
      <c r="A30" s="4" t="s">
        <v>470</v>
      </c>
      <c r="B30" s="7" t="n">
        <v>86707000</v>
      </c>
      <c r="C30" s="4" t="s">
        <v>131</v>
      </c>
    </row>
    <row r="31" spans="1:3">
      <c r="A31" s="4" t="s">
        <v>486</v>
      </c>
      <c r="B31" s="4" t="s">
        <v>487</v>
      </c>
      <c r="C31" s="4" t="s">
        <v>131</v>
      </c>
    </row>
    <row r="32" spans="1:3">
      <c r="A32" s="4" t="s">
        <v>488</v>
      </c>
      <c r="B32" s="4" t="s">
        <v>489</v>
      </c>
      <c r="C32" s="4" t="s">
        <v>131</v>
      </c>
    </row>
    <row r="33" spans="1:3">
      <c r="A33" s="4" t="s">
        <v>490</v>
      </c>
    </row>
    <row r="34" spans="1:3">
      <c r="A34" s="3" t="s">
        <v>467</v>
      </c>
    </row>
    <row r="35" spans="1:3">
      <c r="A35" s="4" t="s">
        <v>468</v>
      </c>
      <c r="B35" s="7" t="n">
        <v>11725000</v>
      </c>
      <c r="C35" s="4" t="s">
        <v>131</v>
      </c>
    </row>
    <row r="36" spans="1:3">
      <c r="A36" s="4" t="s">
        <v>469</v>
      </c>
      <c r="B36" s="5" t="n">
        <v>0</v>
      </c>
      <c r="C36" s="4" t="s">
        <v>131</v>
      </c>
    </row>
    <row r="37" spans="1:3">
      <c r="A37" s="4" t="s">
        <v>470</v>
      </c>
      <c r="B37" s="7" t="n">
        <v>11725000</v>
      </c>
      <c r="C37" s="4" t="s">
        <v>131</v>
      </c>
    </row>
    <row r="38" spans="1:3">
      <c r="A38" s="4" t="s">
        <v>486</v>
      </c>
      <c r="B38" s="12" t="n">
        <v>-7</v>
      </c>
      <c r="C38" s="4" t="s">
        <v>131</v>
      </c>
    </row>
    <row r="39" spans="1:3">
      <c r="A39" s="4" t="s">
        <v>491</v>
      </c>
    </row>
    <row r="40" spans="1:3">
      <c r="A40" s="3" t="s">
        <v>467</v>
      </c>
    </row>
    <row r="41" spans="1:3">
      <c r="A41" s="4" t="s">
        <v>468</v>
      </c>
      <c r="B41" s="7" t="n">
        <v>13400000</v>
      </c>
      <c r="C41" s="4" t="s">
        <v>131</v>
      </c>
    </row>
    <row r="42" spans="1:3">
      <c r="A42" s="4" t="s">
        <v>469</v>
      </c>
      <c r="B42" s="5" t="n">
        <v>670000</v>
      </c>
      <c r="C42" s="4" t="s">
        <v>131</v>
      </c>
    </row>
    <row r="43" spans="1:3">
      <c r="A43" s="4" t="s">
        <v>470</v>
      </c>
      <c r="B43" s="7" t="n">
        <v>12730000</v>
      </c>
      <c r="C43" s="4" t="s">
        <v>131</v>
      </c>
    </row>
    <row r="44" spans="1:3">
      <c r="A44" s="4" t="s">
        <v>486</v>
      </c>
      <c r="B44" s="4" t="s">
        <v>492</v>
      </c>
      <c r="C44" s="4" t="s">
        <v>131</v>
      </c>
    </row>
    <row r="45" spans="1:3">
      <c r="A45" s="4" t="s">
        <v>493</v>
      </c>
    </row>
    <row r="46" spans="1:3">
      <c r="A46" s="3" t="s">
        <v>467</v>
      </c>
    </row>
    <row r="47" spans="1:3">
      <c r="A47" s="4" t="s">
        <v>468</v>
      </c>
      <c r="B47" s="7" t="n">
        <v>425000</v>
      </c>
      <c r="C47" s="4" t="s">
        <v>131</v>
      </c>
    </row>
    <row r="48" spans="1:3">
      <c r="A48" s="4" t="s">
        <v>469</v>
      </c>
      <c r="B48" s="5" t="n">
        <v>23000</v>
      </c>
      <c r="C48" s="4" t="s">
        <v>131</v>
      </c>
    </row>
    <row r="49" spans="1:3">
      <c r="A49" s="4" t="s">
        <v>470</v>
      </c>
      <c r="B49" s="7" t="n">
        <v>402000</v>
      </c>
      <c r="C49" s="4" t="s">
        <v>131</v>
      </c>
    </row>
    <row r="50" spans="1:3">
      <c r="A50" s="4" t="s">
        <v>486</v>
      </c>
      <c r="B50" s="4" t="s">
        <v>487</v>
      </c>
      <c r="C50" s="4" t="s">
        <v>131</v>
      </c>
    </row>
    <row r="51" spans="1:3">
      <c r="A51" s="4" t="s">
        <v>494</v>
      </c>
      <c r="B51" s="4" t="s">
        <v>495</v>
      </c>
      <c r="C51" s="4" t="s">
        <v>496</v>
      </c>
    </row>
    <row r="52" spans="1:3">
      <c r="A52" s="4" t="s">
        <v>488</v>
      </c>
      <c r="B52" s="4" t="s">
        <v>497</v>
      </c>
      <c r="C52" s="4" t="s">
        <v>131</v>
      </c>
    </row>
    <row r="53" spans="1:3">
      <c r="A53" s="4" t="s">
        <v>498</v>
      </c>
      <c r="B53" s="4" t="s">
        <v>499</v>
      </c>
      <c r="C53" s="4" t="s">
        <v>500</v>
      </c>
    </row>
    <row r="54" spans="1:3">
      <c r="A54" s="4" t="s">
        <v>501</v>
      </c>
    </row>
    <row r="55" spans="1:3">
      <c r="A55" s="3" t="s">
        <v>467</v>
      </c>
    </row>
    <row r="56" spans="1:3">
      <c r="A56" s="4" t="s">
        <v>468</v>
      </c>
      <c r="B56" s="7" t="n">
        <v>300000</v>
      </c>
      <c r="C56" s="4" t="s">
        <v>131</v>
      </c>
    </row>
    <row r="57" spans="1:3">
      <c r="A57" s="4" t="s">
        <v>469</v>
      </c>
      <c r="B57" s="5" t="n">
        <v>11000</v>
      </c>
      <c r="C57" s="4" t="s">
        <v>131</v>
      </c>
    </row>
    <row r="58" spans="1:3">
      <c r="A58" s="4" t="s">
        <v>470</v>
      </c>
      <c r="B58" s="7" t="n">
        <v>289000</v>
      </c>
      <c r="C58" s="4" t="s">
        <v>131</v>
      </c>
    </row>
    <row r="59" spans="1:3">
      <c r="A59" s="4" t="s">
        <v>486</v>
      </c>
      <c r="B59" s="4" t="s">
        <v>487</v>
      </c>
      <c r="C59" s="4" t="s">
        <v>131</v>
      </c>
    </row>
    <row r="60" spans="1:3">
      <c r="A60" s="4" t="s">
        <v>494</v>
      </c>
      <c r="B60" s="4" t="s">
        <v>502</v>
      </c>
      <c r="C60" s="4" t="s">
        <v>496</v>
      </c>
    </row>
    <row r="61" spans="1:3">
      <c r="A61" s="4" t="s">
        <v>488</v>
      </c>
      <c r="B61" s="4" t="s">
        <v>405</v>
      </c>
      <c r="C61" s="4" t="s">
        <v>131</v>
      </c>
    </row>
    <row r="62" spans="1:3">
      <c r="A62" s="4" t="s">
        <v>498</v>
      </c>
      <c r="B62" s="4" t="s">
        <v>503</v>
      </c>
      <c r="C62" s="4" t="s">
        <v>500</v>
      </c>
    </row>
    <row r="63" spans="1:3">
      <c r="A63" s="4" t="s">
        <v>504</v>
      </c>
    </row>
    <row r="64" spans="1:3">
      <c r="A64" s="3" t="s">
        <v>467</v>
      </c>
    </row>
    <row r="65" spans="1:3">
      <c r="A65" s="4" t="s">
        <v>488</v>
      </c>
      <c r="B65" s="4" t="s">
        <v>489</v>
      </c>
      <c r="C65" s="4" t="s">
        <v>505</v>
      </c>
    </row>
    <row r="66" spans="1:3">
      <c r="A66" s="4" t="s">
        <v>506</v>
      </c>
    </row>
    <row r="67" spans="1:3">
      <c r="A67" s="3" t="s">
        <v>467</v>
      </c>
    </row>
    <row r="68" spans="1:3">
      <c r="A68" s="4" t="s">
        <v>478</v>
      </c>
      <c r="B68" s="4" t="s">
        <v>507</v>
      </c>
    </row>
    <row r="69" spans="1:3">
      <c r="A69" s="4" t="s">
        <v>508</v>
      </c>
    </row>
    <row r="70" spans="1:3">
      <c r="A70" s="3" t="s">
        <v>467</v>
      </c>
    </row>
    <row r="71" spans="1:3">
      <c r="A71" s="4" t="s">
        <v>494</v>
      </c>
      <c r="B71" s="4" t="s">
        <v>509</v>
      </c>
      <c r="C71" s="4" t="s">
        <v>510</v>
      </c>
    </row>
    <row r="72" spans="1:3">
      <c r="A72" s="4" t="s">
        <v>498</v>
      </c>
      <c r="B72" s="4" t="s">
        <v>511</v>
      </c>
      <c r="C72" s="4" t="s">
        <v>510</v>
      </c>
    </row>
    <row r="73" spans="1:3">
      <c r="A73" s="4" t="s">
        <v>512</v>
      </c>
    </row>
    <row r="74" spans="1:3">
      <c r="A74" s="3" t="s">
        <v>467</v>
      </c>
    </row>
    <row r="75" spans="1:3">
      <c r="A75" s="4" t="s">
        <v>478</v>
      </c>
      <c r="B75" s="4" t="s">
        <v>513</v>
      </c>
    </row>
    <row r="76" spans="1:3">
      <c r="A76" s="4" t="s">
        <v>514</v>
      </c>
    </row>
    <row r="77" spans="1:3">
      <c r="A77" s="3" t="s">
        <v>467</v>
      </c>
    </row>
    <row r="78" spans="1:3">
      <c r="A78" s="4" t="s">
        <v>494</v>
      </c>
      <c r="B78" s="4" t="s">
        <v>515</v>
      </c>
      <c r="C78" s="4" t="s">
        <v>510</v>
      </c>
    </row>
    <row r="79" spans="1:3">
      <c r="A79" s="4" t="s">
        <v>516</v>
      </c>
    </row>
    <row r="80" spans="1:3">
      <c r="A80" s="3" t="s">
        <v>467</v>
      </c>
    </row>
    <row r="81" spans="1:3">
      <c r="A81" s="4" t="s">
        <v>498</v>
      </c>
      <c r="B81" s="4" t="s">
        <v>517</v>
      </c>
      <c r="C81" s="4" t="s">
        <v>518</v>
      </c>
    </row>
    <row r="82" spans="1:3">
      <c r="A82" s="4" t="s">
        <v>519</v>
      </c>
    </row>
    <row r="83" spans="1:3">
      <c r="A83" s="3" t="s">
        <v>467</v>
      </c>
    </row>
    <row r="84" spans="1:3">
      <c r="A84" s="4" t="s">
        <v>494</v>
      </c>
      <c r="B84" s="4" t="s">
        <v>520</v>
      </c>
      <c r="C84" s="4" t="s">
        <v>521</v>
      </c>
    </row>
    <row r="85" spans="1:3">
      <c r="A85" s="4" t="s">
        <v>488</v>
      </c>
      <c r="B85" s="4" t="s">
        <v>489</v>
      </c>
      <c r="C85" s="4" t="s">
        <v>131</v>
      </c>
    </row>
    <row r="86" spans="1:3">
      <c r="A86" s="4" t="s">
        <v>498</v>
      </c>
      <c r="B86" s="4" t="s">
        <v>499</v>
      </c>
      <c r="C86" s="4" t="s">
        <v>131</v>
      </c>
    </row>
    <row r="87" spans="1:3">
      <c r="A87" s="4" t="s">
        <v>522</v>
      </c>
    </row>
    <row r="88" spans="1:3">
      <c r="A88" s="3" t="s">
        <v>467</v>
      </c>
    </row>
    <row r="89" spans="1:3">
      <c r="A89" s="4" t="s">
        <v>494</v>
      </c>
      <c r="B89" s="4" t="s">
        <v>502</v>
      </c>
      <c r="C89" s="4" t="s">
        <v>496</v>
      </c>
    </row>
    <row r="90" spans="1:3">
      <c r="A90" s="4" t="s">
        <v>488</v>
      </c>
      <c r="B90" s="4" t="s">
        <v>405</v>
      </c>
      <c r="C90" s="4" t="s">
        <v>131</v>
      </c>
    </row>
    <row r="91" spans="1:3">
      <c r="A91" s="4" t="s">
        <v>498</v>
      </c>
      <c r="B91" s="4" t="s">
        <v>503</v>
      </c>
      <c r="C91" s="4" t="s">
        <v>500</v>
      </c>
    </row>
    <row r="92" spans="1:3">
      <c r="A92" s="4" t="s">
        <v>523</v>
      </c>
    </row>
    <row r="93" spans="1:3">
      <c r="A93" s="3" t="s">
        <v>467</v>
      </c>
    </row>
    <row r="94" spans="1:3">
      <c r="A94" s="4" t="s">
        <v>494</v>
      </c>
      <c r="B94" s="4" t="s">
        <v>495</v>
      </c>
      <c r="C94" s="4" t="s">
        <v>521</v>
      </c>
    </row>
    <row r="95" spans="1:3">
      <c r="A95" s="4" t="s">
        <v>488</v>
      </c>
      <c r="B95" s="4" t="s">
        <v>497</v>
      </c>
      <c r="C95" s="4" t="s">
        <v>131</v>
      </c>
    </row>
    <row r="96" spans="1:3">
      <c r="A96" s="4" t="s">
        <v>498</v>
      </c>
      <c r="B96" s="4" t="s">
        <v>499</v>
      </c>
      <c r="C96" s="4" t="s">
        <v>131</v>
      </c>
    </row>
    <row r="97" spans="1:3">
      <c r="A97" s="4" t="s">
        <v>524</v>
      </c>
    </row>
    <row r="98" spans="1:3">
      <c r="A98" s="3" t="s">
        <v>467</v>
      </c>
    </row>
    <row r="99" spans="1:3">
      <c r="A99" s="4" t="s">
        <v>494</v>
      </c>
      <c r="B99" s="4" t="s">
        <v>520</v>
      </c>
      <c r="C99" s="4" t="s">
        <v>525</v>
      </c>
    </row>
    <row r="100" spans="1:3">
      <c r="A100" s="4" t="s">
        <v>488</v>
      </c>
      <c r="B100" s="4" t="s">
        <v>489</v>
      </c>
      <c r="C100" s="4" t="s">
        <v>505</v>
      </c>
    </row>
    <row r="101" spans="1:3">
      <c r="A101" s="4" t="s">
        <v>498</v>
      </c>
      <c r="B101" s="4" t="s">
        <v>499</v>
      </c>
      <c r="C101" s="4" t="s">
        <v>518</v>
      </c>
    </row>
    <row r="102" spans="1:3">
      <c r="A102" s="4" t="s">
        <v>526</v>
      </c>
    </row>
    <row r="103" spans="1:3">
      <c r="A103" s="3" t="s">
        <v>467</v>
      </c>
    </row>
    <row r="104" spans="1:3">
      <c r="A104" s="4" t="s">
        <v>468</v>
      </c>
      <c r="B104" s="7" t="n">
        <v>10992000</v>
      </c>
      <c r="C104" s="4" t="s">
        <v>131</v>
      </c>
    </row>
    <row r="105" spans="1:3">
      <c r="A105" s="4" t="s">
        <v>469</v>
      </c>
      <c r="B105" s="5" t="n">
        <v>8000</v>
      </c>
      <c r="C105" s="4" t="s">
        <v>131</v>
      </c>
    </row>
    <row r="106" spans="1:3">
      <c r="A106" s="4" t="s">
        <v>470</v>
      </c>
      <c r="B106" s="5" t="n">
        <v>10984000</v>
      </c>
      <c r="C106" s="4" t="s">
        <v>131</v>
      </c>
    </row>
    <row r="107" spans="1:3">
      <c r="A107" s="4" t="s">
        <v>504</v>
      </c>
    </row>
    <row r="108" spans="1:3">
      <c r="A108" s="3" t="s">
        <v>467</v>
      </c>
    </row>
    <row r="109" spans="1:3">
      <c r="A109" s="4" t="s">
        <v>468</v>
      </c>
      <c r="B109" s="5" t="n">
        <v>10992000</v>
      </c>
      <c r="C109" s="4" t="s">
        <v>505</v>
      </c>
    </row>
    <row r="110" spans="1:3">
      <c r="A110" s="4" t="s">
        <v>469</v>
      </c>
      <c r="B110" s="5" t="n">
        <v>8000</v>
      </c>
      <c r="C110" s="4" t="s">
        <v>505</v>
      </c>
    </row>
    <row r="111" spans="1:3">
      <c r="A111" s="4" t="s">
        <v>470</v>
      </c>
      <c r="B111" s="7" t="n">
        <v>10984000</v>
      </c>
      <c r="C111" s="4" t="s">
        <v>505</v>
      </c>
    </row>
    <row r="112" spans="1:3">
      <c r="A112" s="4" t="s">
        <v>486</v>
      </c>
      <c r="B112" s="4" t="s">
        <v>487</v>
      </c>
      <c r="C112" s="4" t="s">
        <v>505</v>
      </c>
    </row>
    <row r="113" spans="1:3">
      <c r="A113" s="4" t="s">
        <v>527</v>
      </c>
    </row>
    <row r="114" spans="1:3">
      <c r="A114" s="3" t="s">
        <v>467</v>
      </c>
    </row>
    <row r="115" spans="1:3">
      <c r="A115" s="4" t="s">
        <v>494</v>
      </c>
      <c r="B115" s="4" t="s">
        <v>509</v>
      </c>
      <c r="C115" s="4" t="s">
        <v>510</v>
      </c>
    </row>
    <row r="116" spans="1:3">
      <c r="A116" s="4" t="s">
        <v>498</v>
      </c>
      <c r="B116" s="4" t="s">
        <v>511</v>
      </c>
      <c r="C116" s="4" t="s">
        <v>510</v>
      </c>
    </row>
    <row r="117" spans="1:3">
      <c r="A117" s="4" t="s">
        <v>528</v>
      </c>
    </row>
    <row r="118" spans="1:3">
      <c r="A118" s="3" t="s">
        <v>467</v>
      </c>
    </row>
    <row r="119" spans="1:3">
      <c r="A119" s="4" t="s">
        <v>494</v>
      </c>
      <c r="B119" s="4" t="s">
        <v>515</v>
      </c>
      <c r="C119" s="4" t="s">
        <v>510</v>
      </c>
    </row>
    <row r="120" spans="1:3">
      <c r="A120" s="4" t="s">
        <v>498</v>
      </c>
      <c r="B120" s="4" t="s">
        <v>517</v>
      </c>
      <c r="C120" s="4" t="s">
        <v>518</v>
      </c>
    </row>
    <row r="121" spans="1:3"/>
    <row r="122" spans="1:3">
      <c r="A122" s="4" t="s">
        <v>131</v>
      </c>
      <c r="B122" s="4" t="s">
        <v>529</v>
      </c>
    </row>
    <row r="123" spans="1:3">
      <c r="A123" s="4" t="s">
        <v>530</v>
      </c>
      <c r="B123" s="4" t="s">
        <v>531</v>
      </c>
    </row>
    <row r="124" spans="1:3">
      <c r="A124" s="4" t="s">
        <v>532</v>
      </c>
      <c r="B124" s="4" t="s">
        <v>533</v>
      </c>
    </row>
    <row r="125" spans="1:3">
      <c r="A125" s="4" t="s">
        <v>505</v>
      </c>
      <c r="B125" s="4" t="s">
        <v>534</v>
      </c>
    </row>
    <row r="126" spans="1:3">
      <c r="A126" s="4" t="s">
        <v>535</v>
      </c>
      <c r="B126" s="4" t="s">
        <v>536</v>
      </c>
    </row>
    <row r="127" spans="1:3">
      <c r="A127" s="4" t="s">
        <v>537</v>
      </c>
      <c r="B127" s="4" t="s">
        <v>538</v>
      </c>
    </row>
  </sheetData>
  <mergeCells count="10">
    <mergeCell ref="A1:A2"/>
    <mergeCell ref="B1:C1"/>
    <mergeCell ref="B2:C2"/>
    <mergeCell ref="A121:C121"/>
    <mergeCell ref="B122:C122"/>
    <mergeCell ref="B123:C123"/>
    <mergeCell ref="B124:C124"/>
    <mergeCell ref="B125:C125"/>
    <mergeCell ref="B126:C126"/>
    <mergeCell ref="B127:C1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9</v>
      </c>
      <c r="B1" s="2" t="s">
        <v>1</v>
      </c>
    </row>
    <row r="2" spans="1:3">
      <c r="B2" s="2" t="s">
        <v>412</v>
      </c>
    </row>
    <row r="3" spans="1:3">
      <c r="A3" s="3" t="s">
        <v>540</v>
      </c>
    </row>
    <row r="4" spans="1:3">
      <c r="A4" s="4" t="s">
        <v>470</v>
      </c>
      <c r="B4" s="7" t="n">
        <v>7617</v>
      </c>
    </row>
    <row r="5" spans="1:3">
      <c r="A5" s="4" t="s">
        <v>541</v>
      </c>
      <c r="B5" s="5" t="n">
        <v>1400</v>
      </c>
    </row>
    <row r="6" spans="1:3">
      <c r="A6" s="4" t="s">
        <v>542</v>
      </c>
    </row>
    <row r="7" spans="1:3">
      <c r="A7" s="3" t="s">
        <v>540</v>
      </c>
    </row>
    <row r="8" spans="1:3">
      <c r="A8" s="4" t="s">
        <v>470</v>
      </c>
      <c r="B8" s="5" t="n">
        <v>2618</v>
      </c>
      <c r="C8" s="4" t="s">
        <v>131</v>
      </c>
    </row>
    <row r="9" spans="1:3">
      <c r="A9" s="4" t="s">
        <v>541</v>
      </c>
      <c r="B9" s="7" t="n">
        <v>0</v>
      </c>
      <c r="C9" s="4" t="s">
        <v>131</v>
      </c>
    </row>
    <row r="10" spans="1:3">
      <c r="A10" s="4" t="s">
        <v>543</v>
      </c>
      <c r="B10" s="4" t="s">
        <v>544</v>
      </c>
      <c r="C10" s="4" t="s">
        <v>131</v>
      </c>
    </row>
    <row r="11" spans="1:3">
      <c r="A11" s="4" t="s">
        <v>545</v>
      </c>
    </row>
    <row r="12" spans="1:3">
      <c r="A12" s="3" t="s">
        <v>540</v>
      </c>
    </row>
    <row r="13" spans="1:3">
      <c r="A13" s="4" t="s">
        <v>546</v>
      </c>
      <c r="B13" s="4" t="s">
        <v>547</v>
      </c>
    </row>
    <row r="14" spans="1:3">
      <c r="A14" s="4" t="s">
        <v>470</v>
      </c>
      <c r="B14" s="7" t="n">
        <v>4999</v>
      </c>
      <c r="C14" s="4" t="s">
        <v>530</v>
      </c>
    </row>
    <row r="15" spans="1:3">
      <c r="A15" s="4" t="s">
        <v>541</v>
      </c>
      <c r="B15" s="7" t="n">
        <v>1400</v>
      </c>
      <c r="C15" s="4" t="s">
        <v>530</v>
      </c>
    </row>
    <row r="16" spans="1:3"/>
    <row r="17" spans="1:3">
      <c r="A17" s="4" t="s">
        <v>131</v>
      </c>
      <c r="B17" s="4" t="s">
        <v>548</v>
      </c>
    </row>
    <row r="18" spans="1:3">
      <c r="A18" s="4" t="s">
        <v>530</v>
      </c>
      <c r="B18" s="4" t="s">
        <v>549</v>
      </c>
    </row>
  </sheetData>
  <mergeCells count="6">
    <mergeCell ref="A1:A2"/>
    <mergeCell ref="B1:C1"/>
    <mergeCell ref="B2:C2"/>
    <mergeCell ref="A16:C16"/>
    <mergeCell ref="B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s>
  <sheetData>
    <row r="1" spans="1:4">
      <c r="A1" s="1" t="s">
        <v>550</v>
      </c>
      <c r="B1" s="2" t="s">
        <v>2</v>
      </c>
      <c r="C1" s="2" t="s">
        <v>32</v>
      </c>
    </row>
    <row r="2" spans="1:4">
      <c r="A2" s="3" t="s">
        <v>33</v>
      </c>
    </row>
    <row r="3" spans="1:4">
      <c r="A3" s="4" t="s">
        <v>551</v>
      </c>
      <c r="B3" s="7" t="n">
        <v>10490</v>
      </c>
      <c r="C3" s="7" t="n">
        <v>16242</v>
      </c>
    </row>
    <row r="4" spans="1:4">
      <c r="A4" s="4" t="s">
        <v>35</v>
      </c>
      <c r="B4" s="5" t="n">
        <v>34293</v>
      </c>
      <c r="C4" s="5" t="n">
        <v>26437</v>
      </c>
    </row>
    <row r="5" spans="1:4">
      <c r="A5" s="4" t="s">
        <v>461</v>
      </c>
      <c r="C5" s="5" t="n">
        <v>710668</v>
      </c>
    </row>
    <row r="6" spans="1:4">
      <c r="A6" s="3" t="s">
        <v>179</v>
      </c>
    </row>
    <row r="7" spans="1:4">
      <c r="A7" s="4" t="s">
        <v>552</v>
      </c>
      <c r="B7" s="5" t="n">
        <v>926597</v>
      </c>
      <c r="C7" s="5" t="n">
        <v>707108</v>
      </c>
    </row>
    <row r="8" spans="1:4">
      <c r="A8" s="4" t="s">
        <v>553</v>
      </c>
      <c r="B8" s="5" t="n">
        <v>7617</v>
      </c>
    </row>
    <row r="9" spans="1:4">
      <c r="A9" s="4" t="s">
        <v>39</v>
      </c>
      <c r="C9" s="5" t="n">
        <v>24006</v>
      </c>
    </row>
    <row r="10" spans="1:4">
      <c r="A10" s="3" t="s">
        <v>554</v>
      </c>
    </row>
    <row r="11" spans="1:4">
      <c r="A11" s="4" t="s">
        <v>555</v>
      </c>
      <c r="C11" s="5" t="n">
        <v>1663</v>
      </c>
    </row>
    <row r="12" spans="1:4">
      <c r="A12" s="4" t="s">
        <v>137</v>
      </c>
      <c r="B12" s="5" t="n">
        <v>972265</v>
      </c>
      <c r="C12" s="5" t="n">
        <v>779174</v>
      </c>
    </row>
    <row r="13" spans="1:4">
      <c r="A13" s="3" t="s">
        <v>556</v>
      </c>
    </row>
    <row r="14" spans="1:4">
      <c r="A14" s="4" t="s">
        <v>53</v>
      </c>
      <c r="B14" s="5" t="n">
        <v>94486</v>
      </c>
      <c r="C14" s="5" t="n">
        <v>85050</v>
      </c>
    </row>
    <row r="15" spans="1:4">
      <c r="A15" s="3" t="s">
        <v>557</v>
      </c>
    </row>
    <row r="16" spans="1:4">
      <c r="A16" s="4" t="s">
        <v>554</v>
      </c>
      <c r="B16" s="5" t="n">
        <v>1388</v>
      </c>
      <c r="C16" s="5" t="n">
        <v>2024</v>
      </c>
    </row>
    <row r="17" spans="1:4">
      <c r="A17" s="4" t="s">
        <v>137</v>
      </c>
      <c r="B17" s="5" t="n">
        <v>95874</v>
      </c>
      <c r="C17" s="5" t="n">
        <v>87074</v>
      </c>
    </row>
    <row r="18" spans="1:4">
      <c r="A18" s="4" t="s">
        <v>558</v>
      </c>
    </row>
    <row r="19" spans="1:4">
      <c r="A19" s="3" t="s">
        <v>557</v>
      </c>
    </row>
    <row r="20" spans="1:4">
      <c r="A20" s="4" t="s">
        <v>554</v>
      </c>
      <c r="C20" s="5" t="n">
        <v>1</v>
      </c>
    </row>
    <row r="21" spans="1:4">
      <c r="A21" s="4" t="s">
        <v>559</v>
      </c>
    </row>
    <row r="22" spans="1:4">
      <c r="A22" s="3" t="s">
        <v>554</v>
      </c>
    </row>
    <row r="23" spans="1:4">
      <c r="A23" s="4" t="s">
        <v>555</v>
      </c>
      <c r="B23" s="5" t="n">
        <v>716</v>
      </c>
      <c r="C23" s="5" t="n">
        <v>814</v>
      </c>
    </row>
    <row r="24" spans="1:4">
      <c r="A24" s="3" t="s">
        <v>557</v>
      </c>
    </row>
    <row r="25" spans="1:4">
      <c r="A25" s="4" t="s">
        <v>554</v>
      </c>
      <c r="B25" s="5" t="n">
        <v>614</v>
      </c>
      <c r="C25" s="5" t="n">
        <v>1212</v>
      </c>
    </row>
    <row r="26" spans="1:4">
      <c r="A26" s="4" t="s">
        <v>560</v>
      </c>
    </row>
    <row r="27" spans="1:4">
      <c r="A27" s="3" t="s">
        <v>554</v>
      </c>
    </row>
    <row r="28" spans="1:4">
      <c r="A28" s="4" t="s">
        <v>555</v>
      </c>
      <c r="C28" s="5" t="n">
        <v>849</v>
      </c>
    </row>
    <row r="29" spans="1:4">
      <c r="A29" s="3" t="s">
        <v>557</v>
      </c>
    </row>
    <row r="30" spans="1:4">
      <c r="A30" s="4" t="s">
        <v>554</v>
      </c>
      <c r="B30" s="5" t="n">
        <v>8</v>
      </c>
      <c r="C30" s="5" t="n">
        <v>645</v>
      </c>
    </row>
    <row r="31" spans="1:4">
      <c r="A31" s="4" t="s">
        <v>561</v>
      </c>
    </row>
    <row r="32" spans="1:4">
      <c r="A32" s="3" t="s">
        <v>557</v>
      </c>
    </row>
    <row r="33" spans="1:4">
      <c r="A33" s="4" t="s">
        <v>554</v>
      </c>
      <c r="B33" s="5" t="n">
        <v>766</v>
      </c>
      <c r="C33" s="5" t="n">
        <v>166</v>
      </c>
    </row>
    <row r="34" spans="1:4">
      <c r="A34" s="4" t="s">
        <v>553</v>
      </c>
    </row>
    <row r="35" spans="1:4">
      <c r="A35" s="3" t="s">
        <v>179</v>
      </c>
    </row>
    <row r="36" spans="1:4">
      <c r="A36" s="4" t="s">
        <v>553</v>
      </c>
      <c r="B36" s="5" t="n">
        <v>169</v>
      </c>
      <c r="C36" s="5" t="n">
        <v>158</v>
      </c>
      <c r="D36" s="4" t="s">
        <v>131</v>
      </c>
    </row>
    <row r="37" spans="1:4">
      <c r="A37" s="4" t="s">
        <v>562</v>
      </c>
    </row>
    <row r="38" spans="1:4">
      <c r="A38" s="3" t="s">
        <v>179</v>
      </c>
    </row>
    <row r="39" spans="1:4">
      <c r="A39" s="4" t="s">
        <v>552</v>
      </c>
      <c r="B39" s="5" t="n">
        <v>34067</v>
      </c>
      <c r="C39" s="5" t="n">
        <v>31174</v>
      </c>
    </row>
    <row r="40" spans="1:4">
      <c r="A40" s="3" t="s">
        <v>556</v>
      </c>
    </row>
    <row r="41" spans="1:4">
      <c r="A41" s="4" t="s">
        <v>53</v>
      </c>
      <c r="B41" s="5" t="n">
        <v>25393</v>
      </c>
    </row>
    <row r="42" spans="1:4">
      <c r="A42" s="4" t="s">
        <v>563</v>
      </c>
    </row>
    <row r="43" spans="1:4">
      <c r="A43" s="3" t="s">
        <v>179</v>
      </c>
    </row>
    <row r="44" spans="1:4">
      <c r="A44" s="4" t="s">
        <v>552</v>
      </c>
      <c r="B44" s="5" t="n">
        <v>383</v>
      </c>
      <c r="C44" s="5" t="n">
        <v>189</v>
      </c>
    </row>
    <row r="45" spans="1:4">
      <c r="A45" s="4" t="s">
        <v>564</v>
      </c>
    </row>
    <row r="46" spans="1:4">
      <c r="A46" s="3" t="s">
        <v>179</v>
      </c>
    </row>
    <row r="47" spans="1:4">
      <c r="A47" s="4" t="s">
        <v>552</v>
      </c>
      <c r="B47" s="5" t="n">
        <v>111853</v>
      </c>
      <c r="C47" s="5" t="n">
        <v>84926</v>
      </c>
    </row>
    <row r="48" spans="1:4">
      <c r="A48" s="4" t="s">
        <v>565</v>
      </c>
    </row>
    <row r="49" spans="1:4">
      <c r="A49" s="3" t="s">
        <v>556</v>
      </c>
    </row>
    <row r="50" spans="1:4">
      <c r="A50" s="4" t="s">
        <v>53</v>
      </c>
      <c r="C50" s="5" t="n">
        <v>41689</v>
      </c>
    </row>
    <row r="51" spans="1:4">
      <c r="A51" s="4" t="s">
        <v>566</v>
      </c>
    </row>
    <row r="52" spans="1:4">
      <c r="A52" s="3" t="s">
        <v>33</v>
      </c>
    </row>
    <row r="53" spans="1:4">
      <c r="A53" s="4" t="s">
        <v>461</v>
      </c>
      <c r="C53" s="5" t="n">
        <v>418888</v>
      </c>
    </row>
    <row r="54" spans="1:4">
      <c r="A54" s="3" t="s">
        <v>179</v>
      </c>
    </row>
    <row r="55" spans="1:4">
      <c r="A55" s="4" t="s">
        <v>552</v>
      </c>
      <c r="B55" s="5" t="n">
        <v>640337</v>
      </c>
    </row>
    <row r="56" spans="1:4">
      <c r="A56" s="3" t="s">
        <v>556</v>
      </c>
    </row>
    <row r="57" spans="1:4">
      <c r="A57" s="4" t="s">
        <v>53</v>
      </c>
      <c r="B57" s="5" t="n">
        <v>53425</v>
      </c>
      <c r="C57" s="5" t="n">
        <v>28662</v>
      </c>
    </row>
    <row r="58" spans="1:4">
      <c r="A58" s="4" t="s">
        <v>567</v>
      </c>
    </row>
    <row r="59" spans="1:4">
      <c r="A59" s="3" t="s">
        <v>179</v>
      </c>
    </row>
    <row r="60" spans="1:4">
      <c r="A60" s="4" t="s">
        <v>552</v>
      </c>
      <c r="B60" s="5" t="n">
        <v>9905</v>
      </c>
      <c r="C60" s="5" t="n">
        <v>38269</v>
      </c>
    </row>
    <row r="61" spans="1:4">
      <c r="A61" s="3" t="s">
        <v>556</v>
      </c>
    </row>
    <row r="62" spans="1:4">
      <c r="A62" s="4" t="s">
        <v>53</v>
      </c>
      <c r="C62" s="5" t="n">
        <v>12</v>
      </c>
    </row>
    <row r="63" spans="1:4">
      <c r="A63" s="4" t="s">
        <v>568</v>
      </c>
    </row>
    <row r="64" spans="1:4">
      <c r="A64" s="3" t="s">
        <v>556</v>
      </c>
    </row>
    <row r="65" spans="1:4">
      <c r="A65" s="4" t="s">
        <v>53</v>
      </c>
      <c r="B65" s="5" t="n">
        <v>13</v>
      </c>
    </row>
    <row r="66" spans="1:4">
      <c r="A66" s="4" t="s">
        <v>569</v>
      </c>
    </row>
    <row r="67" spans="1:4">
      <c r="A67" s="3" t="s">
        <v>179</v>
      </c>
    </row>
    <row r="68" spans="1:4">
      <c r="A68" s="4" t="s">
        <v>552</v>
      </c>
      <c r="B68" s="5" t="n">
        <v>608</v>
      </c>
      <c r="C68" s="5" t="n">
        <v>1894</v>
      </c>
    </row>
    <row r="69" spans="1:4">
      <c r="A69" s="3" t="s">
        <v>556</v>
      </c>
    </row>
    <row r="70" spans="1:4">
      <c r="A70" s="4" t="s">
        <v>53</v>
      </c>
      <c r="B70" s="5" t="n">
        <v>1179</v>
      </c>
    </row>
    <row r="71" spans="1:4">
      <c r="A71" s="4" t="s">
        <v>462</v>
      </c>
    </row>
    <row r="72" spans="1:4">
      <c r="A72" s="3" t="s">
        <v>179</v>
      </c>
    </row>
    <row r="73" spans="1:4">
      <c r="A73" s="4" t="s">
        <v>552</v>
      </c>
      <c r="B73" s="5" t="n">
        <v>12538</v>
      </c>
      <c r="C73" s="5" t="n">
        <v>17074</v>
      </c>
    </row>
    <row r="74" spans="1:4">
      <c r="A74" s="3" t="s">
        <v>556</v>
      </c>
    </row>
    <row r="75" spans="1:4">
      <c r="A75" s="4" t="s">
        <v>53</v>
      </c>
      <c r="B75" s="5" t="n">
        <v>4357</v>
      </c>
      <c r="C75" s="5" t="n">
        <v>2536</v>
      </c>
    </row>
    <row r="76" spans="1:4">
      <c r="A76" s="4" t="s">
        <v>570</v>
      </c>
    </row>
    <row r="77" spans="1:4">
      <c r="A77" s="3" t="s">
        <v>179</v>
      </c>
    </row>
    <row r="78" spans="1:4">
      <c r="A78" s="4" t="s">
        <v>552</v>
      </c>
      <c r="B78" s="5" t="n">
        <v>4037</v>
      </c>
      <c r="C78" s="5" t="n">
        <v>5024</v>
      </c>
    </row>
    <row r="79" spans="1:4">
      <c r="A79" s="3" t="s">
        <v>556</v>
      </c>
    </row>
    <row r="80" spans="1:4">
      <c r="A80" s="4" t="s">
        <v>53</v>
      </c>
      <c r="B80" s="5" t="n">
        <v>10</v>
      </c>
      <c r="C80" s="5" t="n">
        <v>31</v>
      </c>
    </row>
    <row r="81" spans="1:4">
      <c r="A81" s="4" t="s">
        <v>463</v>
      </c>
    </row>
    <row r="82" spans="1:4">
      <c r="A82" s="3" t="s">
        <v>179</v>
      </c>
    </row>
    <row r="83" spans="1:4">
      <c r="A83" s="4" t="s">
        <v>552</v>
      </c>
      <c r="B83" s="5" t="n">
        <v>89653</v>
      </c>
      <c r="C83" s="5" t="n">
        <v>56750</v>
      </c>
    </row>
    <row r="84" spans="1:4">
      <c r="A84" s="3" t="s">
        <v>556</v>
      </c>
    </row>
    <row r="85" spans="1:4">
      <c r="A85" s="4" t="s">
        <v>53</v>
      </c>
      <c r="C85" s="5" t="n">
        <v>516</v>
      </c>
    </row>
    <row r="86" spans="1:4">
      <c r="A86" s="4" t="s">
        <v>464</v>
      </c>
    </row>
    <row r="87" spans="1:4">
      <c r="A87" s="3" t="s">
        <v>179</v>
      </c>
    </row>
    <row r="88" spans="1:4">
      <c r="A88" s="4" t="s">
        <v>552</v>
      </c>
      <c r="B88" s="5" t="n">
        <v>23216</v>
      </c>
      <c r="C88" s="5" t="n">
        <v>56480</v>
      </c>
    </row>
    <row r="89" spans="1:4">
      <c r="A89" s="3" t="s">
        <v>556</v>
      </c>
    </row>
    <row r="90" spans="1:4">
      <c r="A90" s="4" t="s">
        <v>53</v>
      </c>
      <c r="B90" s="5" t="n">
        <v>10109</v>
      </c>
      <c r="C90" s="5" t="n">
        <v>11604</v>
      </c>
    </row>
    <row r="91" spans="1:4">
      <c r="A91" s="13" t="n">
        <v>1</v>
      </c>
    </row>
    <row r="92" spans="1:4">
      <c r="A92" s="3" t="s">
        <v>33</v>
      </c>
    </row>
    <row r="93" spans="1:4">
      <c r="A93" s="4" t="s">
        <v>551</v>
      </c>
      <c r="B93" s="5" t="n">
        <v>10490</v>
      </c>
      <c r="C93" s="5" t="n">
        <v>16242</v>
      </c>
    </row>
    <row r="94" spans="1:4">
      <c r="A94" s="4" t="s">
        <v>35</v>
      </c>
      <c r="B94" s="5" t="n">
        <v>34293</v>
      </c>
      <c r="C94" s="5" t="n">
        <v>26437</v>
      </c>
    </row>
    <row r="95" spans="1:4">
      <c r="A95" s="4" t="s">
        <v>461</v>
      </c>
      <c r="C95" s="5" t="n">
        <v>456129</v>
      </c>
    </row>
    <row r="96" spans="1:4">
      <c r="A96" s="3" t="s">
        <v>179</v>
      </c>
    </row>
    <row r="97" spans="1:4">
      <c r="A97" s="4" t="s">
        <v>552</v>
      </c>
      <c r="B97" s="5" t="n">
        <v>677798</v>
      </c>
    </row>
    <row r="98" spans="1:4">
      <c r="A98" s="3" t="s">
        <v>554</v>
      </c>
    </row>
    <row r="99" spans="1:4">
      <c r="A99" s="4" t="s">
        <v>555</v>
      </c>
      <c r="C99" s="5" t="n">
        <v>0</v>
      </c>
    </row>
    <row r="100" spans="1:4">
      <c r="A100" s="4" t="s">
        <v>137</v>
      </c>
      <c r="B100" s="5" t="n">
        <v>722581</v>
      </c>
      <c r="C100" s="5" t="n">
        <v>498808</v>
      </c>
    </row>
    <row r="101" spans="1:4">
      <c r="A101" s="3" t="s">
        <v>556</v>
      </c>
    </row>
    <row r="102" spans="1:4">
      <c r="A102" s="4" t="s">
        <v>53</v>
      </c>
      <c r="B102" s="5" t="n">
        <v>78818</v>
      </c>
      <c r="C102" s="5" t="n">
        <v>70351</v>
      </c>
    </row>
    <row r="103" spans="1:4">
      <c r="A103" s="3" t="s">
        <v>557</v>
      </c>
    </row>
    <row r="104" spans="1:4">
      <c r="A104" s="4" t="s">
        <v>554</v>
      </c>
      <c r="B104" s="5" t="n">
        <v>766</v>
      </c>
      <c r="C104" s="5" t="n">
        <v>167</v>
      </c>
    </row>
    <row r="105" spans="1:4">
      <c r="A105" s="4" t="s">
        <v>137</v>
      </c>
      <c r="B105" s="5" t="n">
        <v>79584</v>
      </c>
      <c r="C105" s="5" t="n">
        <v>70518</v>
      </c>
    </row>
    <row r="106" spans="1:4">
      <c r="A106" s="4" t="s">
        <v>571</v>
      </c>
    </row>
    <row r="107" spans="1:4">
      <c r="A107" s="3" t="s">
        <v>557</v>
      </c>
    </row>
    <row r="108" spans="1:4">
      <c r="A108" s="4" t="s">
        <v>554</v>
      </c>
      <c r="C108" s="5" t="n">
        <v>1</v>
      </c>
    </row>
    <row r="109" spans="1:4">
      <c r="A109" s="4" t="s">
        <v>572</v>
      </c>
    </row>
    <row r="110" spans="1:4">
      <c r="A110" s="3" t="s">
        <v>557</v>
      </c>
    </row>
    <row r="111" spans="1:4">
      <c r="A111" s="4" t="s">
        <v>554</v>
      </c>
      <c r="B111" s="5" t="n">
        <v>766</v>
      </c>
      <c r="C111" s="5" t="n">
        <v>166</v>
      </c>
    </row>
    <row r="112" spans="1:4">
      <c r="A112" s="4" t="s">
        <v>573</v>
      </c>
    </row>
    <row r="113" spans="1:4">
      <c r="A113" s="3" t="s">
        <v>179</v>
      </c>
    </row>
    <row r="114" spans="1:4">
      <c r="A114" s="4" t="s">
        <v>552</v>
      </c>
      <c r="B114" s="5" t="n">
        <v>34067</v>
      </c>
      <c r="C114" s="5" t="n">
        <v>31174</v>
      </c>
    </row>
    <row r="115" spans="1:4">
      <c r="A115" s="3" t="s">
        <v>556</v>
      </c>
    </row>
    <row r="116" spans="1:4">
      <c r="A116" s="4" t="s">
        <v>53</v>
      </c>
      <c r="B116" s="5" t="n">
        <v>25393</v>
      </c>
    </row>
    <row r="117" spans="1:4">
      <c r="A117" s="4" t="s">
        <v>574</v>
      </c>
    </row>
    <row r="118" spans="1:4">
      <c r="A118" s="3" t="s">
        <v>179</v>
      </c>
    </row>
    <row r="119" spans="1:4">
      <c r="A119" s="4" t="s">
        <v>552</v>
      </c>
      <c r="B119" s="5" t="n">
        <v>383</v>
      </c>
      <c r="C119" s="5" t="n">
        <v>189</v>
      </c>
    </row>
    <row r="120" spans="1:4">
      <c r="A120" s="4" t="s">
        <v>575</v>
      </c>
    </row>
    <row r="121" spans="1:4">
      <c r="A121" s="3" t="s">
        <v>179</v>
      </c>
    </row>
    <row r="122" spans="1:4">
      <c r="A122" s="4" t="s">
        <v>552</v>
      </c>
      <c r="B122" s="5" t="n">
        <v>0</v>
      </c>
    </row>
    <row r="123" spans="1:4">
      <c r="A123" s="4" t="s">
        <v>576</v>
      </c>
    </row>
    <row r="124" spans="1:4">
      <c r="A124" s="3" t="s">
        <v>556</v>
      </c>
    </row>
    <row r="125" spans="1:4">
      <c r="A125" s="4" t="s">
        <v>53</v>
      </c>
      <c r="C125" s="5" t="n">
        <v>41689</v>
      </c>
    </row>
    <row r="126" spans="1:4">
      <c r="A126" s="4" t="s">
        <v>577</v>
      </c>
    </row>
    <row r="127" spans="1:4">
      <c r="A127" s="3" t="s">
        <v>33</v>
      </c>
    </row>
    <row r="128" spans="1:4">
      <c r="A128" s="4" t="s">
        <v>461</v>
      </c>
      <c r="C128" s="5" t="n">
        <v>418888</v>
      </c>
    </row>
    <row r="129" spans="1:4">
      <c r="A129" s="3" t="s">
        <v>179</v>
      </c>
    </row>
    <row r="130" spans="1:4">
      <c r="A130" s="4" t="s">
        <v>552</v>
      </c>
      <c r="B130" s="5" t="n">
        <v>640337</v>
      </c>
    </row>
    <row r="131" spans="1:4">
      <c r="A131" s="3" t="s">
        <v>556</v>
      </c>
    </row>
    <row r="132" spans="1:4">
      <c r="A132" s="4" t="s">
        <v>53</v>
      </c>
      <c r="B132" s="5" t="n">
        <v>53425</v>
      </c>
      <c r="C132" s="5" t="n">
        <v>28662</v>
      </c>
    </row>
    <row r="133" spans="1:4">
      <c r="A133" s="4" t="s">
        <v>578</v>
      </c>
    </row>
    <row r="134" spans="1:4">
      <c r="A134" s="3" t="s">
        <v>179</v>
      </c>
    </row>
    <row r="135" spans="1:4">
      <c r="A135" s="4" t="s">
        <v>552</v>
      </c>
      <c r="B135" s="5" t="n">
        <v>3011</v>
      </c>
      <c r="C135" s="5" t="n">
        <v>5878</v>
      </c>
    </row>
    <row r="136" spans="1:4">
      <c r="A136" s="13" t="n">
        <v>2</v>
      </c>
    </row>
    <row r="137" spans="1:4">
      <c r="A137" s="3" t="s">
        <v>33</v>
      </c>
    </row>
    <row r="138" spans="1:4">
      <c r="A138" s="4" t="s">
        <v>551</v>
      </c>
      <c r="B138" s="5" t="n">
        <v>0</v>
      </c>
    </row>
    <row r="139" spans="1:4">
      <c r="A139" s="4" t="s">
        <v>35</v>
      </c>
      <c r="B139" s="5" t="n">
        <v>0</v>
      </c>
    </row>
    <row r="140" spans="1:4">
      <c r="A140" s="4" t="s">
        <v>461</v>
      </c>
      <c r="C140" s="5" t="n">
        <v>169569</v>
      </c>
    </row>
    <row r="141" spans="1:4">
      <c r="A141" s="3" t="s">
        <v>179</v>
      </c>
    </row>
    <row r="142" spans="1:4">
      <c r="A142" s="4" t="s">
        <v>552</v>
      </c>
      <c r="B142" s="5" t="n">
        <v>161366</v>
      </c>
    </row>
    <row r="143" spans="1:4">
      <c r="A143" s="4" t="s">
        <v>39</v>
      </c>
      <c r="C143" s="5" t="n">
        <v>24006</v>
      </c>
    </row>
    <row r="144" spans="1:4">
      <c r="A144" s="3" t="s">
        <v>554</v>
      </c>
    </row>
    <row r="145" spans="1:4">
      <c r="A145" s="4" t="s">
        <v>555</v>
      </c>
      <c r="C145" s="5" t="n">
        <v>814</v>
      </c>
    </row>
    <row r="146" spans="1:4">
      <c r="A146" s="4" t="s">
        <v>137</v>
      </c>
      <c r="B146" s="5" t="n">
        <v>162082</v>
      </c>
      <c r="C146" s="5" t="n">
        <v>194389</v>
      </c>
    </row>
    <row r="147" spans="1:4">
      <c r="A147" s="3" t="s">
        <v>556</v>
      </c>
    </row>
    <row r="148" spans="1:4">
      <c r="A148" s="4" t="s">
        <v>53</v>
      </c>
      <c r="B148" s="5" t="n">
        <v>15668</v>
      </c>
      <c r="C148" s="5" t="n">
        <v>14699</v>
      </c>
    </row>
    <row r="149" spans="1:4">
      <c r="A149" s="3" t="s">
        <v>557</v>
      </c>
    </row>
    <row r="150" spans="1:4">
      <c r="A150" s="4" t="s">
        <v>554</v>
      </c>
      <c r="B150" s="5" t="n">
        <v>614</v>
      </c>
      <c r="C150" s="5" t="n">
        <v>1212</v>
      </c>
    </row>
    <row r="151" spans="1:4">
      <c r="A151" s="4" t="s">
        <v>137</v>
      </c>
      <c r="B151" s="5" t="n">
        <v>16282</v>
      </c>
      <c r="C151" s="5" t="n">
        <v>15911</v>
      </c>
    </row>
    <row r="152" spans="1:4">
      <c r="A152" s="4" t="s">
        <v>579</v>
      </c>
    </row>
    <row r="153" spans="1:4">
      <c r="A153" s="3" t="s">
        <v>554</v>
      </c>
    </row>
    <row r="154" spans="1:4">
      <c r="A154" s="4" t="s">
        <v>555</v>
      </c>
      <c r="B154" s="5" t="n">
        <v>716</v>
      </c>
      <c r="C154" s="5" t="n">
        <v>814</v>
      </c>
    </row>
    <row r="155" spans="1:4">
      <c r="A155" s="3" t="s">
        <v>557</v>
      </c>
    </row>
    <row r="156" spans="1:4">
      <c r="A156" s="4" t="s">
        <v>554</v>
      </c>
      <c r="B156" s="5" t="n">
        <v>614</v>
      </c>
      <c r="C156" s="5" t="n">
        <v>1212</v>
      </c>
    </row>
    <row r="157" spans="1:4">
      <c r="A157" s="4" t="s">
        <v>580</v>
      </c>
    </row>
    <row r="158" spans="1:4">
      <c r="A158" s="3" t="s">
        <v>179</v>
      </c>
    </row>
    <row r="159" spans="1:4">
      <c r="A159" s="4" t="s">
        <v>552</v>
      </c>
      <c r="B159" s="5" t="n">
        <v>24455</v>
      </c>
    </row>
    <row r="160" spans="1:4">
      <c r="A160" s="4" t="s">
        <v>581</v>
      </c>
    </row>
    <row r="161" spans="1:4">
      <c r="A161" s="3" t="s">
        <v>179</v>
      </c>
    </row>
    <row r="162" spans="1:4">
      <c r="A162" s="4" t="s">
        <v>552</v>
      </c>
      <c r="B162" s="5" t="n">
        <v>6894</v>
      </c>
      <c r="C162" s="5" t="n">
        <v>32391</v>
      </c>
    </row>
    <row r="163" spans="1:4">
      <c r="A163" s="3" t="s">
        <v>556</v>
      </c>
    </row>
    <row r="164" spans="1:4">
      <c r="A164" s="4" t="s">
        <v>53</v>
      </c>
      <c r="B164" s="5" t="n">
        <v>13</v>
      </c>
      <c r="C164" s="5" t="n">
        <v>12</v>
      </c>
    </row>
    <row r="165" spans="1:4">
      <c r="A165" s="4" t="s">
        <v>582</v>
      </c>
    </row>
    <row r="166" spans="1:4">
      <c r="A166" s="3" t="s">
        <v>179</v>
      </c>
    </row>
    <row r="167" spans="1:4">
      <c r="A167" s="4" t="s">
        <v>552</v>
      </c>
      <c r="B167" s="5" t="n">
        <v>608</v>
      </c>
      <c r="C167" s="5" t="n">
        <v>1894</v>
      </c>
    </row>
    <row r="168" spans="1:4">
      <c r="A168" s="3" t="s">
        <v>556</v>
      </c>
    </row>
    <row r="169" spans="1:4">
      <c r="A169" s="4" t="s">
        <v>53</v>
      </c>
      <c r="B169" s="5" t="n">
        <v>1179</v>
      </c>
    </row>
    <row r="170" spans="1:4">
      <c r="A170" s="4" t="s">
        <v>583</v>
      </c>
    </row>
    <row r="171" spans="1:4">
      <c r="A171" s="3" t="s">
        <v>179</v>
      </c>
    </row>
    <row r="172" spans="1:4">
      <c r="A172" s="4" t="s">
        <v>552</v>
      </c>
      <c r="B172" s="5" t="n">
        <v>12538</v>
      </c>
      <c r="C172" s="5" t="n">
        <v>17074</v>
      </c>
    </row>
    <row r="173" spans="1:4">
      <c r="A173" s="3" t="s">
        <v>556</v>
      </c>
    </row>
    <row r="174" spans="1:4">
      <c r="A174" s="4" t="s">
        <v>53</v>
      </c>
      <c r="B174" s="5" t="n">
        <v>4357</v>
      </c>
      <c r="C174" s="5" t="n">
        <v>2536</v>
      </c>
    </row>
    <row r="175" spans="1:4">
      <c r="A175" s="4" t="s">
        <v>584</v>
      </c>
    </row>
    <row r="176" spans="1:4">
      <c r="A176" s="3" t="s">
        <v>179</v>
      </c>
    </row>
    <row r="177" spans="1:4">
      <c r="A177" s="4" t="s">
        <v>552</v>
      </c>
      <c r="B177" s="5" t="n">
        <v>4037</v>
      </c>
      <c r="C177" s="5" t="n">
        <v>5024</v>
      </c>
    </row>
    <row r="178" spans="1:4">
      <c r="A178" s="3" t="s">
        <v>556</v>
      </c>
    </row>
    <row r="179" spans="1:4">
      <c r="A179" s="4" t="s">
        <v>53</v>
      </c>
      <c r="B179" s="5" t="n">
        <v>10</v>
      </c>
      <c r="C179" s="5" t="n">
        <v>31</v>
      </c>
    </row>
    <row r="180" spans="1:4">
      <c r="A180" s="4" t="s">
        <v>585</v>
      </c>
    </row>
    <row r="181" spans="1:4">
      <c r="A181" s="3" t="s">
        <v>179</v>
      </c>
    </row>
    <row r="182" spans="1:4">
      <c r="A182" s="4" t="s">
        <v>552</v>
      </c>
      <c r="B182" s="5" t="n">
        <v>89618</v>
      </c>
      <c r="C182" s="5" t="n">
        <v>56706</v>
      </c>
    </row>
    <row r="183" spans="1:4">
      <c r="A183" s="3" t="s">
        <v>556</v>
      </c>
    </row>
    <row r="184" spans="1:4">
      <c r="A184" s="4" t="s">
        <v>53</v>
      </c>
      <c r="C184" s="5" t="n">
        <v>516</v>
      </c>
    </row>
    <row r="185" spans="1:4">
      <c r="A185" s="4" t="s">
        <v>586</v>
      </c>
    </row>
    <row r="186" spans="1:4">
      <c r="A186" s="3" t="s">
        <v>179</v>
      </c>
    </row>
    <row r="187" spans="1:4">
      <c r="A187" s="4" t="s">
        <v>552</v>
      </c>
      <c r="B187" s="5" t="n">
        <v>23216</v>
      </c>
      <c r="C187" s="5" t="n">
        <v>56480</v>
      </c>
    </row>
    <row r="188" spans="1:4">
      <c r="A188" s="3" t="s">
        <v>556</v>
      </c>
    </row>
    <row r="189" spans="1:4">
      <c r="A189" s="4" t="s">
        <v>53</v>
      </c>
      <c r="B189" s="5" t="n">
        <v>10109</v>
      </c>
      <c r="C189" s="5" t="n">
        <v>11604</v>
      </c>
    </row>
    <row r="190" spans="1:4">
      <c r="A190" s="13" t="n">
        <v>3</v>
      </c>
    </row>
    <row r="191" spans="1:4">
      <c r="A191" s="3" t="s">
        <v>33</v>
      </c>
    </row>
    <row r="192" spans="1:4">
      <c r="A192" s="4" t="s">
        <v>551</v>
      </c>
      <c r="B192" s="5" t="n">
        <v>0</v>
      </c>
    </row>
    <row r="193" spans="1:4">
      <c r="A193" s="4" t="s">
        <v>35</v>
      </c>
      <c r="B193" s="5" t="n">
        <v>0</v>
      </c>
    </row>
    <row r="194" spans="1:4">
      <c r="A194" s="4" t="s">
        <v>461</v>
      </c>
      <c r="C194" s="5" t="n">
        <v>84970</v>
      </c>
    </row>
    <row r="195" spans="1:4">
      <c r="A195" s="3" t="s">
        <v>179</v>
      </c>
    </row>
    <row r="196" spans="1:4">
      <c r="A196" s="4" t="s">
        <v>552</v>
      </c>
      <c r="B196" s="5" t="n">
        <v>87433</v>
      </c>
    </row>
    <row r="197" spans="1:4">
      <c r="A197" s="3" t="s">
        <v>554</v>
      </c>
    </row>
    <row r="198" spans="1:4">
      <c r="A198" s="4" t="s">
        <v>555</v>
      </c>
      <c r="C198" s="5" t="n">
        <v>849</v>
      </c>
    </row>
    <row r="199" spans="1:4">
      <c r="A199" s="4" t="s">
        <v>137</v>
      </c>
      <c r="B199" s="5" t="n">
        <v>87602</v>
      </c>
      <c r="C199" s="5" t="n">
        <v>85977</v>
      </c>
    </row>
    <row r="200" spans="1:4">
      <c r="A200" s="3" t="s">
        <v>557</v>
      </c>
    </row>
    <row r="201" spans="1:4">
      <c r="A201" s="4" t="s">
        <v>554</v>
      </c>
      <c r="B201" s="5" t="n">
        <v>8</v>
      </c>
      <c r="C201" s="5" t="n">
        <v>645</v>
      </c>
    </row>
    <row r="202" spans="1:4">
      <c r="A202" s="4" t="s">
        <v>137</v>
      </c>
      <c r="B202" s="5" t="n">
        <v>8</v>
      </c>
      <c r="C202" s="5" t="n">
        <v>645</v>
      </c>
    </row>
    <row r="203" spans="1:4">
      <c r="A203" s="4" t="s">
        <v>587</v>
      </c>
    </row>
    <row r="204" spans="1:4">
      <c r="A204" s="3" t="s">
        <v>554</v>
      </c>
    </row>
    <row r="205" spans="1:4">
      <c r="A205" s="4" t="s">
        <v>555</v>
      </c>
      <c r="C205" s="5" t="n">
        <v>849</v>
      </c>
    </row>
    <row r="206" spans="1:4">
      <c r="A206" s="3" t="s">
        <v>557</v>
      </c>
    </row>
    <row r="207" spans="1:4">
      <c r="A207" s="4" t="s">
        <v>554</v>
      </c>
      <c r="B207" s="5" t="n">
        <v>8</v>
      </c>
      <c r="C207" s="5" t="n">
        <v>645</v>
      </c>
    </row>
    <row r="208" spans="1:4">
      <c r="A208" s="4" t="s">
        <v>588</v>
      </c>
    </row>
    <row r="209" spans="1:4">
      <c r="A209" s="3" t="s">
        <v>179</v>
      </c>
    </row>
    <row r="210" spans="1:4">
      <c r="A210" s="4" t="s">
        <v>553</v>
      </c>
      <c r="B210" s="5" t="n">
        <v>169</v>
      </c>
      <c r="C210" s="5" t="n">
        <v>158</v>
      </c>
      <c r="D210" s="4" t="s">
        <v>131</v>
      </c>
    </row>
    <row r="211" spans="1:4">
      <c r="A211" s="4" t="s">
        <v>589</v>
      </c>
    </row>
    <row r="212" spans="1:4">
      <c r="A212" s="3" t="s">
        <v>179</v>
      </c>
    </row>
    <row r="213" spans="1:4">
      <c r="A213" s="4" t="s">
        <v>552</v>
      </c>
      <c r="B213" s="5" t="n">
        <v>87398</v>
      </c>
      <c r="C213" s="5" t="n">
        <v>84926</v>
      </c>
    </row>
    <row r="214" spans="1:4">
      <c r="A214" s="4" t="s">
        <v>590</v>
      </c>
    </row>
    <row r="215" spans="1:4">
      <c r="A215" s="3" t="s">
        <v>179</v>
      </c>
    </row>
    <row r="216" spans="1:4">
      <c r="A216" s="4" t="s">
        <v>552</v>
      </c>
      <c r="B216" s="7" t="n">
        <v>35</v>
      </c>
      <c r="C216" s="5" t="n">
        <v>44</v>
      </c>
    </row>
    <row r="217" spans="1:4">
      <c r="A217" s="4" t="s">
        <v>465</v>
      </c>
    </row>
    <row r="218" spans="1:4">
      <c r="A218" s="3" t="s">
        <v>179</v>
      </c>
    </row>
    <row r="219" spans="1:4">
      <c r="A219" s="4" t="s">
        <v>552</v>
      </c>
      <c r="C219" s="7" t="n">
        <v>3600</v>
      </c>
    </row>
    <row r="220" spans="1:4"/>
    <row r="221" spans="1:4">
      <c r="A221" s="4" t="s">
        <v>131</v>
      </c>
      <c r="B221" s="4" t="s">
        <v>591</v>
      </c>
    </row>
  </sheetData>
  <mergeCells count="3">
    <mergeCell ref="C1:D1"/>
    <mergeCell ref="A220:D220"/>
    <mergeCell ref="B221:D2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2"/>
  </cols>
  <sheetData>
    <row r="1" spans="1:6">
      <c r="A1" s="1" t="s">
        <v>592</v>
      </c>
      <c r="C1" s="2" t="s">
        <v>1</v>
      </c>
    </row>
    <row r="2" spans="1:6">
      <c r="C2" s="2" t="s">
        <v>2</v>
      </c>
      <c r="E2" s="2" t="s">
        <v>32</v>
      </c>
    </row>
    <row r="3" spans="1:6">
      <c r="A3" s="4" t="s">
        <v>593</v>
      </c>
    </row>
    <row r="4" spans="1:6">
      <c r="A4" s="3" t="s">
        <v>305</v>
      </c>
    </row>
    <row r="5" spans="1:6">
      <c r="A5" s="4" t="s">
        <v>594</v>
      </c>
      <c r="C5" s="7" t="n">
        <v>0</v>
      </c>
      <c r="D5" s="4" t="s">
        <v>131</v>
      </c>
      <c r="E5" s="7" t="n">
        <v>9161</v>
      </c>
    </row>
    <row r="6" spans="1:6">
      <c r="A6" s="4" t="s">
        <v>595</v>
      </c>
      <c r="B6" s="4" t="s">
        <v>596</v>
      </c>
      <c r="E6" s="5" t="n">
        <v>4345</v>
      </c>
    </row>
    <row r="7" spans="1:6">
      <c r="A7" s="4" t="s">
        <v>597</v>
      </c>
      <c r="B7" s="4" t="s">
        <v>598</v>
      </c>
      <c r="E7" s="5" t="n">
        <v>-13506</v>
      </c>
    </row>
    <row r="8" spans="1:6">
      <c r="A8" s="4" t="s">
        <v>599</v>
      </c>
      <c r="B8" s="4" t="s">
        <v>131</v>
      </c>
      <c r="E8" s="5" t="n">
        <v>0</v>
      </c>
    </row>
    <row r="9" spans="1:6">
      <c r="A9" s="4" t="s">
        <v>600</v>
      </c>
      <c r="C9" s="5" t="n">
        <v>0</v>
      </c>
      <c r="E9" s="5" t="n">
        <v>923</v>
      </c>
    </row>
    <row r="10" spans="1:6">
      <c r="A10" s="4" t="s">
        <v>601</v>
      </c>
      <c r="E10" s="5" t="n">
        <v>923</v>
      </c>
    </row>
    <row r="11" spans="1:6">
      <c r="A11" s="4" t="s">
        <v>602</v>
      </c>
      <c r="E11" s="5" t="n">
        <v>0</v>
      </c>
    </row>
    <row r="12" spans="1:6">
      <c r="A12" s="4" t="s">
        <v>553</v>
      </c>
    </row>
    <row r="13" spans="1:6">
      <c r="A13" s="3" t="s">
        <v>305</v>
      </c>
    </row>
    <row r="14" spans="1:6">
      <c r="A14" s="4" t="s">
        <v>594</v>
      </c>
      <c r="B14" s="4" t="s">
        <v>131</v>
      </c>
      <c r="C14" s="5" t="n">
        <v>158</v>
      </c>
      <c r="D14" s="4" t="s">
        <v>535</v>
      </c>
      <c r="E14" s="5" t="n">
        <v>157</v>
      </c>
    </row>
    <row r="15" spans="1:6">
      <c r="A15" s="4" t="s">
        <v>595</v>
      </c>
      <c r="C15" s="5" t="n">
        <v>11</v>
      </c>
      <c r="D15" s="4" t="s">
        <v>598</v>
      </c>
      <c r="E15" s="5" t="n">
        <v>1</v>
      </c>
      <c r="F15" s="4" t="s">
        <v>603</v>
      </c>
    </row>
    <row r="16" spans="1:6">
      <c r="A16" s="4" t="s">
        <v>604</v>
      </c>
      <c r="B16" s="4" t="s">
        <v>535</v>
      </c>
      <c r="C16" s="5" t="n">
        <v>0</v>
      </c>
    </row>
    <row r="17" spans="1:6">
      <c r="A17" s="4" t="s">
        <v>597</v>
      </c>
      <c r="B17" s="4" t="s">
        <v>535</v>
      </c>
      <c r="C17" s="5" t="n">
        <v>0</v>
      </c>
    </row>
    <row r="18" spans="1:6">
      <c r="A18" s="4" t="s">
        <v>605</v>
      </c>
      <c r="B18" s="4" t="s">
        <v>535</v>
      </c>
      <c r="C18" s="5" t="n">
        <v>0</v>
      </c>
    </row>
    <row r="19" spans="1:6">
      <c r="A19" s="4" t="s">
        <v>599</v>
      </c>
      <c r="B19" s="4" t="s">
        <v>535</v>
      </c>
      <c r="C19" s="5" t="n">
        <v>169</v>
      </c>
      <c r="E19" s="5" t="n">
        <v>158</v>
      </c>
      <c r="F19" s="4" t="s">
        <v>131</v>
      </c>
    </row>
    <row r="20" spans="1:6">
      <c r="A20" s="4" t="s">
        <v>526</v>
      </c>
    </row>
    <row r="21" spans="1:6">
      <c r="A21" s="3" t="s">
        <v>305</v>
      </c>
    </row>
    <row r="22" spans="1:6">
      <c r="A22" s="4" t="s">
        <v>594</v>
      </c>
      <c r="B22" s="4" t="s">
        <v>535</v>
      </c>
      <c r="C22" s="5" t="n">
        <v>849</v>
      </c>
      <c r="E22" s="5" t="n">
        <v>0</v>
      </c>
    </row>
    <row r="23" spans="1:6">
      <c r="A23" s="4" t="s">
        <v>595</v>
      </c>
      <c r="B23" s="4" t="s">
        <v>598</v>
      </c>
      <c r="C23" s="5" t="n">
        <v>-849</v>
      </c>
      <c r="E23" s="5" t="n">
        <v>849</v>
      </c>
    </row>
    <row r="24" spans="1:6">
      <c r="A24" s="4" t="s">
        <v>604</v>
      </c>
      <c r="B24" s="4" t="s">
        <v>535</v>
      </c>
      <c r="C24" s="5" t="n">
        <v>0</v>
      </c>
    </row>
    <row r="25" spans="1:6">
      <c r="A25" s="4" t="s">
        <v>597</v>
      </c>
      <c r="B25" s="4" t="s">
        <v>535</v>
      </c>
      <c r="C25" s="5" t="n">
        <v>0</v>
      </c>
    </row>
    <row r="26" spans="1:6">
      <c r="A26" s="4" t="s">
        <v>605</v>
      </c>
      <c r="B26" s="4" t="s">
        <v>535</v>
      </c>
      <c r="C26" s="5" t="n">
        <v>0</v>
      </c>
    </row>
    <row r="27" spans="1:6">
      <c r="A27" s="4" t="s">
        <v>599</v>
      </c>
      <c r="B27" s="4" t="s">
        <v>535</v>
      </c>
      <c r="C27" s="5" t="n">
        <v>0</v>
      </c>
      <c r="E27" s="5" t="n">
        <v>849</v>
      </c>
    </row>
    <row r="28" spans="1:6">
      <c r="A28" s="4" t="s">
        <v>606</v>
      </c>
      <c r="B28" s="4" t="s">
        <v>535</v>
      </c>
      <c r="C28" s="5" t="n">
        <v>0</v>
      </c>
    </row>
    <row r="29" spans="1:6">
      <c r="A29" s="4" t="s">
        <v>607</v>
      </c>
      <c r="B29" s="4" t="s">
        <v>535</v>
      </c>
      <c r="C29" s="5" t="n">
        <v>0</v>
      </c>
    </row>
    <row r="30" spans="1:6">
      <c r="A30" s="4" t="s">
        <v>608</v>
      </c>
      <c r="B30" s="4" t="s">
        <v>535</v>
      </c>
      <c r="C30" s="5" t="n">
        <v>0</v>
      </c>
    </row>
    <row r="31" spans="1:6">
      <c r="A31" s="4" t="s">
        <v>564</v>
      </c>
    </row>
    <row r="32" spans="1:6">
      <c r="A32" s="3" t="s">
        <v>305</v>
      </c>
    </row>
    <row r="33" spans="1:6">
      <c r="A33" s="4" t="s">
        <v>594</v>
      </c>
      <c r="C33" s="5" t="n">
        <v>84926</v>
      </c>
      <c r="D33" s="4" t="s">
        <v>609</v>
      </c>
      <c r="E33" s="5" t="n">
        <v>86802</v>
      </c>
    </row>
    <row r="34" spans="1:6">
      <c r="A34" s="4" t="s">
        <v>595</v>
      </c>
      <c r="C34" s="5" t="n">
        <v>1177</v>
      </c>
      <c r="D34" s="4" t="s">
        <v>610</v>
      </c>
      <c r="E34" s="5" t="n">
        <v>1974</v>
      </c>
      <c r="F34" s="4" t="s">
        <v>596</v>
      </c>
    </row>
    <row r="35" spans="1:6">
      <c r="A35" s="4" t="s">
        <v>604</v>
      </c>
      <c r="C35" s="5" t="n">
        <v>27225</v>
      </c>
      <c r="D35" s="4" t="s">
        <v>609</v>
      </c>
      <c r="E35" s="5" t="n">
        <v>13775</v>
      </c>
      <c r="F35" s="4" t="s">
        <v>611</v>
      </c>
    </row>
    <row r="36" spans="1:6">
      <c r="A36" s="4" t="s">
        <v>597</v>
      </c>
      <c r="C36" s="5" t="n">
        <v>-1475</v>
      </c>
      <c r="D36" s="4" t="s">
        <v>609</v>
      </c>
      <c r="E36" s="5" t="n">
        <v>-17625</v>
      </c>
    </row>
    <row r="37" spans="1:6">
      <c r="A37" s="4" t="s">
        <v>605</v>
      </c>
      <c r="C37" s="5" t="n">
        <v>-24455</v>
      </c>
    </row>
    <row r="38" spans="1:6">
      <c r="A38" s="4" t="s">
        <v>599</v>
      </c>
      <c r="B38" s="4" t="s">
        <v>609</v>
      </c>
      <c r="C38" s="5" t="n">
        <v>87398</v>
      </c>
      <c r="E38" s="5" t="n">
        <v>84926</v>
      </c>
    </row>
    <row r="39" spans="1:6">
      <c r="A39" s="4" t="s">
        <v>526</v>
      </c>
    </row>
    <row r="40" spans="1:6">
      <c r="A40" s="3" t="s">
        <v>305</v>
      </c>
    </row>
    <row r="41" spans="1:6">
      <c r="A41" s="4" t="s">
        <v>600</v>
      </c>
      <c r="B41" s="4" t="s">
        <v>612</v>
      </c>
      <c r="C41" s="5" t="n">
        <v>645</v>
      </c>
      <c r="E41" s="5" t="n">
        <v>1369</v>
      </c>
    </row>
    <row r="42" spans="1:6">
      <c r="A42" s="4" t="s">
        <v>601</v>
      </c>
      <c r="B42" s="4" t="s">
        <v>535</v>
      </c>
      <c r="C42" s="5" t="n">
        <v>637</v>
      </c>
      <c r="E42" s="5" t="n">
        <v>724</v>
      </c>
    </row>
    <row r="43" spans="1:6">
      <c r="A43" s="4" t="s">
        <v>602</v>
      </c>
      <c r="C43" s="5" t="n">
        <v>8</v>
      </c>
      <c r="E43" s="5" t="n">
        <v>645</v>
      </c>
      <c r="F43" s="4" t="s">
        <v>612</v>
      </c>
    </row>
    <row r="44" spans="1:6">
      <c r="A44" s="4" t="s">
        <v>463</v>
      </c>
    </row>
    <row r="45" spans="1:6">
      <c r="A45" s="3" t="s">
        <v>305</v>
      </c>
    </row>
    <row r="46" spans="1:6">
      <c r="A46" s="4" t="s">
        <v>594</v>
      </c>
      <c r="C46" s="5" t="n">
        <v>44</v>
      </c>
      <c r="E46" s="5" t="n">
        <v>81</v>
      </c>
    </row>
    <row r="47" spans="1:6">
      <c r="A47" s="4" t="s">
        <v>595</v>
      </c>
      <c r="C47" s="5" t="n">
        <v>-9</v>
      </c>
      <c r="D47" s="4" t="s">
        <v>505</v>
      </c>
      <c r="E47" s="5" t="n">
        <v>25</v>
      </c>
      <c r="F47" s="4" t="s">
        <v>596</v>
      </c>
    </row>
    <row r="48" spans="1:6">
      <c r="A48" s="4" t="s">
        <v>604</v>
      </c>
      <c r="C48" s="5" t="n">
        <v>0</v>
      </c>
    </row>
    <row r="49" spans="1:6">
      <c r="A49" s="4" t="s">
        <v>597</v>
      </c>
      <c r="C49" s="5" t="n">
        <v>0</v>
      </c>
      <c r="E49" s="5" t="n">
        <v>-62</v>
      </c>
    </row>
    <row r="50" spans="1:6">
      <c r="A50" s="4" t="s">
        <v>605</v>
      </c>
      <c r="C50" s="5" t="n">
        <v>0</v>
      </c>
    </row>
    <row r="51" spans="1:6">
      <c r="A51" s="4" t="s">
        <v>599</v>
      </c>
      <c r="C51" s="5" t="n">
        <v>35</v>
      </c>
      <c r="E51" s="7" t="n">
        <v>44</v>
      </c>
    </row>
    <row r="52" spans="1:6">
      <c r="A52" s="4" t="s">
        <v>613</v>
      </c>
    </row>
    <row r="53" spans="1:6">
      <c r="A53" s="3" t="s">
        <v>305</v>
      </c>
    </row>
    <row r="54" spans="1:6">
      <c r="A54" s="4" t="s">
        <v>605</v>
      </c>
      <c r="C54" s="7" t="n">
        <v>24500</v>
      </c>
    </row>
    <row r="55" spans="1:6"/>
    <row r="56" spans="1:6">
      <c r="A56" s="4" t="s">
        <v>131</v>
      </c>
      <c r="B56" s="4" t="s">
        <v>614</v>
      </c>
    </row>
    <row r="57" spans="1:6">
      <c r="A57" s="4" t="s">
        <v>530</v>
      </c>
      <c r="B57" s="4" t="s">
        <v>615</v>
      </c>
    </row>
    <row r="58" spans="1:6">
      <c r="A58" s="4" t="s">
        <v>532</v>
      </c>
      <c r="B58" s="4" t="s">
        <v>616</v>
      </c>
    </row>
    <row r="59" spans="1:6">
      <c r="A59" s="4" t="s">
        <v>505</v>
      </c>
      <c r="B59" s="4" t="s">
        <v>617</v>
      </c>
    </row>
    <row r="60" spans="1:6">
      <c r="A60" s="4" t="s">
        <v>535</v>
      </c>
      <c r="B60" s="4" t="s">
        <v>618</v>
      </c>
    </row>
    <row r="61" spans="1:6">
      <c r="A61" s="4" t="s">
        <v>537</v>
      </c>
      <c r="B61" s="4" t="s">
        <v>619</v>
      </c>
    </row>
    <row r="62" spans="1:6">
      <c r="A62" s="4" t="s">
        <v>620</v>
      </c>
      <c r="B62" s="4" t="s">
        <v>621</v>
      </c>
    </row>
    <row r="63" spans="1:6">
      <c r="A63" s="4" t="s">
        <v>611</v>
      </c>
      <c r="B63" s="4" t="s">
        <v>622</v>
      </c>
    </row>
    <row r="64" spans="1:6">
      <c r="A64" s="4" t="s">
        <v>612</v>
      </c>
      <c r="B64" s="4" t="s">
        <v>623</v>
      </c>
    </row>
  </sheetData>
  <mergeCells count="14">
    <mergeCell ref="A1:B2"/>
    <mergeCell ref="C1:F1"/>
    <mergeCell ref="C2:D2"/>
    <mergeCell ref="E2:F2"/>
    <mergeCell ref="A55:E55"/>
    <mergeCell ref="B56:E56"/>
    <mergeCell ref="B57:E57"/>
    <mergeCell ref="B58:E58"/>
    <mergeCell ref="B59:E59"/>
    <mergeCell ref="B60:E60"/>
    <mergeCell ref="B61:E61"/>
    <mergeCell ref="B62:E62"/>
    <mergeCell ref="B63:E63"/>
    <mergeCell ref="B64:E6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461</v>
      </c>
      <c r="C3" s="7" t="n">
        <v>710668</v>
      </c>
    </row>
    <row r="4" spans="1:3">
      <c r="A4" s="4" t="s">
        <v>626</v>
      </c>
      <c r="C4" s="5" t="n">
        <v>24006</v>
      </c>
    </row>
    <row r="5" spans="1:3">
      <c r="A5" s="4" t="s">
        <v>39</v>
      </c>
      <c r="B5" s="7" t="n">
        <v>658</v>
      </c>
      <c r="C5" s="5" t="n">
        <v>24006</v>
      </c>
    </row>
    <row r="6" spans="1:3">
      <c r="A6" s="4" t="s">
        <v>627</v>
      </c>
    </row>
    <row r="7" spans="1:3">
      <c r="A7" s="3" t="s">
        <v>625</v>
      </c>
    </row>
    <row r="8" spans="1:3">
      <c r="A8" s="4" t="s">
        <v>628</v>
      </c>
      <c r="B8" s="5" t="n">
        <v>37664</v>
      </c>
      <c r="C8" s="5" t="n">
        <v>48671</v>
      </c>
    </row>
    <row r="9" spans="1:3">
      <c r="A9" s="4" t="s">
        <v>629</v>
      </c>
      <c r="B9" s="5" t="n">
        <v>0</v>
      </c>
    </row>
    <row r="10" spans="1:3">
      <c r="A10" s="4" t="s">
        <v>630</v>
      </c>
      <c r="B10" s="5" t="n">
        <v>7929</v>
      </c>
      <c r="C10" s="5" t="n">
        <v>11748</v>
      </c>
    </row>
    <row r="11" spans="1:3">
      <c r="A11" s="4" t="s">
        <v>448</v>
      </c>
      <c r="B11" s="5" t="n">
        <v>132368</v>
      </c>
      <c r="C11" s="5" t="n">
        <v>154090</v>
      </c>
    </row>
    <row r="12" spans="1:3">
      <c r="A12" s="4" t="s">
        <v>631</v>
      </c>
      <c r="B12" s="5" t="n">
        <v>19298</v>
      </c>
      <c r="C12" s="5" t="n">
        <v>25768</v>
      </c>
    </row>
    <row r="13" spans="1:3">
      <c r="A13" s="4" t="s">
        <v>450</v>
      </c>
      <c r="B13" s="5" t="n">
        <v>9442</v>
      </c>
      <c r="C13" s="5" t="n">
        <v>6172</v>
      </c>
    </row>
    <row r="14" spans="1:3">
      <c r="A14" s="4" t="s">
        <v>451</v>
      </c>
      <c r="B14" s="5" t="n">
        <v>24361</v>
      </c>
      <c r="C14" s="5" t="n">
        <v>26081</v>
      </c>
    </row>
    <row r="15" spans="1:3">
      <c r="A15" s="4" t="s">
        <v>98</v>
      </c>
      <c r="B15" s="5" t="n">
        <v>930</v>
      </c>
      <c r="C15" s="5" t="n">
        <v>2823</v>
      </c>
    </row>
    <row r="16" spans="1:3">
      <c r="A16" s="4" t="s">
        <v>632</v>
      </c>
      <c r="B16" s="5" t="n">
        <v>186399</v>
      </c>
      <c r="C16" s="5" t="n">
        <v>214934</v>
      </c>
    </row>
    <row r="17" spans="1:3">
      <c r="A17" s="4" t="s">
        <v>633</v>
      </c>
      <c r="B17" s="5" t="n">
        <v>848226</v>
      </c>
      <c r="C17" s="5" t="n">
        <v>847386</v>
      </c>
    </row>
    <row r="18" spans="1:3">
      <c r="A18" s="4" t="s">
        <v>39</v>
      </c>
      <c r="B18" s="5" t="n">
        <v>658</v>
      </c>
    </row>
    <row r="19" spans="1:3">
      <c r="A19" s="4" t="s">
        <v>634</v>
      </c>
      <c r="B19" s="5" t="n">
        <v>40520</v>
      </c>
      <c r="C19" s="5" t="n">
        <v>30099</v>
      </c>
    </row>
    <row r="20" spans="1:3">
      <c r="A20" s="4" t="s">
        <v>48</v>
      </c>
      <c r="B20" s="5" t="n">
        <v>42412</v>
      </c>
      <c r="C20" s="5" t="n">
        <v>39228</v>
      </c>
    </row>
    <row r="21" spans="1:3">
      <c r="A21" s="4" t="s">
        <v>49</v>
      </c>
      <c r="B21" s="5" t="n">
        <v>118300</v>
      </c>
      <c r="C21" s="5" t="n">
        <v>145800</v>
      </c>
    </row>
    <row r="22" spans="1:3">
      <c r="A22" s="4" t="s">
        <v>454</v>
      </c>
      <c r="B22" s="5" t="n">
        <v>180270</v>
      </c>
      <c r="C22" s="5" t="n">
        <v>179875</v>
      </c>
    </row>
    <row r="23" spans="1:3">
      <c r="A23" s="4" t="s">
        <v>635</v>
      </c>
      <c r="B23" s="5" t="n">
        <v>1567</v>
      </c>
      <c r="C23" s="5" t="n">
        <v>610</v>
      </c>
    </row>
    <row r="24" spans="1:3">
      <c r="A24" s="4" t="s">
        <v>456</v>
      </c>
      <c r="B24" s="5" t="n">
        <v>17559</v>
      </c>
      <c r="C24" s="5" t="n">
        <v>11523</v>
      </c>
    </row>
    <row r="25" spans="1:3">
      <c r="A25" s="4" t="s">
        <v>98</v>
      </c>
      <c r="B25" s="5" t="n">
        <v>10707</v>
      </c>
      <c r="C25" s="5" t="n">
        <v>29381</v>
      </c>
    </row>
    <row r="26" spans="1:3">
      <c r="A26" s="4" t="s">
        <v>636</v>
      </c>
      <c r="B26" s="5" t="n">
        <v>210103</v>
      </c>
      <c r="C26" s="5" t="n">
        <v>221389</v>
      </c>
    </row>
    <row r="27" spans="1:3">
      <c r="A27" s="4" t="s">
        <v>637</v>
      </c>
      <c r="B27" s="5" t="n">
        <v>385907</v>
      </c>
      <c r="C27" s="5" t="n">
        <v>449946</v>
      </c>
    </row>
    <row r="28" spans="1:3">
      <c r="A28" s="4" t="s">
        <v>52</v>
      </c>
      <c r="B28" s="5" t="n">
        <v>586478</v>
      </c>
      <c r="C28" s="5" t="n">
        <v>378084</v>
      </c>
    </row>
    <row r="29" spans="1:3">
      <c r="A29" s="4" t="s">
        <v>638</v>
      </c>
      <c r="B29" s="5" t="n">
        <v>206380</v>
      </c>
      <c r="C29" s="5" t="n">
        <v>151782</v>
      </c>
    </row>
    <row r="30" spans="1:3">
      <c r="A30" s="4" t="s">
        <v>639</v>
      </c>
      <c r="B30" s="5" t="n">
        <v>65404</v>
      </c>
      <c r="C30" s="5" t="n">
        <v>56300</v>
      </c>
    </row>
    <row r="31" spans="1:3">
      <c r="A31" s="13" t="n">
        <v>1</v>
      </c>
    </row>
    <row r="32" spans="1:3">
      <c r="A32" s="3" t="s">
        <v>625</v>
      </c>
    </row>
    <row r="33" spans="1:3">
      <c r="A33" s="4" t="s">
        <v>461</v>
      </c>
      <c r="C33" s="5" t="n">
        <v>456129</v>
      </c>
    </row>
    <row r="34" spans="1:3">
      <c r="A34" s="4" t="s">
        <v>640</v>
      </c>
    </row>
    <row r="35" spans="1:3">
      <c r="A35" s="3" t="s">
        <v>625</v>
      </c>
    </row>
    <row r="36" spans="1:3">
      <c r="A36" s="4" t="s">
        <v>628</v>
      </c>
      <c r="B36" s="5" t="n">
        <v>37664</v>
      </c>
      <c r="C36" s="5" t="n">
        <v>48671</v>
      </c>
    </row>
    <row r="37" spans="1:3">
      <c r="A37" s="4" t="s">
        <v>629</v>
      </c>
      <c r="B37" s="5" t="n">
        <v>0</v>
      </c>
    </row>
    <row r="38" spans="1:3">
      <c r="A38" s="4" t="s">
        <v>630</v>
      </c>
      <c r="B38" s="5" t="n">
        <v>7929</v>
      </c>
      <c r="C38" s="5" t="n">
        <v>11748</v>
      </c>
    </row>
    <row r="39" spans="1:3">
      <c r="A39" s="4" t="s">
        <v>48</v>
      </c>
      <c r="B39" s="5" t="n">
        <v>42412</v>
      </c>
      <c r="C39" s="5" t="n">
        <v>39228</v>
      </c>
    </row>
    <row r="40" spans="1:3">
      <c r="A40" s="13" t="n">
        <v>2</v>
      </c>
    </row>
    <row r="41" spans="1:3">
      <c r="A41" s="3" t="s">
        <v>625</v>
      </c>
    </row>
    <row r="42" spans="1:3">
      <c r="A42" s="4" t="s">
        <v>461</v>
      </c>
      <c r="C42" s="5" t="n">
        <v>169569</v>
      </c>
    </row>
    <row r="43" spans="1:3">
      <c r="A43" s="4" t="s">
        <v>626</v>
      </c>
      <c r="C43" s="5" t="n">
        <v>24006</v>
      </c>
    </row>
    <row r="44" spans="1:3">
      <c r="A44" s="4" t="s">
        <v>641</v>
      </c>
    </row>
    <row r="45" spans="1:3">
      <c r="A45" s="3" t="s">
        <v>625</v>
      </c>
    </row>
    <row r="46" spans="1:3">
      <c r="A46" s="4" t="s">
        <v>448</v>
      </c>
      <c r="B46" s="5" t="n">
        <v>132368</v>
      </c>
      <c r="C46" s="5" t="n">
        <v>154090</v>
      </c>
    </row>
    <row r="47" spans="1:3">
      <c r="A47" s="4" t="s">
        <v>631</v>
      </c>
      <c r="B47" s="5" t="n">
        <v>19298</v>
      </c>
      <c r="C47" s="5" t="n">
        <v>25768</v>
      </c>
    </row>
    <row r="48" spans="1:3">
      <c r="A48" s="4" t="s">
        <v>450</v>
      </c>
      <c r="B48" s="5" t="n">
        <v>9442</v>
      </c>
      <c r="C48" s="5" t="n">
        <v>6172</v>
      </c>
    </row>
    <row r="49" spans="1:3">
      <c r="A49" s="4" t="s">
        <v>451</v>
      </c>
      <c r="B49" s="5" t="n">
        <v>24361</v>
      </c>
      <c r="C49" s="5" t="n">
        <v>26081</v>
      </c>
    </row>
    <row r="50" spans="1:3">
      <c r="A50" s="4" t="s">
        <v>98</v>
      </c>
      <c r="B50" s="5" t="n">
        <v>930</v>
      </c>
      <c r="C50" s="5" t="n">
        <v>2823</v>
      </c>
    </row>
    <row r="51" spans="1:3">
      <c r="A51" s="4" t="s">
        <v>632</v>
      </c>
      <c r="B51" s="5" t="n">
        <v>186399</v>
      </c>
      <c r="C51" s="5" t="n">
        <v>214934</v>
      </c>
    </row>
    <row r="52" spans="1:3">
      <c r="A52" s="4" t="s">
        <v>633</v>
      </c>
      <c r="B52" s="5" t="n">
        <v>848226</v>
      </c>
      <c r="C52" s="5" t="n">
        <v>847386</v>
      </c>
    </row>
    <row r="53" spans="1:3">
      <c r="A53" s="4" t="s">
        <v>39</v>
      </c>
      <c r="B53" s="5" t="n">
        <v>658</v>
      </c>
    </row>
    <row r="54" spans="1:3">
      <c r="A54" s="4" t="s">
        <v>634</v>
      </c>
      <c r="B54" s="5" t="n">
        <v>40520</v>
      </c>
      <c r="C54" s="5" t="n">
        <v>30099</v>
      </c>
    </row>
    <row r="55" spans="1:3">
      <c r="A55" s="4" t="s">
        <v>49</v>
      </c>
      <c r="B55" s="5" t="n">
        <v>118300</v>
      </c>
      <c r="C55" s="5" t="n">
        <v>145800</v>
      </c>
    </row>
    <row r="56" spans="1:3">
      <c r="A56" s="4" t="s">
        <v>454</v>
      </c>
      <c r="B56" s="5" t="n">
        <v>180270</v>
      </c>
      <c r="C56" s="5" t="n">
        <v>179875</v>
      </c>
    </row>
    <row r="57" spans="1:3">
      <c r="A57" s="4" t="s">
        <v>635</v>
      </c>
      <c r="B57" s="5" t="n">
        <v>1567</v>
      </c>
      <c r="C57" s="5" t="n">
        <v>610</v>
      </c>
    </row>
    <row r="58" spans="1:3">
      <c r="A58" s="4" t="s">
        <v>456</v>
      </c>
      <c r="B58" s="5" t="n">
        <v>17559</v>
      </c>
      <c r="C58" s="5" t="n">
        <v>11523</v>
      </c>
    </row>
    <row r="59" spans="1:3">
      <c r="A59" s="4" t="s">
        <v>98</v>
      </c>
      <c r="B59" s="5" t="n">
        <v>10707</v>
      </c>
      <c r="C59" s="5" t="n">
        <v>29381</v>
      </c>
    </row>
    <row r="60" spans="1:3">
      <c r="A60" s="4" t="s">
        <v>636</v>
      </c>
      <c r="B60" s="5" t="n">
        <v>210103</v>
      </c>
      <c r="C60" s="5" t="n">
        <v>221389</v>
      </c>
    </row>
    <row r="61" spans="1:3">
      <c r="A61" s="4" t="s">
        <v>637</v>
      </c>
      <c r="B61" s="5" t="n">
        <v>385907</v>
      </c>
      <c r="C61" s="5" t="n">
        <v>449946</v>
      </c>
    </row>
    <row r="62" spans="1:3">
      <c r="A62" s="4" t="s">
        <v>52</v>
      </c>
      <c r="B62" s="5" t="n">
        <v>586478</v>
      </c>
      <c r="C62" s="5" t="n">
        <v>378084</v>
      </c>
    </row>
    <row r="63" spans="1:3">
      <c r="A63" s="4" t="s">
        <v>638</v>
      </c>
      <c r="B63" s="5" t="n">
        <v>206380</v>
      </c>
      <c r="C63" s="5" t="n">
        <v>151782</v>
      </c>
    </row>
    <row r="64" spans="1:3">
      <c r="A64" s="4" t="s">
        <v>639</v>
      </c>
      <c r="B64" s="5" t="n">
        <v>65404</v>
      </c>
      <c r="C64" s="5" t="n">
        <v>56300</v>
      </c>
    </row>
    <row r="65" spans="1:3">
      <c r="A65" s="13" t="n">
        <v>3</v>
      </c>
    </row>
    <row r="66" spans="1:3">
      <c r="A66" s="3" t="s">
        <v>625</v>
      </c>
    </row>
    <row r="67" spans="1:3">
      <c r="A67" s="4" t="s">
        <v>461</v>
      </c>
      <c r="C67" s="5" t="n">
        <v>84970</v>
      </c>
    </row>
    <row r="68" spans="1:3">
      <c r="A68" s="4" t="s">
        <v>642</v>
      </c>
    </row>
    <row r="69" spans="1:3">
      <c r="A69" s="3" t="s">
        <v>625</v>
      </c>
    </row>
    <row r="70" spans="1:3">
      <c r="A70" s="4" t="s">
        <v>628</v>
      </c>
      <c r="B70" s="5" t="n">
        <v>37664</v>
      </c>
      <c r="C70" s="5" t="n">
        <v>48671</v>
      </c>
    </row>
    <row r="71" spans="1:3">
      <c r="A71" s="4" t="s">
        <v>629</v>
      </c>
      <c r="B71" s="5" t="n">
        <v>0</v>
      </c>
    </row>
    <row r="72" spans="1:3">
      <c r="A72" s="4" t="s">
        <v>630</v>
      </c>
      <c r="B72" s="5" t="n">
        <v>7929</v>
      </c>
      <c r="C72" s="5" t="n">
        <v>11748</v>
      </c>
    </row>
    <row r="73" spans="1:3">
      <c r="A73" s="4" t="s">
        <v>448</v>
      </c>
      <c r="B73" s="5" t="n">
        <v>132368</v>
      </c>
      <c r="C73" s="5" t="n">
        <v>154090</v>
      </c>
    </row>
    <row r="74" spans="1:3">
      <c r="A74" s="4" t="s">
        <v>631</v>
      </c>
      <c r="B74" s="5" t="n">
        <v>19298</v>
      </c>
      <c r="C74" s="5" t="n">
        <v>25768</v>
      </c>
    </row>
    <row r="75" spans="1:3">
      <c r="A75" s="4" t="s">
        <v>450</v>
      </c>
      <c r="B75" s="5" t="n">
        <v>9442</v>
      </c>
      <c r="C75" s="5" t="n">
        <v>6172</v>
      </c>
    </row>
    <row r="76" spans="1:3">
      <c r="A76" s="4" t="s">
        <v>451</v>
      </c>
      <c r="B76" s="5" t="n">
        <v>24361</v>
      </c>
      <c r="C76" s="5" t="n">
        <v>26081</v>
      </c>
    </row>
    <row r="77" spans="1:3">
      <c r="A77" s="4" t="s">
        <v>98</v>
      </c>
      <c r="B77" s="5" t="n">
        <v>930</v>
      </c>
      <c r="C77" s="5" t="n">
        <v>2823</v>
      </c>
    </row>
    <row r="78" spans="1:3">
      <c r="A78" s="4" t="s">
        <v>632</v>
      </c>
      <c r="B78" s="5" t="n">
        <v>186399</v>
      </c>
      <c r="C78" s="5" t="n">
        <v>214934</v>
      </c>
    </row>
    <row r="79" spans="1:3">
      <c r="A79" s="4" t="s">
        <v>633</v>
      </c>
      <c r="B79" s="5" t="n">
        <v>848226</v>
      </c>
      <c r="C79" s="5" t="n">
        <v>847386</v>
      </c>
    </row>
    <row r="80" spans="1:3">
      <c r="A80" s="4" t="s">
        <v>39</v>
      </c>
      <c r="B80" s="5" t="n">
        <v>658</v>
      </c>
    </row>
    <row r="81" spans="1:3">
      <c r="A81" s="4" t="s">
        <v>634</v>
      </c>
      <c r="B81" s="5" t="n">
        <v>40520</v>
      </c>
      <c r="C81" s="5" t="n">
        <v>30099</v>
      </c>
    </row>
    <row r="82" spans="1:3">
      <c r="A82" s="4" t="s">
        <v>48</v>
      </c>
      <c r="B82" s="5" t="n">
        <v>42412</v>
      </c>
      <c r="C82" s="5" t="n">
        <v>39228</v>
      </c>
    </row>
    <row r="83" spans="1:3">
      <c r="A83" s="4" t="s">
        <v>49</v>
      </c>
      <c r="B83" s="5" t="n">
        <v>118300</v>
      </c>
      <c r="C83" s="5" t="n">
        <v>145800</v>
      </c>
    </row>
    <row r="84" spans="1:3">
      <c r="A84" s="4" t="s">
        <v>454</v>
      </c>
      <c r="B84" s="5" t="n">
        <v>180270</v>
      </c>
      <c r="C84" s="5" t="n">
        <v>179875</v>
      </c>
    </row>
    <row r="85" spans="1:3">
      <c r="A85" s="4" t="s">
        <v>635</v>
      </c>
      <c r="B85" s="5" t="n">
        <v>1567</v>
      </c>
      <c r="C85" s="5" t="n">
        <v>610</v>
      </c>
    </row>
    <row r="86" spans="1:3">
      <c r="A86" s="4" t="s">
        <v>456</v>
      </c>
      <c r="B86" s="5" t="n">
        <v>17559</v>
      </c>
      <c r="C86" s="5" t="n">
        <v>11523</v>
      </c>
    </row>
    <row r="87" spans="1:3">
      <c r="A87" s="4" t="s">
        <v>98</v>
      </c>
      <c r="B87" s="5" t="n">
        <v>10707</v>
      </c>
      <c r="C87" s="5" t="n">
        <v>29381</v>
      </c>
    </row>
    <row r="88" spans="1:3">
      <c r="A88" s="4" t="s">
        <v>636</v>
      </c>
      <c r="B88" s="5" t="n">
        <v>210103</v>
      </c>
      <c r="C88" s="5" t="n">
        <v>221389</v>
      </c>
    </row>
    <row r="89" spans="1:3">
      <c r="A89" s="4" t="s">
        <v>637</v>
      </c>
      <c r="B89" s="5" t="n">
        <v>385907</v>
      </c>
      <c r="C89" s="5" t="n">
        <v>449946</v>
      </c>
    </row>
    <row r="90" spans="1:3">
      <c r="A90" s="4" t="s">
        <v>52</v>
      </c>
      <c r="B90" s="5" t="n">
        <v>586478</v>
      </c>
      <c r="C90" s="5" t="n">
        <v>378084</v>
      </c>
    </row>
    <row r="91" spans="1:3">
      <c r="A91" s="4" t="s">
        <v>638</v>
      </c>
      <c r="B91" s="5" t="n">
        <v>200000</v>
      </c>
      <c r="C91" s="5" t="n">
        <v>150000</v>
      </c>
    </row>
    <row r="92" spans="1:3">
      <c r="A92" s="4" t="s">
        <v>639</v>
      </c>
      <c r="B92" s="7" t="n">
        <v>65404</v>
      </c>
      <c r="C92" s="7" t="n">
        <v>56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43</v>
      </c>
      <c r="C1" s="2" t="s">
        <v>2</v>
      </c>
      <c r="E1" s="2" t="s">
        <v>32</v>
      </c>
    </row>
    <row r="2" spans="1:6">
      <c r="A2" s="3" t="s">
        <v>644</v>
      </c>
    </row>
    <row r="3" spans="1:6">
      <c r="A3" s="4" t="s">
        <v>645</v>
      </c>
      <c r="C3" s="7" t="n">
        <v>65576</v>
      </c>
      <c r="D3" s="4" t="s">
        <v>131</v>
      </c>
      <c r="E3" s="7" t="n">
        <v>297727</v>
      </c>
      <c r="F3" s="4" t="s">
        <v>530</v>
      </c>
    </row>
    <row r="4" spans="1:6">
      <c r="A4" s="4" t="s">
        <v>646</v>
      </c>
      <c r="C4" s="5" t="n">
        <v>716</v>
      </c>
      <c r="D4" s="4" t="s">
        <v>131</v>
      </c>
      <c r="E4" s="5" t="n">
        <v>1663</v>
      </c>
      <c r="F4" s="4" t="s">
        <v>530</v>
      </c>
    </row>
    <row r="5" spans="1:6">
      <c r="A5" s="4" t="s">
        <v>647</v>
      </c>
      <c r="C5" s="5" t="n">
        <v>5920568</v>
      </c>
      <c r="D5" s="4" t="s">
        <v>131</v>
      </c>
      <c r="E5" s="5" t="n">
        <v>4756631</v>
      </c>
      <c r="F5" s="4" t="s">
        <v>530</v>
      </c>
    </row>
    <row r="6" spans="1:6">
      <c r="A6" s="4" t="s">
        <v>648</v>
      </c>
      <c r="C6" s="5" t="n">
        <v>1388</v>
      </c>
      <c r="D6" s="4" t="s">
        <v>131</v>
      </c>
      <c r="E6" s="5" t="n">
        <v>2024</v>
      </c>
      <c r="F6" s="4" t="s">
        <v>530</v>
      </c>
    </row>
    <row r="7" spans="1:6">
      <c r="A7" s="4" t="s">
        <v>649</v>
      </c>
    </row>
    <row r="8" spans="1:6">
      <c r="A8" s="3" t="s">
        <v>644</v>
      </c>
    </row>
    <row r="9" spans="1:6">
      <c r="A9" s="4" t="s">
        <v>645</v>
      </c>
      <c r="C9" s="5" t="n">
        <v>26000</v>
      </c>
      <c r="D9" s="4" t="s">
        <v>131</v>
      </c>
      <c r="E9" s="5" t="n">
        <v>169500</v>
      </c>
      <c r="F9" s="4" t="s">
        <v>530</v>
      </c>
    </row>
    <row r="10" spans="1:6">
      <c r="A10" s="4" t="s">
        <v>646</v>
      </c>
      <c r="C10" s="5" t="n">
        <v>22</v>
      </c>
      <c r="D10" s="4" t="s">
        <v>131</v>
      </c>
      <c r="E10" s="5" t="n">
        <v>332</v>
      </c>
      <c r="F10" s="4" t="s">
        <v>530</v>
      </c>
    </row>
    <row r="11" spans="1:6">
      <c r="A11" s="4" t="s">
        <v>647</v>
      </c>
      <c r="C11" s="5" t="n">
        <v>26000</v>
      </c>
      <c r="D11" s="4" t="s">
        <v>131</v>
      </c>
      <c r="E11" s="5" t="n">
        <v>169500</v>
      </c>
      <c r="F11" s="4" t="s">
        <v>530</v>
      </c>
    </row>
    <row r="12" spans="1:6">
      <c r="A12" s="4" t="s">
        <v>648</v>
      </c>
      <c r="C12" s="5" t="n">
        <v>22</v>
      </c>
      <c r="D12" s="4" t="s">
        <v>131</v>
      </c>
      <c r="E12" s="5" t="n">
        <v>289</v>
      </c>
      <c r="F12" s="4" t="s">
        <v>530</v>
      </c>
    </row>
    <row r="13" spans="1:6">
      <c r="A13" s="4" t="s">
        <v>650</v>
      </c>
    </row>
    <row r="14" spans="1:6">
      <c r="A14" s="3" t="s">
        <v>644</v>
      </c>
    </row>
    <row r="15" spans="1:6">
      <c r="A15" s="4" t="s">
        <v>645</v>
      </c>
      <c r="C15" s="5" t="n">
        <v>39576</v>
      </c>
      <c r="D15" s="4" t="s">
        <v>131</v>
      </c>
      <c r="E15" s="5" t="n">
        <v>121573</v>
      </c>
      <c r="F15" s="4" t="s">
        <v>530</v>
      </c>
    </row>
    <row r="16" spans="1:6">
      <c r="A16" s="4" t="s">
        <v>646</v>
      </c>
      <c r="C16" s="5" t="n">
        <v>694</v>
      </c>
      <c r="D16" s="4" t="s">
        <v>131</v>
      </c>
      <c r="E16" s="5" t="n">
        <v>482</v>
      </c>
      <c r="F16" s="4" t="s">
        <v>530</v>
      </c>
    </row>
    <row r="17" spans="1:6">
      <c r="A17" s="4" t="s">
        <v>647</v>
      </c>
      <c r="E17" s="5" t="n">
        <v>121573</v>
      </c>
    </row>
    <row r="18" spans="1:6">
      <c r="A18" s="4" t="s">
        <v>648</v>
      </c>
      <c r="E18" s="5" t="n">
        <v>923</v>
      </c>
    </row>
    <row r="19" spans="1:6">
      <c r="A19" s="4" t="s">
        <v>651</v>
      </c>
    </row>
    <row r="20" spans="1:6">
      <c r="A20" s="3" t="s">
        <v>644</v>
      </c>
    </row>
    <row r="21" spans="1:6">
      <c r="A21" s="4" t="s">
        <v>647</v>
      </c>
      <c r="B21" s="4" t="s">
        <v>131</v>
      </c>
      <c r="E21" s="5" t="n">
        <v>200</v>
      </c>
    </row>
    <row r="22" spans="1:6">
      <c r="A22" s="4" t="s">
        <v>648</v>
      </c>
      <c r="B22" s="4" t="s">
        <v>131</v>
      </c>
      <c r="E22" s="5" t="n">
        <v>1</v>
      </c>
    </row>
    <row r="23" spans="1:6">
      <c r="A23" s="4" t="s">
        <v>652</v>
      </c>
    </row>
    <row r="24" spans="1:6">
      <c r="A24" s="3" t="s">
        <v>644</v>
      </c>
    </row>
    <row r="25" spans="1:6">
      <c r="A25" s="4" t="s">
        <v>645</v>
      </c>
      <c r="B25" s="4" t="s">
        <v>131</v>
      </c>
      <c r="E25" s="5" t="n">
        <v>6654</v>
      </c>
    </row>
    <row r="26" spans="1:6">
      <c r="A26" s="4" t="s">
        <v>646</v>
      </c>
      <c r="B26" s="4" t="s">
        <v>131</v>
      </c>
      <c r="E26" s="5" t="n">
        <v>849</v>
      </c>
    </row>
    <row r="27" spans="1:6">
      <c r="A27" s="4" t="s">
        <v>647</v>
      </c>
      <c r="C27" s="5" t="n">
        <v>10992</v>
      </c>
      <c r="D27" s="4" t="s">
        <v>131</v>
      </c>
      <c r="E27" s="5" t="n">
        <v>24358</v>
      </c>
      <c r="F27" s="4" t="s">
        <v>530</v>
      </c>
    </row>
    <row r="28" spans="1:6">
      <c r="A28" s="4" t="s">
        <v>648</v>
      </c>
      <c r="C28" s="5" t="n">
        <v>8</v>
      </c>
      <c r="D28" s="4" t="s">
        <v>131</v>
      </c>
      <c r="E28" s="5" t="n">
        <v>645</v>
      </c>
      <c r="F28" s="4" t="s">
        <v>530</v>
      </c>
    </row>
    <row r="29" spans="1:6">
      <c r="A29" s="4" t="s">
        <v>653</v>
      </c>
    </row>
    <row r="30" spans="1:6">
      <c r="A30" s="3" t="s">
        <v>644</v>
      </c>
    </row>
    <row r="31" spans="1:6">
      <c r="A31" s="4" t="s">
        <v>647</v>
      </c>
      <c r="B31" s="4" t="s">
        <v>131</v>
      </c>
      <c r="C31" s="5" t="n">
        <v>39576</v>
      </c>
    </row>
    <row r="32" spans="1:6">
      <c r="A32" s="4" t="s">
        <v>648</v>
      </c>
      <c r="B32" s="4" t="s">
        <v>131</v>
      </c>
      <c r="C32" s="5" t="n">
        <v>592</v>
      </c>
    </row>
    <row r="33" spans="1:6">
      <c r="A33" s="4" t="s">
        <v>654</v>
      </c>
    </row>
    <row r="34" spans="1:6">
      <c r="A34" s="3" t="s">
        <v>644</v>
      </c>
    </row>
    <row r="35" spans="1:6">
      <c r="A35" s="4" t="s">
        <v>647</v>
      </c>
      <c r="B35" s="4" t="s">
        <v>530</v>
      </c>
      <c r="E35" s="5" t="n">
        <v>382000</v>
      </c>
    </row>
    <row r="36" spans="1:6">
      <c r="A36" s="4" t="s">
        <v>648</v>
      </c>
      <c r="B36" s="4" t="s">
        <v>530</v>
      </c>
      <c r="E36" s="5" t="n">
        <v>0</v>
      </c>
    </row>
    <row r="37" spans="1:6">
      <c r="A37" s="4" t="s">
        <v>655</v>
      </c>
    </row>
    <row r="38" spans="1:6">
      <c r="A38" s="3" t="s">
        <v>644</v>
      </c>
    </row>
    <row r="39" spans="1:6">
      <c r="A39" s="4" t="s">
        <v>647</v>
      </c>
      <c r="C39" s="5" t="n">
        <v>5844000</v>
      </c>
      <c r="D39" s="4" t="s">
        <v>500</v>
      </c>
      <c r="E39" s="5" t="n">
        <v>4059000</v>
      </c>
      <c r="F39" s="4" t="s">
        <v>656</v>
      </c>
    </row>
    <row r="40" spans="1:6">
      <c r="A40" s="4" t="s">
        <v>648</v>
      </c>
      <c r="C40" s="7" t="n">
        <v>766</v>
      </c>
      <c r="D40" s="4" t="s">
        <v>500</v>
      </c>
      <c r="E40" s="7" t="n">
        <v>166</v>
      </c>
      <c r="F40" s="4" t="s">
        <v>656</v>
      </c>
    </row>
    <row r="41" spans="1:6"/>
    <row r="42" spans="1:6">
      <c r="A42" s="4" t="s">
        <v>131</v>
      </c>
      <c r="B42" s="4" t="s">
        <v>657</v>
      </c>
    </row>
    <row r="43" spans="1:6">
      <c r="A43" s="4" t="s">
        <v>530</v>
      </c>
      <c r="B43" s="4" t="s">
        <v>657</v>
      </c>
    </row>
    <row r="44" spans="1:6">
      <c r="A44" s="4" t="s">
        <v>532</v>
      </c>
      <c r="B44" s="4" t="s">
        <v>658</v>
      </c>
    </row>
    <row r="45" spans="1:6">
      <c r="A45" s="4" t="s">
        <v>505</v>
      </c>
      <c r="B45" s="4" t="s">
        <v>659</v>
      </c>
    </row>
  </sheetData>
  <mergeCells count="8">
    <mergeCell ref="A1:B1"/>
    <mergeCell ref="C1:D1"/>
    <mergeCell ref="E1:F1"/>
    <mergeCell ref="A41:E41"/>
    <mergeCell ref="B42:E42"/>
    <mergeCell ref="B43:E43"/>
    <mergeCell ref="B44:E44"/>
    <mergeCell ref="B45:E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7" t="n">
        <v>282</v>
      </c>
      <c r="C4" s="7" t="n">
        <v>-1531</v>
      </c>
    </row>
    <row r="5" spans="1:3">
      <c r="A5" s="4" t="s">
        <v>663</v>
      </c>
    </row>
    <row r="6" spans="1:3">
      <c r="A6" s="3" t="s">
        <v>661</v>
      </c>
    </row>
    <row r="7" spans="1:3">
      <c r="A7" s="4" t="s">
        <v>662</v>
      </c>
      <c r="B7" s="5" t="n">
        <v>987</v>
      </c>
      <c r="C7" s="5" t="n">
        <v>-702</v>
      </c>
    </row>
    <row r="8" spans="1:3">
      <c r="A8" s="4" t="s">
        <v>664</v>
      </c>
    </row>
    <row r="9" spans="1:3">
      <c r="A9" s="3" t="s">
        <v>661</v>
      </c>
    </row>
    <row r="10" spans="1:3">
      <c r="A10" s="4" t="s">
        <v>662</v>
      </c>
      <c r="B10" s="5" t="n">
        <v>-167</v>
      </c>
      <c r="C10" s="5" t="n">
        <v>43</v>
      </c>
    </row>
    <row r="11" spans="1:3">
      <c r="A11" s="4" t="s">
        <v>665</v>
      </c>
    </row>
    <row r="12" spans="1:3">
      <c r="A12" s="3" t="s">
        <v>661</v>
      </c>
    </row>
    <row r="13" spans="1:3">
      <c r="A13" s="4" t="s">
        <v>662</v>
      </c>
      <c r="B13" s="5" t="n">
        <v>-338</v>
      </c>
      <c r="C13" s="5" t="n">
        <v>-7726</v>
      </c>
    </row>
    <row r="14" spans="1:3">
      <c r="A14" s="4" t="s">
        <v>666</v>
      </c>
    </row>
    <row r="15" spans="1:3">
      <c r="A15" s="3" t="s">
        <v>661</v>
      </c>
    </row>
    <row r="16" spans="1:3">
      <c r="A16" s="4" t="s">
        <v>662</v>
      </c>
      <c r="C16" s="5" t="n">
        <v>5268</v>
      </c>
    </row>
    <row r="17" spans="1:3">
      <c r="A17" s="4" t="s">
        <v>667</v>
      </c>
    </row>
    <row r="18" spans="1:3">
      <c r="A18" s="3" t="s">
        <v>661</v>
      </c>
    </row>
    <row r="19" spans="1:3">
      <c r="A19" s="4" t="s">
        <v>662</v>
      </c>
      <c r="B19" s="5" t="n">
        <v>12</v>
      </c>
      <c r="C19" s="5" t="n">
        <v>13</v>
      </c>
    </row>
    <row r="20" spans="1:3">
      <c r="A20" s="4" t="s">
        <v>668</v>
      </c>
    </row>
    <row r="21" spans="1:3">
      <c r="A21" s="3" t="s">
        <v>661</v>
      </c>
    </row>
    <row r="22" spans="1:3">
      <c r="A22" s="4" t="s">
        <v>662</v>
      </c>
      <c r="B22" s="7" t="n">
        <v>-212</v>
      </c>
      <c r="C22" s="7" t="n">
        <v>1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 customWidth="1" max="5" min="5" width="37"/>
    <col customWidth="1" max="6" min="6" width="20"/>
    <col customWidth="1" max="7" min="7" width="18"/>
    <col customWidth="1" max="8" min="8" width="46"/>
    <col customWidth="1" max="9" min="9" width="12"/>
    <col customWidth="1" max="10" min="10" width="25"/>
  </cols>
  <sheetData>
    <row r="1" spans="1:10">
      <c r="A1" s="1" t="s">
        <v>136</v>
      </c>
      <c r="B1" s="2" t="s">
        <v>137</v>
      </c>
      <c r="D1" s="2" t="s">
        <v>138</v>
      </c>
      <c r="E1" s="2" t="s">
        <v>139</v>
      </c>
      <c r="F1" s="2" t="s">
        <v>140</v>
      </c>
      <c r="G1" s="2" t="s">
        <v>141</v>
      </c>
      <c r="H1" s="2" t="s">
        <v>142</v>
      </c>
      <c r="I1" s="2" t="s">
        <v>143</v>
      </c>
      <c r="J1" s="2" t="s">
        <v>144</v>
      </c>
    </row>
    <row r="2" spans="1:10">
      <c r="A2" s="4" t="s">
        <v>145</v>
      </c>
      <c r="D2" s="7" t="n">
        <v>62397000</v>
      </c>
      <c r="F2" s="7" t="n">
        <v>45118000</v>
      </c>
      <c r="G2" s="7" t="n">
        <v>421047000</v>
      </c>
      <c r="H2" s="7" t="n">
        <v>-918000</v>
      </c>
      <c r="J2" s="7" t="n">
        <v>6088000</v>
      </c>
    </row>
    <row r="3" spans="1:10">
      <c r="A3" s="3" t="s">
        <v>146</v>
      </c>
    </row>
    <row r="4" spans="1:10">
      <c r="A4" s="4" t="s">
        <v>147</v>
      </c>
      <c r="B4" s="7" t="n">
        <v>3373000</v>
      </c>
      <c r="E4" s="7" t="n">
        <v>3373000</v>
      </c>
    </row>
    <row r="5" spans="1:10">
      <c r="A5" s="4" t="s">
        <v>148</v>
      </c>
      <c r="E5" s="5" t="n">
        <v>-8250000</v>
      </c>
    </row>
    <row r="6" spans="1:10">
      <c r="A6" s="4" t="s">
        <v>149</v>
      </c>
      <c r="F6" s="5" t="n">
        <v>-277000</v>
      </c>
    </row>
    <row r="7" spans="1:10">
      <c r="A7" s="4" t="s">
        <v>150</v>
      </c>
      <c r="F7" s="5" t="n">
        <v>4653000</v>
      </c>
    </row>
    <row r="8" spans="1:10">
      <c r="A8" s="4" t="s">
        <v>151</v>
      </c>
      <c r="F8" s="5" t="n">
        <v>-5056000</v>
      </c>
    </row>
    <row r="9" spans="1:10">
      <c r="A9" s="4" t="s">
        <v>114</v>
      </c>
      <c r="B9" s="5" t="n">
        <v>1962000</v>
      </c>
      <c r="G9" s="5" t="n">
        <v>1962000</v>
      </c>
      <c r="I9" s="7" t="n">
        <v>1962000</v>
      </c>
    </row>
    <row r="10" spans="1:10">
      <c r="A10" s="4" t="s">
        <v>152</v>
      </c>
      <c r="G10" s="5" t="n">
        <v>-6008000</v>
      </c>
    </row>
    <row r="11" spans="1:10">
      <c r="A11" s="4" t="s">
        <v>153</v>
      </c>
      <c r="G11" s="5" t="n">
        <v>0</v>
      </c>
    </row>
    <row r="12" spans="1:10">
      <c r="A12" s="4" t="s">
        <v>130</v>
      </c>
      <c r="B12" s="5" t="n">
        <v>17000</v>
      </c>
      <c r="C12" s="4" t="s">
        <v>131</v>
      </c>
      <c r="H12" s="5" t="n">
        <v>17000</v>
      </c>
    </row>
    <row r="13" spans="1:10">
      <c r="A13" s="4" t="s">
        <v>113</v>
      </c>
      <c r="B13" s="5" t="n">
        <v>936000</v>
      </c>
      <c r="I13" s="5" t="n">
        <v>0</v>
      </c>
      <c r="J13" s="5" t="n">
        <v>936000</v>
      </c>
    </row>
    <row r="14" spans="1:10">
      <c r="A14" s="4" t="s">
        <v>154</v>
      </c>
      <c r="B14" s="5" t="n">
        <v>0</v>
      </c>
      <c r="J14" s="5" t="n">
        <v>0</v>
      </c>
    </row>
    <row r="15" spans="1:10">
      <c r="A15" s="4" t="s">
        <v>155</v>
      </c>
      <c r="J15" s="5" t="n">
        <v>0</v>
      </c>
    </row>
    <row r="16" spans="1:10">
      <c r="A16" s="4" t="s">
        <v>156</v>
      </c>
      <c r="B16" s="5" t="n">
        <v>525082000</v>
      </c>
      <c r="D16" s="5" t="n">
        <v>57520000</v>
      </c>
      <c r="F16" s="5" t="n">
        <v>44438000</v>
      </c>
      <c r="G16" s="5" t="n">
        <v>417001000</v>
      </c>
      <c r="H16" s="5" t="n">
        <v>-901000</v>
      </c>
      <c r="J16" s="5" t="n">
        <v>7024000</v>
      </c>
    </row>
    <row r="17" spans="1:10">
      <c r="A17" s="3" t="s">
        <v>146</v>
      </c>
    </row>
    <row r="18" spans="1:10">
      <c r="A18" s="4" t="s">
        <v>157</v>
      </c>
      <c r="F18" s="5" t="n">
        <v>0</v>
      </c>
    </row>
    <row r="19" spans="1:10">
      <c r="A19" s="4" t="s">
        <v>158</v>
      </c>
      <c r="I19" s="5" t="n">
        <v>518058000</v>
      </c>
    </row>
    <row r="20" spans="1:10">
      <c r="A20" s="4" t="s">
        <v>67</v>
      </c>
      <c r="J20" s="5" t="n">
        <v>7024000</v>
      </c>
    </row>
    <row r="21" spans="1:10">
      <c r="A21" s="4" t="s">
        <v>147</v>
      </c>
      <c r="B21" s="5" t="n">
        <v>5776000</v>
      </c>
      <c r="E21" s="5" t="n">
        <v>5776000</v>
      </c>
    </row>
    <row r="22" spans="1:10">
      <c r="A22" s="4" t="s">
        <v>148</v>
      </c>
      <c r="E22" s="5" t="n">
        <v>-3935000</v>
      </c>
    </row>
    <row r="23" spans="1:10">
      <c r="A23" s="4" t="s">
        <v>149</v>
      </c>
      <c r="F23" s="5" t="n">
        <v>-740000</v>
      </c>
    </row>
    <row r="24" spans="1:10">
      <c r="A24" s="4" t="s">
        <v>150</v>
      </c>
      <c r="F24" s="5" t="n">
        <v>5184000</v>
      </c>
    </row>
    <row r="25" spans="1:10">
      <c r="A25" s="4" t="s">
        <v>151</v>
      </c>
      <c r="F25" s="5" t="n">
        <v>-7117000</v>
      </c>
    </row>
    <row r="26" spans="1:10">
      <c r="A26" s="4" t="s">
        <v>114</v>
      </c>
      <c r="B26" s="5" t="n">
        <v>-1161000</v>
      </c>
      <c r="G26" s="5" t="n">
        <v>-1161000</v>
      </c>
      <c r="I26" s="5" t="n">
        <v>-1161000</v>
      </c>
    </row>
    <row r="27" spans="1:10">
      <c r="A27" s="4" t="s">
        <v>152</v>
      </c>
      <c r="G27" s="5" t="n">
        <v>-5887000</v>
      </c>
    </row>
    <row r="28" spans="1:10">
      <c r="A28" s="4" t="s">
        <v>153</v>
      </c>
      <c r="G28" s="5" t="n">
        <v>305000</v>
      </c>
    </row>
    <row r="29" spans="1:10">
      <c r="A29" s="4" t="s">
        <v>130</v>
      </c>
      <c r="B29" s="5" t="n">
        <v>220000</v>
      </c>
      <c r="C29" s="4" t="s">
        <v>131</v>
      </c>
      <c r="H29" s="5" t="n">
        <v>220000</v>
      </c>
    </row>
    <row r="30" spans="1:10">
      <c r="A30" s="4" t="s">
        <v>113</v>
      </c>
      <c r="B30" s="5" t="n">
        <v>1652000</v>
      </c>
      <c r="I30" s="5" t="n">
        <v>0</v>
      </c>
      <c r="J30" s="5" t="n">
        <v>1652000</v>
      </c>
    </row>
    <row r="31" spans="1:10">
      <c r="A31" s="4" t="s">
        <v>154</v>
      </c>
      <c r="B31" s="5" t="n">
        <v>5740000</v>
      </c>
      <c r="J31" s="5" t="n">
        <v>-5740000</v>
      </c>
    </row>
    <row r="32" spans="1:10">
      <c r="A32" s="4" t="s">
        <v>155</v>
      </c>
      <c r="J32" s="5" t="n">
        <v>-305000</v>
      </c>
    </row>
    <row r="33" spans="1:10">
      <c r="A33" s="4" t="s">
        <v>159</v>
      </c>
      <c r="B33" s="5" t="n">
        <v>513334000</v>
      </c>
      <c r="D33" s="5" t="n">
        <v>59361000</v>
      </c>
      <c r="F33" s="5" t="n">
        <v>41765000</v>
      </c>
      <c r="G33" s="5" t="n">
        <v>410258000</v>
      </c>
      <c r="H33" s="5" t="n">
        <v>-681000</v>
      </c>
      <c r="I33" s="5" t="n">
        <v>510703000</v>
      </c>
      <c r="J33" s="5" t="n">
        <v>2631000</v>
      </c>
    </row>
    <row r="34" spans="1:10">
      <c r="A34" s="3" t="s">
        <v>146</v>
      </c>
    </row>
    <row r="35" spans="1:10">
      <c r="A35" s="4" t="s">
        <v>160</v>
      </c>
      <c r="G35" s="5" t="n">
        <v>0</v>
      </c>
    </row>
    <row r="36" spans="1:10">
      <c r="A36" s="4" t="s">
        <v>157</v>
      </c>
      <c r="F36" s="5" t="n">
        <v>0</v>
      </c>
    </row>
    <row r="37" spans="1:10">
      <c r="A37" s="4" t="s">
        <v>158</v>
      </c>
      <c r="B37" s="5" t="n">
        <v>510703000</v>
      </c>
      <c r="I37" s="5" t="n">
        <v>510703000</v>
      </c>
    </row>
    <row r="38" spans="1:10">
      <c r="A38" s="4" t="s">
        <v>67</v>
      </c>
      <c r="B38" s="5" t="n">
        <v>2631000</v>
      </c>
      <c r="I38" s="5" t="n">
        <v>0</v>
      </c>
      <c r="J38" s="5" t="n">
        <v>2631000</v>
      </c>
    </row>
    <row r="39" spans="1:10">
      <c r="A39" s="4" t="s">
        <v>147</v>
      </c>
      <c r="B39" s="5" t="n">
        <v>6569000</v>
      </c>
      <c r="E39" s="5" t="n">
        <v>6595000</v>
      </c>
    </row>
    <row r="40" spans="1:10">
      <c r="A40" s="4" t="s">
        <v>148</v>
      </c>
      <c r="E40" s="7" t="n">
        <v>-7464000</v>
      </c>
    </row>
    <row r="41" spans="1:10">
      <c r="A41" s="4" t="s">
        <v>149</v>
      </c>
      <c r="F41" s="5" t="n">
        <v>0</v>
      </c>
    </row>
    <row r="42" spans="1:10">
      <c r="A42" s="4" t="s">
        <v>150</v>
      </c>
      <c r="F42" s="5" t="n">
        <v>5583000</v>
      </c>
    </row>
    <row r="43" spans="1:10">
      <c r="A43" s="4" t="s">
        <v>151</v>
      </c>
      <c r="F43" s="5" t="n">
        <v>-11227000</v>
      </c>
    </row>
    <row r="44" spans="1:10">
      <c r="A44" s="4" t="s">
        <v>114</v>
      </c>
      <c r="B44" s="5" t="n">
        <v>22816000</v>
      </c>
      <c r="G44" s="5" t="n">
        <v>22816000</v>
      </c>
      <c r="I44" s="5" t="n">
        <v>22816000</v>
      </c>
    </row>
    <row r="45" spans="1:10">
      <c r="A45" s="4" t="s">
        <v>152</v>
      </c>
      <c r="G45" s="5" t="n">
        <v>-5836000</v>
      </c>
    </row>
    <row r="46" spans="1:10">
      <c r="A46" s="4" t="s">
        <v>153</v>
      </c>
      <c r="G46" s="5" t="n">
        <v>6000</v>
      </c>
    </row>
    <row r="47" spans="1:10">
      <c r="A47" s="4" t="s">
        <v>130</v>
      </c>
      <c r="B47" s="5" t="n">
        <v>2263000</v>
      </c>
      <c r="C47" s="4" t="s">
        <v>131</v>
      </c>
      <c r="H47" s="5" t="n">
        <v>2263000</v>
      </c>
    </row>
    <row r="48" spans="1:10">
      <c r="A48" s="4" t="s">
        <v>113</v>
      </c>
      <c r="B48" s="5" t="n">
        <v>184000</v>
      </c>
      <c r="I48" s="5" t="n">
        <v>0</v>
      </c>
      <c r="J48" s="5" t="n">
        <v>184000</v>
      </c>
    </row>
    <row r="49" spans="1:10">
      <c r="A49" s="4" t="s">
        <v>154</v>
      </c>
      <c r="B49" s="5" t="n">
        <v>2448000</v>
      </c>
      <c r="I49" s="5" t="n">
        <v>0</v>
      </c>
      <c r="J49" s="5" t="n">
        <v>-2448000</v>
      </c>
    </row>
    <row r="50" spans="1:10">
      <c r="A50" s="4" t="s">
        <v>155</v>
      </c>
      <c r="J50" s="5" t="n">
        <v>-6000</v>
      </c>
    </row>
    <row r="51" spans="1:10">
      <c r="A51" s="4" t="s">
        <v>161</v>
      </c>
      <c r="B51" s="5" t="n">
        <v>523911000</v>
      </c>
      <c r="D51" s="7" t="n">
        <v>58492000</v>
      </c>
      <c r="F51" s="5" t="n">
        <v>36546000</v>
      </c>
      <c r="G51" s="5" t="n">
        <v>426930000</v>
      </c>
      <c r="H51" s="7" t="n">
        <v>1582000</v>
      </c>
      <c r="I51" s="5" t="n">
        <v>523550000</v>
      </c>
    </row>
    <row r="52" spans="1:10">
      <c r="A52" s="3" t="s">
        <v>146</v>
      </c>
    </row>
    <row r="53" spans="1:10">
      <c r="A53" s="4" t="s">
        <v>160</v>
      </c>
      <c r="G53" s="7" t="n">
        <v>-314000</v>
      </c>
    </row>
    <row r="54" spans="1:10">
      <c r="A54" s="4" t="s">
        <v>157</v>
      </c>
      <c r="F54" s="7" t="n">
        <v>425000</v>
      </c>
    </row>
    <row r="55" spans="1:10">
      <c r="A55" s="4" t="s">
        <v>158</v>
      </c>
      <c r="B55" s="5" t="n">
        <v>523550000</v>
      </c>
      <c r="I55" s="5" t="n">
        <v>523550000</v>
      </c>
    </row>
    <row r="56" spans="1:10">
      <c r="A56" s="4" t="s">
        <v>67</v>
      </c>
      <c r="B56" s="7" t="n">
        <v>361000</v>
      </c>
      <c r="I56" s="7" t="n">
        <v>0</v>
      </c>
      <c r="J56" s="7" t="n">
        <v>361000</v>
      </c>
    </row>
    <row r="57" spans="1:10"/>
    <row r="58" spans="1:10">
      <c r="A58" s="4" t="s">
        <v>131</v>
      </c>
      <c r="B58" s="4" t="s">
        <v>135</v>
      </c>
    </row>
  </sheetData>
  <mergeCells count="3">
    <mergeCell ref="B1:C1"/>
    <mergeCell ref="A57:J57"/>
    <mergeCell ref="B58:J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9</v>
      </c>
      <c r="C1" s="2" t="s">
        <v>1</v>
      </c>
    </row>
    <row r="2" spans="1:4">
      <c r="C2" s="2" t="s">
        <v>2</v>
      </c>
      <c r="D2" s="2" t="s">
        <v>32</v>
      </c>
    </row>
    <row r="3" spans="1:4">
      <c r="A3" s="3" t="s">
        <v>670</v>
      </c>
    </row>
    <row r="4" spans="1:4">
      <c r="A4" s="4" t="s">
        <v>552</v>
      </c>
      <c r="C4" s="7" t="n">
        <v>926597000</v>
      </c>
      <c r="D4" s="7" t="n">
        <v>707108000</v>
      </c>
    </row>
    <row r="5" spans="1:4">
      <c r="A5" s="4" t="s">
        <v>671</v>
      </c>
      <c r="C5" s="7" t="n">
        <v>-2030000</v>
      </c>
    </row>
    <row r="6" spans="1:4">
      <c r="A6" s="4" t="s">
        <v>672</v>
      </c>
      <c r="D6" s="5" t="n">
        <v>0</v>
      </c>
    </row>
    <row r="7" spans="1:4">
      <c r="A7" s="4" t="s">
        <v>626</v>
      </c>
      <c r="D7" s="5" t="n">
        <v>24006000</v>
      </c>
    </row>
    <row r="8" spans="1:4">
      <c r="A8" s="4" t="s">
        <v>673</v>
      </c>
      <c r="C8" s="4" t="s">
        <v>674</v>
      </c>
    </row>
    <row r="9" spans="1:4">
      <c r="A9" s="4" t="s">
        <v>562</v>
      </c>
    </row>
    <row r="10" spans="1:4">
      <c r="A10" s="3" t="s">
        <v>670</v>
      </c>
    </row>
    <row r="11" spans="1:4">
      <c r="A11" s="4" t="s">
        <v>552</v>
      </c>
      <c r="C11" s="7" t="n">
        <v>34067000</v>
      </c>
      <c r="D11" s="5" t="n">
        <v>31174000</v>
      </c>
    </row>
    <row r="12" spans="1:4">
      <c r="A12" s="4" t="s">
        <v>564</v>
      </c>
    </row>
    <row r="13" spans="1:4">
      <c r="A13" s="3" t="s">
        <v>670</v>
      </c>
    </row>
    <row r="14" spans="1:4">
      <c r="A14" s="4" t="s">
        <v>552</v>
      </c>
      <c r="C14" s="5" t="n">
        <v>111853000</v>
      </c>
      <c r="D14" s="5" t="n">
        <v>84926000</v>
      </c>
    </row>
    <row r="15" spans="1:4">
      <c r="A15" s="4" t="s">
        <v>484</v>
      </c>
    </row>
    <row r="16" spans="1:4">
      <c r="A16" s="3" t="s">
        <v>670</v>
      </c>
    </row>
    <row r="17" spans="1:4">
      <c r="A17" s="4" t="s">
        <v>671</v>
      </c>
      <c r="B17" s="4" t="s">
        <v>131</v>
      </c>
      <c r="C17" s="5" t="n">
        <v>-2022000</v>
      </c>
    </row>
    <row r="18" spans="1:4">
      <c r="A18" s="4" t="s">
        <v>564</v>
      </c>
    </row>
    <row r="19" spans="1:4">
      <c r="A19" s="3" t="s">
        <v>670</v>
      </c>
    </row>
    <row r="20" spans="1:4">
      <c r="A20" s="4" t="s">
        <v>675</v>
      </c>
      <c r="C20" s="5" t="n">
        <v>113900000</v>
      </c>
    </row>
    <row r="21" spans="1:4">
      <c r="A21" s="4" t="s">
        <v>676</v>
      </c>
      <c r="C21" s="5" t="n">
        <v>11000000</v>
      </c>
    </row>
    <row r="22" spans="1:4">
      <c r="A22" s="4" t="s">
        <v>677</v>
      </c>
      <c r="C22" s="7" t="n">
        <v>-24455000</v>
      </c>
    </row>
    <row r="23" spans="1:4">
      <c r="A23" s="4" t="s">
        <v>678</v>
      </c>
    </row>
    <row r="24" spans="1:4">
      <c r="A24" s="3" t="s">
        <v>670</v>
      </c>
    </row>
    <row r="25" spans="1:4">
      <c r="A25" s="4" t="s">
        <v>679</v>
      </c>
      <c r="C25" s="5" t="n">
        <v>2020</v>
      </c>
    </row>
    <row r="26" spans="1:4">
      <c r="A26" s="4" t="s">
        <v>542</v>
      </c>
    </row>
    <row r="27" spans="1:4">
      <c r="A27" s="3" t="s">
        <v>670</v>
      </c>
    </row>
    <row r="28" spans="1:4">
      <c r="A28" s="4" t="s">
        <v>680</v>
      </c>
      <c r="C28" s="4" t="s">
        <v>681</v>
      </c>
    </row>
    <row r="29" spans="1:4">
      <c r="A29" s="4" t="s">
        <v>682</v>
      </c>
      <c r="C29" s="4" t="s">
        <v>683</v>
      </c>
    </row>
    <row r="30" spans="1:4">
      <c r="A30" s="4" t="s">
        <v>545</v>
      </c>
    </row>
    <row r="31" spans="1:4">
      <c r="A31" s="3" t="s">
        <v>670</v>
      </c>
    </row>
    <row r="32" spans="1:4">
      <c r="A32" s="4" t="s">
        <v>546</v>
      </c>
      <c r="C32" s="4" t="s">
        <v>547</v>
      </c>
    </row>
    <row r="33" spans="1:4">
      <c r="A33" s="4" t="s">
        <v>471</v>
      </c>
    </row>
    <row r="34" spans="1:4">
      <c r="A34" s="3" t="s">
        <v>670</v>
      </c>
    </row>
    <row r="35" spans="1:4">
      <c r="A35" s="4" t="s">
        <v>472</v>
      </c>
      <c r="C35" s="4" t="s">
        <v>473</v>
      </c>
    </row>
    <row r="36" spans="1:4">
      <c r="A36" s="4" t="s">
        <v>684</v>
      </c>
    </row>
    <row r="37" spans="1:4">
      <c r="A37" s="3" t="s">
        <v>670</v>
      </c>
    </row>
    <row r="38" spans="1:4">
      <c r="A38" s="4" t="s">
        <v>671</v>
      </c>
      <c r="B38" s="4" t="s">
        <v>131</v>
      </c>
      <c r="C38" s="7" t="n">
        <v>-1318000</v>
      </c>
    </row>
    <row r="39" spans="1:4">
      <c r="A39" s="4" t="s">
        <v>685</v>
      </c>
    </row>
    <row r="40" spans="1:4">
      <c r="A40" s="3" t="s">
        <v>670</v>
      </c>
    </row>
    <row r="41" spans="1:4">
      <c r="A41" s="4" t="s">
        <v>478</v>
      </c>
      <c r="C41" s="4" t="s">
        <v>507</v>
      </c>
    </row>
    <row r="42" spans="1:4">
      <c r="A42" s="4" t="s">
        <v>686</v>
      </c>
    </row>
    <row r="43" spans="1:4">
      <c r="A43" s="3" t="s">
        <v>670</v>
      </c>
    </row>
    <row r="44" spans="1:4">
      <c r="A44" s="4" t="s">
        <v>687</v>
      </c>
      <c r="B44" s="4" t="s">
        <v>496</v>
      </c>
      <c r="C44" s="4" t="s">
        <v>509</v>
      </c>
    </row>
    <row r="45" spans="1:4">
      <c r="A45" s="4" t="s">
        <v>498</v>
      </c>
      <c r="B45" s="4" t="s">
        <v>496</v>
      </c>
      <c r="C45" s="4" t="s">
        <v>511</v>
      </c>
    </row>
    <row r="46" spans="1:4">
      <c r="A46" s="4" t="s">
        <v>688</v>
      </c>
    </row>
    <row r="47" spans="1:4">
      <c r="A47" s="3" t="s">
        <v>670</v>
      </c>
    </row>
    <row r="48" spans="1:4">
      <c r="A48" s="4" t="s">
        <v>478</v>
      </c>
      <c r="C48" s="4" t="s">
        <v>513</v>
      </c>
    </row>
    <row r="49" spans="1:4">
      <c r="A49" s="4" t="s">
        <v>689</v>
      </c>
    </row>
    <row r="50" spans="1:4">
      <c r="A50" s="3" t="s">
        <v>670</v>
      </c>
    </row>
    <row r="51" spans="1:4">
      <c r="A51" s="4" t="s">
        <v>498</v>
      </c>
      <c r="B51" s="4" t="s">
        <v>518</v>
      </c>
      <c r="C51" s="4" t="s">
        <v>517</v>
      </c>
    </row>
    <row r="52" spans="1:4">
      <c r="A52" s="4" t="s">
        <v>690</v>
      </c>
    </row>
    <row r="53" spans="1:4">
      <c r="A53" s="3" t="s">
        <v>670</v>
      </c>
    </row>
    <row r="54" spans="1:4">
      <c r="A54" s="4" t="s">
        <v>687</v>
      </c>
      <c r="B54" s="4" t="s">
        <v>496</v>
      </c>
      <c r="C54" s="4" t="s">
        <v>515</v>
      </c>
    </row>
    <row r="55" spans="1:4">
      <c r="A55" s="4" t="s">
        <v>481</v>
      </c>
    </row>
    <row r="56" spans="1:4">
      <c r="A56" s="3" t="s">
        <v>670</v>
      </c>
    </row>
    <row r="57" spans="1:4">
      <c r="A57" s="4" t="s">
        <v>478</v>
      </c>
      <c r="C57" s="4" t="s">
        <v>482</v>
      </c>
    </row>
    <row r="58" spans="1:4">
      <c r="A58" s="4" t="s">
        <v>472</v>
      </c>
      <c r="C58" s="4" t="s">
        <v>483</v>
      </c>
    </row>
    <row r="59" spans="1:4">
      <c r="A59" s="4" t="s">
        <v>691</v>
      </c>
    </row>
    <row r="60" spans="1:4">
      <c r="A60" s="3" t="s">
        <v>670</v>
      </c>
    </row>
    <row r="61" spans="1:4">
      <c r="A61" s="4" t="s">
        <v>687</v>
      </c>
      <c r="B61" s="4" t="s">
        <v>510</v>
      </c>
      <c r="C61" s="4" t="s">
        <v>502</v>
      </c>
    </row>
    <row r="62" spans="1:4">
      <c r="A62" s="4" t="s">
        <v>671</v>
      </c>
      <c r="B62" s="4" t="s">
        <v>131</v>
      </c>
      <c r="C62" s="7" t="n">
        <v>-11000</v>
      </c>
    </row>
    <row r="63" spans="1:4">
      <c r="A63" s="4" t="s">
        <v>498</v>
      </c>
      <c r="B63" s="4" t="s">
        <v>500</v>
      </c>
      <c r="C63" s="4" t="s">
        <v>503</v>
      </c>
    </row>
    <row r="64" spans="1:4">
      <c r="A64" s="4" t="s">
        <v>526</v>
      </c>
    </row>
    <row r="65" spans="1:4">
      <c r="A65" s="3" t="s">
        <v>670</v>
      </c>
    </row>
    <row r="66" spans="1:4">
      <c r="A66" s="4" t="s">
        <v>671</v>
      </c>
      <c r="B66" s="4" t="s">
        <v>131</v>
      </c>
      <c r="C66" s="7" t="n">
        <v>-8000</v>
      </c>
    </row>
    <row r="67" spans="1:4">
      <c r="A67" s="4" t="s">
        <v>504</v>
      </c>
    </row>
    <row r="68" spans="1:4">
      <c r="A68" s="3" t="s">
        <v>670</v>
      </c>
    </row>
    <row r="69" spans="1:4">
      <c r="A69" s="4" t="s">
        <v>671</v>
      </c>
      <c r="B69" s="4" t="s">
        <v>505</v>
      </c>
      <c r="C69" s="7" t="n">
        <v>-8000</v>
      </c>
    </row>
    <row r="70" spans="1:4">
      <c r="A70" s="4" t="s">
        <v>692</v>
      </c>
    </row>
    <row r="71" spans="1:4">
      <c r="A71" s="3" t="s">
        <v>670</v>
      </c>
    </row>
    <row r="72" spans="1:4">
      <c r="A72" s="4" t="s">
        <v>693</v>
      </c>
      <c r="C72" s="4" t="s">
        <v>694</v>
      </c>
    </row>
    <row r="73" spans="1:4">
      <c r="A73" s="4" t="s">
        <v>695</v>
      </c>
      <c r="C73" s="7" t="n">
        <v>430000000</v>
      </c>
    </row>
    <row r="74" spans="1:4">
      <c r="A74" s="4" t="s">
        <v>696</v>
      </c>
    </row>
    <row r="75" spans="1:4">
      <c r="A75" s="3" t="s">
        <v>670</v>
      </c>
    </row>
    <row r="76" spans="1:4">
      <c r="A76" s="4" t="s">
        <v>693</v>
      </c>
      <c r="C76" s="4" t="s">
        <v>697</v>
      </c>
    </row>
    <row r="77" spans="1:4">
      <c r="A77" s="4" t="s">
        <v>695</v>
      </c>
      <c r="C77" s="7" t="n">
        <v>856000000</v>
      </c>
    </row>
    <row r="78" spans="1:4">
      <c r="A78" s="4" t="s">
        <v>698</v>
      </c>
    </row>
    <row r="79" spans="1:4">
      <c r="A79" s="3" t="s">
        <v>670</v>
      </c>
    </row>
    <row r="80" spans="1:4">
      <c r="A80" s="4" t="s">
        <v>687</v>
      </c>
      <c r="B80" s="4" t="s">
        <v>496</v>
      </c>
      <c r="C80" s="4" t="s">
        <v>509</v>
      </c>
    </row>
    <row r="81" spans="1:4">
      <c r="A81" s="4" t="s">
        <v>498</v>
      </c>
      <c r="B81" s="4" t="s">
        <v>496</v>
      </c>
      <c r="C81" s="4" t="s">
        <v>511</v>
      </c>
    </row>
    <row r="82" spans="1:4">
      <c r="A82" s="4" t="s">
        <v>699</v>
      </c>
    </row>
    <row r="83" spans="1:4">
      <c r="A83" s="3" t="s">
        <v>670</v>
      </c>
    </row>
    <row r="84" spans="1:4">
      <c r="A84" s="4" t="s">
        <v>687</v>
      </c>
      <c r="B84" s="4" t="s">
        <v>496</v>
      </c>
      <c r="C84" s="4" t="s">
        <v>515</v>
      </c>
    </row>
    <row r="85" spans="1:4">
      <c r="A85" s="4" t="s">
        <v>498</v>
      </c>
      <c r="B85" s="4" t="s">
        <v>518</v>
      </c>
      <c r="C85" s="4" t="s">
        <v>517</v>
      </c>
    </row>
    <row r="86" spans="1:4">
      <c r="A86" s="4" t="s">
        <v>700</v>
      </c>
    </row>
    <row r="87" spans="1:4">
      <c r="A87" s="3" t="s">
        <v>670</v>
      </c>
    </row>
    <row r="88" spans="1:4">
      <c r="A88" s="4" t="s">
        <v>552</v>
      </c>
      <c r="C88" s="7" t="n">
        <v>161366000</v>
      </c>
    </row>
    <row r="89" spans="1:4">
      <c r="A89" s="4" t="s">
        <v>626</v>
      </c>
      <c r="D89" s="7" t="n">
        <v>24006000</v>
      </c>
    </row>
    <row r="90" spans="1:4">
      <c r="A90" s="4" t="s">
        <v>613</v>
      </c>
    </row>
    <row r="91" spans="1:4">
      <c r="A91" s="3" t="s">
        <v>670</v>
      </c>
    </row>
    <row r="92" spans="1:4">
      <c r="A92" s="4" t="s">
        <v>552</v>
      </c>
      <c r="C92" s="5" t="n">
        <v>24455000</v>
      </c>
    </row>
    <row r="93" spans="1:4">
      <c r="A93" s="4" t="s">
        <v>613</v>
      </c>
    </row>
    <row r="94" spans="1:4">
      <c r="A94" s="3" t="s">
        <v>670</v>
      </c>
    </row>
    <row r="95" spans="1:4">
      <c r="A95" s="4" t="s">
        <v>677</v>
      </c>
      <c r="C95" s="7" t="n">
        <v>24500000</v>
      </c>
    </row>
    <row r="96" spans="1:4"/>
    <row r="97" spans="1:4">
      <c r="A97" s="4" t="s">
        <v>131</v>
      </c>
      <c r="B97" s="4" t="s">
        <v>529</v>
      </c>
    </row>
    <row r="98" spans="1:4">
      <c r="A98" s="4" t="s">
        <v>530</v>
      </c>
      <c r="B98" s="4" t="s">
        <v>536</v>
      </c>
    </row>
    <row r="99" spans="1:4">
      <c r="A99" s="4" t="s">
        <v>532</v>
      </c>
      <c r="B99" s="4" t="s">
        <v>533</v>
      </c>
    </row>
    <row r="100" spans="1:4">
      <c r="A100" s="4" t="s">
        <v>505</v>
      </c>
      <c r="B100" s="4" t="s">
        <v>534</v>
      </c>
    </row>
    <row r="101" spans="1:4">
      <c r="A101" s="4" t="s">
        <v>535</v>
      </c>
      <c r="B101" s="4" t="s">
        <v>531</v>
      </c>
    </row>
  </sheetData>
  <mergeCells count="7">
    <mergeCell ref="A1:B2"/>
    <mergeCell ref="A96:C96"/>
    <mergeCell ref="B97:C97"/>
    <mergeCell ref="B98:C98"/>
    <mergeCell ref="B99:C99"/>
    <mergeCell ref="B100:C100"/>
    <mergeCell ref="B101:C10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701</v>
      </c>
      <c r="C1" s="2" t="s">
        <v>1</v>
      </c>
    </row>
    <row r="2" spans="1:4">
      <c r="C2" s="2" t="s">
        <v>702</v>
      </c>
      <c r="D2" s="2" t="s">
        <v>413</v>
      </c>
    </row>
    <row r="3" spans="1:4">
      <c r="A3" s="3" t="s">
        <v>670</v>
      </c>
    </row>
    <row r="4" spans="1:4">
      <c r="A4" s="4" t="s">
        <v>49</v>
      </c>
      <c r="C4" s="7" t="n">
        <v>118300000</v>
      </c>
      <c r="D4" s="7" t="n">
        <v>145800000</v>
      </c>
    </row>
    <row r="5" spans="1:4">
      <c r="A5" s="4" t="s">
        <v>703</v>
      </c>
      <c r="C5" s="5" t="n">
        <v>1200000000</v>
      </c>
    </row>
    <row r="6" spans="1:4">
      <c r="A6" s="4" t="s">
        <v>704</v>
      </c>
      <c r="C6" s="5" t="n">
        <v>237000000</v>
      </c>
    </row>
    <row r="7" spans="1:4">
      <c r="A7" s="4" t="s">
        <v>705</v>
      </c>
      <c r="C7" s="5" t="n">
        <v>0</v>
      </c>
    </row>
    <row r="8" spans="1:4">
      <c r="A8" s="4" t="s">
        <v>706</v>
      </c>
      <c r="D8" s="5" t="n">
        <v>378084000</v>
      </c>
    </row>
    <row r="9" spans="1:4">
      <c r="A9" s="4" t="s">
        <v>706</v>
      </c>
      <c r="B9" s="4" t="s">
        <v>131</v>
      </c>
      <c r="D9" s="5" t="n">
        <v>179875000</v>
      </c>
    </row>
    <row r="10" spans="1:4">
      <c r="A10" s="4" t="s">
        <v>75</v>
      </c>
      <c r="C10" s="5" t="n">
        <v>655683000</v>
      </c>
      <c r="D10" s="5" t="n">
        <v>438385000</v>
      </c>
    </row>
    <row r="11" spans="1:4">
      <c r="A11" s="4" t="s">
        <v>707</v>
      </c>
      <c r="C11" s="7" t="n">
        <v>97200000</v>
      </c>
      <c r="D11" s="5" t="n">
        <v>138600000</v>
      </c>
    </row>
    <row r="12" spans="1:4">
      <c r="A12" s="4" t="s">
        <v>708</v>
      </c>
      <c r="C12" s="5" t="n">
        <v>4</v>
      </c>
    </row>
    <row r="13" spans="1:4">
      <c r="A13" s="4" t="s">
        <v>709</v>
      </c>
      <c r="C13" s="7" t="n">
        <v>94000000</v>
      </c>
    </row>
    <row r="14" spans="1:4">
      <c r="A14" s="4" t="s">
        <v>710</v>
      </c>
    </row>
    <row r="15" spans="1:4">
      <c r="A15" s="3" t="s">
        <v>670</v>
      </c>
    </row>
    <row r="16" spans="1:4">
      <c r="A16" s="4" t="s">
        <v>711</v>
      </c>
      <c r="C16" s="5" t="n">
        <v>221600000</v>
      </c>
      <c r="D16" s="5" t="n">
        <v>24000000</v>
      </c>
    </row>
    <row r="17" spans="1:4">
      <c r="A17" s="4" t="s">
        <v>712</v>
      </c>
    </row>
    <row r="18" spans="1:4">
      <c r="A18" s="3" t="s">
        <v>670</v>
      </c>
    </row>
    <row r="19" spans="1:4">
      <c r="A19" s="4" t="s">
        <v>713</v>
      </c>
      <c r="C19" s="5" t="n">
        <v>30900000</v>
      </c>
      <c r="D19" s="5" t="n">
        <v>37400000</v>
      </c>
    </row>
    <row r="20" spans="1:4">
      <c r="A20" s="4" t="s">
        <v>711</v>
      </c>
      <c r="C20" s="5" t="n">
        <v>127200000</v>
      </c>
      <c r="D20" s="5" t="n">
        <v>148700000</v>
      </c>
    </row>
    <row r="21" spans="1:4">
      <c r="A21" s="4" t="s">
        <v>714</v>
      </c>
    </row>
    <row r="22" spans="1:4">
      <c r="A22" s="3" t="s">
        <v>670</v>
      </c>
    </row>
    <row r="23" spans="1:4">
      <c r="A23" s="4" t="s">
        <v>713</v>
      </c>
      <c r="C23" s="5" t="n">
        <v>221600000</v>
      </c>
      <c r="D23" s="7" t="n">
        <v>24000000</v>
      </c>
    </row>
    <row r="24" spans="1:4">
      <c r="A24" s="4" t="s">
        <v>715</v>
      </c>
    </row>
    <row r="25" spans="1:4">
      <c r="A25" s="3" t="s">
        <v>670</v>
      </c>
    </row>
    <row r="26" spans="1:4">
      <c r="A26" s="4" t="s">
        <v>716</v>
      </c>
      <c r="C26" s="5" t="n">
        <v>966802000</v>
      </c>
    </row>
    <row r="27" spans="1:4">
      <c r="A27" s="4" t="s">
        <v>717</v>
      </c>
    </row>
    <row r="28" spans="1:4">
      <c r="A28" s="3" t="s">
        <v>670</v>
      </c>
    </row>
    <row r="29" spans="1:4">
      <c r="A29" s="4" t="s">
        <v>706</v>
      </c>
      <c r="C29" s="5" t="n">
        <v>786532000</v>
      </c>
    </row>
    <row r="30" spans="1:4">
      <c r="A30" s="4" t="s">
        <v>718</v>
      </c>
    </row>
    <row r="31" spans="1:4">
      <c r="A31" s="3" t="s">
        <v>670</v>
      </c>
    </row>
    <row r="32" spans="1:4">
      <c r="A32" s="4" t="s">
        <v>706</v>
      </c>
      <c r="B32" s="4" t="s">
        <v>530</v>
      </c>
      <c r="C32" s="7" t="n">
        <v>180270000</v>
      </c>
    </row>
    <row r="33" spans="1:4">
      <c r="A33" s="4" t="s">
        <v>394</v>
      </c>
    </row>
    <row r="34" spans="1:4">
      <c r="A34" s="3" t="s">
        <v>670</v>
      </c>
    </row>
    <row r="35" spans="1:4">
      <c r="A35" s="4" t="s">
        <v>395</v>
      </c>
      <c r="C35" s="4" t="s">
        <v>396</v>
      </c>
    </row>
    <row r="36" spans="1:4">
      <c r="A36" s="4" t="s">
        <v>401</v>
      </c>
    </row>
    <row r="37" spans="1:4">
      <c r="A37" s="3" t="s">
        <v>670</v>
      </c>
    </row>
    <row r="38" spans="1:4">
      <c r="A38" s="4" t="s">
        <v>395</v>
      </c>
      <c r="C38" s="4" t="s">
        <v>402</v>
      </c>
    </row>
    <row r="39" spans="1:4">
      <c r="A39" s="4" t="s">
        <v>719</v>
      </c>
    </row>
    <row r="40" spans="1:4">
      <c r="A40" s="3" t="s">
        <v>670</v>
      </c>
    </row>
    <row r="41" spans="1:4">
      <c r="A41" s="4" t="s">
        <v>720</v>
      </c>
      <c r="C41" s="7" t="n">
        <v>97800000</v>
      </c>
    </row>
    <row r="42" spans="1:4">
      <c r="A42" s="4" t="s">
        <v>713</v>
      </c>
      <c r="C42" s="5" t="n">
        <v>198300000</v>
      </c>
    </row>
    <row r="43" spans="1:4">
      <c r="A43" s="4" t="s">
        <v>721</v>
      </c>
    </row>
    <row r="44" spans="1:4">
      <c r="A44" s="3" t="s">
        <v>670</v>
      </c>
    </row>
    <row r="45" spans="1:4">
      <c r="A45" s="4" t="s">
        <v>713</v>
      </c>
      <c r="C45" s="7" t="n">
        <v>139200000</v>
      </c>
    </row>
    <row r="46" spans="1:4"/>
    <row r="47" spans="1:4">
      <c r="A47" s="4" t="s">
        <v>131</v>
      </c>
      <c r="B47" s="4" t="s">
        <v>722</v>
      </c>
    </row>
    <row r="48" spans="1:4">
      <c r="A48" s="4" t="s">
        <v>530</v>
      </c>
      <c r="B48" s="4" t="s">
        <v>722</v>
      </c>
    </row>
  </sheetData>
  <mergeCells count="4">
    <mergeCell ref="A1:B2"/>
    <mergeCell ref="A46:C46"/>
    <mergeCell ref="B47:C47"/>
    <mergeCell ref="B48:C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3</v>
      </c>
      <c r="C1" s="2" t="s">
        <v>2</v>
      </c>
      <c r="E1" s="2" t="s">
        <v>32</v>
      </c>
    </row>
    <row r="2" spans="1:6">
      <c r="A2" s="3" t="s">
        <v>724</v>
      </c>
    </row>
    <row r="3" spans="1:6">
      <c r="A3" s="4" t="s">
        <v>725</v>
      </c>
      <c r="C3" s="7" t="n">
        <v>200712</v>
      </c>
      <c r="E3" s="7" t="n">
        <v>24006</v>
      </c>
    </row>
    <row r="4" spans="1:6">
      <c r="A4" s="4" t="s">
        <v>726</v>
      </c>
      <c r="C4" s="5" t="n">
        <v>-200054</v>
      </c>
      <c r="E4" s="5" t="n">
        <v>0</v>
      </c>
    </row>
    <row r="5" spans="1:6">
      <c r="A5" s="4" t="s">
        <v>727</v>
      </c>
      <c r="C5" s="5" t="n">
        <v>658</v>
      </c>
      <c r="E5" s="5" t="n">
        <v>24006</v>
      </c>
    </row>
    <row r="6" spans="1:6">
      <c r="A6" s="4" t="s">
        <v>728</v>
      </c>
      <c r="C6" s="5" t="n">
        <v>0</v>
      </c>
      <c r="E6" s="5" t="n">
        <v>-23972</v>
      </c>
    </row>
    <row r="7" spans="1:6">
      <c r="A7" s="4" t="s">
        <v>729</v>
      </c>
      <c r="C7" s="5" t="n">
        <v>0</v>
      </c>
      <c r="E7" s="5" t="n">
        <v>0</v>
      </c>
    </row>
    <row r="8" spans="1:6">
      <c r="A8" s="4" t="s">
        <v>730</v>
      </c>
      <c r="C8" s="5" t="n">
        <v>658</v>
      </c>
      <c r="E8" s="5" t="n">
        <v>34</v>
      </c>
    </row>
    <row r="9" spans="1:6">
      <c r="A9" s="3" t="s">
        <v>448</v>
      </c>
    </row>
    <row r="10" spans="1:6">
      <c r="A10" s="4" t="s">
        <v>725</v>
      </c>
      <c r="C10" s="5" t="n">
        <v>132368</v>
      </c>
      <c r="D10" s="4" t="s">
        <v>131</v>
      </c>
      <c r="E10" s="5" t="n">
        <v>154090</v>
      </c>
      <c r="F10" s="4" t="s">
        <v>530</v>
      </c>
    </row>
    <row r="11" spans="1:6">
      <c r="A11" s="4" t="s">
        <v>726</v>
      </c>
      <c r="C11" s="5" t="n">
        <v>0</v>
      </c>
      <c r="D11" s="4" t="s">
        <v>131</v>
      </c>
      <c r="E11" s="5" t="n">
        <v>0</v>
      </c>
      <c r="F11" s="4" t="s">
        <v>530</v>
      </c>
    </row>
    <row r="12" spans="1:6">
      <c r="A12" s="4" t="s">
        <v>727</v>
      </c>
      <c r="C12" s="5" t="n">
        <v>132368</v>
      </c>
      <c r="D12" s="4" t="s">
        <v>131</v>
      </c>
      <c r="E12" s="5" t="n">
        <v>154090</v>
      </c>
      <c r="F12" s="4" t="s">
        <v>530</v>
      </c>
    </row>
    <row r="13" spans="1:6">
      <c r="A13" s="4" t="s">
        <v>728</v>
      </c>
      <c r="C13" s="5" t="n">
        <v>-128575</v>
      </c>
      <c r="D13" s="4" t="s">
        <v>131</v>
      </c>
      <c r="E13" s="5" t="n">
        <v>-150510</v>
      </c>
      <c r="F13" s="4" t="s">
        <v>530</v>
      </c>
    </row>
    <row r="14" spans="1:6">
      <c r="A14" s="4" t="s">
        <v>729</v>
      </c>
      <c r="C14" s="5" t="n">
        <v>0</v>
      </c>
      <c r="D14" s="4" t="s">
        <v>131</v>
      </c>
      <c r="E14" s="5" t="n">
        <v>0</v>
      </c>
      <c r="F14" s="4" t="s">
        <v>530</v>
      </c>
    </row>
    <row r="15" spans="1:6">
      <c r="A15" s="4" t="s">
        <v>730</v>
      </c>
      <c r="C15" s="5" t="n">
        <v>3793</v>
      </c>
      <c r="D15" s="4" t="s">
        <v>131</v>
      </c>
      <c r="E15" s="5" t="n">
        <v>3580</v>
      </c>
      <c r="F15" s="4" t="s">
        <v>530</v>
      </c>
    </row>
    <row r="16" spans="1:6">
      <c r="A16" s="3" t="s">
        <v>137</v>
      </c>
    </row>
    <row r="17" spans="1:6">
      <c r="A17" s="4" t="s">
        <v>725</v>
      </c>
      <c r="C17" s="5" t="n">
        <v>333080</v>
      </c>
      <c r="E17" s="5" t="n">
        <v>178096</v>
      </c>
    </row>
    <row r="18" spans="1:6">
      <c r="A18" s="4" t="s">
        <v>726</v>
      </c>
      <c r="C18" s="5" t="n">
        <v>-200054</v>
      </c>
      <c r="E18" s="5" t="n">
        <v>0</v>
      </c>
    </row>
    <row r="19" spans="1:6">
      <c r="A19" s="4" t="s">
        <v>727</v>
      </c>
      <c r="C19" s="5" t="n">
        <v>133026</v>
      </c>
      <c r="E19" s="5" t="n">
        <v>178096</v>
      </c>
    </row>
    <row r="20" spans="1:6">
      <c r="A20" s="4" t="s">
        <v>728</v>
      </c>
      <c r="C20" s="5" t="n">
        <v>-128575</v>
      </c>
      <c r="E20" s="5" t="n">
        <v>-174482</v>
      </c>
    </row>
    <row r="21" spans="1:6">
      <c r="A21" s="4" t="s">
        <v>729</v>
      </c>
      <c r="C21" s="5" t="n">
        <v>0</v>
      </c>
      <c r="E21" s="5" t="n">
        <v>0</v>
      </c>
    </row>
    <row r="22" spans="1:6">
      <c r="A22" s="4" t="s">
        <v>730</v>
      </c>
      <c r="C22" s="5" t="n">
        <v>4451</v>
      </c>
      <c r="E22" s="5" t="n">
        <v>3614</v>
      </c>
    </row>
    <row r="23" spans="1:6">
      <c r="A23" s="3" t="s">
        <v>731</v>
      </c>
    </row>
    <row r="24" spans="1:6">
      <c r="A24" s="4" t="s">
        <v>706</v>
      </c>
      <c r="E24" s="5" t="n">
        <v>378084</v>
      </c>
    </row>
    <row r="25" spans="1:6">
      <c r="A25" s="4" t="s">
        <v>726</v>
      </c>
      <c r="C25" s="5" t="n">
        <v>-200054</v>
      </c>
      <c r="E25" s="5" t="n">
        <v>0</v>
      </c>
    </row>
    <row r="26" spans="1:6">
      <c r="A26" s="4" t="s">
        <v>732</v>
      </c>
      <c r="C26" s="5" t="n">
        <v>586478</v>
      </c>
      <c r="E26" s="5" t="n">
        <v>378084</v>
      </c>
    </row>
    <row r="27" spans="1:6">
      <c r="A27" s="4" t="s">
        <v>728</v>
      </c>
      <c r="C27" s="5" t="n">
        <v>-585289</v>
      </c>
      <c r="E27" s="5" t="n">
        <v>-376273</v>
      </c>
    </row>
    <row r="28" spans="1:6">
      <c r="A28" s="4" t="s">
        <v>733</v>
      </c>
      <c r="C28" s="5" t="n">
        <v>0</v>
      </c>
      <c r="E28" s="5" t="n">
        <v>0</v>
      </c>
    </row>
    <row r="29" spans="1:6">
      <c r="A29" s="4" t="s">
        <v>730</v>
      </c>
      <c r="C29" s="5" t="n">
        <v>1189</v>
      </c>
      <c r="E29" s="5" t="n">
        <v>1811</v>
      </c>
    </row>
    <row r="30" spans="1:6">
      <c r="A30" s="3" t="s">
        <v>454</v>
      </c>
    </row>
    <row r="31" spans="1:6">
      <c r="A31" s="4" t="s">
        <v>706</v>
      </c>
      <c r="B31" s="4" t="s">
        <v>532</v>
      </c>
      <c r="E31" s="5" t="n">
        <v>179875</v>
      </c>
    </row>
    <row r="32" spans="1:6">
      <c r="A32" s="4" t="s">
        <v>726</v>
      </c>
      <c r="C32" s="5" t="n">
        <v>0</v>
      </c>
      <c r="D32" s="4" t="s">
        <v>505</v>
      </c>
      <c r="E32" s="5" t="n">
        <v>0</v>
      </c>
      <c r="F32" s="4" t="s">
        <v>532</v>
      </c>
    </row>
    <row r="33" spans="1:6">
      <c r="A33" s="4" t="s">
        <v>732</v>
      </c>
      <c r="C33" s="5" t="n">
        <v>180270</v>
      </c>
      <c r="D33" s="4" t="s">
        <v>505</v>
      </c>
      <c r="E33" s="5" t="n">
        <v>179875</v>
      </c>
      <c r="F33" s="4" t="s">
        <v>532</v>
      </c>
    </row>
    <row r="34" spans="1:6">
      <c r="A34" s="4" t="s">
        <v>728</v>
      </c>
      <c r="C34" s="5" t="n">
        <v>-170176</v>
      </c>
      <c r="D34" s="4" t="s">
        <v>505</v>
      </c>
      <c r="E34" s="5" t="n">
        <v>-171991</v>
      </c>
      <c r="F34" s="4" t="s">
        <v>532</v>
      </c>
    </row>
    <row r="35" spans="1:6">
      <c r="A35" s="4" t="s">
        <v>733</v>
      </c>
      <c r="C35" s="5" t="n">
        <v>0</v>
      </c>
      <c r="D35" s="4" t="s">
        <v>505</v>
      </c>
      <c r="E35" s="5" t="n">
        <v>0</v>
      </c>
      <c r="F35" s="4" t="s">
        <v>532</v>
      </c>
    </row>
    <row r="36" spans="1:6">
      <c r="A36" s="4" t="s">
        <v>730</v>
      </c>
      <c r="C36" s="5" t="n">
        <v>10094</v>
      </c>
      <c r="D36" s="4" t="s">
        <v>505</v>
      </c>
      <c r="E36" s="5" t="n">
        <v>7884</v>
      </c>
      <c r="F36" s="4" t="s">
        <v>532</v>
      </c>
    </row>
    <row r="37" spans="1:6">
      <c r="A37" s="3" t="s">
        <v>137</v>
      </c>
    </row>
    <row r="38" spans="1:6">
      <c r="A38" s="4" t="s">
        <v>706</v>
      </c>
      <c r="C38" s="5" t="n">
        <v>966802</v>
      </c>
      <c r="E38" s="5" t="n">
        <v>557959</v>
      </c>
    </row>
    <row r="39" spans="1:6">
      <c r="A39" s="4" t="s">
        <v>726</v>
      </c>
      <c r="C39" s="5" t="n">
        <v>-200054</v>
      </c>
      <c r="E39" s="5" t="n">
        <v>0</v>
      </c>
    </row>
    <row r="40" spans="1:6">
      <c r="A40" s="4" t="s">
        <v>732</v>
      </c>
      <c r="C40" s="5" t="n">
        <v>766748</v>
      </c>
      <c r="E40" s="5" t="n">
        <v>557959</v>
      </c>
    </row>
    <row r="41" spans="1:6">
      <c r="A41" s="4" t="s">
        <v>728</v>
      </c>
      <c r="C41" s="5" t="n">
        <v>-755465</v>
      </c>
      <c r="E41" s="5" t="n">
        <v>-548264</v>
      </c>
    </row>
    <row r="42" spans="1:6">
      <c r="A42" s="4" t="s">
        <v>733</v>
      </c>
      <c r="C42" s="5" t="n">
        <v>0</v>
      </c>
      <c r="E42" s="5" t="n">
        <v>0</v>
      </c>
    </row>
    <row r="43" spans="1:6">
      <c r="A43" s="4" t="s">
        <v>730</v>
      </c>
      <c r="C43" s="7" t="n">
        <v>11283</v>
      </c>
      <c r="E43" s="7" t="n">
        <v>9695</v>
      </c>
    </row>
    <row r="44" spans="1:6"/>
    <row r="45" spans="1:6">
      <c r="A45" s="4" t="s">
        <v>131</v>
      </c>
      <c r="B45" s="4" t="s">
        <v>734</v>
      </c>
    </row>
    <row r="46" spans="1:6">
      <c r="A46" s="4" t="s">
        <v>530</v>
      </c>
      <c r="B46" s="4" t="s">
        <v>734</v>
      </c>
    </row>
    <row r="47" spans="1:6">
      <c r="A47" s="4" t="s">
        <v>532</v>
      </c>
      <c r="B47" s="4" t="s">
        <v>722</v>
      </c>
    </row>
    <row r="48" spans="1:6">
      <c r="A48" s="4" t="s">
        <v>505</v>
      </c>
      <c r="B48" s="4" t="s">
        <v>722</v>
      </c>
    </row>
  </sheetData>
  <mergeCells count="8">
    <mergeCell ref="A1:B1"/>
    <mergeCell ref="C1:D1"/>
    <mergeCell ref="E1:F1"/>
    <mergeCell ref="A44:E44"/>
    <mergeCell ref="B45:E45"/>
    <mergeCell ref="B46:E46"/>
    <mergeCell ref="B47:E47"/>
    <mergeCell ref="B48:E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s>
  <sheetData>
    <row r="1" spans="1:5">
      <c r="A1" s="1" t="s">
        <v>735</v>
      </c>
      <c r="B1" s="2" t="s">
        <v>2</v>
      </c>
      <c r="D1" s="2" t="s">
        <v>32</v>
      </c>
    </row>
    <row r="2" spans="1:5">
      <c r="A2" s="3" t="s">
        <v>736</v>
      </c>
    </row>
    <row r="3" spans="1:5">
      <c r="A3" s="4" t="s">
        <v>737</v>
      </c>
      <c r="B3" s="7" t="n">
        <v>343840</v>
      </c>
      <c r="C3" s="4" t="s">
        <v>131</v>
      </c>
      <c r="D3" s="7" t="n">
        <v>323107</v>
      </c>
      <c r="E3" s="4" t="s">
        <v>530</v>
      </c>
    </row>
    <row r="4" spans="1:5">
      <c r="A4" s="4" t="s">
        <v>738</v>
      </c>
      <c r="B4" s="5" t="n">
        <v>725</v>
      </c>
      <c r="C4" s="4" t="s">
        <v>532</v>
      </c>
      <c r="D4" s="5" t="n">
        <v>721</v>
      </c>
      <c r="E4" s="4" t="s">
        <v>505</v>
      </c>
    </row>
    <row r="5" spans="1:5">
      <c r="A5" s="4" t="s">
        <v>739</v>
      </c>
      <c r="B5" s="5" t="n">
        <v>2</v>
      </c>
      <c r="D5" s="5" t="n">
        <v>2</v>
      </c>
    </row>
    <row r="6" spans="1:5">
      <c r="A6" s="4" t="s">
        <v>740</v>
      </c>
      <c r="B6" s="5" t="n">
        <v>727</v>
      </c>
      <c r="D6" s="5" t="n">
        <v>723</v>
      </c>
    </row>
    <row r="7" spans="1:5">
      <c r="A7" s="4" t="s">
        <v>741</v>
      </c>
    </row>
    <row r="8" spans="1:5">
      <c r="A8" s="3" t="s">
        <v>736</v>
      </c>
    </row>
    <row r="9" spans="1:5">
      <c r="A9" s="4" t="s">
        <v>737</v>
      </c>
      <c r="B9" s="5" t="n">
        <v>15668</v>
      </c>
      <c r="C9" s="4" t="s">
        <v>131</v>
      </c>
      <c r="D9" s="5" t="n">
        <v>26300</v>
      </c>
      <c r="E9" s="4" t="s">
        <v>530</v>
      </c>
    </row>
    <row r="10" spans="1:5">
      <c r="A10" s="4" t="s">
        <v>738</v>
      </c>
      <c r="B10" s="5" t="n">
        <v>12</v>
      </c>
      <c r="C10" s="4" t="s">
        <v>532</v>
      </c>
      <c r="D10" s="5" t="n">
        <v>15</v>
      </c>
      <c r="E10" s="4" t="s">
        <v>505</v>
      </c>
    </row>
    <row r="11" spans="1:5">
      <c r="A11" s="4" t="s">
        <v>742</v>
      </c>
      <c r="B11" s="5" t="n">
        <v>0</v>
      </c>
      <c r="C11" s="4" t="s">
        <v>532</v>
      </c>
      <c r="D11" s="5" t="n">
        <v>0</v>
      </c>
    </row>
    <row r="12" spans="1:5">
      <c r="A12" s="4" t="s">
        <v>739</v>
      </c>
      <c r="B12" s="5" t="n">
        <v>2</v>
      </c>
      <c r="C12" s="4" t="s">
        <v>532</v>
      </c>
      <c r="D12" s="5" t="n">
        <v>2</v>
      </c>
    </row>
    <row r="13" spans="1:5">
      <c r="A13" s="4" t="s">
        <v>740</v>
      </c>
      <c r="B13" s="5" t="n">
        <v>14</v>
      </c>
      <c r="C13" s="4" t="s">
        <v>532</v>
      </c>
      <c r="D13" s="5" t="n">
        <v>17</v>
      </c>
    </row>
    <row r="14" spans="1:5">
      <c r="A14" s="4" t="s">
        <v>542</v>
      </c>
    </row>
    <row r="15" spans="1:5">
      <c r="A15" s="3" t="s">
        <v>736</v>
      </c>
    </row>
    <row r="16" spans="1:5">
      <c r="A16" s="4" t="s">
        <v>737</v>
      </c>
      <c r="B16" s="5" t="n">
        <v>328172</v>
      </c>
      <c r="C16" s="4" t="s">
        <v>131</v>
      </c>
      <c r="D16" s="5" t="n">
        <v>296807</v>
      </c>
      <c r="E16" s="4" t="s">
        <v>530</v>
      </c>
    </row>
    <row r="17" spans="1:5">
      <c r="A17" s="4" t="s">
        <v>738</v>
      </c>
      <c r="B17" s="5" t="n">
        <v>713</v>
      </c>
      <c r="C17" s="4" t="s">
        <v>532</v>
      </c>
      <c r="D17" s="5" t="n">
        <v>706</v>
      </c>
      <c r="E17" s="4" t="s">
        <v>505</v>
      </c>
    </row>
    <row r="18" spans="1:5">
      <c r="A18" s="4" t="s">
        <v>742</v>
      </c>
      <c r="B18" s="5" t="n">
        <v>0</v>
      </c>
      <c r="C18" s="4" t="s">
        <v>532</v>
      </c>
      <c r="D18" s="5" t="n">
        <v>0</v>
      </c>
    </row>
    <row r="19" spans="1:5">
      <c r="A19" s="4" t="s">
        <v>739</v>
      </c>
      <c r="B19" s="5" t="n">
        <v>0</v>
      </c>
      <c r="C19" s="4" t="s">
        <v>532</v>
      </c>
      <c r="D19" s="5" t="n">
        <v>0</v>
      </c>
    </row>
    <row r="20" spans="1:5">
      <c r="A20" s="4" t="s">
        <v>740</v>
      </c>
      <c r="B20" s="7" t="n">
        <v>713</v>
      </c>
      <c r="C20" s="4" t="s">
        <v>532</v>
      </c>
      <c r="D20" s="7" t="n">
        <v>706</v>
      </c>
    </row>
    <row r="21" spans="1:5"/>
    <row r="22" spans="1:5">
      <c r="A22" s="4" t="s">
        <v>131</v>
      </c>
      <c r="B22" s="4" t="s">
        <v>743</v>
      </c>
    </row>
    <row r="23" spans="1:5">
      <c r="A23" s="4" t="s">
        <v>530</v>
      </c>
      <c r="B23" s="4" t="s">
        <v>743</v>
      </c>
    </row>
    <row r="24" spans="1:5">
      <c r="A24" s="4" t="s">
        <v>532</v>
      </c>
      <c r="B24" s="4" t="s">
        <v>744</v>
      </c>
    </row>
    <row r="25" spans="1:5">
      <c r="A25" s="4" t="s">
        <v>505</v>
      </c>
      <c r="B25" s="4" t="s">
        <v>744</v>
      </c>
    </row>
  </sheetData>
  <mergeCells count="7">
    <mergeCell ref="B1:C1"/>
    <mergeCell ref="D1:E1"/>
    <mergeCell ref="A21:E21"/>
    <mergeCell ref="B22:E22"/>
    <mergeCell ref="B23:E23"/>
    <mergeCell ref="B24:E24"/>
    <mergeCell ref="B25:E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2</v>
      </c>
    </row>
    <row r="3" spans="1:4">
      <c r="A3" s="3" t="s">
        <v>746</v>
      </c>
    </row>
    <row r="4" spans="1:4">
      <c r="A4" s="4" t="s">
        <v>166</v>
      </c>
      <c r="B4" s="7" t="n">
        <v>5657</v>
      </c>
      <c r="C4" s="7" t="n">
        <v>6788</v>
      </c>
      <c r="D4" s="7" t="n">
        <v>7188</v>
      </c>
    </row>
    <row r="5" spans="1:4">
      <c r="A5" s="4" t="s">
        <v>747</v>
      </c>
      <c r="B5" s="5" t="n">
        <v>110013</v>
      </c>
      <c r="C5" s="5" t="n">
        <v>111306</v>
      </c>
    </row>
    <row r="6" spans="1:4">
      <c r="A6" s="4" t="s">
        <v>748</v>
      </c>
      <c r="B6" s="5" t="n">
        <v>-82826</v>
      </c>
      <c r="C6" s="5" t="n">
        <v>-84073</v>
      </c>
    </row>
    <row r="7" spans="1:4">
      <c r="A7" s="4" t="s">
        <v>137</v>
      </c>
      <c r="B7" s="5" t="n">
        <v>27187</v>
      </c>
      <c r="C7" s="5" t="n">
        <v>27233</v>
      </c>
    </row>
    <row r="8" spans="1:4">
      <c r="A8" s="4" t="s">
        <v>749</v>
      </c>
    </row>
    <row r="9" spans="1:4">
      <c r="A9" s="3" t="s">
        <v>746</v>
      </c>
    </row>
    <row r="10" spans="1:4">
      <c r="A10" s="4" t="s">
        <v>747</v>
      </c>
      <c r="B10" s="5" t="n">
        <v>53260</v>
      </c>
      <c r="C10" s="5" t="n">
        <v>55210</v>
      </c>
    </row>
    <row r="11" spans="1:4">
      <c r="A11" s="4" t="s">
        <v>750</v>
      </c>
    </row>
    <row r="12" spans="1:4">
      <c r="A12" s="3" t="s">
        <v>746</v>
      </c>
    </row>
    <row r="13" spans="1:4">
      <c r="A13" s="4" t="s">
        <v>747</v>
      </c>
      <c r="B13" s="7" t="n">
        <v>56753</v>
      </c>
      <c r="C13" s="7" t="n">
        <v>560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2</v>
      </c>
    </row>
    <row r="3" spans="1:4">
      <c r="A3" s="3" t="s">
        <v>230</v>
      </c>
    </row>
    <row r="4" spans="1:4">
      <c r="A4" s="4" t="s">
        <v>752</v>
      </c>
      <c r="B4" s="7" t="n">
        <v>5657</v>
      </c>
      <c r="C4" s="7" t="n">
        <v>6788</v>
      </c>
      <c r="D4" s="7" t="n">
        <v>71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2</v>
      </c>
    </row>
    <row r="3" spans="1:4">
      <c r="A3" s="3" t="s">
        <v>233</v>
      </c>
    </row>
    <row r="4" spans="1:4">
      <c r="A4" s="4" t="s">
        <v>754</v>
      </c>
      <c r="B4" s="4" t="s">
        <v>755</v>
      </c>
      <c r="C4" s="4" t="s">
        <v>755</v>
      </c>
    </row>
    <row r="5" spans="1:4">
      <c r="A5" s="4" t="s">
        <v>756</v>
      </c>
      <c r="B5" s="6" t="n">
        <v>2.6</v>
      </c>
      <c r="C5" s="6" t="n">
        <v>1.7</v>
      </c>
      <c r="D5" s="6" t="n">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3" t="s">
        <v>233</v>
      </c>
    </row>
    <row r="4" spans="1:3">
      <c r="A4" s="4" t="s">
        <v>758</v>
      </c>
      <c r="B4" s="7" t="n">
        <v>118300</v>
      </c>
      <c r="C4" s="7" t="n">
        <v>145800</v>
      </c>
    </row>
    <row r="5" spans="1:3">
      <c r="A5" s="4" t="s">
        <v>759</v>
      </c>
      <c r="B5" s="4" t="s">
        <v>760</v>
      </c>
      <c r="C5" s="4" t="s">
        <v>761</v>
      </c>
    </row>
    <row r="6" spans="1:3">
      <c r="A6" s="4" t="s">
        <v>762</v>
      </c>
      <c r="B6" s="7" t="n">
        <v>230400</v>
      </c>
      <c r="C6" s="7" t="n">
        <v>151900</v>
      </c>
    </row>
    <row r="7" spans="1:3">
      <c r="A7" s="4" t="s">
        <v>763</v>
      </c>
      <c r="B7" s="7" t="n">
        <v>123918</v>
      </c>
      <c r="C7" s="7" t="n">
        <v>106455</v>
      </c>
    </row>
    <row r="8" spans="1:3">
      <c r="A8" s="4" t="s">
        <v>764</v>
      </c>
      <c r="B8" s="4" t="s">
        <v>765</v>
      </c>
      <c r="C8" s="4" t="s">
        <v>7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7</v>
      </c>
      <c r="B1" s="2" t="s">
        <v>1</v>
      </c>
    </row>
    <row r="2" spans="1:3">
      <c r="B2" s="2" t="s">
        <v>2</v>
      </c>
      <c r="C2" s="2" t="s">
        <v>32</v>
      </c>
    </row>
    <row r="3" spans="1:3">
      <c r="A3" s="3" t="s">
        <v>768</v>
      </c>
    </row>
    <row r="4" spans="1:3">
      <c r="A4" s="4" t="s">
        <v>80</v>
      </c>
      <c r="B4" s="7" t="n">
        <v>-1163</v>
      </c>
      <c r="C4" s="7" t="n">
        <v>-648</v>
      </c>
    </row>
    <row r="5" spans="1:3">
      <c r="A5" s="4" t="s">
        <v>769</v>
      </c>
      <c r="B5" s="7" t="n">
        <v>198837</v>
      </c>
      <c r="C5" s="5" t="n">
        <v>149352</v>
      </c>
    </row>
    <row r="6" spans="1:3">
      <c r="A6" s="4" t="s">
        <v>770</v>
      </c>
    </row>
    <row r="7" spans="1:3">
      <c r="A7" s="3" t="s">
        <v>768</v>
      </c>
    </row>
    <row r="8" spans="1:3">
      <c r="A8" s="4" t="s">
        <v>771</v>
      </c>
      <c r="B8" s="4" t="s">
        <v>772</v>
      </c>
    </row>
    <row r="9" spans="1:3">
      <c r="A9" s="4" t="s">
        <v>773</v>
      </c>
      <c r="B9" s="7" t="n">
        <v>200000</v>
      </c>
      <c r="C9" s="5" t="n">
        <v>0</v>
      </c>
    </row>
    <row r="10" spans="1:3">
      <c r="A10" s="4" t="s">
        <v>774</v>
      </c>
    </row>
    <row r="11" spans="1:3">
      <c r="A11" s="3" t="s">
        <v>768</v>
      </c>
    </row>
    <row r="12" spans="1:3">
      <c r="A12" s="4" t="s">
        <v>771</v>
      </c>
      <c r="B12" s="4" t="s">
        <v>775</v>
      </c>
    </row>
    <row r="13" spans="1:3">
      <c r="A13" s="4" t="s">
        <v>773</v>
      </c>
      <c r="B13" s="7" t="n">
        <v>0</v>
      </c>
      <c r="C13" s="7" t="n">
        <v>15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6</v>
      </c>
      <c r="B1" s="2" t="s">
        <v>777</v>
      </c>
      <c r="C1" s="2" t="s">
        <v>778</v>
      </c>
      <c r="D1" s="2" t="s">
        <v>779</v>
      </c>
      <c r="E1" s="2" t="s">
        <v>780</v>
      </c>
      <c r="F1" s="2" t="s">
        <v>2</v>
      </c>
      <c r="G1" s="2" t="s">
        <v>32</v>
      </c>
      <c r="H1" s="2" t="s">
        <v>72</v>
      </c>
      <c r="I1" s="2" t="s">
        <v>781</v>
      </c>
    </row>
    <row r="2" spans="1:9">
      <c r="A2" s="4" t="s">
        <v>770</v>
      </c>
    </row>
    <row r="3" spans="1:9">
      <c r="A3" s="3" t="s">
        <v>768</v>
      </c>
    </row>
    <row r="4" spans="1:9">
      <c r="A4" s="4" t="s">
        <v>782</v>
      </c>
      <c r="B4" s="4" t="s">
        <v>783</v>
      </c>
    </row>
    <row r="5" spans="1:9">
      <c r="A5" s="4" t="s">
        <v>784</v>
      </c>
      <c r="B5" s="7" t="n">
        <v>200</v>
      </c>
    </row>
    <row r="6" spans="1:9">
      <c r="A6" s="4" t="s">
        <v>785</v>
      </c>
      <c r="B6" s="4" t="s">
        <v>786</v>
      </c>
    </row>
    <row r="7" spans="1:9">
      <c r="A7" s="4" t="s">
        <v>787</v>
      </c>
      <c r="B7" s="6" t="n">
        <v>4.3</v>
      </c>
    </row>
    <row r="8" spans="1:9">
      <c r="A8" s="4" t="s">
        <v>788</v>
      </c>
      <c r="B8" s="4" t="s">
        <v>789</v>
      </c>
    </row>
    <row r="9" spans="1:9">
      <c r="A9" s="4" t="s">
        <v>790</v>
      </c>
      <c r="I9" s="4" t="s">
        <v>791</v>
      </c>
    </row>
    <row r="10" spans="1:9">
      <c r="A10" s="4" t="s">
        <v>792</v>
      </c>
      <c r="B10" s="4" t="s">
        <v>793</v>
      </c>
    </row>
    <row r="11" spans="1:9">
      <c r="A11" s="4" t="s">
        <v>794</v>
      </c>
      <c r="F11" s="7" t="n">
        <v>7</v>
      </c>
    </row>
    <row r="12" spans="1:9">
      <c r="A12" s="4" t="s">
        <v>774</v>
      </c>
    </row>
    <row r="13" spans="1:9">
      <c r="A13" s="3" t="s">
        <v>768</v>
      </c>
    </row>
    <row r="14" spans="1:9">
      <c r="A14" s="4" t="s">
        <v>784</v>
      </c>
      <c r="E14" s="7" t="n">
        <v>200</v>
      </c>
    </row>
    <row r="15" spans="1:9">
      <c r="A15" s="4" t="s">
        <v>785</v>
      </c>
      <c r="B15" s="4" t="s">
        <v>795</v>
      </c>
      <c r="E15" s="4" t="s">
        <v>795</v>
      </c>
      <c r="F15" s="4" t="s">
        <v>795</v>
      </c>
    </row>
    <row r="16" spans="1:9">
      <c r="A16" s="4" t="s">
        <v>796</v>
      </c>
      <c r="B16" s="7" t="n">
        <v>120</v>
      </c>
      <c r="C16" s="7" t="n">
        <v>30</v>
      </c>
      <c r="D16" s="7" t="n">
        <v>50</v>
      </c>
    </row>
    <row r="17" spans="1:9">
      <c r="A17" s="4" t="s">
        <v>797</v>
      </c>
      <c r="B17" s="4" t="s">
        <v>789</v>
      </c>
      <c r="C17" s="4" t="s">
        <v>789</v>
      </c>
    </row>
    <row r="18" spans="1:9">
      <c r="A18" s="4" t="s">
        <v>788</v>
      </c>
      <c r="E18" s="4" t="s">
        <v>789</v>
      </c>
    </row>
    <row r="19" spans="1:9">
      <c r="A19" s="4" t="s">
        <v>792</v>
      </c>
      <c r="E19" s="4" t="s">
        <v>793</v>
      </c>
    </row>
    <row r="20" spans="1:9">
      <c r="A20" s="4" t="s">
        <v>794</v>
      </c>
      <c r="F20" s="6" t="n">
        <v>6.7</v>
      </c>
      <c r="G20" s="6" t="n">
        <v>13.1</v>
      </c>
      <c r="H20" s="6" t="n">
        <v>13.1</v>
      </c>
    </row>
    <row r="21" spans="1:9">
      <c r="A21" s="4" t="s">
        <v>798</v>
      </c>
      <c r="F21" s="14" t="n">
        <v>9.4</v>
      </c>
      <c r="G21" s="6" t="n">
        <v>13.1</v>
      </c>
    </row>
    <row r="22" spans="1:9">
      <c r="A22" s="4" t="s">
        <v>799</v>
      </c>
    </row>
    <row r="23" spans="1:9">
      <c r="A23" s="3" t="s">
        <v>768</v>
      </c>
    </row>
    <row r="24" spans="1:9">
      <c r="A24" s="4" t="s">
        <v>787</v>
      </c>
      <c r="B24" s="7" t="n">
        <v>3</v>
      </c>
    </row>
    <row r="25" spans="1:9">
      <c r="A25" s="4" t="s">
        <v>800</v>
      </c>
    </row>
    <row r="26" spans="1:9">
      <c r="A26" s="3" t="s">
        <v>768</v>
      </c>
    </row>
    <row r="27" spans="1:9">
      <c r="A27" s="4" t="s">
        <v>787</v>
      </c>
      <c r="B27" s="6" t="n">
        <v>1.3</v>
      </c>
    </row>
    <row r="28" spans="1:9">
      <c r="A28" s="4" t="s">
        <v>801</v>
      </c>
    </row>
    <row r="29" spans="1:9">
      <c r="A29" s="3" t="s">
        <v>768</v>
      </c>
    </row>
    <row r="30" spans="1:9">
      <c r="A30" s="4" t="s">
        <v>802</v>
      </c>
      <c r="F30" s="5" t="n">
        <v>20</v>
      </c>
    </row>
    <row r="31" spans="1:9">
      <c r="A31" s="4" t="s">
        <v>803</v>
      </c>
      <c r="F31"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v>
      </c>
      <c r="B1" s="2" t="s">
        <v>86</v>
      </c>
      <c r="J1" s="2" t="s">
        <v>1</v>
      </c>
    </row>
    <row r="2" spans="1:12">
      <c r="B2" s="2" t="s">
        <v>2</v>
      </c>
      <c r="C2" s="2" t="s">
        <v>87</v>
      </c>
      <c r="D2" s="2" t="s">
        <v>4</v>
      </c>
      <c r="E2" s="2" t="s">
        <v>88</v>
      </c>
      <c r="F2" s="2" t="s">
        <v>32</v>
      </c>
      <c r="G2" s="2" t="s">
        <v>89</v>
      </c>
      <c r="H2" s="2" t="s">
        <v>90</v>
      </c>
      <c r="I2" s="2" t="s">
        <v>91</v>
      </c>
      <c r="J2" s="2" t="s">
        <v>2</v>
      </c>
      <c r="K2" s="2" t="s">
        <v>32</v>
      </c>
      <c r="L2" s="2" t="s">
        <v>72</v>
      </c>
    </row>
    <row r="3" spans="1:12">
      <c r="A3" s="4" t="s">
        <v>122</v>
      </c>
      <c r="B3" s="9" t="n">
        <v>0.11</v>
      </c>
      <c r="C3" s="9" t="n">
        <v>0.11</v>
      </c>
      <c r="D3" s="9" t="n">
        <v>0.11</v>
      </c>
      <c r="E3" s="9" t="n">
        <v>0.11</v>
      </c>
      <c r="F3" s="9" t="n">
        <v>0.11</v>
      </c>
      <c r="G3" s="9" t="n">
        <v>0.11</v>
      </c>
      <c r="H3" s="9" t="n">
        <v>0.11</v>
      </c>
      <c r="I3" s="9" t="n">
        <v>0.11</v>
      </c>
      <c r="J3" s="11" t="n">
        <v>0.44</v>
      </c>
      <c r="K3" s="9" t="n">
        <v>0.44</v>
      </c>
      <c r="L3" s="7" t="n">
        <v>440</v>
      </c>
    </row>
    <row r="4" spans="1:12">
      <c r="A4" s="4" t="s">
        <v>141</v>
      </c>
    </row>
    <row r="5" spans="1:12">
      <c r="A5" s="4" t="s">
        <v>122</v>
      </c>
      <c r="J5" s="9" t="n">
        <v>0.44</v>
      </c>
      <c r="K5" s="9" t="n">
        <v>0.44</v>
      </c>
      <c r="L5" s="9" t="n">
        <v>0.44</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3" t="s">
        <v>805</v>
      </c>
    </row>
    <row r="4" spans="1:3">
      <c r="A4" s="4" t="s">
        <v>806</v>
      </c>
      <c r="B4" s="5" t="n">
        <v>13261095</v>
      </c>
      <c r="C4" s="5" t="n">
        <v>13238486</v>
      </c>
    </row>
    <row r="5" spans="1:3">
      <c r="A5" s="4" t="s">
        <v>807</v>
      </c>
      <c r="B5" s="5" t="n">
        <v>328458</v>
      </c>
      <c r="C5" s="5" t="n">
        <v>283471</v>
      </c>
    </row>
    <row r="6" spans="1:3">
      <c r="A6" s="4" t="s">
        <v>808</v>
      </c>
      <c r="B6" s="5" t="n">
        <v>-450350</v>
      </c>
      <c r="C6" s="5" t="n">
        <v>-260862</v>
      </c>
    </row>
    <row r="7" spans="1:3">
      <c r="A7" s="4" t="s">
        <v>809</v>
      </c>
      <c r="B7" s="5" t="n">
        <v>13139203</v>
      </c>
      <c r="C7" s="5" t="n">
        <v>132610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s>
  <sheetData>
    <row r="1" spans="1:14">
      <c r="A1" s="1" t="s">
        <v>810</v>
      </c>
      <c r="B1" s="2" t="s">
        <v>86</v>
      </c>
      <c r="J1" s="2" t="s">
        <v>1</v>
      </c>
    </row>
    <row r="2" spans="1:14">
      <c r="B2" s="2" t="s">
        <v>2</v>
      </c>
      <c r="C2" s="2" t="s">
        <v>87</v>
      </c>
      <c r="D2" s="2" t="s">
        <v>4</v>
      </c>
      <c r="E2" s="2" t="s">
        <v>88</v>
      </c>
      <c r="F2" s="2" t="s">
        <v>32</v>
      </c>
      <c r="G2" s="2" t="s">
        <v>89</v>
      </c>
      <c r="H2" s="2" t="s">
        <v>90</v>
      </c>
      <c r="I2" s="2" t="s">
        <v>91</v>
      </c>
      <c r="J2" s="2" t="s">
        <v>2</v>
      </c>
      <c r="K2" s="2" t="s">
        <v>32</v>
      </c>
      <c r="L2" s="2" t="s">
        <v>72</v>
      </c>
      <c r="M2" s="2" t="s">
        <v>811</v>
      </c>
      <c r="N2" s="2" t="s">
        <v>73</v>
      </c>
    </row>
    <row r="3" spans="1:14">
      <c r="A3" s="3" t="s">
        <v>812</v>
      </c>
    </row>
    <row r="4" spans="1:14">
      <c r="A4" s="4" t="s">
        <v>75</v>
      </c>
      <c r="B4" s="7" t="n">
        <v>655683</v>
      </c>
      <c r="F4" s="7" t="n">
        <v>438385</v>
      </c>
      <c r="J4" s="7" t="n">
        <v>655683</v>
      </c>
      <c r="K4" s="7" t="n">
        <v>438385</v>
      </c>
    </row>
    <row r="5" spans="1:14">
      <c r="A5" s="4" t="s">
        <v>813</v>
      </c>
      <c r="B5" s="5" t="n">
        <v>50000000</v>
      </c>
      <c r="J5" s="5" t="n">
        <v>50000000</v>
      </c>
    </row>
    <row r="6" spans="1:14">
      <c r="A6" s="4" t="s">
        <v>814</v>
      </c>
      <c r="B6" s="8" t="n">
        <v>0.001</v>
      </c>
      <c r="J6" s="8" t="n">
        <v>0.001</v>
      </c>
    </row>
    <row r="7" spans="1:14">
      <c r="A7" s="4" t="s">
        <v>815</v>
      </c>
      <c r="B7" s="5" t="n">
        <v>0</v>
      </c>
      <c r="J7" s="5" t="n">
        <v>0</v>
      </c>
    </row>
    <row r="8" spans="1:14">
      <c r="A8" s="4" t="s">
        <v>816</v>
      </c>
      <c r="B8" s="9" t="n">
        <v>0.11</v>
      </c>
      <c r="C8" s="9" t="n">
        <v>0.11</v>
      </c>
      <c r="D8" s="9" t="n">
        <v>0.11</v>
      </c>
      <c r="E8" s="9" t="n">
        <v>0.11</v>
      </c>
      <c r="F8" s="9" t="n">
        <v>0.11</v>
      </c>
      <c r="G8" s="9" t="n">
        <v>0.11</v>
      </c>
      <c r="H8" s="9" t="n">
        <v>0.11</v>
      </c>
      <c r="I8" s="9" t="n">
        <v>0.11</v>
      </c>
      <c r="J8" s="11" t="n">
        <v>0.44</v>
      </c>
      <c r="K8" s="9" t="n">
        <v>0.44</v>
      </c>
      <c r="L8" s="7" t="n">
        <v>440</v>
      </c>
    </row>
    <row r="9" spans="1:14">
      <c r="A9" s="4" t="s">
        <v>28</v>
      </c>
    </row>
    <row r="10" spans="1:14">
      <c r="A10" s="3" t="s">
        <v>812</v>
      </c>
    </row>
    <row r="11" spans="1:14">
      <c r="A11" s="4" t="s">
        <v>81</v>
      </c>
      <c r="B11" s="5" t="n">
        <v>50000000</v>
      </c>
      <c r="F11" s="5" t="n">
        <v>50000000</v>
      </c>
      <c r="J11" s="5" t="n">
        <v>50000000</v>
      </c>
      <c r="K11" s="5" t="n">
        <v>50000000</v>
      </c>
    </row>
    <row r="12" spans="1:14">
      <c r="A12" s="4" t="s">
        <v>84</v>
      </c>
      <c r="B12" s="8" t="n">
        <v>0.001</v>
      </c>
      <c r="F12" s="8" t="n">
        <v>0.001</v>
      </c>
      <c r="J12" s="8" t="n">
        <v>0.001</v>
      </c>
      <c r="K12" s="8" t="n">
        <v>0.001</v>
      </c>
    </row>
    <row r="13" spans="1:14">
      <c r="A13" s="4" t="s">
        <v>817</v>
      </c>
      <c r="B13" s="5" t="n">
        <v>13139203</v>
      </c>
      <c r="F13" s="5" t="n">
        <v>13261095</v>
      </c>
      <c r="J13" s="5" t="n">
        <v>13139203</v>
      </c>
      <c r="K13" s="5" t="n">
        <v>13261095</v>
      </c>
      <c r="L13" s="5" t="n">
        <v>13238486</v>
      </c>
      <c r="N13" s="5" t="n">
        <v>13348369</v>
      </c>
    </row>
    <row r="14" spans="1:14">
      <c r="A14" s="4" t="s">
        <v>818</v>
      </c>
      <c r="B14" s="5" t="n">
        <v>13139203</v>
      </c>
      <c r="F14" s="5" t="n">
        <v>13261095</v>
      </c>
      <c r="J14" s="5" t="n">
        <v>13139203</v>
      </c>
      <c r="K14" s="5" t="n">
        <v>13261095</v>
      </c>
    </row>
    <row r="15" spans="1:14">
      <c r="A15" s="4" t="s">
        <v>819</v>
      </c>
      <c r="J15" s="5" t="n">
        <v>450350</v>
      </c>
      <c r="K15" s="5" t="n">
        <v>260862</v>
      </c>
    </row>
    <row r="16" spans="1:14">
      <c r="A16" s="4" t="s">
        <v>816</v>
      </c>
      <c r="J16" s="9" t="n">
        <v>0.44</v>
      </c>
      <c r="K16" s="9" t="n">
        <v>0.44</v>
      </c>
      <c r="L16" s="9" t="n">
        <v>0.44</v>
      </c>
    </row>
    <row r="17" spans="1:14">
      <c r="A17" s="4" t="s">
        <v>30</v>
      </c>
    </row>
    <row r="18" spans="1:14">
      <c r="A18" s="3" t="s">
        <v>812</v>
      </c>
    </row>
    <row r="19" spans="1:14">
      <c r="A19" s="4" t="s">
        <v>81</v>
      </c>
      <c r="B19" s="5" t="n">
        <v>99665</v>
      </c>
      <c r="F19" s="5" t="n">
        <v>99665</v>
      </c>
      <c r="J19" s="5" t="n">
        <v>99665</v>
      </c>
      <c r="K19" s="5" t="n">
        <v>99665</v>
      </c>
    </row>
    <row r="20" spans="1:14">
      <c r="A20" s="4" t="s">
        <v>84</v>
      </c>
      <c r="B20" s="8" t="n">
        <v>0.001</v>
      </c>
      <c r="F20" s="8" t="n">
        <v>0.001</v>
      </c>
      <c r="J20" s="8" t="n">
        <v>0.001</v>
      </c>
      <c r="K20" s="8" t="n">
        <v>0.001</v>
      </c>
    </row>
    <row r="21" spans="1:14">
      <c r="A21" s="4" t="s">
        <v>817</v>
      </c>
      <c r="B21" s="5" t="n">
        <v>99665</v>
      </c>
      <c r="F21" s="5" t="n">
        <v>99665</v>
      </c>
      <c r="J21" s="5" t="n">
        <v>99665</v>
      </c>
      <c r="K21" s="5" t="n">
        <v>99665</v>
      </c>
    </row>
    <row r="22" spans="1:14">
      <c r="A22" s="4" t="s">
        <v>818</v>
      </c>
      <c r="B22" s="5" t="n">
        <v>99665</v>
      </c>
      <c r="F22" s="5" t="n">
        <v>99665</v>
      </c>
      <c r="J22" s="5" t="n">
        <v>99665</v>
      </c>
      <c r="K22" s="5" t="n">
        <v>99665</v>
      </c>
    </row>
    <row r="23" spans="1:14">
      <c r="A23" s="4" t="s">
        <v>816</v>
      </c>
      <c r="J23" s="9" t="n">
        <v>0.44</v>
      </c>
      <c r="K23" s="9" t="n">
        <v>0.44</v>
      </c>
      <c r="L23" s="9" t="n">
        <v>0.44</v>
      </c>
    </row>
    <row r="24" spans="1:14">
      <c r="A24" s="4" t="s">
        <v>820</v>
      </c>
    </row>
    <row r="25" spans="1:14">
      <c r="A25" s="3" t="s">
        <v>812</v>
      </c>
    </row>
    <row r="26" spans="1:14">
      <c r="A26" s="4" t="s">
        <v>821</v>
      </c>
      <c r="N26" s="5" t="n">
        <v>665000</v>
      </c>
    </row>
    <row r="27" spans="1:14">
      <c r="A27" s="4" t="s">
        <v>822</v>
      </c>
      <c r="B27" s="5" t="n">
        <v>40734</v>
      </c>
      <c r="J27" s="5" t="n">
        <v>40734</v>
      </c>
    </row>
    <row r="28" spans="1:14">
      <c r="A28" s="4" t="s">
        <v>823</v>
      </c>
    </row>
    <row r="29" spans="1:14">
      <c r="A29" s="3" t="s">
        <v>812</v>
      </c>
    </row>
    <row r="30" spans="1:14">
      <c r="A30" s="4" t="s">
        <v>821</v>
      </c>
      <c r="M30" s="5" t="n">
        <v>650000</v>
      </c>
    </row>
    <row r="31" spans="1:14">
      <c r="A31" s="4" t="s">
        <v>824</v>
      </c>
      <c r="M31" s="4" t="s">
        <v>825</v>
      </c>
    </row>
    <row r="32" spans="1:14">
      <c r="A32" s="4" t="s">
        <v>826</v>
      </c>
      <c r="J32" s="5" t="n">
        <v>450350</v>
      </c>
    </row>
    <row r="33" spans="1:14">
      <c r="A33" s="4" t="s">
        <v>827</v>
      </c>
      <c r="J33" s="7" t="n">
        <v>7500</v>
      </c>
    </row>
    <row r="34" spans="1:14">
      <c r="A34" s="4" t="s">
        <v>828</v>
      </c>
      <c r="J34" s="9" t="n">
        <v>16.57</v>
      </c>
    </row>
    <row r="35" spans="1:14">
      <c r="A35" s="4" t="s">
        <v>822</v>
      </c>
      <c r="B35" s="5" t="n">
        <v>508906</v>
      </c>
      <c r="J35" s="5" t="n">
        <v>508906</v>
      </c>
      <c r="M35" s="5" t="n">
        <v>690734</v>
      </c>
    </row>
    <row r="36" spans="1:14">
      <c r="A36" s="4" t="s">
        <v>818</v>
      </c>
      <c r="M36" s="5" t="n">
        <v>1317857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9</v>
      </c>
      <c r="C1" s="2" t="s">
        <v>86</v>
      </c>
      <c r="K1" s="2" t="s">
        <v>1</v>
      </c>
    </row>
    <row r="2" spans="1:13">
      <c r="C2" s="2" t="s">
        <v>2</v>
      </c>
      <c r="D2" s="2" t="s">
        <v>87</v>
      </c>
      <c r="E2" s="2" t="s">
        <v>4</v>
      </c>
      <c r="F2" s="2" t="s">
        <v>88</v>
      </c>
      <c r="G2" s="2" t="s">
        <v>32</v>
      </c>
      <c r="H2" s="2" t="s">
        <v>89</v>
      </c>
      <c r="I2" s="2" t="s">
        <v>90</v>
      </c>
      <c r="J2" s="2" t="s">
        <v>91</v>
      </c>
      <c r="K2" s="2" t="s">
        <v>2</v>
      </c>
      <c r="L2" s="2" t="s">
        <v>32</v>
      </c>
      <c r="M2" s="2" t="s">
        <v>72</v>
      </c>
    </row>
    <row r="3" spans="1:13">
      <c r="A3" s="3" t="s">
        <v>241</v>
      </c>
    </row>
    <row r="4" spans="1:13">
      <c r="A4" s="4" t="s">
        <v>830</v>
      </c>
      <c r="K4" s="5" t="n">
        <v>13246423</v>
      </c>
      <c r="L4" s="5" t="n">
        <v>13368768</v>
      </c>
      <c r="M4" s="5" t="n">
        <v>13640610</v>
      </c>
    </row>
    <row r="5" spans="1:13">
      <c r="A5" s="4" t="s">
        <v>831</v>
      </c>
      <c r="B5" s="4" t="s">
        <v>131</v>
      </c>
      <c r="K5" s="5" t="n">
        <v>426938</v>
      </c>
      <c r="L5" s="5" t="n">
        <v>0</v>
      </c>
      <c r="M5" s="5" t="n">
        <v>0</v>
      </c>
    </row>
    <row r="6" spans="1:13">
      <c r="A6" s="4" t="s">
        <v>832</v>
      </c>
      <c r="K6" s="5" t="n">
        <v>13673361</v>
      </c>
      <c r="L6" s="5" t="n">
        <v>13368768</v>
      </c>
      <c r="M6" s="5" t="n">
        <v>13640610</v>
      </c>
    </row>
    <row r="7" spans="1:13">
      <c r="A7" s="4" t="s">
        <v>108</v>
      </c>
      <c r="C7" s="7" t="n">
        <v>21168</v>
      </c>
      <c r="D7" s="7" t="n">
        <v>7403</v>
      </c>
      <c r="E7" s="7" t="n">
        <v>-1363</v>
      </c>
      <c r="F7" s="7" t="n">
        <v>-5338</v>
      </c>
      <c r="G7" s="7" t="n">
        <v>-2424</v>
      </c>
      <c r="H7" s="7" t="n">
        <v>-1059</v>
      </c>
      <c r="I7" s="7" t="n">
        <v>-2855</v>
      </c>
      <c r="J7" s="7" t="n">
        <v>-3292</v>
      </c>
      <c r="K7" s="7" t="n">
        <v>21870</v>
      </c>
      <c r="L7" s="7" t="n">
        <v>-9630</v>
      </c>
      <c r="M7" s="7" t="n">
        <v>-2834</v>
      </c>
    </row>
    <row r="8" spans="1:13">
      <c r="A8" s="4" t="s">
        <v>111</v>
      </c>
      <c r="C8" s="5" t="n">
        <v>29</v>
      </c>
      <c r="D8" s="5" t="n">
        <v>461</v>
      </c>
      <c r="E8" s="5" t="n">
        <v>53</v>
      </c>
      <c r="F8" s="5" t="n">
        <v>587</v>
      </c>
      <c r="G8" s="5" t="n">
        <v>759</v>
      </c>
      <c r="H8" s="5" t="n">
        <v>413</v>
      </c>
      <c r="I8" s="5" t="n">
        <v>9566</v>
      </c>
      <c r="J8" s="5" t="n">
        <v>-617</v>
      </c>
      <c r="K8" s="5" t="n">
        <v>1130</v>
      </c>
      <c r="L8" s="5" t="n">
        <v>10121</v>
      </c>
      <c r="M8" s="5" t="n">
        <v>5732</v>
      </c>
    </row>
    <row r="9" spans="1:13">
      <c r="A9" s="4" t="s">
        <v>112</v>
      </c>
      <c r="C9" s="5" t="n">
        <v>21197</v>
      </c>
      <c r="D9" s="5" t="n">
        <v>7864</v>
      </c>
      <c r="E9" s="5" t="n">
        <v>-1310</v>
      </c>
      <c r="F9" s="5" t="n">
        <v>-4751</v>
      </c>
      <c r="G9" s="5" t="n">
        <v>-1665</v>
      </c>
      <c r="H9" s="5" t="n">
        <v>-646</v>
      </c>
      <c r="I9" s="5" t="n">
        <v>6711</v>
      </c>
      <c r="J9" s="5" t="n">
        <v>-3909</v>
      </c>
      <c r="K9" s="5" t="n">
        <v>23000</v>
      </c>
      <c r="L9" s="5" t="n">
        <v>491</v>
      </c>
      <c r="M9" s="5" t="n">
        <v>2898</v>
      </c>
    </row>
    <row r="10" spans="1:13">
      <c r="A10" s="4" t="s">
        <v>833</v>
      </c>
      <c r="C10" s="5" t="n">
        <v>4</v>
      </c>
      <c r="D10" s="5" t="n">
        <v>75</v>
      </c>
      <c r="E10" s="5" t="n">
        <v>9</v>
      </c>
      <c r="F10" s="5" t="n">
        <v>96</v>
      </c>
      <c r="G10" s="5" t="n">
        <v>125</v>
      </c>
      <c r="H10" s="5" t="n">
        <v>66</v>
      </c>
      <c r="I10" s="5" t="n">
        <v>1523</v>
      </c>
      <c r="J10" s="5" t="n">
        <v>-62</v>
      </c>
      <c r="K10" s="5" t="n">
        <v>184</v>
      </c>
      <c r="L10" s="5" t="n">
        <v>1652</v>
      </c>
      <c r="M10" s="5" t="n">
        <v>936</v>
      </c>
    </row>
    <row r="11" spans="1:13">
      <c r="A11" s="4" t="s">
        <v>114</v>
      </c>
      <c r="C11" s="7" t="n">
        <v>21193</v>
      </c>
      <c r="D11" s="7" t="n">
        <v>7789</v>
      </c>
      <c r="E11" s="7" t="n">
        <v>-1319</v>
      </c>
      <c r="F11" s="7" t="n">
        <v>-4847</v>
      </c>
      <c r="G11" s="7" t="n">
        <v>-1790</v>
      </c>
      <c r="H11" s="7" t="n">
        <v>-712</v>
      </c>
      <c r="I11" s="7" t="n">
        <v>5188</v>
      </c>
      <c r="J11" s="7" t="n">
        <v>-3847</v>
      </c>
      <c r="K11" s="7" t="n">
        <v>22816</v>
      </c>
      <c r="L11" s="7" t="n">
        <v>-1161</v>
      </c>
      <c r="M11" s="7" t="n">
        <v>1962</v>
      </c>
    </row>
    <row r="12" spans="1:13">
      <c r="A12" s="4" t="s">
        <v>116</v>
      </c>
      <c r="C12" s="9" t="n">
        <v>1.61</v>
      </c>
      <c r="D12" s="9" t="n">
        <v>0.5600000000000001</v>
      </c>
      <c r="E12" s="9" t="n">
        <v>-0.1</v>
      </c>
      <c r="F12" s="9" t="n">
        <v>-0.4</v>
      </c>
      <c r="G12" s="9" t="n">
        <v>-0.28</v>
      </c>
      <c r="H12" s="9" t="n">
        <v>-0.08</v>
      </c>
      <c r="I12" s="9" t="n">
        <v>-0.21</v>
      </c>
      <c r="J12" s="9" t="n">
        <v>-0.25</v>
      </c>
      <c r="K12" s="9" t="n">
        <v>1.65</v>
      </c>
      <c r="L12" s="9" t="n">
        <v>-0.72</v>
      </c>
      <c r="M12" s="9" t="n">
        <v>-0.21</v>
      </c>
    </row>
    <row r="13" spans="1:13">
      <c r="A13" s="4" t="s">
        <v>117</v>
      </c>
      <c r="C13" s="5" t="n">
        <v>0</v>
      </c>
      <c r="D13" s="10" t="n">
        <v>0.03</v>
      </c>
      <c r="E13" s="5" t="n">
        <v>0</v>
      </c>
      <c r="F13" s="10" t="n">
        <v>0.04</v>
      </c>
      <c r="G13" s="10" t="n">
        <v>0.05</v>
      </c>
      <c r="H13" s="10" t="n">
        <v>0.03</v>
      </c>
      <c r="I13" s="10" t="n">
        <v>0.6</v>
      </c>
      <c r="J13" s="10" t="n">
        <v>-0.04</v>
      </c>
      <c r="K13" s="10" t="n">
        <v>0.07000000000000001</v>
      </c>
      <c r="L13" s="10" t="n">
        <v>0.63</v>
      </c>
      <c r="M13" s="10" t="n">
        <v>0.35</v>
      </c>
    </row>
    <row r="14" spans="1:13">
      <c r="A14" s="4" t="s">
        <v>118</v>
      </c>
      <c r="C14" s="10" t="n">
        <v>1.61</v>
      </c>
      <c r="D14" s="10" t="n">
        <v>0.59</v>
      </c>
      <c r="E14" s="10" t="n">
        <v>-0.1</v>
      </c>
      <c r="F14" s="10" t="n">
        <v>-0.36</v>
      </c>
      <c r="G14" s="5" t="n">
        <v>0</v>
      </c>
      <c r="H14" s="5" t="n">
        <v>0</v>
      </c>
      <c r="I14" s="5" t="n">
        <v>0</v>
      </c>
      <c r="J14" s="5" t="n">
        <v>0</v>
      </c>
      <c r="K14" s="10" t="n">
        <v>1.72</v>
      </c>
      <c r="L14" s="10" t="n">
        <v>-0.09</v>
      </c>
      <c r="M14" s="10" t="n">
        <v>0.14</v>
      </c>
    </row>
    <row r="15" spans="1:13">
      <c r="A15" s="4" t="s">
        <v>119</v>
      </c>
      <c r="C15" s="10" t="n">
        <v>1.54</v>
      </c>
      <c r="D15" s="10" t="n">
        <v>0.54</v>
      </c>
      <c r="E15" s="10" t="n">
        <v>-0.1</v>
      </c>
      <c r="F15" s="10" t="n">
        <v>-0.4</v>
      </c>
      <c r="G15" s="10" t="n">
        <v>-0.28</v>
      </c>
      <c r="H15" s="10" t="n">
        <v>-0.08</v>
      </c>
      <c r="I15" s="10" t="n">
        <v>-0.21</v>
      </c>
      <c r="J15" s="10" t="n">
        <v>-0.25</v>
      </c>
      <c r="K15" s="10" t="n">
        <v>1.6</v>
      </c>
      <c r="L15" s="10" t="n">
        <v>-0.72</v>
      </c>
      <c r="M15" s="10" t="n">
        <v>-0.21</v>
      </c>
    </row>
    <row r="16" spans="1:13">
      <c r="A16" s="4" t="s">
        <v>120</v>
      </c>
      <c r="C16" s="5" t="n">
        <v>0</v>
      </c>
      <c r="D16" s="10" t="n">
        <v>0.03</v>
      </c>
      <c r="E16" s="5" t="n">
        <v>0</v>
      </c>
      <c r="F16" s="10" t="n">
        <v>0.04</v>
      </c>
      <c r="G16" s="10" t="n">
        <v>0.05</v>
      </c>
      <c r="H16" s="10" t="n">
        <v>0.03</v>
      </c>
      <c r="I16" s="10" t="n">
        <v>0.6</v>
      </c>
      <c r="J16" s="10" t="n">
        <v>-0.04</v>
      </c>
      <c r="K16" s="10" t="n">
        <v>0.07000000000000001</v>
      </c>
      <c r="L16" s="10" t="n">
        <v>0.63</v>
      </c>
      <c r="M16" s="10" t="n">
        <v>0.35</v>
      </c>
    </row>
    <row r="17" spans="1:13">
      <c r="A17" s="4" t="s">
        <v>834</v>
      </c>
      <c r="C17" s="9" t="n">
        <v>1.54</v>
      </c>
      <c r="D17" s="9" t="n">
        <v>0.57</v>
      </c>
      <c r="E17" s="9" t="n">
        <v>-0.1</v>
      </c>
      <c r="F17" s="9" t="n">
        <v>-0.36</v>
      </c>
      <c r="G17" s="7" t="n">
        <v>0</v>
      </c>
      <c r="H17" s="7" t="n">
        <v>0</v>
      </c>
      <c r="I17" s="7" t="n">
        <v>0</v>
      </c>
      <c r="J17" s="7" t="n">
        <v>0</v>
      </c>
      <c r="K17" s="9" t="n">
        <v>1.67</v>
      </c>
      <c r="L17" s="9" t="n">
        <v>-0.09</v>
      </c>
      <c r="M17" s="9" t="n">
        <v>0.14</v>
      </c>
    </row>
    <row r="18" spans="1:13"/>
    <row r="19" spans="1:13">
      <c r="A19" s="4" t="s">
        <v>131</v>
      </c>
      <c r="B19" s="4" t="s">
        <v>659</v>
      </c>
    </row>
  </sheetData>
  <mergeCells count="5">
    <mergeCell ref="A1:B2"/>
    <mergeCell ref="C1:J1"/>
    <mergeCell ref="K1:M1"/>
    <mergeCell ref="A18:L18"/>
    <mergeCell ref="B19:L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2</v>
      </c>
    </row>
    <row r="3" spans="1:4">
      <c r="A3" s="4" t="s">
        <v>70</v>
      </c>
    </row>
    <row r="4" spans="1:4">
      <c r="A4" s="3" t="s">
        <v>836</v>
      </c>
    </row>
    <row r="5" spans="1:4">
      <c r="A5" s="4" t="s">
        <v>837</v>
      </c>
      <c r="B5" s="5" t="n">
        <v>10592</v>
      </c>
      <c r="C5" s="5" t="n">
        <v>1237134</v>
      </c>
      <c r="D5" s="5" t="n">
        <v>12695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2</v>
      </c>
    </row>
    <row r="3" spans="1:4">
      <c r="A3" s="3" t="s">
        <v>244</v>
      </c>
    </row>
    <row r="4" spans="1:4">
      <c r="A4" s="4" t="s">
        <v>839</v>
      </c>
      <c r="B4" s="7" t="n">
        <v>6907</v>
      </c>
      <c r="C4" s="7" t="n">
        <v>-7662</v>
      </c>
      <c r="D4" s="7" t="n">
        <v>-851</v>
      </c>
    </row>
    <row r="5" spans="1:4">
      <c r="A5" s="4" t="s">
        <v>840</v>
      </c>
      <c r="B5" s="5" t="n">
        <v>1430</v>
      </c>
      <c r="C5" s="5" t="n">
        <v>-1075</v>
      </c>
      <c r="D5" s="5" t="n">
        <v>-69</v>
      </c>
    </row>
    <row r="6" spans="1:4">
      <c r="A6" s="4" t="s">
        <v>841</v>
      </c>
      <c r="B6" s="5" t="n">
        <v>-9</v>
      </c>
      <c r="C6" s="5" t="n">
        <v>-603</v>
      </c>
      <c r="D6" s="5" t="n">
        <v>589</v>
      </c>
    </row>
    <row r="7" spans="1:4">
      <c r="A7" s="4" t="s">
        <v>842</v>
      </c>
      <c r="B7" s="5" t="n">
        <v>89</v>
      </c>
      <c r="C7" s="5" t="n">
        <v>1208</v>
      </c>
      <c r="D7" s="5" t="n">
        <v>0</v>
      </c>
    </row>
    <row r="8" spans="1:4">
      <c r="A8" s="4" t="s">
        <v>843</v>
      </c>
      <c r="B8" s="5" t="n">
        <v>-1055</v>
      </c>
      <c r="C8" s="5" t="n">
        <v>-1267</v>
      </c>
      <c r="D8" s="5" t="n">
        <v>-696</v>
      </c>
    </row>
    <row r="9" spans="1:4">
      <c r="A9" s="4" t="s">
        <v>844</v>
      </c>
      <c r="B9" s="5" t="n">
        <v>-1277</v>
      </c>
      <c r="C9" s="5" t="n">
        <v>-4167</v>
      </c>
      <c r="D9" s="5" t="n">
        <v>442</v>
      </c>
    </row>
    <row r="10" spans="1:4">
      <c r="A10" s="4" t="s">
        <v>845</v>
      </c>
      <c r="B10" s="5" t="n">
        <v>-9013</v>
      </c>
      <c r="C10" s="5" t="n">
        <v>0</v>
      </c>
      <c r="D10" s="5" t="n">
        <v>0</v>
      </c>
    </row>
    <row r="11" spans="1:4">
      <c r="A11" s="4" t="s">
        <v>846</v>
      </c>
      <c r="B11" s="5" t="n">
        <v>-353</v>
      </c>
      <c r="C11" s="5" t="n">
        <v>264</v>
      </c>
      <c r="D11" s="5" t="n">
        <v>305</v>
      </c>
    </row>
    <row r="12" spans="1:4">
      <c r="A12" s="4" t="s">
        <v>847</v>
      </c>
      <c r="B12" s="5" t="n">
        <v>974</v>
      </c>
      <c r="C12" s="5" t="n">
        <v>143</v>
      </c>
      <c r="D12" s="5" t="n">
        <v>145</v>
      </c>
    </row>
    <row r="13" spans="1:4">
      <c r="A13" s="4" t="s">
        <v>848</v>
      </c>
      <c r="B13" s="5" t="n">
        <v>-493</v>
      </c>
      <c r="C13" s="5" t="n">
        <v>0</v>
      </c>
      <c r="D13" s="5" t="n">
        <v>0</v>
      </c>
    </row>
    <row r="14" spans="1:4">
      <c r="A14" s="4" t="s">
        <v>849</v>
      </c>
      <c r="B14" s="5" t="n">
        <v>666</v>
      </c>
      <c r="C14" s="5" t="n">
        <v>897</v>
      </c>
      <c r="D14" s="5" t="n">
        <v>541</v>
      </c>
    </row>
    <row r="15" spans="1:4">
      <c r="A15" s="4" t="s">
        <v>107</v>
      </c>
      <c r="B15" s="7" t="n">
        <v>-2134</v>
      </c>
      <c r="C15" s="7" t="n">
        <v>-12262</v>
      </c>
      <c r="D15" s="7" t="n">
        <v>406</v>
      </c>
    </row>
    <row r="16" spans="1:4">
      <c r="A16" s="4" t="s">
        <v>850</v>
      </c>
      <c r="B16" s="4" t="s">
        <v>851</v>
      </c>
      <c r="C16" s="4" t="s">
        <v>851</v>
      </c>
      <c r="D16" s="4" t="s">
        <v>851</v>
      </c>
    </row>
    <row r="17" spans="1:4">
      <c r="A17" s="4" t="s">
        <v>852</v>
      </c>
      <c r="B17" s="4" t="s">
        <v>853</v>
      </c>
      <c r="C17" s="4" t="s">
        <v>854</v>
      </c>
      <c r="D17" s="4" t="s">
        <v>855</v>
      </c>
    </row>
    <row r="18" spans="1:4">
      <c r="A18" s="4" t="s">
        <v>856</v>
      </c>
      <c r="B18" s="4" t="s">
        <v>755</v>
      </c>
      <c r="C18" s="4" t="s">
        <v>855</v>
      </c>
      <c r="D18" s="4" t="s">
        <v>857</v>
      </c>
    </row>
    <row r="19" spans="1:4">
      <c r="A19" s="4" t="s">
        <v>858</v>
      </c>
      <c r="B19" s="4" t="s">
        <v>859</v>
      </c>
      <c r="C19" s="4" t="s">
        <v>860</v>
      </c>
      <c r="D19" s="4" t="s">
        <v>755</v>
      </c>
    </row>
    <row r="20" spans="1:4">
      <c r="A20" s="4" t="s">
        <v>861</v>
      </c>
      <c r="B20" s="4" t="s">
        <v>862</v>
      </c>
      <c r="C20" s="4" t="s">
        <v>863</v>
      </c>
      <c r="D20" s="4" t="s">
        <v>864</v>
      </c>
    </row>
    <row r="21" spans="1:4">
      <c r="A21" s="4" t="s">
        <v>865</v>
      </c>
      <c r="B21" s="4" t="s">
        <v>866</v>
      </c>
      <c r="C21" s="4" t="s">
        <v>867</v>
      </c>
      <c r="D21" s="4" t="s">
        <v>868</v>
      </c>
    </row>
    <row r="22" spans="1:4">
      <c r="A22" s="4" t="s">
        <v>869</v>
      </c>
      <c r="B22" s="4" t="s">
        <v>870</v>
      </c>
      <c r="C22" s="4" t="s">
        <v>755</v>
      </c>
      <c r="D22" s="4" t="s">
        <v>755</v>
      </c>
    </row>
    <row r="23" spans="1:4">
      <c r="A23" s="4" t="s">
        <v>871</v>
      </c>
      <c r="B23" s="4" t="s">
        <v>872</v>
      </c>
      <c r="C23" s="4" t="s">
        <v>873</v>
      </c>
      <c r="D23" s="4" t="s">
        <v>874</v>
      </c>
    </row>
    <row r="24" spans="1:4">
      <c r="A24" s="4" t="s">
        <v>875</v>
      </c>
      <c r="B24" s="4" t="s">
        <v>854</v>
      </c>
      <c r="C24" s="4" t="s">
        <v>876</v>
      </c>
      <c r="D24" s="4" t="s">
        <v>877</v>
      </c>
    </row>
    <row r="25" spans="1:4">
      <c r="A25" s="4" t="s">
        <v>878</v>
      </c>
      <c r="B25" s="4" t="s">
        <v>879</v>
      </c>
      <c r="C25" s="4" t="s">
        <v>755</v>
      </c>
      <c r="D25" s="4" t="s">
        <v>755</v>
      </c>
    </row>
    <row r="26" spans="1:4">
      <c r="A26" s="4" t="s">
        <v>880</v>
      </c>
      <c r="B26" s="4" t="s">
        <v>881</v>
      </c>
      <c r="C26" s="4" t="s">
        <v>882</v>
      </c>
      <c r="D26" s="4" t="s">
        <v>883</v>
      </c>
    </row>
    <row r="27" spans="1:4">
      <c r="A27" s="4" t="s">
        <v>884</v>
      </c>
      <c r="B27" s="4" t="s">
        <v>885</v>
      </c>
      <c r="C27" s="4" t="s">
        <v>886</v>
      </c>
      <c r="D27" s="4" t="s">
        <v>8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2</v>
      </c>
    </row>
    <row r="3" spans="1:4">
      <c r="A3" s="3" t="s">
        <v>889</v>
      </c>
    </row>
    <row r="4" spans="1:4">
      <c r="A4" s="4" t="s">
        <v>890</v>
      </c>
      <c r="B4" s="7" t="n">
        <v>506</v>
      </c>
      <c r="C4" s="7" t="n">
        <v>-15433</v>
      </c>
      <c r="D4" s="7" t="n">
        <v>-5751</v>
      </c>
    </row>
    <row r="5" spans="1:4">
      <c r="A5" s="4" t="s">
        <v>891</v>
      </c>
      <c r="B5" s="5" t="n">
        <v>-1326</v>
      </c>
      <c r="C5" s="5" t="n">
        <v>-4631</v>
      </c>
      <c r="D5" s="5" t="n">
        <v>-74</v>
      </c>
    </row>
    <row r="6" spans="1:4">
      <c r="A6" s="4" t="s">
        <v>892</v>
      </c>
      <c r="B6" s="5" t="n">
        <v>144</v>
      </c>
      <c r="C6" s="5" t="n">
        <v>46</v>
      </c>
      <c r="D6" s="5" t="n">
        <v>181</v>
      </c>
    </row>
    <row r="7" spans="1:4">
      <c r="A7" s="4" t="s">
        <v>893</v>
      </c>
      <c r="B7" s="5" t="n">
        <v>-676</v>
      </c>
      <c r="C7" s="5" t="n">
        <v>-20018</v>
      </c>
      <c r="D7" s="5" t="n">
        <v>-5644</v>
      </c>
    </row>
    <row r="8" spans="1:4">
      <c r="A8" s="3" t="s">
        <v>894</v>
      </c>
    </row>
    <row r="9" spans="1:4">
      <c r="A9" s="4" t="s">
        <v>890</v>
      </c>
      <c r="B9" s="5" t="n">
        <v>-1215</v>
      </c>
      <c r="C9" s="5" t="n">
        <v>5856</v>
      </c>
      <c r="D9" s="5" t="n">
        <v>4198</v>
      </c>
    </row>
    <row r="10" spans="1:4">
      <c r="A10" s="4" t="s">
        <v>891</v>
      </c>
      <c r="B10" s="5" t="n">
        <v>1725</v>
      </c>
      <c r="C10" s="5" t="n">
        <v>617</v>
      </c>
      <c r="D10" s="5" t="n">
        <v>1632</v>
      </c>
    </row>
    <row r="11" spans="1:4">
      <c r="A11" s="4" t="s">
        <v>892</v>
      </c>
      <c r="B11" s="5" t="n">
        <v>-1968</v>
      </c>
      <c r="C11" s="5" t="n">
        <v>1283</v>
      </c>
      <c r="D11" s="5" t="n">
        <v>220</v>
      </c>
    </row>
    <row r="12" spans="1:4">
      <c r="A12" s="4" t="s">
        <v>895</v>
      </c>
      <c r="B12" s="5" t="n">
        <v>-1458</v>
      </c>
      <c r="C12" s="5" t="n">
        <v>7756</v>
      </c>
      <c r="D12" s="5" t="n">
        <v>6050</v>
      </c>
    </row>
    <row r="13" spans="1:4">
      <c r="A13" s="4" t="s">
        <v>107</v>
      </c>
      <c r="B13" s="7" t="n">
        <v>-2134</v>
      </c>
      <c r="C13" s="7" t="n">
        <v>-12262</v>
      </c>
      <c r="D13" s="7" t="n">
        <v>4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897</v>
      </c>
    </row>
    <row r="3" spans="1:3">
      <c r="A3" s="4" t="s">
        <v>898</v>
      </c>
      <c r="B3" s="7" t="n">
        <v>19105</v>
      </c>
      <c r="C3" s="7" t="n">
        <v>26271</v>
      </c>
    </row>
    <row r="4" spans="1:3">
      <c r="A4" s="4" t="s">
        <v>899</v>
      </c>
      <c r="B4" s="5" t="n">
        <v>10303</v>
      </c>
      <c r="C4" s="5" t="n">
        <v>15354</v>
      </c>
    </row>
    <row r="5" spans="1:3">
      <c r="A5" s="4" t="s">
        <v>900</v>
      </c>
      <c r="B5" s="5" t="n">
        <v>10535</v>
      </c>
      <c r="C5" s="5" t="n">
        <v>4917</v>
      </c>
    </row>
    <row r="6" spans="1:3">
      <c r="A6" s="4" t="s">
        <v>901</v>
      </c>
      <c r="B6" s="5" t="n">
        <v>2663</v>
      </c>
      <c r="C6" s="5" t="n">
        <v>3554</v>
      </c>
    </row>
    <row r="7" spans="1:3">
      <c r="A7" s="4" t="s">
        <v>902</v>
      </c>
      <c r="B7" s="5" t="n">
        <v>1104</v>
      </c>
      <c r="C7" s="5" t="n">
        <v>1992</v>
      </c>
    </row>
    <row r="8" spans="1:3">
      <c r="A8" s="4" t="s">
        <v>903</v>
      </c>
      <c r="B8" s="5" t="n">
        <v>540</v>
      </c>
      <c r="C8" s="5" t="n">
        <v>1194</v>
      </c>
    </row>
    <row r="9" spans="1:3">
      <c r="A9" s="4" t="s">
        <v>904</v>
      </c>
      <c r="B9" s="5" t="n">
        <v>1670</v>
      </c>
      <c r="C9" s="5" t="n">
        <v>2381</v>
      </c>
    </row>
    <row r="10" spans="1:3">
      <c r="A10" s="4" t="s">
        <v>905</v>
      </c>
      <c r="B10" s="5" t="n">
        <v>500</v>
      </c>
      <c r="C10" s="5" t="n">
        <v>1446</v>
      </c>
    </row>
    <row r="11" spans="1:3">
      <c r="A11" s="4" t="s">
        <v>98</v>
      </c>
      <c r="B11" s="5" t="n">
        <v>1177</v>
      </c>
      <c r="C11" s="5" t="n">
        <v>1953</v>
      </c>
    </row>
    <row r="12" spans="1:3">
      <c r="A12" s="4" t="s">
        <v>906</v>
      </c>
      <c r="B12" s="5" t="n">
        <v>47597</v>
      </c>
      <c r="C12" s="5" t="n">
        <v>59062</v>
      </c>
    </row>
    <row r="13" spans="1:3">
      <c r="A13" s="4" t="s">
        <v>842</v>
      </c>
      <c r="B13" s="5" t="n">
        <v>1350</v>
      </c>
      <c r="C13" s="5" t="n">
        <v>1280</v>
      </c>
    </row>
    <row r="14" spans="1:3">
      <c r="A14" s="4" t="s">
        <v>907</v>
      </c>
      <c r="B14" s="5" t="n">
        <v>46247</v>
      </c>
      <c r="C14" s="5" t="n">
        <v>57782</v>
      </c>
    </row>
    <row r="15" spans="1:3">
      <c r="A15" s="3" t="s">
        <v>908</v>
      </c>
    </row>
    <row r="16" spans="1:3">
      <c r="A16" s="4" t="s">
        <v>44</v>
      </c>
      <c r="B16" s="5" t="n">
        <v>40534</v>
      </c>
      <c r="C16" s="5" t="n">
        <v>57117</v>
      </c>
    </row>
    <row r="17" spans="1:3">
      <c r="A17" s="4" t="s">
        <v>909</v>
      </c>
      <c r="B17" s="5" t="n">
        <v>9184</v>
      </c>
      <c r="C17" s="5" t="n">
        <v>6042</v>
      </c>
    </row>
    <row r="18" spans="1:3">
      <c r="A18" s="4" t="s">
        <v>910</v>
      </c>
      <c r="B18" s="5" t="n">
        <v>7426</v>
      </c>
      <c r="C18" s="5" t="n">
        <v>7478</v>
      </c>
    </row>
    <row r="19" spans="1:3">
      <c r="A19" s="4" t="s">
        <v>98</v>
      </c>
      <c r="B19" s="5" t="n">
        <v>195</v>
      </c>
      <c r="C19" s="5" t="n">
        <v>282</v>
      </c>
    </row>
    <row r="20" spans="1:3">
      <c r="A20" s="4" t="s">
        <v>911</v>
      </c>
      <c r="B20" s="5" t="n">
        <v>57339</v>
      </c>
      <c r="C20" s="5" t="n">
        <v>70919</v>
      </c>
    </row>
    <row r="21" spans="1:3">
      <c r="A21" s="4" t="s">
        <v>912</v>
      </c>
      <c r="B21" s="7" t="n">
        <v>-11092</v>
      </c>
      <c r="C21" s="7" t="n">
        <v>-131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72</v>
      </c>
    </row>
    <row r="3" spans="1:4">
      <c r="A3" s="3" t="s">
        <v>914</v>
      </c>
    </row>
    <row r="4" spans="1:4">
      <c r="A4" s="4" t="s">
        <v>915</v>
      </c>
      <c r="B4" s="7" t="n">
        <v>1088000</v>
      </c>
      <c r="C4" s="7" t="n">
        <v>2490000</v>
      </c>
      <c r="D4" s="7" t="n">
        <v>1583000</v>
      </c>
    </row>
    <row r="5" spans="1:4">
      <c r="A5" s="4" t="s">
        <v>916</v>
      </c>
      <c r="B5" s="5" t="n">
        <v>0</v>
      </c>
      <c r="C5" s="5" t="n">
        <v>98000</v>
      </c>
      <c r="D5" s="5" t="n">
        <v>907000</v>
      </c>
    </row>
    <row r="6" spans="1:4">
      <c r="A6" s="4" t="s">
        <v>917</v>
      </c>
      <c r="B6" s="5" t="n">
        <v>-9000</v>
      </c>
      <c r="C6" s="5" t="n">
        <v>-652000</v>
      </c>
      <c r="D6" s="5" t="n">
        <v>0</v>
      </c>
    </row>
    <row r="7" spans="1:4">
      <c r="A7" s="4" t="s">
        <v>918</v>
      </c>
      <c r="B7" s="5" t="n">
        <v>0</v>
      </c>
      <c r="C7" s="5" t="n">
        <v>-848000</v>
      </c>
      <c r="D7" s="5" t="n">
        <v>0</v>
      </c>
    </row>
    <row r="8" spans="1:4">
      <c r="A8" s="4" t="s">
        <v>919</v>
      </c>
      <c r="B8" s="7" t="n">
        <v>1079000</v>
      </c>
      <c r="C8" s="7" t="n">
        <v>1088000</v>
      </c>
      <c r="D8" s="7" t="n">
        <v>249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0</v>
      </c>
      <c r="B1" s="2" t="s">
        <v>1</v>
      </c>
    </row>
    <row r="2" spans="1:5">
      <c r="B2" s="2" t="s">
        <v>2</v>
      </c>
      <c r="C2" s="2" t="s">
        <v>32</v>
      </c>
      <c r="D2" s="2" t="s">
        <v>72</v>
      </c>
      <c r="E2" s="2" t="s">
        <v>921</v>
      </c>
    </row>
    <row r="3" spans="1:5">
      <c r="A3" s="3" t="s">
        <v>922</v>
      </c>
    </row>
    <row r="4" spans="1:5">
      <c r="A4" s="4" t="s">
        <v>923</v>
      </c>
      <c r="B4" s="7" t="n">
        <v>231000</v>
      </c>
    </row>
    <row r="5" spans="1:5">
      <c r="A5" s="4" t="s">
        <v>924</v>
      </c>
      <c r="C5" s="7" t="n">
        <v>104000</v>
      </c>
    </row>
    <row r="6" spans="1:5">
      <c r="A6" s="4" t="s">
        <v>925</v>
      </c>
      <c r="B6" s="7" t="n">
        <v>-8500000</v>
      </c>
      <c r="C6" s="7" t="n">
        <v>-965000</v>
      </c>
      <c r="D6" s="7" t="n">
        <v>732000</v>
      </c>
    </row>
    <row r="7" spans="1:5">
      <c r="A7" s="4" t="s">
        <v>926</v>
      </c>
      <c r="B7" s="4" t="s">
        <v>885</v>
      </c>
      <c r="C7" s="4" t="s">
        <v>886</v>
      </c>
      <c r="D7" s="4" t="s">
        <v>887</v>
      </c>
    </row>
    <row r="8" spans="1:5">
      <c r="A8" s="4" t="s">
        <v>927</v>
      </c>
      <c r="B8" s="7" t="n">
        <v>9013000</v>
      </c>
      <c r="C8" s="7" t="n">
        <v>0</v>
      </c>
      <c r="D8" s="7" t="n">
        <v>0</v>
      </c>
    </row>
    <row r="9" spans="1:5">
      <c r="A9" s="4" t="s">
        <v>928</v>
      </c>
      <c r="B9" s="5" t="n">
        <v>29000000</v>
      </c>
    </row>
    <row r="10" spans="1:5">
      <c r="A10" s="4" t="s">
        <v>929</v>
      </c>
      <c r="B10" s="5" t="n">
        <v>19600000</v>
      </c>
    </row>
    <row r="11" spans="1:5">
      <c r="A11" s="4" t="s">
        <v>930</v>
      </c>
      <c r="B11" s="5" t="n">
        <v>400000</v>
      </c>
    </row>
    <row r="12" spans="1:5">
      <c r="A12" s="4" t="s">
        <v>931</v>
      </c>
      <c r="B12" s="5" t="n">
        <v>11200000</v>
      </c>
    </row>
    <row r="13" spans="1:5">
      <c r="A13" s="4" t="s">
        <v>932</v>
      </c>
      <c r="B13" s="5" t="n">
        <v>3000000</v>
      </c>
    </row>
    <row r="14" spans="1:5">
      <c r="A14" s="4" t="s">
        <v>842</v>
      </c>
      <c r="B14" s="7" t="n">
        <v>1350000</v>
      </c>
      <c r="C14" s="5" t="n">
        <v>1280000</v>
      </c>
    </row>
    <row r="15" spans="1:5">
      <c r="A15" s="4" t="s">
        <v>933</v>
      </c>
      <c r="B15" s="4" t="s">
        <v>934</v>
      </c>
    </row>
    <row r="16" spans="1:5">
      <c r="A16" s="4" t="s">
        <v>935</v>
      </c>
      <c r="B16" s="7" t="n">
        <v>1079000</v>
      </c>
      <c r="C16" s="5" t="n">
        <v>1088000</v>
      </c>
      <c r="D16" s="5" t="n">
        <v>2490000</v>
      </c>
      <c r="E16" s="7" t="n">
        <v>1583000</v>
      </c>
    </row>
    <row r="17" spans="1:5">
      <c r="A17" s="4" t="s">
        <v>936</v>
      </c>
      <c r="B17" s="5" t="n">
        <v>853000000000</v>
      </c>
      <c r="C17" s="5" t="n">
        <v>710000</v>
      </c>
    </row>
    <row r="18" spans="1:5">
      <c r="A18" s="4" t="s">
        <v>917</v>
      </c>
      <c r="B18" s="5" t="n">
        <v>9000</v>
      </c>
      <c r="C18" s="5" t="n">
        <v>652000</v>
      </c>
      <c r="D18" s="5" t="n">
        <v>0</v>
      </c>
    </row>
    <row r="19" spans="1:5">
      <c r="A19" s="4" t="s">
        <v>937</v>
      </c>
      <c r="B19" s="5" t="n">
        <v>232000</v>
      </c>
      <c r="C19" s="5" t="n">
        <v>1000</v>
      </c>
    </row>
    <row r="20" spans="1:5">
      <c r="A20" s="4" t="s">
        <v>918</v>
      </c>
      <c r="B20" s="7" t="n">
        <v>0</v>
      </c>
      <c r="C20" s="7" t="n">
        <v>848000</v>
      </c>
      <c r="D20" s="7" t="n">
        <v>0</v>
      </c>
    </row>
    <row r="21" spans="1:5">
      <c r="A21" s="4" t="s">
        <v>938</v>
      </c>
    </row>
    <row r="22" spans="1:5">
      <c r="A22" s="3" t="s">
        <v>922</v>
      </c>
    </row>
    <row r="23" spans="1:5">
      <c r="A23" s="4" t="s">
        <v>939</v>
      </c>
      <c r="B23" s="5" t="n">
        <v>2011</v>
      </c>
    </row>
    <row r="24" spans="1:5">
      <c r="A24" s="4" t="s">
        <v>940</v>
      </c>
    </row>
    <row r="25" spans="1:5">
      <c r="A25" s="3" t="s">
        <v>922</v>
      </c>
    </row>
    <row r="26" spans="1:5">
      <c r="A26" s="4" t="s">
        <v>939</v>
      </c>
      <c r="B26" s="5" t="n">
        <v>2014</v>
      </c>
    </row>
    <row r="27" spans="1:5">
      <c r="A27" s="4" t="s">
        <v>941</v>
      </c>
    </row>
    <row r="28" spans="1:5">
      <c r="A28" s="3" t="s">
        <v>922</v>
      </c>
    </row>
    <row r="29" spans="1:5">
      <c r="A29" s="4" t="s">
        <v>939</v>
      </c>
      <c r="B29" s="5" t="n">
        <v>2009</v>
      </c>
    </row>
    <row r="30" spans="1:5">
      <c r="A30" s="4" t="s">
        <v>942</v>
      </c>
    </row>
    <row r="31" spans="1:5">
      <c r="A31" s="3" t="s">
        <v>922</v>
      </c>
    </row>
    <row r="32" spans="1:5">
      <c r="A32" s="4" t="s">
        <v>939</v>
      </c>
      <c r="B32" s="5" t="n">
        <v>2012</v>
      </c>
    </row>
    <row r="33" spans="1:5">
      <c r="A33" s="4" t="s">
        <v>943</v>
      </c>
    </row>
    <row r="34" spans="1:5">
      <c r="A34" s="3" t="s">
        <v>922</v>
      </c>
    </row>
    <row r="35" spans="1:5">
      <c r="A35" s="4" t="s">
        <v>944</v>
      </c>
      <c r="B35" s="7" t="n">
        <v>3100000</v>
      </c>
    </row>
    <row r="36" spans="1:5">
      <c r="A36" s="4" t="s">
        <v>945</v>
      </c>
    </row>
    <row r="37" spans="1:5">
      <c r="A37" s="3" t="s">
        <v>922</v>
      </c>
    </row>
    <row r="38" spans="1:5">
      <c r="A38" s="4" t="s">
        <v>944</v>
      </c>
      <c r="B38" s="7" t="n">
        <v>54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946</v>
      </c>
      <c r="B1" s="2" t="s">
        <v>1</v>
      </c>
    </row>
    <row r="2" spans="1:3">
      <c r="B2" s="2" t="s">
        <v>2</v>
      </c>
      <c r="C2" s="2" t="s">
        <v>32</v>
      </c>
    </row>
    <row r="3" spans="1:3">
      <c r="A3" s="3" t="s">
        <v>947</v>
      </c>
    </row>
    <row r="4" spans="1:3">
      <c r="A4" s="4" t="s">
        <v>948</v>
      </c>
      <c r="B4" s="5" t="n">
        <v>1223533</v>
      </c>
    </row>
    <row r="5" spans="1:3">
      <c r="A5" s="4" t="s">
        <v>949</v>
      </c>
      <c r="B5" s="5" t="n">
        <v>464100</v>
      </c>
    </row>
    <row r="6" spans="1:3">
      <c r="A6" s="4" t="s">
        <v>950</v>
      </c>
      <c r="B6" s="5" t="n">
        <v>-548062</v>
      </c>
    </row>
    <row r="7" spans="1:3">
      <c r="A7" s="4" t="s">
        <v>951</v>
      </c>
      <c r="B7" s="5" t="n">
        <v>-72275</v>
      </c>
    </row>
    <row r="8" spans="1:3">
      <c r="A8" s="4" t="s">
        <v>952</v>
      </c>
      <c r="B8" s="5" t="n">
        <v>1067296</v>
      </c>
      <c r="C8" s="5" t="n">
        <v>1223533</v>
      </c>
    </row>
    <row r="9" spans="1:3">
      <c r="A9" s="3" t="s">
        <v>953</v>
      </c>
    </row>
    <row r="10" spans="1:3">
      <c r="A10" s="4" t="s">
        <v>954</v>
      </c>
      <c r="B10" s="9" t="n">
        <v>17.11</v>
      </c>
    </row>
    <row r="11" spans="1:3">
      <c r="A11" s="4" t="s">
        <v>955</v>
      </c>
      <c r="B11" s="10" t="n">
        <v>17.01</v>
      </c>
    </row>
    <row r="12" spans="1:3">
      <c r="A12" s="4" t="s">
        <v>956</v>
      </c>
      <c r="B12" s="10" t="n">
        <v>18.59</v>
      </c>
    </row>
    <row r="13" spans="1:3">
      <c r="A13" s="4" t="s">
        <v>957</v>
      </c>
      <c r="B13" s="10" t="n">
        <v>16.5</v>
      </c>
    </row>
    <row r="14" spans="1:3">
      <c r="A14" s="4" t="s">
        <v>958</v>
      </c>
      <c r="B14" s="9" t="n">
        <v>16.34</v>
      </c>
      <c r="C14" s="9" t="n">
        <v>17.11</v>
      </c>
    </row>
    <row r="15" spans="1:3">
      <c r="A15" s="4" t="s">
        <v>959</v>
      </c>
      <c r="B15" s="4" t="s">
        <v>960</v>
      </c>
      <c r="C15" s="4" t="s">
        <v>961</v>
      </c>
    </row>
    <row r="16" spans="1:3">
      <c r="A16" s="4" t="s">
        <v>962</v>
      </c>
      <c r="B16" s="4" t="s">
        <v>9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2</v>
      </c>
    </row>
    <row r="3" spans="1:4">
      <c r="A3" s="3" t="s">
        <v>164</v>
      </c>
    </row>
    <row r="4" spans="1:4">
      <c r="A4" s="4" t="s">
        <v>112</v>
      </c>
      <c r="B4" s="7" t="n">
        <v>23000</v>
      </c>
      <c r="C4" s="7" t="n">
        <v>491</v>
      </c>
      <c r="D4" s="7" t="n">
        <v>2898</v>
      </c>
    </row>
    <row r="5" spans="1:4">
      <c r="A5" s="3" t="s">
        <v>165</v>
      </c>
    </row>
    <row r="6" spans="1:4">
      <c r="A6" s="4" t="s">
        <v>166</v>
      </c>
      <c r="B6" s="5" t="n">
        <v>5657</v>
      </c>
      <c r="C6" s="5" t="n">
        <v>6788</v>
      </c>
      <c r="D6" s="5" t="n">
        <v>7188</v>
      </c>
    </row>
    <row r="7" spans="1:4">
      <c r="A7" s="4" t="s">
        <v>167</v>
      </c>
      <c r="B7" s="5" t="n">
        <v>-2045</v>
      </c>
      <c r="C7" s="5" t="n">
        <v>-2941</v>
      </c>
      <c r="D7" s="5" t="n">
        <v>4538</v>
      </c>
    </row>
    <row r="8" spans="1:4">
      <c r="A8" s="4" t="s">
        <v>168</v>
      </c>
      <c r="B8" s="5" t="n">
        <v>11791</v>
      </c>
      <c r="C8" s="5" t="n">
        <v>12960</v>
      </c>
      <c r="D8" s="5" t="n">
        <v>12708</v>
      </c>
    </row>
    <row r="9" spans="1:4">
      <c r="A9" s="4" t="s">
        <v>169</v>
      </c>
      <c r="B9" s="5" t="n">
        <v>353</v>
      </c>
      <c r="C9" s="5" t="n">
        <v>484</v>
      </c>
      <c r="D9" s="5" t="n">
        <v>485</v>
      </c>
    </row>
    <row r="10" spans="1:4">
      <c r="A10" s="4" t="s">
        <v>170</v>
      </c>
      <c r="B10" s="5" t="n">
        <v>430</v>
      </c>
      <c r="C10" s="5" t="n">
        <v>0</v>
      </c>
      <c r="D10" s="5" t="n">
        <v>0</v>
      </c>
    </row>
    <row r="11" spans="1:4">
      <c r="A11" s="4" t="s">
        <v>171</v>
      </c>
      <c r="B11" s="5" t="n">
        <v>0</v>
      </c>
      <c r="C11" s="5" t="n">
        <v>1286</v>
      </c>
      <c r="D11" s="5" t="n">
        <v>727</v>
      </c>
    </row>
    <row r="12" spans="1:4">
      <c r="A12" s="4" t="s">
        <v>172</v>
      </c>
      <c r="B12" s="5" t="n">
        <v>-25</v>
      </c>
      <c r="C12" s="5" t="n">
        <v>-1751</v>
      </c>
      <c r="D12" s="5" t="n">
        <v>118</v>
      </c>
    </row>
    <row r="13" spans="1:4">
      <c r="A13" s="4" t="s">
        <v>173</v>
      </c>
      <c r="B13" s="5" t="n">
        <v>12573</v>
      </c>
      <c r="C13" s="5" t="n">
        <v>6203</v>
      </c>
      <c r="D13" s="5" t="n">
        <v>2860</v>
      </c>
    </row>
    <row r="14" spans="1:4">
      <c r="A14" s="4" t="s">
        <v>174</v>
      </c>
      <c r="B14" s="5" t="n">
        <v>0</v>
      </c>
      <c r="C14" s="5" t="n">
        <v>-740</v>
      </c>
      <c r="D14" s="5" t="n">
        <v>-277</v>
      </c>
    </row>
    <row r="15" spans="1:4">
      <c r="A15" s="4" t="s">
        <v>175</v>
      </c>
      <c r="B15" s="5" t="n">
        <v>0</v>
      </c>
      <c r="C15" s="5" t="n">
        <v>-16475</v>
      </c>
      <c r="D15" s="5" t="n">
        <v>0</v>
      </c>
    </row>
    <row r="16" spans="1:4">
      <c r="A16" s="3" t="s">
        <v>176</v>
      </c>
    </row>
    <row r="17" spans="1:4">
      <c r="A17" s="4" t="s">
        <v>177</v>
      </c>
      <c r="B17" s="5" t="n">
        <v>0</v>
      </c>
      <c r="C17" s="5" t="n">
        <v>0</v>
      </c>
      <c r="D17" s="5" t="n">
        <v>18594</v>
      </c>
    </row>
    <row r="18" spans="1:4">
      <c r="A18" s="4" t="s">
        <v>35</v>
      </c>
      <c r="B18" s="5" t="n">
        <v>-4037</v>
      </c>
      <c r="C18" s="5" t="n">
        <v>11305</v>
      </c>
      <c r="D18" s="5" t="n">
        <v>-12980</v>
      </c>
    </row>
    <row r="19" spans="1:4">
      <c r="A19" s="4" t="s">
        <v>36</v>
      </c>
      <c r="B19" s="5" t="n">
        <v>27819</v>
      </c>
      <c r="C19" s="5" t="n">
        <v>145882</v>
      </c>
      <c r="D19" s="5" t="n">
        <v>-46438</v>
      </c>
    </row>
    <row r="20" spans="1:4">
      <c r="A20" s="4" t="s">
        <v>178</v>
      </c>
      <c r="B20" s="5" t="n">
        <v>815</v>
      </c>
      <c r="C20" s="5" t="n">
        <v>5280</v>
      </c>
      <c r="D20" s="5" t="n">
        <v>-23716</v>
      </c>
    </row>
    <row r="21" spans="1:4">
      <c r="A21" s="4" t="s">
        <v>38</v>
      </c>
      <c r="B21" s="5" t="n">
        <v>2877</v>
      </c>
      <c r="C21" s="5" t="n">
        <v>5104</v>
      </c>
      <c r="D21" s="5" t="n">
        <v>-6697</v>
      </c>
    </row>
    <row r="22" spans="1:4">
      <c r="A22" s="4" t="s">
        <v>39</v>
      </c>
      <c r="B22" s="5" t="n">
        <v>23348</v>
      </c>
      <c r="C22" s="5" t="n">
        <v>182493</v>
      </c>
      <c r="D22" s="5" t="n">
        <v>45107</v>
      </c>
    </row>
    <row r="23" spans="1:4">
      <c r="A23" s="4" t="s">
        <v>179</v>
      </c>
      <c r="B23" s="5" t="n">
        <v>-219489</v>
      </c>
      <c r="C23" s="5" t="n">
        <v>24725</v>
      </c>
      <c r="D23" s="5" t="n">
        <v>107762</v>
      </c>
    </row>
    <row r="24" spans="1:4">
      <c r="A24" s="4" t="s">
        <v>180</v>
      </c>
      <c r="B24" s="5" t="n">
        <v>-22212</v>
      </c>
      <c r="C24" s="5" t="n">
        <v>-10210</v>
      </c>
      <c r="D24" s="5" t="n">
        <v>-10625</v>
      </c>
    </row>
    <row r="25" spans="1:4">
      <c r="A25" s="4" t="s">
        <v>181</v>
      </c>
      <c r="B25" s="5" t="n">
        <v>0</v>
      </c>
      <c r="C25" s="5" t="n">
        <v>60234</v>
      </c>
      <c r="D25" s="5" t="n">
        <v>-40991</v>
      </c>
    </row>
    <row r="26" spans="1:4">
      <c r="A26" s="4" t="s">
        <v>182</v>
      </c>
      <c r="B26" s="5" t="n">
        <v>0</v>
      </c>
      <c r="C26" s="5" t="n">
        <v>-1300</v>
      </c>
      <c r="D26" s="5" t="n">
        <v>1245</v>
      </c>
    </row>
    <row r="27" spans="1:4">
      <c r="A27" s="4" t="s">
        <v>45</v>
      </c>
      <c r="B27" s="5" t="n">
        <v>-37130</v>
      </c>
      <c r="C27" s="5" t="n">
        <v>2368</v>
      </c>
      <c r="D27" s="5" t="n">
        <v>35</v>
      </c>
    </row>
    <row r="28" spans="1:4">
      <c r="A28" s="3" t="s">
        <v>183</v>
      </c>
    </row>
    <row r="29" spans="1:4">
      <c r="A29" s="4" t="s">
        <v>48</v>
      </c>
      <c r="B29" s="5" t="n">
        <v>3184</v>
      </c>
      <c r="C29" s="5" t="n">
        <v>-8783</v>
      </c>
      <c r="D29" s="5" t="n">
        <v>12638</v>
      </c>
    </row>
    <row r="30" spans="1:4">
      <c r="A30" s="4" t="s">
        <v>50</v>
      </c>
      <c r="B30" s="5" t="n">
        <v>-9906</v>
      </c>
      <c r="C30" s="5" t="n">
        <v>56843</v>
      </c>
      <c r="D30" s="5" t="n">
        <v>-92615</v>
      </c>
    </row>
    <row r="31" spans="1:4">
      <c r="A31" s="4" t="s">
        <v>51</v>
      </c>
      <c r="B31" s="5" t="n">
        <v>-64039</v>
      </c>
      <c r="C31" s="5" t="n">
        <v>-144887</v>
      </c>
      <c r="D31" s="5" t="n">
        <v>-57423</v>
      </c>
    </row>
    <row r="32" spans="1:4">
      <c r="A32" s="4" t="s">
        <v>52</v>
      </c>
      <c r="B32" s="5" t="n">
        <v>208394</v>
      </c>
      <c r="C32" s="5" t="n">
        <v>-273361</v>
      </c>
      <c r="D32" s="5" t="n">
        <v>-35995</v>
      </c>
    </row>
    <row r="33" spans="1:4">
      <c r="A33" s="4" t="s">
        <v>184</v>
      </c>
      <c r="B33" s="5" t="n">
        <v>9436</v>
      </c>
      <c r="C33" s="5" t="n">
        <v>-41443</v>
      </c>
      <c r="D33" s="5" t="n">
        <v>33983</v>
      </c>
    </row>
    <row r="34" spans="1:4">
      <c r="A34" s="4" t="s">
        <v>54</v>
      </c>
      <c r="B34" s="5" t="n">
        <v>21184</v>
      </c>
      <c r="C34" s="5" t="n">
        <v>-6864</v>
      </c>
      <c r="D34" s="5" t="n">
        <v>-12443</v>
      </c>
    </row>
    <row r="35" spans="1:4">
      <c r="A35" s="4" t="s">
        <v>55</v>
      </c>
      <c r="B35" s="5" t="n">
        <v>-6484</v>
      </c>
      <c r="C35" s="5" t="n">
        <v>-69996</v>
      </c>
      <c r="D35" s="5" t="n">
        <v>22469</v>
      </c>
    </row>
    <row r="36" spans="1:4">
      <c r="A36" s="4" t="s">
        <v>185</v>
      </c>
      <c r="B36" s="5" t="n">
        <v>-16136</v>
      </c>
      <c r="C36" s="5" t="n">
        <v>-66865</v>
      </c>
      <c r="D36" s="5" t="n">
        <v>-19413</v>
      </c>
    </row>
    <row r="37" spans="1:4">
      <c r="A37" s="3" t="s">
        <v>186</v>
      </c>
    </row>
    <row r="38" spans="1:4">
      <c r="A38" s="4" t="s">
        <v>187</v>
      </c>
      <c r="B38" s="5" t="n">
        <v>-5611</v>
      </c>
      <c r="C38" s="5" t="n">
        <v>-5731</v>
      </c>
      <c r="D38" s="5" t="n">
        <v>-5889</v>
      </c>
    </row>
    <row r="39" spans="1:4">
      <c r="A39" s="4" t="s">
        <v>188</v>
      </c>
      <c r="B39" s="5" t="n">
        <v>0</v>
      </c>
      <c r="C39" s="5" t="n">
        <v>45448</v>
      </c>
      <c r="D39" s="5" t="n">
        <v>0</v>
      </c>
    </row>
    <row r="40" spans="1:4">
      <c r="A40" s="4" t="s">
        <v>189</v>
      </c>
      <c r="B40" s="5" t="n">
        <v>1744</v>
      </c>
      <c r="C40" s="5" t="n">
        <v>0</v>
      </c>
      <c r="D40" s="5" t="n">
        <v>0</v>
      </c>
    </row>
    <row r="41" spans="1:4">
      <c r="A41" s="4" t="s">
        <v>190</v>
      </c>
      <c r="B41" s="5" t="n">
        <v>-3867</v>
      </c>
      <c r="C41" s="5" t="n">
        <v>39717</v>
      </c>
      <c r="D41" s="5" t="n">
        <v>-5889</v>
      </c>
    </row>
    <row r="42" spans="1:4">
      <c r="A42" s="3" t="s">
        <v>191</v>
      </c>
    </row>
    <row r="43" spans="1:4">
      <c r="A43" s="4" t="s">
        <v>192</v>
      </c>
      <c r="B43" s="5" t="n">
        <v>-5836</v>
      </c>
      <c r="C43" s="5" t="n">
        <v>-5887</v>
      </c>
      <c r="D43" s="5" t="n">
        <v>-6008</v>
      </c>
    </row>
    <row r="44" spans="1:4">
      <c r="A44" s="4" t="s">
        <v>193</v>
      </c>
      <c r="B44" s="5" t="n">
        <v>-2448</v>
      </c>
      <c r="C44" s="5" t="n">
        <v>-5740</v>
      </c>
      <c r="D44" s="5" t="n">
        <v>0</v>
      </c>
    </row>
    <row r="45" spans="1:4">
      <c r="A45" s="4" t="s">
        <v>147</v>
      </c>
      <c r="B45" s="5" t="n">
        <v>26</v>
      </c>
      <c r="C45" s="5" t="n">
        <v>0</v>
      </c>
      <c r="D45" s="5" t="n">
        <v>0</v>
      </c>
    </row>
    <row r="46" spans="1:4">
      <c r="A46" s="4" t="s">
        <v>148</v>
      </c>
      <c r="B46" s="5" t="n">
        <v>-7464</v>
      </c>
      <c r="C46" s="5" t="n">
        <v>-3935</v>
      </c>
      <c r="D46" s="5" t="n">
        <v>-8250</v>
      </c>
    </row>
    <row r="47" spans="1:4">
      <c r="A47" s="4" t="s">
        <v>194</v>
      </c>
      <c r="B47" s="5" t="n">
        <v>-2237</v>
      </c>
      <c r="C47" s="5" t="n">
        <v>-1341</v>
      </c>
      <c r="D47" s="5" t="n">
        <v>-1683</v>
      </c>
    </row>
    <row r="48" spans="1:4">
      <c r="A48" s="4" t="s">
        <v>195</v>
      </c>
      <c r="B48" s="5" t="n">
        <v>200000</v>
      </c>
      <c r="C48" s="5" t="n">
        <v>0</v>
      </c>
      <c r="D48" s="5" t="n">
        <v>0</v>
      </c>
    </row>
    <row r="49" spans="1:4">
      <c r="A49" s="4" t="s">
        <v>196</v>
      </c>
      <c r="B49" s="5" t="n">
        <v>-150000</v>
      </c>
      <c r="C49" s="5" t="n">
        <v>0</v>
      </c>
      <c r="D49" s="5" t="n">
        <v>0</v>
      </c>
    </row>
    <row r="50" spans="1:4">
      <c r="A50" s="4" t="s">
        <v>197</v>
      </c>
      <c r="B50" s="5" t="n">
        <v>-1297</v>
      </c>
      <c r="C50" s="5" t="n">
        <v>0</v>
      </c>
      <c r="D50" s="5" t="n">
        <v>0</v>
      </c>
    </row>
    <row r="51" spans="1:4">
      <c r="A51" s="4" t="s">
        <v>196</v>
      </c>
      <c r="B51" s="5" t="n">
        <v>-27500</v>
      </c>
      <c r="C51" s="5" t="n">
        <v>45600</v>
      </c>
      <c r="D51" s="5" t="n">
        <v>40800</v>
      </c>
    </row>
    <row r="52" spans="1:4">
      <c r="A52" s="4" t="s">
        <v>198</v>
      </c>
      <c r="B52" s="5" t="n">
        <v>3244</v>
      </c>
      <c r="C52" s="5" t="n">
        <v>28697</v>
      </c>
      <c r="D52" s="5" t="n">
        <v>24859</v>
      </c>
    </row>
    <row r="53" spans="1:4">
      <c r="A53" s="4" t="s">
        <v>199</v>
      </c>
      <c r="B53" s="5" t="n">
        <v>-16759</v>
      </c>
      <c r="C53" s="5" t="n">
        <v>1549</v>
      </c>
      <c r="D53" s="5" t="n">
        <v>-443</v>
      </c>
    </row>
    <row r="54" spans="1:4">
      <c r="A54" s="4" t="s">
        <v>200</v>
      </c>
      <c r="B54" s="5" t="n">
        <v>64913</v>
      </c>
      <c r="C54" s="5" t="n">
        <v>63364</v>
      </c>
      <c r="D54" s="5" t="n">
        <v>63807</v>
      </c>
    </row>
    <row r="55" spans="1:4">
      <c r="A55" s="4" t="s">
        <v>201</v>
      </c>
      <c r="B55" s="5" t="n">
        <v>48154</v>
      </c>
      <c r="C55" s="5" t="n">
        <v>64913</v>
      </c>
      <c r="D55" s="5" t="n">
        <v>63364</v>
      </c>
    </row>
    <row r="56" spans="1:4">
      <c r="A56" s="3" t="s">
        <v>202</v>
      </c>
    </row>
    <row r="57" spans="1:4">
      <c r="A57" s="4" t="s">
        <v>203</v>
      </c>
      <c r="B57" s="5" t="n">
        <v>6569</v>
      </c>
      <c r="C57" s="5" t="n">
        <v>5776</v>
      </c>
      <c r="D57" s="5" t="n">
        <v>3373</v>
      </c>
    </row>
    <row r="58" spans="1:4">
      <c r="A58" s="3" t="s">
        <v>204</v>
      </c>
    </row>
    <row r="59" spans="1:4">
      <c r="A59" s="4" t="s">
        <v>205</v>
      </c>
      <c r="B59" s="5" t="n">
        <v>23899</v>
      </c>
      <c r="C59" s="5" t="n">
        <v>19705</v>
      </c>
      <c r="D59" s="5" t="n">
        <v>17273</v>
      </c>
    </row>
    <row r="60" spans="1:4">
      <c r="A60" s="4" t="s">
        <v>206</v>
      </c>
      <c r="B60" s="7" t="n">
        <v>-2378</v>
      </c>
      <c r="C60" s="7" t="n">
        <v>-5009</v>
      </c>
    </row>
    <row r="61" spans="1:4">
      <c r="A61" s="4" t="s">
        <v>207</v>
      </c>
      <c r="D61" s="7" t="n">
        <v>60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3" t="s">
        <v>247</v>
      </c>
    </row>
    <row r="3" spans="1:3">
      <c r="A3" s="4" t="s">
        <v>965</v>
      </c>
      <c r="B3" s="5" t="n">
        <v>14499</v>
      </c>
      <c r="C3" s="5" t="n">
        <v>136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66</v>
      </c>
      <c r="B1" s="2" t="s">
        <v>967</v>
      </c>
      <c r="C1" s="2" t="s">
        <v>967</v>
      </c>
    </row>
    <row r="2" spans="1:3">
      <c r="A2" s="3" t="s">
        <v>968</v>
      </c>
    </row>
    <row r="3" spans="1:3">
      <c r="A3" s="4" t="s">
        <v>969</v>
      </c>
      <c r="B3" s="5" t="n">
        <v>2008950</v>
      </c>
      <c r="C3" s="5" t="n">
        <v>2008950</v>
      </c>
    </row>
    <row r="4" spans="1:3">
      <c r="A4" s="4" t="s">
        <v>970</v>
      </c>
      <c r="B4" s="5" t="n">
        <v>1697170</v>
      </c>
      <c r="C4" s="5" t="n">
        <v>1697170</v>
      </c>
    </row>
    <row r="5" spans="1:3">
      <c r="A5" s="4" t="s">
        <v>971</v>
      </c>
      <c r="B5" s="5" t="n">
        <v>311780</v>
      </c>
      <c r="C5" s="5" t="n">
        <v>311780</v>
      </c>
    </row>
    <row r="6" spans="1:3">
      <c r="A6" s="4" t="s">
        <v>972</v>
      </c>
      <c r="B6" s="9" t="n">
        <v>19.35</v>
      </c>
      <c r="C6" s="9" t="n">
        <v>19.35</v>
      </c>
    </row>
    <row r="7" spans="1:3">
      <c r="A7" s="4" t="s">
        <v>973</v>
      </c>
      <c r="C7" s="4" t="s">
        <v>974</v>
      </c>
    </row>
    <row r="8" spans="1:3">
      <c r="A8" s="4" t="s">
        <v>975</v>
      </c>
      <c r="B8" s="9" t="n">
        <v>8.93</v>
      </c>
      <c r="C8" s="9" t="n">
        <v>8.93</v>
      </c>
    </row>
    <row r="9" spans="1:3">
      <c r="A9" s="4" t="s">
        <v>976</v>
      </c>
    </row>
    <row r="10" spans="1:3">
      <c r="A10" s="3" t="s">
        <v>968</v>
      </c>
    </row>
    <row r="11" spans="1:3">
      <c r="A11" s="4" t="s">
        <v>969</v>
      </c>
      <c r="B11" s="5" t="n">
        <v>391730</v>
      </c>
      <c r="C11" s="5" t="n">
        <v>391730</v>
      </c>
    </row>
    <row r="12" spans="1:3">
      <c r="A12" s="4" t="s">
        <v>977</v>
      </c>
      <c r="B12" s="9" t="n">
        <v>23.48</v>
      </c>
      <c r="C12" s="9" t="n">
        <v>23.48</v>
      </c>
    </row>
    <row r="13" spans="1:3">
      <c r="A13" s="4" t="s">
        <v>978</v>
      </c>
      <c r="B13" s="4" t="s">
        <v>979</v>
      </c>
    </row>
    <row r="14" spans="1:3">
      <c r="A14" s="4" t="s">
        <v>980</v>
      </c>
      <c r="B14" s="15" t="n">
        <v>4.7546</v>
      </c>
      <c r="C14" s="15" t="n">
        <v>4.7546</v>
      </c>
    </row>
    <row r="15" spans="1:3">
      <c r="A15" s="4" t="s">
        <v>981</v>
      </c>
    </row>
    <row r="16" spans="1:3">
      <c r="A16" s="3" t="s">
        <v>968</v>
      </c>
    </row>
    <row r="17" spans="1:3">
      <c r="A17" s="4" t="s">
        <v>969</v>
      </c>
      <c r="B17" s="5" t="n">
        <v>444660</v>
      </c>
      <c r="C17" s="5" t="n">
        <v>444660</v>
      </c>
    </row>
    <row r="18" spans="1:3">
      <c r="A18" s="4" t="s">
        <v>977</v>
      </c>
      <c r="B18" s="9" t="n">
        <v>21.94</v>
      </c>
      <c r="C18" s="9" t="n">
        <v>21.94</v>
      </c>
    </row>
    <row r="19" spans="1:3">
      <c r="A19" s="4" t="s">
        <v>978</v>
      </c>
      <c r="B19" s="4" t="s">
        <v>982</v>
      </c>
    </row>
    <row r="20" spans="1:3">
      <c r="A20" s="4" t="s">
        <v>980</v>
      </c>
      <c r="B20" s="15" t="n">
        <v>7.0884</v>
      </c>
      <c r="C20" s="15" t="n">
        <v>7.0884</v>
      </c>
    </row>
    <row r="21" spans="1:3">
      <c r="A21" s="4" t="s">
        <v>983</v>
      </c>
    </row>
    <row r="22" spans="1:3">
      <c r="A22" s="3" t="s">
        <v>968</v>
      </c>
    </row>
    <row r="23" spans="1:3">
      <c r="A23" s="4" t="s">
        <v>969</v>
      </c>
      <c r="B23" s="5" t="n">
        <v>421660</v>
      </c>
      <c r="C23" s="5" t="n">
        <v>421660</v>
      </c>
    </row>
    <row r="24" spans="1:3">
      <c r="A24" s="4" t="s">
        <v>977</v>
      </c>
      <c r="B24" s="9" t="n">
        <v>18.9</v>
      </c>
      <c r="C24" s="9" t="n">
        <v>18.9</v>
      </c>
    </row>
    <row r="25" spans="1:3">
      <c r="A25" s="4" t="s">
        <v>978</v>
      </c>
      <c r="B25" s="4" t="s">
        <v>489</v>
      </c>
    </row>
    <row r="26" spans="1:3">
      <c r="A26" s="4" t="s">
        <v>980</v>
      </c>
      <c r="B26" s="15" t="n">
        <v>10.3525</v>
      </c>
      <c r="C26" s="15" t="n">
        <v>10.3525</v>
      </c>
    </row>
    <row r="27" spans="1:3">
      <c r="A27" s="4" t="s">
        <v>984</v>
      </c>
    </row>
    <row r="28" spans="1:3">
      <c r="A28" s="3" t="s">
        <v>968</v>
      </c>
    </row>
    <row r="29" spans="1:3">
      <c r="A29" s="4" t="s">
        <v>969</v>
      </c>
      <c r="B29" s="5" t="n">
        <v>311780</v>
      </c>
      <c r="C29" s="5" t="n">
        <v>311780</v>
      </c>
    </row>
    <row r="30" spans="1:3">
      <c r="A30" s="4" t="s">
        <v>977</v>
      </c>
      <c r="B30" s="9" t="n">
        <v>15.94</v>
      </c>
      <c r="C30" s="9" t="n">
        <v>15.94</v>
      </c>
    </row>
    <row r="31" spans="1:3">
      <c r="A31" s="4" t="s">
        <v>978</v>
      </c>
      <c r="B31" s="4" t="s">
        <v>985</v>
      </c>
    </row>
    <row r="32" spans="1:3">
      <c r="A32" s="4" t="s">
        <v>980</v>
      </c>
      <c r="B32" s="15" t="n">
        <v>10.8627</v>
      </c>
      <c r="C32" s="15" t="n">
        <v>10.8627</v>
      </c>
    </row>
    <row r="33" spans="1:3">
      <c r="A33" s="4" t="s">
        <v>986</v>
      </c>
    </row>
    <row r="34" spans="1:3">
      <c r="A34" s="3" t="s">
        <v>968</v>
      </c>
    </row>
    <row r="35" spans="1:3">
      <c r="A35" s="4" t="s">
        <v>969</v>
      </c>
      <c r="B35" s="5" t="n">
        <v>439120</v>
      </c>
      <c r="C35" s="5" t="n">
        <v>439120</v>
      </c>
    </row>
    <row r="36" spans="1:3">
      <c r="A36" s="4" t="s">
        <v>977</v>
      </c>
      <c r="B36" s="9" t="n">
        <v>15.89</v>
      </c>
      <c r="C36" s="9" t="n">
        <v>15.89</v>
      </c>
    </row>
    <row r="37" spans="1:3">
      <c r="A37" s="4" t="s">
        <v>978</v>
      </c>
      <c r="B37" s="4" t="s">
        <v>398</v>
      </c>
    </row>
    <row r="38" spans="1:3">
      <c r="A38" s="4" t="s">
        <v>980</v>
      </c>
      <c r="B38" s="15" t="n">
        <v>11.7673</v>
      </c>
      <c r="C38" s="15" t="n">
        <v>11.76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53"/>
    <col customWidth="1" max="7" min="7" width="21"/>
    <col customWidth="1" max="8" min="8" width="21"/>
  </cols>
  <sheetData>
    <row r="1" spans="1:8">
      <c r="A1" s="1" t="s">
        <v>987</v>
      </c>
      <c r="B1" s="2" t="s">
        <v>988</v>
      </c>
      <c r="C1" s="2" t="s">
        <v>989</v>
      </c>
      <c r="D1" s="2" t="s">
        <v>990</v>
      </c>
      <c r="E1" s="2" t="s">
        <v>991</v>
      </c>
      <c r="F1" s="2" t="s">
        <v>992</v>
      </c>
      <c r="G1" s="2" t="s">
        <v>413</v>
      </c>
      <c r="H1" s="2" t="s">
        <v>414</v>
      </c>
    </row>
    <row r="2" spans="1:8">
      <c r="A2" s="3" t="s">
        <v>968</v>
      </c>
    </row>
    <row r="3" spans="1:8">
      <c r="A3" s="4" t="s">
        <v>993</v>
      </c>
      <c r="F3" s="5" t="n">
        <v>2</v>
      </c>
    </row>
    <row r="4" spans="1:8">
      <c r="A4" s="4" t="s">
        <v>994</v>
      </c>
      <c r="F4" s="7" t="n">
        <v>18000</v>
      </c>
      <c r="G4" s="7" t="n">
        <v>18000</v>
      </c>
      <c r="H4" s="7" t="n">
        <v>18000000000</v>
      </c>
    </row>
    <row r="5" spans="1:8">
      <c r="A5" s="4" t="s">
        <v>995</v>
      </c>
      <c r="F5" s="5" t="n">
        <v>1500000</v>
      </c>
      <c r="G5" s="5" t="n">
        <v>1300000</v>
      </c>
      <c r="H5" s="5" t="n">
        <v>1600000</v>
      </c>
    </row>
    <row r="6" spans="1:8">
      <c r="A6" s="4" t="s">
        <v>996</v>
      </c>
      <c r="F6" s="7" t="n">
        <v>8200000</v>
      </c>
      <c r="G6" s="5" t="n">
        <v>7700000</v>
      </c>
      <c r="H6" s="5" t="n">
        <v>8300000</v>
      </c>
    </row>
    <row r="7" spans="1:8">
      <c r="A7" s="4" t="s">
        <v>997</v>
      </c>
      <c r="F7" s="4" t="s">
        <v>403</v>
      </c>
    </row>
    <row r="8" spans="1:8">
      <c r="A8" s="4" t="s">
        <v>998</v>
      </c>
      <c r="F8" s="7" t="n">
        <v>17100000</v>
      </c>
      <c r="G8" s="5" t="n">
        <v>11800000</v>
      </c>
      <c r="H8" s="5" t="n">
        <v>8600000</v>
      </c>
    </row>
    <row r="9" spans="1:8">
      <c r="A9" s="4" t="s">
        <v>70</v>
      </c>
    </row>
    <row r="10" spans="1:8">
      <c r="A10" s="3" t="s">
        <v>968</v>
      </c>
    </row>
    <row r="11" spans="1:8">
      <c r="A11" s="4" t="s">
        <v>999</v>
      </c>
      <c r="F11" s="5" t="n">
        <v>1143598</v>
      </c>
    </row>
    <row r="12" spans="1:8">
      <c r="A12" s="4" t="s">
        <v>1000</v>
      </c>
    </row>
    <row r="13" spans="1:8">
      <c r="A13" s="3" t="s">
        <v>968</v>
      </c>
    </row>
    <row r="14" spans="1:8">
      <c r="A14" s="4" t="s">
        <v>1001</v>
      </c>
      <c r="F14" s="7" t="n">
        <v>28600000</v>
      </c>
    </row>
    <row r="15" spans="1:8">
      <c r="A15" s="4" t="s">
        <v>1002</v>
      </c>
      <c r="F15" s="5" t="n">
        <v>5600000</v>
      </c>
      <c r="G15" s="5" t="n">
        <v>5200000</v>
      </c>
      <c r="H15" s="5" t="n">
        <v>4600000</v>
      </c>
    </row>
    <row r="16" spans="1:8">
      <c r="A16" s="4" t="s">
        <v>1003</v>
      </c>
      <c r="F16" s="7" t="n">
        <v>9800000</v>
      </c>
    </row>
    <row r="17" spans="1:8">
      <c r="A17" s="4" t="s">
        <v>1004</v>
      </c>
      <c r="F17" s="4" t="s">
        <v>960</v>
      </c>
    </row>
    <row r="18" spans="1:8">
      <c r="A18" s="4" t="s">
        <v>1005</v>
      </c>
      <c r="F18" s="5" t="n">
        <v>464100</v>
      </c>
    </row>
    <row r="19" spans="1:8">
      <c r="A19" s="4" t="s">
        <v>1006</v>
      </c>
      <c r="F19" s="5" t="n">
        <v>548062</v>
      </c>
    </row>
    <row r="20" spans="1:8">
      <c r="A20" s="4" t="s">
        <v>1007</v>
      </c>
    </row>
    <row r="21" spans="1:8">
      <c r="A21" s="3" t="s">
        <v>968</v>
      </c>
    </row>
    <row r="22" spans="1:8">
      <c r="A22" s="4" t="s">
        <v>1002</v>
      </c>
      <c r="F22" s="7" t="n">
        <v>25700</v>
      </c>
      <c r="G22" s="5" t="n">
        <v>19900</v>
      </c>
      <c r="H22" s="5" t="n">
        <v>69900</v>
      </c>
    </row>
    <row r="23" spans="1:8">
      <c r="A23" s="4" t="s">
        <v>1008</v>
      </c>
    </row>
    <row r="24" spans="1:8">
      <c r="A24" s="3" t="s">
        <v>968</v>
      </c>
    </row>
    <row r="25" spans="1:8">
      <c r="A25" s="4" t="s">
        <v>1009</v>
      </c>
      <c r="D25" s="4" t="s">
        <v>497</v>
      </c>
    </row>
    <row r="26" spans="1:8">
      <c r="A26" s="4" t="s">
        <v>1010</v>
      </c>
      <c r="D26" s="5" t="n">
        <v>4050</v>
      </c>
    </row>
    <row r="27" spans="1:8">
      <c r="A27" s="4" t="s">
        <v>1011</v>
      </c>
    </row>
    <row r="28" spans="1:8">
      <c r="A28" s="3" t="s">
        <v>968</v>
      </c>
    </row>
    <row r="29" spans="1:8">
      <c r="A29" s="4" t="s">
        <v>1002</v>
      </c>
      <c r="F29" s="7" t="n">
        <v>6900000</v>
      </c>
      <c r="G29" s="7" t="n">
        <v>1000000</v>
      </c>
      <c r="H29" s="7" t="n">
        <v>1800000</v>
      </c>
    </row>
    <row r="30" spans="1:8">
      <c r="A30" s="4" t="s">
        <v>1004</v>
      </c>
      <c r="F30" s="4" t="s">
        <v>974</v>
      </c>
    </row>
    <row r="31" spans="1:8">
      <c r="A31" s="4" t="s">
        <v>1012</v>
      </c>
      <c r="F31" s="7" t="n">
        <v>15000000</v>
      </c>
    </row>
    <row r="32" spans="1:8">
      <c r="A32" s="4" t="s">
        <v>1013</v>
      </c>
      <c r="F32" s="5" t="n">
        <v>7100000</v>
      </c>
    </row>
    <row r="33" spans="1:8">
      <c r="A33" s="4" t="s">
        <v>1014</v>
      </c>
      <c r="F33" s="7" t="n">
        <v>8300000</v>
      </c>
    </row>
    <row r="34" spans="1:8">
      <c r="A34" s="4" t="s">
        <v>1015</v>
      </c>
    </row>
    <row r="35" spans="1:8">
      <c r="A35" s="3" t="s">
        <v>968</v>
      </c>
    </row>
    <row r="36" spans="1:8">
      <c r="A36" s="4" t="s">
        <v>1009</v>
      </c>
      <c r="E36" s="4" t="s">
        <v>403</v>
      </c>
    </row>
    <row r="37" spans="1:8">
      <c r="A37" s="4" t="s">
        <v>1016</v>
      </c>
      <c r="E37" s="5" t="n">
        <v>497430</v>
      </c>
    </row>
    <row r="38" spans="1:8">
      <c r="A38" s="4" t="s">
        <v>1017</v>
      </c>
    </row>
    <row r="39" spans="1:8">
      <c r="A39" s="3" t="s">
        <v>968</v>
      </c>
    </row>
    <row r="40" spans="1:8">
      <c r="A40" s="4" t="s">
        <v>1009</v>
      </c>
      <c r="F40" s="4" t="s">
        <v>398</v>
      </c>
    </row>
    <row r="41" spans="1:8">
      <c r="A41" s="4" t="s">
        <v>1018</v>
      </c>
    </row>
    <row r="42" spans="1:8">
      <c r="A42" s="3" t="s">
        <v>968</v>
      </c>
    </row>
    <row r="43" spans="1:8">
      <c r="A43" s="4" t="s">
        <v>1009</v>
      </c>
      <c r="F43" s="4" t="s">
        <v>403</v>
      </c>
    </row>
    <row r="44" spans="1:8">
      <c r="A44" s="4" t="s">
        <v>1019</v>
      </c>
    </row>
    <row r="45" spans="1:8">
      <c r="A45" s="3" t="s">
        <v>968</v>
      </c>
    </row>
    <row r="46" spans="1:8">
      <c r="A46" s="4" t="s">
        <v>1009</v>
      </c>
      <c r="F46" s="4" t="s">
        <v>403</v>
      </c>
    </row>
    <row r="47" spans="1:8">
      <c r="A47" s="4" t="s">
        <v>1020</v>
      </c>
    </row>
    <row r="48" spans="1:8">
      <c r="A48" s="3" t="s">
        <v>968</v>
      </c>
    </row>
    <row r="49" spans="1:8">
      <c r="A49" s="4" t="s">
        <v>1021</v>
      </c>
      <c r="F49" s="4" t="s">
        <v>403</v>
      </c>
    </row>
    <row r="50" spans="1:8">
      <c r="A50" s="4" t="s">
        <v>1022</v>
      </c>
      <c r="F50" s="4" t="s">
        <v>1023</v>
      </c>
    </row>
    <row r="51" spans="1:8">
      <c r="A51" s="4" t="s">
        <v>1024</v>
      </c>
    </row>
    <row r="52" spans="1:8">
      <c r="A52" s="3" t="s">
        <v>968</v>
      </c>
    </row>
    <row r="53" spans="1:8">
      <c r="A53" s="4" t="s">
        <v>1025</v>
      </c>
      <c r="F53" s="4" t="s">
        <v>694</v>
      </c>
    </row>
    <row r="54" spans="1:8">
      <c r="A54" s="4" t="s">
        <v>1026</v>
      </c>
    </row>
    <row r="55" spans="1:8">
      <c r="A55" s="3" t="s">
        <v>968</v>
      </c>
    </row>
    <row r="56" spans="1:8">
      <c r="A56" s="4" t="s">
        <v>1025</v>
      </c>
      <c r="F56" s="4" t="s">
        <v>694</v>
      </c>
    </row>
    <row r="57" spans="1:8">
      <c r="A57" s="4" t="s">
        <v>1027</v>
      </c>
    </row>
    <row r="58" spans="1:8">
      <c r="A58" s="3" t="s">
        <v>968</v>
      </c>
    </row>
    <row r="59" spans="1:8">
      <c r="A59" s="4" t="s">
        <v>1025</v>
      </c>
      <c r="F59" s="4" t="s">
        <v>694</v>
      </c>
    </row>
    <row r="60" spans="1:8">
      <c r="A60" s="4" t="s">
        <v>1028</v>
      </c>
    </row>
    <row r="61" spans="1:8">
      <c r="A61" s="3" t="s">
        <v>968</v>
      </c>
    </row>
    <row r="62" spans="1:8">
      <c r="A62" s="4" t="s">
        <v>1025</v>
      </c>
      <c r="F62" s="4" t="s">
        <v>694</v>
      </c>
    </row>
    <row r="63" spans="1:8">
      <c r="A63" s="4" t="s">
        <v>1029</v>
      </c>
    </row>
    <row r="64" spans="1:8">
      <c r="A64" s="3" t="s">
        <v>968</v>
      </c>
    </row>
    <row r="65" spans="1:8">
      <c r="A65" s="4" t="s">
        <v>1005</v>
      </c>
      <c r="D65" s="5" t="n">
        <v>281919</v>
      </c>
    </row>
    <row r="66" spans="1:8">
      <c r="A66" s="4" t="s">
        <v>1030</v>
      </c>
    </row>
    <row r="67" spans="1:8">
      <c r="A67" s="3" t="s">
        <v>968</v>
      </c>
    </row>
    <row r="68" spans="1:8">
      <c r="A68" s="4" t="s">
        <v>1009</v>
      </c>
      <c r="C68" s="4" t="s">
        <v>403</v>
      </c>
    </row>
    <row r="69" spans="1:8">
      <c r="A69" s="4" t="s">
        <v>1005</v>
      </c>
      <c r="C69" s="5" t="n">
        <v>9100</v>
      </c>
    </row>
    <row r="70" spans="1:8">
      <c r="A70" s="4" t="s">
        <v>1031</v>
      </c>
    </row>
    <row r="71" spans="1:8">
      <c r="A71" s="3" t="s">
        <v>968</v>
      </c>
    </row>
    <row r="72" spans="1:8">
      <c r="A72" s="4" t="s">
        <v>1025</v>
      </c>
      <c r="B72" s="4" t="s">
        <v>694</v>
      </c>
    </row>
    <row r="73" spans="1:8">
      <c r="A73" s="4" t="s">
        <v>1005</v>
      </c>
      <c r="B73" s="5" t="n">
        <v>17500</v>
      </c>
    </row>
    <row r="74" spans="1:8">
      <c r="A74" s="4" t="s">
        <v>1032</v>
      </c>
    </row>
    <row r="75" spans="1:8">
      <c r="A75" s="3" t="s">
        <v>968</v>
      </c>
    </row>
    <row r="76" spans="1:8">
      <c r="A76" s="4" t="s">
        <v>1009</v>
      </c>
      <c r="F76" s="4" t="s">
        <v>398</v>
      </c>
    </row>
    <row r="77" spans="1:8">
      <c r="A77" s="4" t="s">
        <v>1033</v>
      </c>
    </row>
    <row r="78" spans="1:8">
      <c r="A78" s="3" t="s">
        <v>968</v>
      </c>
    </row>
    <row r="79" spans="1:8">
      <c r="A79" s="4" t="s">
        <v>1009</v>
      </c>
      <c r="F79" s="4" t="s">
        <v>403</v>
      </c>
    </row>
    <row r="80" spans="1:8">
      <c r="A80" s="4" t="s">
        <v>1034</v>
      </c>
    </row>
    <row r="81" spans="1:8">
      <c r="A81" s="3" t="s">
        <v>968</v>
      </c>
    </row>
    <row r="82" spans="1:8">
      <c r="A82" s="4" t="s">
        <v>1009</v>
      </c>
      <c r="D82" s="4" t="s">
        <v>398</v>
      </c>
    </row>
    <row r="83" spans="1:8">
      <c r="A83" s="4" t="s">
        <v>1006</v>
      </c>
      <c r="D83" s="5" t="n">
        <v>126240</v>
      </c>
    </row>
    <row r="84" spans="1:8">
      <c r="A84" s="4" t="s">
        <v>1035</v>
      </c>
    </row>
    <row r="85" spans="1:8">
      <c r="A85" s="3" t="s">
        <v>968</v>
      </c>
    </row>
    <row r="86" spans="1:8">
      <c r="A86" s="4" t="s">
        <v>1009</v>
      </c>
      <c r="D86" s="4" t="s">
        <v>403</v>
      </c>
    </row>
    <row r="87" spans="1:8">
      <c r="A87" s="4" t="s">
        <v>1006</v>
      </c>
      <c r="D87" s="5" t="n">
        <v>155679</v>
      </c>
    </row>
    <row r="88" spans="1:8">
      <c r="A88" s="4" t="s">
        <v>1036</v>
      </c>
    </row>
    <row r="89" spans="1:8">
      <c r="A89" s="3" t="s">
        <v>968</v>
      </c>
    </row>
    <row r="90" spans="1:8">
      <c r="A90" s="4" t="s">
        <v>1037</v>
      </c>
      <c r="F90" s="4" t="s">
        <v>1038</v>
      </c>
    </row>
    <row r="91" spans="1:8">
      <c r="A91" s="4" t="s">
        <v>1039</v>
      </c>
      <c r="F91" s="7" t="n">
        <v>52300000</v>
      </c>
    </row>
    <row r="92" spans="1:8">
      <c r="A92" s="4" t="s">
        <v>1040</v>
      </c>
    </row>
    <row r="93" spans="1:8">
      <c r="A93" s="3" t="s">
        <v>968</v>
      </c>
    </row>
    <row r="94" spans="1:8">
      <c r="A94" s="4" t="s">
        <v>1039</v>
      </c>
      <c r="F94" s="7" t="n">
        <v>17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412</v>
      </c>
    </row>
    <row r="2" spans="1:2">
      <c r="A2" s="4" t="s">
        <v>984</v>
      </c>
    </row>
    <row r="3" spans="1:2">
      <c r="A3" s="3" t="s">
        <v>968</v>
      </c>
    </row>
    <row r="4" spans="1:2">
      <c r="A4" s="4" t="s">
        <v>1042</v>
      </c>
      <c r="B4" s="4" t="s">
        <v>985</v>
      </c>
    </row>
    <row r="5" spans="1:2">
      <c r="A5" s="4" t="s">
        <v>1043</v>
      </c>
      <c r="B5" s="4" t="s">
        <v>1044</v>
      </c>
    </row>
    <row r="6" spans="1:2">
      <c r="A6" s="4" t="s">
        <v>1045</v>
      </c>
      <c r="B6" s="4" t="s">
        <v>1046</v>
      </c>
    </row>
    <row r="7" spans="1:2">
      <c r="A7" s="4" t="s">
        <v>1047</v>
      </c>
      <c r="B7" s="7" t="n">
        <v>0</v>
      </c>
    </row>
    <row r="8" spans="1:2">
      <c r="A8" s="4" t="s">
        <v>983</v>
      </c>
    </row>
    <row r="9" spans="1:2">
      <c r="A9" s="3" t="s">
        <v>968</v>
      </c>
    </row>
    <row r="10" spans="1:2">
      <c r="A10" s="4" t="s">
        <v>1042</v>
      </c>
      <c r="B10" s="4" t="s">
        <v>489</v>
      </c>
    </row>
    <row r="11" spans="1:2">
      <c r="A11" s="4" t="s">
        <v>1043</v>
      </c>
      <c r="B11" s="4" t="s">
        <v>1048</v>
      </c>
    </row>
    <row r="12" spans="1:2">
      <c r="A12" s="4" t="s">
        <v>1045</v>
      </c>
      <c r="B12" s="4" t="s">
        <v>1049</v>
      </c>
    </row>
    <row r="13" spans="1:2">
      <c r="A13" s="4" t="s">
        <v>1047</v>
      </c>
      <c r="B13" s="7" t="n">
        <v>0</v>
      </c>
    </row>
    <row r="14" spans="1:2">
      <c r="A14" s="4" t="s">
        <v>1050</v>
      </c>
    </row>
    <row r="15" spans="1:2">
      <c r="A15" s="3" t="s">
        <v>968</v>
      </c>
    </row>
    <row r="16" spans="1:2">
      <c r="A16" s="4" t="s">
        <v>1042</v>
      </c>
      <c r="B16" s="4" t="s">
        <v>398</v>
      </c>
    </row>
    <row r="17" spans="1:2">
      <c r="A17" s="4" t="s">
        <v>1043</v>
      </c>
      <c r="B17" s="4" t="s">
        <v>1051</v>
      </c>
    </row>
    <row r="18" spans="1:2">
      <c r="A18" s="4" t="s">
        <v>1045</v>
      </c>
      <c r="B18" s="4" t="s">
        <v>1052</v>
      </c>
    </row>
    <row r="19" spans="1:2">
      <c r="A19" s="4" t="s">
        <v>1047</v>
      </c>
      <c r="B19" s="7" t="n">
        <v>0</v>
      </c>
    </row>
    <row r="20" spans="1:2">
      <c r="A20" s="4" t="s">
        <v>981</v>
      </c>
    </row>
    <row r="21" spans="1:2">
      <c r="A21" s="3" t="s">
        <v>968</v>
      </c>
    </row>
    <row r="22" spans="1:2">
      <c r="A22" s="4" t="s">
        <v>1042</v>
      </c>
      <c r="B22" s="4" t="s">
        <v>982</v>
      </c>
    </row>
    <row r="23" spans="1:2">
      <c r="A23" s="4" t="s">
        <v>1043</v>
      </c>
      <c r="B23" s="4" t="s">
        <v>1053</v>
      </c>
    </row>
    <row r="24" spans="1:2">
      <c r="A24" s="4" t="s">
        <v>1045</v>
      </c>
      <c r="B24" s="4" t="s">
        <v>1054</v>
      </c>
    </row>
    <row r="25" spans="1:2">
      <c r="A25" s="4" t="s">
        <v>1047</v>
      </c>
      <c r="B25" s="7" t="n">
        <v>0</v>
      </c>
    </row>
    <row r="26" spans="1:2">
      <c r="A26" s="4" t="s">
        <v>1055</v>
      </c>
    </row>
    <row r="27" spans="1:2">
      <c r="A27" s="3" t="s">
        <v>968</v>
      </c>
    </row>
    <row r="28" spans="1:2">
      <c r="A28" s="4" t="s">
        <v>1042</v>
      </c>
      <c r="B28" s="4" t="s">
        <v>979</v>
      </c>
    </row>
    <row r="29" spans="1:2">
      <c r="A29" s="4" t="s">
        <v>1043</v>
      </c>
      <c r="B29" s="4" t="s">
        <v>1056</v>
      </c>
    </row>
    <row r="30" spans="1:2">
      <c r="A30" s="4" t="s">
        <v>1045</v>
      </c>
      <c r="B30" s="4" t="s">
        <v>1057</v>
      </c>
    </row>
    <row r="31" spans="1:2">
      <c r="A31" s="4" t="s">
        <v>1047</v>
      </c>
      <c r="B3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412</v>
      </c>
    </row>
    <row r="2" spans="1:2">
      <c r="A2" s="3" t="s">
        <v>250</v>
      </c>
    </row>
    <row r="3" spans="1:2">
      <c r="A3" s="5" t="n">
        <v>2017</v>
      </c>
      <c r="B3" s="7" t="n">
        <v>43727</v>
      </c>
    </row>
    <row r="4" spans="1:2">
      <c r="A4" s="5" t="n">
        <v>2018</v>
      </c>
      <c r="B4" s="5" t="n">
        <v>39110</v>
      </c>
    </row>
    <row r="5" spans="1:2">
      <c r="A5" s="5" t="n">
        <v>2019</v>
      </c>
      <c r="B5" s="5" t="n">
        <v>30452</v>
      </c>
    </row>
    <row r="6" spans="1:2">
      <c r="A6" s="5" t="n">
        <v>2020</v>
      </c>
      <c r="B6" s="5" t="n">
        <v>26053</v>
      </c>
    </row>
    <row r="7" spans="1:2">
      <c r="A7" s="5" t="n">
        <v>2021</v>
      </c>
      <c r="B7" s="5" t="n">
        <v>22998</v>
      </c>
    </row>
    <row r="8" spans="1:2">
      <c r="A8" s="4" t="s">
        <v>1059</v>
      </c>
      <c r="B8" s="5" t="n">
        <v>87729</v>
      </c>
    </row>
    <row r="9" spans="1:2">
      <c r="A9" s="4" t="s">
        <v>137</v>
      </c>
      <c r="B9" s="7" t="n">
        <v>2500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0</v>
      </c>
      <c r="C1" s="2" t="s">
        <v>1061</v>
      </c>
      <c r="D1" s="2" t="s">
        <v>1062</v>
      </c>
      <c r="E1" s="2" t="s">
        <v>1063</v>
      </c>
      <c r="F1" s="2" t="s">
        <v>1064</v>
      </c>
      <c r="G1" s="2" t="s">
        <v>2</v>
      </c>
      <c r="H1" s="2" t="s">
        <v>32</v>
      </c>
      <c r="I1" s="2" t="s">
        <v>72</v>
      </c>
    </row>
    <row r="2" spans="1:9">
      <c r="A2" s="3" t="s">
        <v>1065</v>
      </c>
    </row>
    <row r="3" spans="1:9">
      <c r="A3" s="4" t="s">
        <v>1066</v>
      </c>
      <c r="G3" s="5" t="n">
        <v>2028</v>
      </c>
    </row>
    <row r="4" spans="1:9">
      <c r="A4" s="4" t="s">
        <v>1067</v>
      </c>
      <c r="G4" s="7" t="n">
        <v>45600000</v>
      </c>
      <c r="H4" s="7" t="n">
        <v>44400000</v>
      </c>
      <c r="I4" s="7" t="n">
        <v>45900000</v>
      </c>
    </row>
    <row r="5" spans="1:9">
      <c r="A5" s="4" t="s">
        <v>541</v>
      </c>
      <c r="G5" s="5" t="n">
        <v>1400000</v>
      </c>
    </row>
    <row r="6" spans="1:9">
      <c r="A6" s="4" t="s">
        <v>1068</v>
      </c>
      <c r="G6" s="5" t="n">
        <v>25300000</v>
      </c>
    </row>
    <row r="7" spans="1:9">
      <c r="A7" s="4" t="s">
        <v>564</v>
      </c>
    </row>
    <row r="8" spans="1:9">
      <c r="A8" s="3" t="s">
        <v>1065</v>
      </c>
    </row>
    <row r="9" spans="1:9">
      <c r="A9" s="4" t="s">
        <v>675</v>
      </c>
      <c r="G9" s="5" t="n">
        <v>113900000</v>
      </c>
    </row>
    <row r="10" spans="1:9">
      <c r="A10" s="4" t="s">
        <v>676</v>
      </c>
      <c r="G10" s="5" t="n">
        <v>11000000</v>
      </c>
    </row>
    <row r="11" spans="1:9">
      <c r="A11" s="4" t="s">
        <v>1069</v>
      </c>
    </row>
    <row r="12" spans="1:9">
      <c r="A12" s="3" t="s">
        <v>1065</v>
      </c>
    </row>
    <row r="13" spans="1:9">
      <c r="A13" s="4" t="s">
        <v>1070</v>
      </c>
      <c r="F13" s="7" t="n">
        <v>10000000</v>
      </c>
    </row>
    <row r="14" spans="1:9">
      <c r="A14" s="4" t="s">
        <v>1071</v>
      </c>
      <c r="C14" s="7" t="n">
        <v>5000000</v>
      </c>
      <c r="D14" s="7" t="n">
        <v>5000000</v>
      </c>
    </row>
    <row r="15" spans="1:9">
      <c r="A15" s="4" t="s">
        <v>1072</v>
      </c>
    </row>
    <row r="16" spans="1:9">
      <c r="A16" s="3" t="s">
        <v>1065</v>
      </c>
    </row>
    <row r="17" spans="1:9">
      <c r="A17" s="4" t="s">
        <v>1073</v>
      </c>
      <c r="F17" s="5" t="n">
        <v>4200000</v>
      </c>
    </row>
    <row r="18" spans="1:9">
      <c r="A18" s="4" t="s">
        <v>1074</v>
      </c>
    </row>
    <row r="19" spans="1:9">
      <c r="A19" s="3" t="s">
        <v>1065</v>
      </c>
    </row>
    <row r="20" spans="1:9">
      <c r="A20" s="4" t="s">
        <v>1075</v>
      </c>
      <c r="F20" s="5" t="n">
        <v>753500</v>
      </c>
    </row>
    <row r="21" spans="1:9">
      <c r="A21" s="4" t="s">
        <v>1076</v>
      </c>
    </row>
    <row r="22" spans="1:9">
      <c r="A22" s="3" t="s">
        <v>1065</v>
      </c>
    </row>
    <row r="23" spans="1:9">
      <c r="A23" s="4" t="s">
        <v>1073</v>
      </c>
      <c r="F23" s="5" t="n">
        <v>5100000</v>
      </c>
    </row>
    <row r="24" spans="1:9">
      <c r="A24" s="4" t="s">
        <v>1077</v>
      </c>
    </row>
    <row r="25" spans="1:9">
      <c r="A25" s="3" t="s">
        <v>1065</v>
      </c>
    </row>
    <row r="26" spans="1:9">
      <c r="A26" s="4" t="s">
        <v>1070</v>
      </c>
      <c r="F26" s="7" t="n">
        <v>10000000</v>
      </c>
    </row>
    <row r="27" spans="1:9">
      <c r="A27" s="4" t="s">
        <v>1071</v>
      </c>
      <c r="C27" s="7" t="n">
        <v>5000000</v>
      </c>
      <c r="E27" s="7" t="n">
        <v>5000000</v>
      </c>
    </row>
    <row r="28" spans="1:9">
      <c r="A28" s="4" t="s">
        <v>394</v>
      </c>
    </row>
    <row r="29" spans="1:9">
      <c r="A29" s="3" t="s">
        <v>1065</v>
      </c>
    </row>
    <row r="30" spans="1:9">
      <c r="A30" s="4" t="s">
        <v>1078</v>
      </c>
      <c r="G30" s="5" t="n">
        <v>0</v>
      </c>
    </row>
    <row r="31" spans="1:9">
      <c r="A31" s="4" t="s">
        <v>1079</v>
      </c>
      <c r="G31" s="5" t="n">
        <v>0</v>
      </c>
    </row>
    <row r="32" spans="1:9">
      <c r="A32" s="4" t="s">
        <v>401</v>
      </c>
    </row>
    <row r="33" spans="1:9">
      <c r="A33" s="3" t="s">
        <v>1065</v>
      </c>
    </row>
    <row r="34" spans="1:9">
      <c r="A34" s="4" t="s">
        <v>1078</v>
      </c>
      <c r="G34" s="5" t="n">
        <v>37000000</v>
      </c>
    </row>
    <row r="35" spans="1:9">
      <c r="A35" s="4" t="s">
        <v>741</v>
      </c>
    </row>
    <row r="36" spans="1:9">
      <c r="A36" s="3" t="s">
        <v>1065</v>
      </c>
    </row>
    <row r="37" spans="1:9">
      <c r="A37" s="4" t="s">
        <v>541</v>
      </c>
      <c r="B37" s="4" t="s">
        <v>131</v>
      </c>
      <c r="G37" s="7" t="n">
        <v>1400000</v>
      </c>
    </row>
    <row r="38" spans="1:9"/>
    <row r="39" spans="1:9">
      <c r="A39" s="4" t="s">
        <v>131</v>
      </c>
      <c r="B39" s="4" t="s">
        <v>549</v>
      </c>
    </row>
  </sheetData>
  <mergeCells count="3">
    <mergeCell ref="A1:B1"/>
    <mergeCell ref="A38:H38"/>
    <mergeCell ref="B39:H3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1"/>
  </cols>
  <sheetData>
    <row r="1" spans="1:2">
      <c r="A1" s="1" t="s">
        <v>1080</v>
      </c>
      <c r="B1" s="2" t="s">
        <v>1</v>
      </c>
    </row>
    <row r="2" spans="1:2">
      <c r="B2" s="2" t="s">
        <v>412</v>
      </c>
    </row>
    <row r="3" spans="1:2">
      <c r="A3" s="4" t="s">
        <v>1081</v>
      </c>
    </row>
    <row r="4" spans="1:2">
      <c r="A4" s="3" t="s">
        <v>1082</v>
      </c>
    </row>
    <row r="5" spans="1:2">
      <c r="A5" s="4" t="s">
        <v>1083</v>
      </c>
      <c r="B5" s="9" t="n">
        <v>0.02</v>
      </c>
    </row>
    <row r="6" spans="1:2">
      <c r="A6" s="4" t="s">
        <v>1084</v>
      </c>
      <c r="B6" s="5" t="n">
        <v>142000000</v>
      </c>
    </row>
    <row r="7" spans="1:2">
      <c r="A7" s="4" t="s">
        <v>1085</v>
      </c>
      <c r="B7" s="7" t="n">
        <v>121700000</v>
      </c>
    </row>
    <row r="8" spans="1:2">
      <c r="A8" s="4" t="s">
        <v>1086</v>
      </c>
      <c r="B8" s="4" t="s">
        <v>1087</v>
      </c>
    </row>
    <row r="9" spans="1:2">
      <c r="A9" s="4" t="s">
        <v>1088</v>
      </c>
    </row>
    <row r="10" spans="1:2">
      <c r="A10" s="3" t="s">
        <v>1082</v>
      </c>
    </row>
    <row r="11" spans="1:2">
      <c r="A11" s="4" t="s">
        <v>1084</v>
      </c>
      <c r="B11" s="7" t="n">
        <v>5300000</v>
      </c>
    </row>
    <row r="12" spans="1:2">
      <c r="A12" s="4" t="s">
        <v>1089</v>
      </c>
      <c r="B12" s="7" t="n">
        <v>100000</v>
      </c>
    </row>
    <row r="13" spans="1:2">
      <c r="A13" s="4" t="s">
        <v>1086</v>
      </c>
      <c r="B13" s="4" t="s">
        <v>1090</v>
      </c>
    </row>
    <row r="14" spans="1:2">
      <c r="A14" s="4" t="s">
        <v>1091</v>
      </c>
      <c r="B14" s="7" t="n">
        <v>5200000</v>
      </c>
    </row>
    <row r="15" spans="1:2">
      <c r="A15" s="4" t="s">
        <v>1092</v>
      </c>
    </row>
    <row r="16" spans="1:2">
      <c r="A16" s="3" t="s">
        <v>1082</v>
      </c>
    </row>
    <row r="17" spans="1:2">
      <c r="A17" s="4" t="s">
        <v>1093</v>
      </c>
      <c r="B17" s="5" t="n">
        <v>1600000</v>
      </c>
    </row>
    <row r="18" spans="1:2">
      <c r="A18" s="4" t="s">
        <v>1094</v>
      </c>
      <c r="B18" s="5" t="n">
        <v>1200000</v>
      </c>
    </row>
    <row r="19" spans="1:2">
      <c r="A19" s="4" t="s">
        <v>1095</v>
      </c>
      <c r="B19" s="7" t="n">
        <v>387000</v>
      </c>
    </row>
    <row r="20" spans="1:2">
      <c r="A20" s="4" t="s">
        <v>1096</v>
      </c>
    </row>
    <row r="21" spans="1:2">
      <c r="A21" s="3" t="s">
        <v>1082</v>
      </c>
    </row>
    <row r="22" spans="1:2">
      <c r="A22" s="4" t="s">
        <v>1097</v>
      </c>
      <c r="B22" s="4" t="s">
        <v>1098</v>
      </c>
    </row>
    <row r="23" spans="1:2">
      <c r="A23" s="4" t="s">
        <v>1099</v>
      </c>
      <c r="B23" s="4" t="s">
        <v>1100</v>
      </c>
    </row>
    <row r="24" spans="1:2">
      <c r="A24" s="4" t="s">
        <v>1101</v>
      </c>
      <c r="B24" s="4" t="s">
        <v>1098</v>
      </c>
    </row>
    <row r="25" spans="1:2">
      <c r="A25" s="4" t="s">
        <v>1102</v>
      </c>
      <c r="B25" s="4" t="s">
        <v>1103</v>
      </c>
    </row>
    <row r="26" spans="1:2">
      <c r="A26" s="4" t="s">
        <v>1104</v>
      </c>
      <c r="B26" s="4" t="s">
        <v>1105</v>
      </c>
    </row>
    <row r="27" spans="1:2">
      <c r="A27" s="4" t="s">
        <v>1106</v>
      </c>
      <c r="B27" s="4" t="s">
        <v>11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2</v>
      </c>
    </row>
    <row r="2" spans="1:3">
      <c r="A2" s="3" t="s">
        <v>256</v>
      </c>
    </row>
    <row r="3" spans="1:3">
      <c r="A3" s="4" t="s">
        <v>44</v>
      </c>
      <c r="B3" s="7" t="n">
        <v>137889</v>
      </c>
      <c r="C3" s="7" t="n">
        <v>137889</v>
      </c>
    </row>
    <row r="4" spans="1:3">
      <c r="A4" s="4" t="s">
        <v>1109</v>
      </c>
      <c r="B4" s="7" t="n">
        <v>31700</v>
      </c>
      <c r="C4" s="7" t="n">
        <v>31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0</v>
      </c>
      <c r="C1" s="2" t="s">
        <v>86</v>
      </c>
      <c r="K1" s="2" t="s">
        <v>1</v>
      </c>
    </row>
    <row r="2" spans="1:13">
      <c r="C2" s="2" t="s">
        <v>2</v>
      </c>
      <c r="D2" s="2" t="s">
        <v>87</v>
      </c>
      <c r="E2" s="2" t="s">
        <v>4</v>
      </c>
      <c r="F2" s="2" t="s">
        <v>88</v>
      </c>
      <c r="G2" s="2" t="s">
        <v>32</v>
      </c>
      <c r="H2" s="2" t="s">
        <v>89</v>
      </c>
      <c r="I2" s="2" t="s">
        <v>90</v>
      </c>
      <c r="J2" s="2" t="s">
        <v>91</v>
      </c>
      <c r="K2" s="2" t="s">
        <v>2</v>
      </c>
      <c r="L2" s="2" t="s">
        <v>32</v>
      </c>
      <c r="M2" s="2" t="s">
        <v>72</v>
      </c>
    </row>
    <row r="3" spans="1:13">
      <c r="A3" s="3" t="s">
        <v>1111</v>
      </c>
    </row>
    <row r="4" spans="1:13">
      <c r="A4" s="4" t="s">
        <v>99</v>
      </c>
      <c r="C4" s="7" t="n">
        <v>-264973</v>
      </c>
      <c r="D4" s="7" t="n">
        <v>-226220</v>
      </c>
      <c r="E4" s="7" t="n">
        <v>-215884</v>
      </c>
      <c r="F4" s="7" t="n">
        <v>-213261</v>
      </c>
      <c r="G4" s="7" t="n">
        <v>-218945</v>
      </c>
      <c r="H4" s="7" t="n">
        <v>-211804</v>
      </c>
      <c r="I4" s="7" t="n">
        <v>-212074</v>
      </c>
      <c r="J4" s="7" t="n">
        <v>-214956</v>
      </c>
      <c r="K4" s="7" t="n">
        <v>-920338</v>
      </c>
      <c r="L4" s="7" t="n">
        <v>-857779</v>
      </c>
      <c r="M4" s="7" t="n">
        <v>-897801</v>
      </c>
    </row>
    <row r="5" spans="1:13">
      <c r="A5" s="3" t="s">
        <v>1112</v>
      </c>
    </row>
    <row r="6" spans="1:13">
      <c r="A6" s="4" t="s">
        <v>106</v>
      </c>
      <c r="C6" s="7" t="n">
        <v>16570</v>
      </c>
      <c r="D6" s="7" t="n">
        <v>11828</v>
      </c>
      <c r="E6" s="7" t="n">
        <v>-1637</v>
      </c>
      <c r="F6" s="7" t="n">
        <v>-7025</v>
      </c>
      <c r="G6" s="7" t="n">
        <v>-7496</v>
      </c>
      <c r="H6" s="7" t="n">
        <v>-1810</v>
      </c>
      <c r="I6" s="7" t="n">
        <v>-5246</v>
      </c>
      <c r="J6" s="7" t="n">
        <v>-7340</v>
      </c>
      <c r="K6" s="5" t="n">
        <v>19736</v>
      </c>
      <c r="L6" s="5" t="n">
        <v>-21892</v>
      </c>
      <c r="M6" s="5" t="n">
        <v>-2428</v>
      </c>
    </row>
    <row r="7" spans="1:13">
      <c r="A7" s="4" t="s">
        <v>1113</v>
      </c>
    </row>
    <row r="8" spans="1:13">
      <c r="A8" s="3" t="s">
        <v>1111</v>
      </c>
    </row>
    <row r="9" spans="1:13">
      <c r="A9" s="4" t="s">
        <v>99</v>
      </c>
      <c r="B9" s="4" t="s">
        <v>131</v>
      </c>
      <c r="K9" s="5" t="n">
        <v>-592753</v>
      </c>
      <c r="L9" s="5" t="n">
        <v>-504192</v>
      </c>
      <c r="M9" s="5" t="n">
        <v>-521526</v>
      </c>
    </row>
    <row r="10" spans="1:13">
      <c r="A10" s="3" t="s">
        <v>1112</v>
      </c>
    </row>
    <row r="11" spans="1:13">
      <c r="A11" s="4" t="s">
        <v>106</v>
      </c>
      <c r="B11" s="4" t="s">
        <v>131</v>
      </c>
      <c r="K11" s="7" t="n">
        <v>128840</v>
      </c>
      <c r="L11" s="7" t="n">
        <v>66072</v>
      </c>
      <c r="M11" s="7" t="n">
        <v>59016</v>
      </c>
    </row>
    <row r="12" spans="1:13">
      <c r="A12" s="4" t="s">
        <v>1114</v>
      </c>
      <c r="K12" s="4" t="s">
        <v>1115</v>
      </c>
      <c r="L12" s="4" t="s">
        <v>1116</v>
      </c>
      <c r="M12" s="4" t="s">
        <v>1116</v>
      </c>
    </row>
    <row r="13" spans="1:13">
      <c r="A13" s="4" t="s">
        <v>1117</v>
      </c>
    </row>
    <row r="14" spans="1:13">
      <c r="A14" s="3" t="s">
        <v>1111</v>
      </c>
    </row>
    <row r="15" spans="1:13">
      <c r="A15" s="4" t="s">
        <v>99</v>
      </c>
      <c r="B15" s="4" t="s">
        <v>131</v>
      </c>
      <c r="K15" s="7" t="n">
        <v>-89896</v>
      </c>
      <c r="L15" s="7" t="n">
        <v>-92852</v>
      </c>
      <c r="M15" s="7" t="n">
        <v>-97121</v>
      </c>
    </row>
    <row r="16" spans="1:13">
      <c r="A16" s="3" t="s">
        <v>1112</v>
      </c>
    </row>
    <row r="17" spans="1:13">
      <c r="A17" s="4" t="s">
        <v>106</v>
      </c>
      <c r="B17" s="4" t="s">
        <v>131</v>
      </c>
      <c r="K17" s="7" t="n">
        <v>26685</v>
      </c>
      <c r="L17" s="7" t="n">
        <v>31412</v>
      </c>
      <c r="M17" s="7" t="n">
        <v>33133</v>
      </c>
    </row>
    <row r="18" spans="1:13">
      <c r="A18" s="4" t="s">
        <v>1114</v>
      </c>
      <c r="K18" s="4" t="s">
        <v>1118</v>
      </c>
      <c r="L18" s="4" t="s">
        <v>1119</v>
      </c>
      <c r="M18" s="4" t="s">
        <v>1119</v>
      </c>
    </row>
    <row r="19" spans="1:13">
      <c r="A19" s="4" t="s">
        <v>1120</v>
      </c>
    </row>
    <row r="20" spans="1:13">
      <c r="A20" s="3" t="s">
        <v>1111</v>
      </c>
    </row>
    <row r="21" spans="1:13">
      <c r="A21" s="4" t="s">
        <v>99</v>
      </c>
      <c r="K21" s="7" t="n">
        <v>-231632</v>
      </c>
      <c r="L21" s="7" t="n">
        <v>-254933</v>
      </c>
      <c r="M21" s="7" t="n">
        <v>-279589</v>
      </c>
    </row>
    <row r="22" spans="1:13">
      <c r="A22" s="3" t="s">
        <v>1112</v>
      </c>
    </row>
    <row r="23" spans="1:13">
      <c r="A23" s="4" t="s">
        <v>106</v>
      </c>
      <c r="K23" s="5" t="n">
        <v>-39978</v>
      </c>
      <c r="L23" s="5" t="n">
        <v>-17713</v>
      </c>
      <c r="M23" s="5" t="n">
        <v>5167</v>
      </c>
    </row>
    <row r="24" spans="1:13">
      <c r="A24" s="4" t="s">
        <v>1121</v>
      </c>
    </row>
    <row r="25" spans="1:13">
      <c r="A25" s="3" t="s">
        <v>1111</v>
      </c>
    </row>
    <row r="26" spans="1:13">
      <c r="A26" s="4" t="s">
        <v>99</v>
      </c>
      <c r="K26" s="5" t="n">
        <v>-6057</v>
      </c>
      <c r="L26" s="5" t="n">
        <v>-5802</v>
      </c>
      <c r="M26" s="5" t="n">
        <v>435</v>
      </c>
    </row>
    <row r="27" spans="1:13">
      <c r="A27" s="3" t="s">
        <v>1112</v>
      </c>
    </row>
    <row r="28" spans="1:13">
      <c r="A28" s="4" t="s">
        <v>106</v>
      </c>
      <c r="K28" s="7" t="n">
        <v>-95811</v>
      </c>
      <c r="L28" s="7" t="n">
        <v>-101663</v>
      </c>
      <c r="M28" s="7" t="n">
        <v>-99744</v>
      </c>
    </row>
    <row r="29" spans="1:13"/>
    <row r="30" spans="1:13">
      <c r="A30" s="4" t="s">
        <v>131</v>
      </c>
      <c r="B30" s="4" t="s">
        <v>1122</v>
      </c>
    </row>
  </sheetData>
  <mergeCells count="5">
    <mergeCell ref="A1:B2"/>
    <mergeCell ref="C1:J1"/>
    <mergeCell ref="K1:M1"/>
    <mergeCell ref="A29:L29"/>
    <mergeCell ref="B30:L3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86</v>
      </c>
      <c r="J1" s="2" t="s">
        <v>1</v>
      </c>
    </row>
    <row r="2" spans="1:12">
      <c r="B2" s="2" t="s">
        <v>2</v>
      </c>
      <c r="C2" s="2" t="s">
        <v>87</v>
      </c>
      <c r="D2" s="2" t="s">
        <v>4</v>
      </c>
      <c r="E2" s="2" t="s">
        <v>88</v>
      </c>
      <c r="F2" s="2" t="s">
        <v>32</v>
      </c>
      <c r="G2" s="2" t="s">
        <v>89</v>
      </c>
      <c r="H2" s="2" t="s">
        <v>90</v>
      </c>
      <c r="I2" s="2" t="s">
        <v>91</v>
      </c>
      <c r="J2" s="2" t="s">
        <v>2</v>
      </c>
      <c r="K2" s="2" t="s">
        <v>32</v>
      </c>
      <c r="L2" s="2" t="s">
        <v>72</v>
      </c>
    </row>
    <row r="3" spans="1:12">
      <c r="A3" s="3" t="s">
        <v>1124</v>
      </c>
    </row>
    <row r="4" spans="1:12">
      <c r="A4" s="4" t="s">
        <v>99</v>
      </c>
      <c r="B4" s="7" t="n">
        <v>264973</v>
      </c>
      <c r="C4" s="7" t="n">
        <v>226220</v>
      </c>
      <c r="D4" s="7" t="n">
        <v>215884</v>
      </c>
      <c r="E4" s="7" t="n">
        <v>213261</v>
      </c>
      <c r="F4" s="7" t="n">
        <v>218945</v>
      </c>
      <c r="G4" s="7" t="n">
        <v>211804</v>
      </c>
      <c r="H4" s="7" t="n">
        <v>212074</v>
      </c>
      <c r="I4" s="7" t="n">
        <v>214956</v>
      </c>
      <c r="J4" s="7" t="n">
        <v>920338</v>
      </c>
      <c r="K4" s="7" t="n">
        <v>857779</v>
      </c>
      <c r="L4" s="7" t="n">
        <v>897801</v>
      </c>
    </row>
    <row r="5" spans="1:12">
      <c r="A5" s="4" t="s">
        <v>385</v>
      </c>
    </row>
    <row r="6" spans="1:12">
      <c r="A6" s="3" t="s">
        <v>1124</v>
      </c>
    </row>
    <row r="7" spans="1:12">
      <c r="A7" s="4" t="s">
        <v>99</v>
      </c>
      <c r="J7" s="5" t="n">
        <v>880602</v>
      </c>
      <c r="K7" s="5" t="n">
        <v>815231</v>
      </c>
      <c r="L7" s="5" t="n">
        <v>853221</v>
      </c>
    </row>
    <row r="8" spans="1:12">
      <c r="A8" s="4" t="s">
        <v>1125</v>
      </c>
    </row>
    <row r="9" spans="1:12">
      <c r="A9" s="3" t="s">
        <v>1124</v>
      </c>
    </row>
    <row r="10" spans="1:12">
      <c r="A10" s="4" t="s">
        <v>99</v>
      </c>
      <c r="J10" s="5" t="n">
        <v>36364</v>
      </c>
      <c r="K10" s="5" t="n">
        <v>39048</v>
      </c>
      <c r="L10" s="5" t="n">
        <v>40603</v>
      </c>
    </row>
    <row r="11" spans="1:12">
      <c r="A11" s="4" t="s">
        <v>1126</v>
      </c>
    </row>
    <row r="12" spans="1:12">
      <c r="A12" s="3" t="s">
        <v>1124</v>
      </c>
    </row>
    <row r="13" spans="1:12">
      <c r="A13" s="4" t="s">
        <v>99</v>
      </c>
      <c r="J13" s="7" t="n">
        <v>3372</v>
      </c>
      <c r="K13" s="7" t="n">
        <v>3500</v>
      </c>
      <c r="L13" s="7" t="n">
        <v>397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127</v>
      </c>
      <c r="B1" s="2" t="s">
        <v>1128</v>
      </c>
      <c r="C1" s="2" t="s">
        <v>1129</v>
      </c>
      <c r="D1" s="2" t="s">
        <v>1130</v>
      </c>
    </row>
    <row r="2" spans="1:4">
      <c r="A2" s="3" t="s">
        <v>1131</v>
      </c>
    </row>
    <row r="3" spans="1:4">
      <c r="A3" s="4" t="s">
        <v>1132</v>
      </c>
      <c r="D3" s="4" t="s">
        <v>1133</v>
      </c>
    </row>
    <row r="4" spans="1:4">
      <c r="A4" s="4" t="s">
        <v>1134</v>
      </c>
      <c r="B4" s="4" t="s">
        <v>1135</v>
      </c>
    </row>
    <row r="5" spans="1:4">
      <c r="A5" s="4" t="s">
        <v>1136</v>
      </c>
      <c r="C5" s="4" t="s">
        <v>1137</v>
      </c>
    </row>
    <row r="6" spans="1:4">
      <c r="A6" s="4" t="s">
        <v>28</v>
      </c>
    </row>
    <row r="7" spans="1:4">
      <c r="A7" s="3" t="s">
        <v>1131</v>
      </c>
    </row>
    <row r="8" spans="1:4">
      <c r="A8" s="4" t="s">
        <v>1138</v>
      </c>
      <c r="D8" s="9" t="n">
        <v>0.11</v>
      </c>
    </row>
    <row r="9" spans="1:4">
      <c r="A9" s="4" t="s">
        <v>30</v>
      </c>
    </row>
    <row r="10" spans="1:4">
      <c r="A10" s="3" t="s">
        <v>1131</v>
      </c>
    </row>
    <row r="11" spans="1:4">
      <c r="A11" s="4" t="s">
        <v>1138</v>
      </c>
      <c r="D11" s="9" t="n">
        <v>0.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39</v>
      </c>
      <c r="B1" s="2" t="s">
        <v>86</v>
      </c>
      <c r="R1" s="2" t="s">
        <v>1</v>
      </c>
    </row>
    <row r="2" spans="1:22">
      <c r="B2" s="2" t="s">
        <v>2</v>
      </c>
      <c r="D2" s="2" t="s">
        <v>87</v>
      </c>
      <c r="F2" s="2" t="s">
        <v>4</v>
      </c>
      <c r="H2" s="2" t="s">
        <v>88</v>
      </c>
      <c r="J2" s="2" t="s">
        <v>32</v>
      </c>
      <c r="L2" s="2" t="s">
        <v>89</v>
      </c>
      <c r="N2" s="2" t="s">
        <v>90</v>
      </c>
      <c r="P2" s="2" t="s">
        <v>91</v>
      </c>
      <c r="R2" s="2" t="s">
        <v>2</v>
      </c>
      <c r="T2" s="2" t="s">
        <v>32</v>
      </c>
      <c r="V2" s="2" t="s">
        <v>72</v>
      </c>
    </row>
    <row r="3" spans="1:22">
      <c r="A3" s="3" t="s">
        <v>265</v>
      </c>
    </row>
    <row r="4" spans="1:22">
      <c r="A4" s="4" t="s">
        <v>1111</v>
      </c>
      <c r="B4" s="7" t="n">
        <v>264973</v>
      </c>
      <c r="D4" s="7" t="n">
        <v>226220</v>
      </c>
      <c r="F4" s="7" t="n">
        <v>215884</v>
      </c>
      <c r="H4" s="7" t="n">
        <v>213261</v>
      </c>
      <c r="J4" s="7" t="n">
        <v>218945</v>
      </c>
      <c r="L4" s="7" t="n">
        <v>211804</v>
      </c>
      <c r="N4" s="7" t="n">
        <v>212074</v>
      </c>
      <c r="P4" s="7" t="n">
        <v>214956</v>
      </c>
      <c r="R4" s="7" t="n">
        <v>920338</v>
      </c>
      <c r="T4" s="7" t="n">
        <v>857779</v>
      </c>
      <c r="V4" s="7" t="n">
        <v>897801</v>
      </c>
    </row>
    <row r="5" spans="1:22">
      <c r="A5" s="4" t="s">
        <v>1140</v>
      </c>
      <c r="B5" s="5" t="n">
        <v>248403</v>
      </c>
      <c r="D5" s="5" t="n">
        <v>214392</v>
      </c>
      <c r="F5" s="5" t="n">
        <v>217521</v>
      </c>
      <c r="H5" s="5" t="n">
        <v>220286</v>
      </c>
      <c r="J5" s="5" t="n">
        <v>226441</v>
      </c>
      <c r="L5" s="5" t="n">
        <v>213614</v>
      </c>
      <c r="N5" s="5" t="n">
        <v>217320</v>
      </c>
      <c r="P5" s="5" t="n">
        <v>222296</v>
      </c>
      <c r="R5" s="5" t="n">
        <v>900602</v>
      </c>
      <c r="T5" s="5" t="n">
        <v>879671</v>
      </c>
      <c r="V5" s="5" t="n">
        <v>900229</v>
      </c>
    </row>
    <row r="6" spans="1:22">
      <c r="A6" s="4" t="s">
        <v>106</v>
      </c>
      <c r="B6" s="5" t="n">
        <v>16570</v>
      </c>
      <c r="D6" s="5" t="n">
        <v>11828</v>
      </c>
      <c r="F6" s="5" t="n">
        <v>-1637</v>
      </c>
      <c r="H6" s="5" t="n">
        <v>-7025</v>
      </c>
      <c r="J6" s="5" t="n">
        <v>-7496</v>
      </c>
      <c r="L6" s="5" t="n">
        <v>-1810</v>
      </c>
      <c r="N6" s="5" t="n">
        <v>-5246</v>
      </c>
      <c r="P6" s="5" t="n">
        <v>-7340</v>
      </c>
      <c r="R6" s="5" t="n">
        <v>19736</v>
      </c>
      <c r="T6" s="5" t="n">
        <v>-21892</v>
      </c>
      <c r="V6" s="5" t="n">
        <v>-2428</v>
      </c>
    </row>
    <row r="7" spans="1:22">
      <c r="A7" s="4" t="s">
        <v>1141</v>
      </c>
      <c r="B7" s="5" t="n">
        <v>-4598</v>
      </c>
      <c r="D7" s="5" t="n">
        <v>4425</v>
      </c>
      <c r="F7" s="5" t="n">
        <v>-274</v>
      </c>
      <c r="H7" s="5" t="n">
        <v>-1687</v>
      </c>
      <c r="J7" s="5" t="n">
        <v>-5072</v>
      </c>
      <c r="L7" s="5" t="n">
        <v>-751</v>
      </c>
      <c r="N7" s="5" t="n">
        <v>-2391</v>
      </c>
      <c r="P7" s="5" t="n">
        <v>-4048</v>
      </c>
      <c r="R7" s="5" t="n">
        <v>-2134</v>
      </c>
      <c r="T7" s="5" t="n">
        <v>-12262</v>
      </c>
      <c r="V7" s="5" t="n">
        <v>406</v>
      </c>
    </row>
    <row r="8" spans="1:22">
      <c r="A8" s="4" t="s">
        <v>108</v>
      </c>
      <c r="B8" s="5" t="n">
        <v>21168</v>
      </c>
      <c r="D8" s="5" t="n">
        <v>7403</v>
      </c>
      <c r="F8" s="5" t="n">
        <v>-1363</v>
      </c>
      <c r="H8" s="5" t="n">
        <v>-5338</v>
      </c>
      <c r="J8" s="5" t="n">
        <v>-2424</v>
      </c>
      <c r="L8" s="5" t="n">
        <v>-1059</v>
      </c>
      <c r="N8" s="5" t="n">
        <v>-2855</v>
      </c>
      <c r="P8" s="5" t="n">
        <v>-3292</v>
      </c>
      <c r="R8" s="5" t="n">
        <v>21870</v>
      </c>
      <c r="T8" s="5" t="n">
        <v>-9630</v>
      </c>
      <c r="V8" s="5" t="n">
        <v>-2834</v>
      </c>
    </row>
    <row r="9" spans="1:22">
      <c r="A9" s="4" t="s">
        <v>111</v>
      </c>
      <c r="B9" s="5" t="n">
        <v>29</v>
      </c>
      <c r="D9" s="5" t="n">
        <v>461</v>
      </c>
      <c r="F9" s="5" t="n">
        <v>53</v>
      </c>
      <c r="H9" s="5" t="n">
        <v>587</v>
      </c>
      <c r="J9" s="5" t="n">
        <v>759</v>
      </c>
      <c r="L9" s="5" t="n">
        <v>413</v>
      </c>
      <c r="N9" s="5" t="n">
        <v>9566</v>
      </c>
      <c r="P9" s="5" t="n">
        <v>-617</v>
      </c>
      <c r="R9" s="5" t="n">
        <v>1130</v>
      </c>
      <c r="T9" s="5" t="n">
        <v>10121</v>
      </c>
      <c r="V9" s="5" t="n">
        <v>5732</v>
      </c>
    </row>
    <row r="10" spans="1:22">
      <c r="A10" s="4" t="s">
        <v>112</v>
      </c>
      <c r="B10" s="5" t="n">
        <v>21197</v>
      </c>
      <c r="D10" s="5" t="n">
        <v>7864</v>
      </c>
      <c r="F10" s="5" t="n">
        <v>-1310</v>
      </c>
      <c r="H10" s="5" t="n">
        <v>-4751</v>
      </c>
      <c r="J10" s="5" t="n">
        <v>-1665</v>
      </c>
      <c r="L10" s="5" t="n">
        <v>-646</v>
      </c>
      <c r="N10" s="5" t="n">
        <v>6711</v>
      </c>
      <c r="P10" s="5" t="n">
        <v>-3909</v>
      </c>
      <c r="R10" s="5" t="n">
        <v>23000</v>
      </c>
      <c r="T10" s="5" t="n">
        <v>491</v>
      </c>
      <c r="V10" s="5" t="n">
        <v>2898</v>
      </c>
    </row>
    <row r="11" spans="1:22">
      <c r="A11" s="4" t="s">
        <v>113</v>
      </c>
      <c r="B11" s="5" t="n">
        <v>4</v>
      </c>
      <c r="D11" s="5" t="n">
        <v>75</v>
      </c>
      <c r="F11" s="5" t="n">
        <v>9</v>
      </c>
      <c r="H11" s="5" t="n">
        <v>96</v>
      </c>
      <c r="J11" s="5" t="n">
        <v>125</v>
      </c>
      <c r="L11" s="5" t="n">
        <v>66</v>
      </c>
      <c r="N11" s="5" t="n">
        <v>1523</v>
      </c>
      <c r="P11" s="5" t="n">
        <v>-62</v>
      </c>
      <c r="R11" s="5" t="n">
        <v>184</v>
      </c>
      <c r="T11" s="5" t="n">
        <v>1652</v>
      </c>
      <c r="V11" s="5" t="n">
        <v>936</v>
      </c>
    </row>
    <row r="12" spans="1:22">
      <c r="A12" s="4" t="s">
        <v>114</v>
      </c>
      <c r="B12" s="7" t="n">
        <v>21193</v>
      </c>
      <c r="D12" s="7" t="n">
        <v>7789</v>
      </c>
      <c r="F12" s="7" t="n">
        <v>-1319</v>
      </c>
      <c r="H12" s="7" t="n">
        <v>-4847</v>
      </c>
      <c r="J12" s="7" t="n">
        <v>-1790</v>
      </c>
      <c r="L12" s="7" t="n">
        <v>-712</v>
      </c>
      <c r="N12" s="7" t="n">
        <v>5188</v>
      </c>
      <c r="P12" s="7" t="n">
        <v>-3847</v>
      </c>
      <c r="R12" s="7" t="n">
        <v>22816</v>
      </c>
      <c r="T12" s="7" t="n">
        <v>-1161</v>
      </c>
      <c r="V12" s="7" t="n">
        <v>1962</v>
      </c>
    </row>
    <row r="13" spans="1:22">
      <c r="A13" s="4" t="s">
        <v>116</v>
      </c>
      <c r="B13" s="9" t="n">
        <v>1.61</v>
      </c>
      <c r="D13" s="9" t="n">
        <v>0.5600000000000001</v>
      </c>
      <c r="F13" s="9" t="n">
        <v>-0.1</v>
      </c>
      <c r="H13" s="9" t="n">
        <v>-0.4</v>
      </c>
      <c r="J13" s="9" t="n">
        <v>-0.28</v>
      </c>
      <c r="L13" s="9" t="n">
        <v>-0.08</v>
      </c>
      <c r="N13" s="9" t="n">
        <v>-0.21</v>
      </c>
      <c r="P13" s="9" t="n">
        <v>-0.25</v>
      </c>
      <c r="R13" s="9" t="n">
        <v>1.65</v>
      </c>
      <c r="T13" s="9" t="n">
        <v>-0.72</v>
      </c>
      <c r="V13" s="9" t="n">
        <v>-0.21</v>
      </c>
    </row>
    <row r="14" spans="1:22">
      <c r="A14" s="4" t="s">
        <v>117</v>
      </c>
      <c r="B14" s="5" t="n">
        <v>0</v>
      </c>
      <c r="D14" s="10" t="n">
        <v>0.03</v>
      </c>
      <c r="F14" s="5" t="n">
        <v>0</v>
      </c>
      <c r="H14" s="10" t="n">
        <v>0.04</v>
      </c>
      <c r="J14" s="10" t="n">
        <v>0.05</v>
      </c>
      <c r="L14" s="10" t="n">
        <v>0.03</v>
      </c>
      <c r="N14" s="10" t="n">
        <v>0.6</v>
      </c>
      <c r="P14" s="10" t="n">
        <v>-0.04</v>
      </c>
      <c r="R14" s="10" t="n">
        <v>0.07000000000000001</v>
      </c>
      <c r="T14" s="10" t="n">
        <v>0.63</v>
      </c>
      <c r="V14" s="10" t="n">
        <v>0.35</v>
      </c>
    </row>
    <row r="15" spans="1:22">
      <c r="A15" s="4" t="s">
        <v>118</v>
      </c>
      <c r="B15" s="10" t="n">
        <v>1.61</v>
      </c>
      <c r="D15" s="10" t="n">
        <v>0.59</v>
      </c>
      <c r="F15" s="10" t="n">
        <v>-0.1</v>
      </c>
      <c r="H15" s="10" t="n">
        <v>-0.36</v>
      </c>
      <c r="J15" s="5" t="n">
        <v>0</v>
      </c>
      <c r="L15" s="5" t="n">
        <v>0</v>
      </c>
      <c r="N15" s="5" t="n">
        <v>0</v>
      </c>
      <c r="P15" s="5" t="n">
        <v>0</v>
      </c>
      <c r="R15" s="10" t="n">
        <v>1.72</v>
      </c>
      <c r="T15" s="10" t="n">
        <v>-0.09</v>
      </c>
      <c r="V15" s="10" t="n">
        <v>0.14</v>
      </c>
    </row>
    <row r="16" spans="1:22">
      <c r="A16" s="4" t="s">
        <v>119</v>
      </c>
      <c r="B16" s="10" t="n">
        <v>1.54</v>
      </c>
      <c r="D16" s="10" t="n">
        <v>0.54</v>
      </c>
      <c r="F16" s="10" t="n">
        <v>-0.1</v>
      </c>
      <c r="H16" s="10" t="n">
        <v>-0.4</v>
      </c>
      <c r="J16" s="10" t="n">
        <v>-0.28</v>
      </c>
      <c r="L16" s="10" t="n">
        <v>-0.08</v>
      </c>
      <c r="N16" s="10" t="n">
        <v>-0.21</v>
      </c>
      <c r="P16" s="10" t="n">
        <v>-0.25</v>
      </c>
      <c r="R16" s="10" t="n">
        <v>1.6</v>
      </c>
      <c r="T16" s="10" t="n">
        <v>-0.72</v>
      </c>
      <c r="V16" s="10" t="n">
        <v>-0.21</v>
      </c>
    </row>
    <row r="17" spans="1:22">
      <c r="A17" s="4" t="s">
        <v>120</v>
      </c>
      <c r="B17" s="5" t="n">
        <v>0</v>
      </c>
      <c r="D17" s="10" t="n">
        <v>0.03</v>
      </c>
      <c r="F17" s="5" t="n">
        <v>0</v>
      </c>
      <c r="H17" s="10" t="n">
        <v>0.04</v>
      </c>
      <c r="J17" s="10" t="n">
        <v>0.05</v>
      </c>
      <c r="L17" s="10" t="n">
        <v>0.03</v>
      </c>
      <c r="N17" s="10" t="n">
        <v>0.6</v>
      </c>
      <c r="P17" s="10" t="n">
        <v>-0.04</v>
      </c>
      <c r="R17" s="10" t="n">
        <v>0.07000000000000001</v>
      </c>
      <c r="T17" s="10" t="n">
        <v>0.63</v>
      </c>
      <c r="V17" s="10" t="n">
        <v>0.35</v>
      </c>
    </row>
    <row r="18" spans="1:22">
      <c r="A18" s="4" t="s">
        <v>121</v>
      </c>
      <c r="B18" s="10" t="n">
        <v>1.54</v>
      </c>
      <c r="D18" s="10" t="n">
        <v>0.57</v>
      </c>
      <c r="F18" s="10" t="n">
        <v>-0.1</v>
      </c>
      <c r="H18" s="10" t="n">
        <v>-0.36</v>
      </c>
      <c r="J18" s="5" t="n">
        <v>0</v>
      </c>
      <c r="L18" s="5" t="n">
        <v>0</v>
      </c>
      <c r="N18" s="5" t="n">
        <v>0</v>
      </c>
      <c r="P18" s="5" t="n">
        <v>0</v>
      </c>
      <c r="R18" s="10" t="n">
        <v>1.67</v>
      </c>
      <c r="T18" s="10" t="n">
        <v>-0.09</v>
      </c>
      <c r="V18" s="10" t="n">
        <v>0.14</v>
      </c>
    </row>
    <row r="19" spans="1:22">
      <c r="A19" s="3" t="s">
        <v>115</v>
      </c>
    </row>
    <row r="20" spans="1:22">
      <c r="A20" s="4" t="s">
        <v>816</v>
      </c>
      <c r="B20" s="10" t="n">
        <v>0.11</v>
      </c>
      <c r="D20" s="10" t="n">
        <v>0.11</v>
      </c>
      <c r="F20" s="10" t="n">
        <v>0.11</v>
      </c>
      <c r="H20" s="10" t="n">
        <v>0.11</v>
      </c>
      <c r="J20" s="10" t="n">
        <v>0.11</v>
      </c>
      <c r="L20" s="10" t="n">
        <v>0.11</v>
      </c>
      <c r="N20" s="10" t="n">
        <v>0.11</v>
      </c>
      <c r="P20" s="10" t="n">
        <v>0.11</v>
      </c>
      <c r="R20" s="16" t="n">
        <v>0.44</v>
      </c>
      <c r="T20" s="10" t="n">
        <v>0.44</v>
      </c>
      <c r="V20" s="7" t="n">
        <v>440</v>
      </c>
    </row>
    <row r="21" spans="1:22">
      <c r="A21" s="3" t="s">
        <v>1142</v>
      </c>
    </row>
    <row r="22" spans="1:22">
      <c r="A22" s="4" t="s">
        <v>1143</v>
      </c>
      <c r="B22" s="5" t="n">
        <v>29</v>
      </c>
      <c r="C22" s="4" t="s">
        <v>131</v>
      </c>
      <c r="D22" s="10" t="n">
        <v>17.7</v>
      </c>
      <c r="E22" s="4" t="s">
        <v>131</v>
      </c>
      <c r="F22" s="10" t="n">
        <v>18.25</v>
      </c>
      <c r="G22" s="4" t="s">
        <v>131</v>
      </c>
      <c r="H22" s="10" t="n">
        <v>19.6</v>
      </c>
      <c r="I22" s="4" t="s">
        <v>131</v>
      </c>
      <c r="J22" s="10" t="n">
        <v>19.65</v>
      </c>
      <c r="K22" s="4" t="s">
        <v>530</v>
      </c>
      <c r="L22" s="10" t="n">
        <v>16.49</v>
      </c>
      <c r="M22" s="4" t="s">
        <v>530</v>
      </c>
      <c r="N22" s="10" t="n">
        <v>16.66</v>
      </c>
      <c r="O22" s="4" t="s">
        <v>530</v>
      </c>
      <c r="P22" s="10" t="n">
        <v>16.98</v>
      </c>
      <c r="Q22" s="4" t="s">
        <v>530</v>
      </c>
      <c r="R22" s="5" t="n">
        <v>29</v>
      </c>
      <c r="S22" s="4" t="s">
        <v>131</v>
      </c>
      <c r="T22" s="10" t="n">
        <v>19.65</v>
      </c>
      <c r="U22" s="4" t="s">
        <v>530</v>
      </c>
    </row>
    <row r="23" spans="1:22">
      <c r="A23" s="4" t="s">
        <v>1144</v>
      </c>
      <c r="B23" s="9" t="n">
        <v>17.35</v>
      </c>
      <c r="C23" s="4" t="s">
        <v>131</v>
      </c>
      <c r="D23" s="9" t="n">
        <v>15.4</v>
      </c>
      <c r="E23" s="4" t="s">
        <v>131</v>
      </c>
      <c r="F23" s="9" t="n">
        <v>15.1</v>
      </c>
      <c r="G23" s="4" t="s">
        <v>131</v>
      </c>
      <c r="H23" s="9" t="n">
        <v>15.9</v>
      </c>
      <c r="I23" s="4" t="s">
        <v>131</v>
      </c>
      <c r="J23" s="9" t="n">
        <v>13.65</v>
      </c>
      <c r="K23" s="4" t="s">
        <v>530</v>
      </c>
      <c r="L23" s="9" t="n">
        <v>13.74</v>
      </c>
      <c r="M23" s="4" t="s">
        <v>530</v>
      </c>
      <c r="N23" s="9" t="n">
        <v>13.63</v>
      </c>
      <c r="O23" s="4" t="s">
        <v>530</v>
      </c>
      <c r="P23" s="9" t="n">
        <v>13.58</v>
      </c>
      <c r="Q23" s="4" t="s">
        <v>530</v>
      </c>
      <c r="R23" s="6" t="n">
        <v>15.1</v>
      </c>
      <c r="S23" s="4" t="s">
        <v>131</v>
      </c>
      <c r="T23" s="9" t="n">
        <v>13.58</v>
      </c>
      <c r="U23" s="4" t="s">
        <v>530</v>
      </c>
    </row>
    <row r="24" spans="1:22"/>
    <row r="25" spans="1:22">
      <c r="A25" s="4" t="s">
        <v>131</v>
      </c>
      <c r="B25" s="4" t="s">
        <v>1145</v>
      </c>
    </row>
    <row r="26" spans="1:22">
      <c r="A26" s="4" t="s">
        <v>530</v>
      </c>
      <c r="B26" s="4" t="s">
        <v>1145</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4:V24"/>
    <mergeCell ref="B25:V25"/>
    <mergeCell ref="B26:V2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777</v>
      </c>
      <c r="D2" s="2" t="s">
        <v>780</v>
      </c>
    </row>
    <row r="3" spans="1:4">
      <c r="A3" s="4" t="s">
        <v>1147</v>
      </c>
      <c r="B3" s="4" t="s">
        <v>789</v>
      </c>
    </row>
    <row r="4" spans="1:4">
      <c r="A4" s="4" t="s">
        <v>1148</v>
      </c>
    </row>
    <row r="5" spans="1:4">
      <c r="A5" s="4" t="s">
        <v>784</v>
      </c>
      <c r="C5" s="7" t="n">
        <v>200</v>
      </c>
    </row>
    <row r="6" spans="1:4">
      <c r="A6" s="4" t="s">
        <v>785</v>
      </c>
      <c r="C6" s="4" t="s">
        <v>786</v>
      </c>
    </row>
    <row r="7" spans="1:4">
      <c r="A7" s="4" t="s">
        <v>1149</v>
      </c>
    </row>
    <row r="8" spans="1:4">
      <c r="A8" s="4" t="s">
        <v>784</v>
      </c>
      <c r="D8" s="7" t="n">
        <v>200</v>
      </c>
    </row>
    <row r="9" spans="1:4">
      <c r="A9" s="4" t="s">
        <v>785</v>
      </c>
      <c r="B9" s="4" t="s">
        <v>795</v>
      </c>
      <c r="C9" s="4" t="s">
        <v>795</v>
      </c>
      <c r="D9" s="4" t="s">
        <v>79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0</v>
      </c>
      <c r="B1" s="2" t="s">
        <v>2</v>
      </c>
      <c r="C1" s="2" t="s">
        <v>32</v>
      </c>
      <c r="D1" s="2" t="s">
        <v>72</v>
      </c>
      <c r="E1" s="2" t="s">
        <v>921</v>
      </c>
    </row>
    <row r="2" spans="1:5">
      <c r="A2" s="3" t="s">
        <v>33</v>
      </c>
    </row>
    <row r="3" spans="1:5">
      <c r="A3" s="4" t="s">
        <v>34</v>
      </c>
      <c r="B3" s="7" t="n">
        <v>48154000</v>
      </c>
      <c r="C3" s="7" t="n">
        <v>64913000</v>
      </c>
      <c r="D3" s="7" t="n">
        <v>63364000</v>
      </c>
      <c r="E3" s="7" t="n">
        <v>63807000</v>
      </c>
    </row>
    <row r="4" spans="1:5">
      <c r="A4" s="4" t="s">
        <v>35</v>
      </c>
      <c r="B4" s="5" t="n">
        <v>42222000</v>
      </c>
      <c r="C4" s="5" t="n">
        <v>38185000</v>
      </c>
    </row>
    <row r="5" spans="1:5">
      <c r="A5" s="4" t="s">
        <v>36</v>
      </c>
      <c r="B5" s="5" t="n">
        <v>187115000</v>
      </c>
      <c r="C5" s="5" t="n">
        <v>214934000</v>
      </c>
    </row>
    <row r="6" spans="1:5">
      <c r="A6" s="4" t="s">
        <v>37</v>
      </c>
      <c r="B6" s="5" t="n">
        <v>848226000</v>
      </c>
      <c r="C6" s="5" t="n">
        <v>847386000</v>
      </c>
    </row>
    <row r="7" spans="1:5">
      <c r="A7" s="4" t="s">
        <v>38</v>
      </c>
      <c r="B7" s="5" t="n">
        <v>2939000</v>
      </c>
      <c r="C7" s="5" t="n">
        <v>5816000</v>
      </c>
    </row>
    <row r="8" spans="1:5">
      <c r="A8" s="4" t="s">
        <v>39</v>
      </c>
      <c r="B8" s="5" t="n">
        <v>658000</v>
      </c>
      <c r="C8" s="5" t="n">
        <v>24006000</v>
      </c>
    </row>
    <row r="9" spans="1:5">
      <c r="A9" s="4" t="s">
        <v>552</v>
      </c>
      <c r="B9" s="5" t="n">
        <v>926597000</v>
      </c>
      <c r="C9" s="5" t="n">
        <v>707108000</v>
      </c>
    </row>
    <row r="10" spans="1:5">
      <c r="A10" s="4" t="s">
        <v>41</v>
      </c>
      <c r="B10" s="5" t="n">
        <v>40520000</v>
      </c>
      <c r="C10" s="5" t="n">
        <v>30099000</v>
      </c>
    </row>
    <row r="11" spans="1:5">
      <c r="A11" s="4" t="s">
        <v>1151</v>
      </c>
      <c r="B11" s="5" t="n">
        <v>27187000</v>
      </c>
      <c r="C11" s="5" t="n">
        <v>27233000</v>
      </c>
    </row>
    <row r="12" spans="1:5">
      <c r="A12" s="4" t="s">
        <v>1152</v>
      </c>
      <c r="B12" s="5" t="n">
        <v>0</v>
      </c>
      <c r="C12" s="5" t="n">
        <v>0</v>
      </c>
    </row>
    <row r="13" spans="1:5">
      <c r="A13" s="4" t="s">
        <v>43</v>
      </c>
      <c r="B13" s="5" t="n">
        <v>31700000</v>
      </c>
      <c r="C13" s="5" t="n">
        <v>31700000</v>
      </c>
    </row>
    <row r="14" spans="1:5">
      <c r="A14" s="4" t="s">
        <v>44</v>
      </c>
      <c r="B14" s="5" t="n">
        <v>137889000</v>
      </c>
      <c r="C14" s="5" t="n">
        <v>137889000</v>
      </c>
    </row>
    <row r="15" spans="1:5">
      <c r="A15" s="4" t="s">
        <v>45</v>
      </c>
      <c r="B15" s="5" t="n">
        <v>145310000</v>
      </c>
      <c r="C15" s="5" t="n">
        <v>107661000</v>
      </c>
    </row>
    <row r="16" spans="1:5">
      <c r="A16" s="4" t="s">
        <v>1153</v>
      </c>
      <c r="B16" s="5" t="n">
        <v>0</v>
      </c>
      <c r="C16" s="5" t="n">
        <v>0</v>
      </c>
    </row>
    <row r="17" spans="1:5">
      <c r="A17" s="4" t="s">
        <v>1154</v>
      </c>
      <c r="B17" s="5" t="n">
        <v>0</v>
      </c>
      <c r="C17" s="5" t="n">
        <v>0</v>
      </c>
    </row>
    <row r="18" spans="1:5">
      <c r="A18" s="4" t="s">
        <v>1155</v>
      </c>
      <c r="B18" s="5" t="n">
        <v>0</v>
      </c>
      <c r="C18" s="5" t="n">
        <v>0</v>
      </c>
    </row>
    <row r="19" spans="1:5">
      <c r="A19" s="4" t="s">
        <v>46</v>
      </c>
      <c r="B19" s="5" t="n">
        <v>2438517000</v>
      </c>
      <c r="C19" s="5" t="n">
        <v>2236930000</v>
      </c>
    </row>
    <row r="20" spans="1:5">
      <c r="A20" s="3" t="s">
        <v>47</v>
      </c>
    </row>
    <row r="21" spans="1:5">
      <c r="A21" s="4" t="s">
        <v>48</v>
      </c>
      <c r="B21" s="5" t="n">
        <v>42412000</v>
      </c>
      <c r="C21" s="5" t="n">
        <v>39228000</v>
      </c>
    </row>
    <row r="22" spans="1:5">
      <c r="A22" s="4" t="s">
        <v>49</v>
      </c>
      <c r="B22" s="5" t="n">
        <v>118300000</v>
      </c>
      <c r="C22" s="5" t="n">
        <v>145800000</v>
      </c>
    </row>
    <row r="23" spans="1:5">
      <c r="A23" s="4" t="s">
        <v>50</v>
      </c>
      <c r="B23" s="5" t="n">
        <v>211483000</v>
      </c>
      <c r="C23" s="5" t="n">
        <v>221389000</v>
      </c>
    </row>
    <row r="24" spans="1:5">
      <c r="A24" s="4" t="s">
        <v>51</v>
      </c>
      <c r="B24" s="5" t="n">
        <v>385907000</v>
      </c>
      <c r="C24" s="5" t="n">
        <v>449946000</v>
      </c>
    </row>
    <row r="25" spans="1:5">
      <c r="A25" s="4" t="s">
        <v>52</v>
      </c>
      <c r="B25" s="5" t="n">
        <v>586478000</v>
      </c>
      <c r="C25" s="5" t="n">
        <v>378084000</v>
      </c>
    </row>
    <row r="26" spans="1:5">
      <c r="A26" s="4" t="s">
        <v>53</v>
      </c>
      <c r="B26" s="5" t="n">
        <v>94486000</v>
      </c>
      <c r="C26" s="5" t="n">
        <v>85050000</v>
      </c>
    </row>
    <row r="27" spans="1:5">
      <c r="A27" s="4" t="s">
        <v>54</v>
      </c>
      <c r="B27" s="5" t="n">
        <v>173116000</v>
      </c>
      <c r="C27" s="5" t="n">
        <v>145053000</v>
      </c>
    </row>
    <row r="28" spans="1:5">
      <c r="A28" s="4" t="s">
        <v>55</v>
      </c>
      <c r="B28" s="5" t="n">
        <v>92495000</v>
      </c>
      <c r="C28" s="5" t="n">
        <v>96557000</v>
      </c>
    </row>
    <row r="29" spans="1:5">
      <c r="A29" s="4" t="s">
        <v>1156</v>
      </c>
      <c r="B29" s="5" t="n">
        <v>0</v>
      </c>
      <c r="C29" s="5" t="n">
        <v>0</v>
      </c>
    </row>
    <row r="30" spans="1:5">
      <c r="A30" s="4" t="s">
        <v>56</v>
      </c>
      <c r="B30" s="5" t="n">
        <v>198837000</v>
      </c>
      <c r="C30" s="5" t="n">
        <v>149352000</v>
      </c>
    </row>
    <row r="31" spans="1:5">
      <c r="A31" s="4" t="s">
        <v>1157</v>
      </c>
      <c r="B31" s="5" t="n">
        <v>0</v>
      </c>
      <c r="C31" s="5" t="n">
        <v>0</v>
      </c>
    </row>
    <row r="32" spans="1:5">
      <c r="A32" s="4" t="s">
        <v>1158</v>
      </c>
      <c r="B32" s="5" t="n">
        <v>11092000</v>
      </c>
      <c r="C32" s="5" t="n">
        <v>13137000</v>
      </c>
    </row>
    <row r="33" spans="1:5">
      <c r="A33" s="4" t="s">
        <v>1159</v>
      </c>
      <c r="B33" s="5" t="n">
        <v>0</v>
      </c>
      <c r="C33" s="5" t="n">
        <v>0</v>
      </c>
    </row>
    <row r="34" spans="1:5">
      <c r="A34" s="4" t="s">
        <v>58</v>
      </c>
      <c r="B34" s="5" t="n">
        <v>1914606000</v>
      </c>
      <c r="C34" s="5" t="n">
        <v>1723596000</v>
      </c>
    </row>
    <row r="35" spans="1:5">
      <c r="A35" s="3" t="s">
        <v>1160</v>
      </c>
    </row>
    <row r="36" spans="1:5">
      <c r="A36" s="4" t="s">
        <v>158</v>
      </c>
      <c r="B36" s="5" t="n">
        <v>523550000</v>
      </c>
      <c r="C36" s="5" t="n">
        <v>510703000</v>
      </c>
    </row>
    <row r="37" spans="1:5">
      <c r="A37" s="4" t="s">
        <v>67</v>
      </c>
      <c r="B37" s="5" t="n">
        <v>361000</v>
      </c>
      <c r="C37" s="5" t="n">
        <v>2631000</v>
      </c>
    </row>
    <row r="38" spans="1:5">
      <c r="A38" s="4" t="s">
        <v>68</v>
      </c>
      <c r="B38" s="5" t="n">
        <v>523911000</v>
      </c>
      <c r="C38" s="5" t="n">
        <v>513334000</v>
      </c>
      <c r="D38" s="5" t="n">
        <v>525082000</v>
      </c>
    </row>
    <row r="39" spans="1:5">
      <c r="A39" s="4" t="s">
        <v>69</v>
      </c>
      <c r="B39" s="5" t="n">
        <v>2438517000</v>
      </c>
      <c r="C39" s="5" t="n">
        <v>2236930000</v>
      </c>
    </row>
    <row r="40" spans="1:5">
      <c r="A40" s="4" t="s">
        <v>74</v>
      </c>
      <c r="B40" s="5" t="n">
        <v>769000</v>
      </c>
      <c r="C40" s="5" t="n">
        <v>794000</v>
      </c>
    </row>
    <row r="41" spans="1:5">
      <c r="A41" s="4" t="s">
        <v>75</v>
      </c>
      <c r="B41" s="5" t="n">
        <v>655683000</v>
      </c>
      <c r="C41" s="5" t="n">
        <v>438385000</v>
      </c>
    </row>
    <row r="42" spans="1:5">
      <c r="A42" s="4" t="s">
        <v>78</v>
      </c>
      <c r="B42" s="5" t="n">
        <v>24705000</v>
      </c>
      <c r="C42" s="5" t="n">
        <v>24826000</v>
      </c>
    </row>
    <row r="43" spans="1:5">
      <c r="A43" s="4" t="s">
        <v>79</v>
      </c>
      <c r="B43" s="5" t="n">
        <v>7975000</v>
      </c>
      <c r="C43" s="5" t="n">
        <v>6784000</v>
      </c>
    </row>
    <row r="44" spans="1:5">
      <c r="A44" s="4" t="s">
        <v>1161</v>
      </c>
      <c r="B44" s="5" t="n">
        <v>82826000</v>
      </c>
      <c r="C44" s="5" t="n">
        <v>84073000</v>
      </c>
    </row>
    <row r="45" spans="1:5">
      <c r="A45" s="4" t="s">
        <v>80</v>
      </c>
      <c r="B45" s="5" t="n">
        <v>1163000</v>
      </c>
      <c r="C45" s="5" t="n">
        <v>648000</v>
      </c>
    </row>
    <row r="46" spans="1:5">
      <c r="A46" s="4" t="s">
        <v>1162</v>
      </c>
    </row>
    <row r="47" spans="1:5">
      <c r="A47" s="3" t="s">
        <v>33</v>
      </c>
    </row>
    <row r="48" spans="1:5">
      <c r="A48" s="4" t="s">
        <v>34</v>
      </c>
      <c r="B48" s="5" t="n">
        <v>0</v>
      </c>
      <c r="C48" s="5" t="n">
        <v>0</v>
      </c>
      <c r="D48" s="5" t="n">
        <v>0</v>
      </c>
      <c r="E48" s="5" t="n">
        <v>0</v>
      </c>
    </row>
    <row r="49" spans="1:5">
      <c r="A49" s="4" t="s">
        <v>35</v>
      </c>
      <c r="B49" s="5" t="n">
        <v>0</v>
      </c>
      <c r="C49" s="5" t="n">
        <v>0</v>
      </c>
    </row>
    <row r="50" spans="1:5">
      <c r="A50" s="4" t="s">
        <v>36</v>
      </c>
      <c r="B50" s="5" t="n">
        <v>0</v>
      </c>
      <c r="C50" s="5" t="n">
        <v>0</v>
      </c>
    </row>
    <row r="51" spans="1:5">
      <c r="A51" s="4" t="s">
        <v>37</v>
      </c>
      <c r="B51" s="5" t="n">
        <v>0</v>
      </c>
      <c r="C51" s="5" t="n">
        <v>0</v>
      </c>
    </row>
    <row r="52" spans="1:5">
      <c r="A52" s="4" t="s">
        <v>38</v>
      </c>
      <c r="B52" s="5" t="n">
        <v>-69084000</v>
      </c>
      <c r="C52" s="5" t="n">
        <v>-64469000</v>
      </c>
    </row>
    <row r="53" spans="1:5">
      <c r="A53" s="4" t="s">
        <v>39</v>
      </c>
      <c r="B53" s="5" t="n">
        <v>0</v>
      </c>
      <c r="C53" s="5" t="n">
        <v>0</v>
      </c>
    </row>
    <row r="54" spans="1:5">
      <c r="A54" s="4" t="s">
        <v>552</v>
      </c>
      <c r="B54" s="5" t="n">
        <v>0</v>
      </c>
      <c r="C54" s="5" t="n">
        <v>0</v>
      </c>
    </row>
    <row r="55" spans="1:5">
      <c r="A55" s="4" t="s">
        <v>41</v>
      </c>
      <c r="B55" s="5" t="n">
        <v>0</v>
      </c>
      <c r="C55" s="5" t="n">
        <v>0</v>
      </c>
    </row>
    <row r="56" spans="1:5">
      <c r="A56" s="4" t="s">
        <v>1151</v>
      </c>
      <c r="B56" s="5" t="n">
        <v>0</v>
      </c>
      <c r="C56" s="5" t="n">
        <v>0</v>
      </c>
    </row>
    <row r="57" spans="1:5">
      <c r="A57" s="4" t="s">
        <v>1152</v>
      </c>
      <c r="B57" s="5" t="n">
        <v>-112558000</v>
      </c>
      <c r="C57" s="5" t="n">
        <v>-112558000</v>
      </c>
    </row>
    <row r="58" spans="1:5">
      <c r="A58" s="4" t="s">
        <v>43</v>
      </c>
      <c r="B58" s="5" t="n">
        <v>0</v>
      </c>
      <c r="C58" s="5" t="n">
        <v>0</v>
      </c>
    </row>
    <row r="59" spans="1:5">
      <c r="A59" s="4" t="s">
        <v>44</v>
      </c>
      <c r="B59" s="5" t="n">
        <v>0</v>
      </c>
      <c r="C59" s="5" t="n">
        <v>0</v>
      </c>
    </row>
    <row r="60" spans="1:5">
      <c r="A60" s="4" t="s">
        <v>45</v>
      </c>
      <c r="B60" s="5" t="n">
        <v>0</v>
      </c>
      <c r="C60" s="5" t="n">
        <v>0</v>
      </c>
    </row>
    <row r="61" spans="1:5">
      <c r="A61" s="4" t="s">
        <v>1153</v>
      </c>
      <c r="B61" s="5" t="n">
        <v>-21965000</v>
      </c>
      <c r="C61" s="5" t="n">
        <v>-38664000</v>
      </c>
    </row>
    <row r="62" spans="1:5">
      <c r="A62" s="4" t="s">
        <v>1154</v>
      </c>
      <c r="B62" s="5" t="n">
        <v>-1130571000</v>
      </c>
      <c r="C62" s="5" t="n">
        <v>-1068390000</v>
      </c>
    </row>
    <row r="63" spans="1:5">
      <c r="A63" s="4" t="s">
        <v>1155</v>
      </c>
      <c r="B63" s="5" t="n">
        <v>-135586000</v>
      </c>
      <c r="C63" s="5" t="n">
        <v>-75820000</v>
      </c>
    </row>
    <row r="64" spans="1:5">
      <c r="A64" s="4" t="s">
        <v>46</v>
      </c>
      <c r="B64" s="5" t="n">
        <v>-1469764000</v>
      </c>
      <c r="C64" s="5" t="n">
        <v>-1359901000</v>
      </c>
    </row>
    <row r="65" spans="1:5">
      <c r="A65" s="3" t="s">
        <v>47</v>
      </c>
    </row>
    <row r="66" spans="1:5">
      <c r="A66" s="4" t="s">
        <v>48</v>
      </c>
      <c r="B66" s="5" t="n">
        <v>0</v>
      </c>
      <c r="C66" s="5" t="n">
        <v>0</v>
      </c>
    </row>
    <row r="67" spans="1:5">
      <c r="A67" s="4" t="s">
        <v>49</v>
      </c>
      <c r="B67" s="5" t="n">
        <v>0</v>
      </c>
      <c r="C67" s="5" t="n">
        <v>0</v>
      </c>
    </row>
    <row r="68" spans="1:5">
      <c r="A68" s="4" t="s">
        <v>50</v>
      </c>
      <c r="B68" s="5" t="n">
        <v>0</v>
      </c>
      <c r="C68" s="5" t="n">
        <v>0</v>
      </c>
    </row>
    <row r="69" spans="1:5">
      <c r="A69" s="4" t="s">
        <v>51</v>
      </c>
      <c r="B69" s="5" t="n">
        <v>0</v>
      </c>
      <c r="C69" s="5" t="n">
        <v>0</v>
      </c>
    </row>
    <row r="70" spans="1:5">
      <c r="A70" s="4" t="s">
        <v>52</v>
      </c>
      <c r="B70" s="5" t="n">
        <v>0</v>
      </c>
      <c r="C70" s="5" t="n">
        <v>0</v>
      </c>
    </row>
    <row r="71" spans="1:5">
      <c r="A71" s="4" t="s">
        <v>53</v>
      </c>
      <c r="B71" s="5" t="n">
        <v>0</v>
      </c>
      <c r="C71" s="5" t="n">
        <v>0</v>
      </c>
    </row>
    <row r="72" spans="1:5">
      <c r="A72" s="4" t="s">
        <v>54</v>
      </c>
      <c r="B72" s="5" t="n">
        <v>0</v>
      </c>
      <c r="C72" s="5" t="n">
        <v>0</v>
      </c>
    </row>
    <row r="73" spans="1:5">
      <c r="A73" s="4" t="s">
        <v>55</v>
      </c>
      <c r="B73" s="5" t="n">
        <v>0</v>
      </c>
      <c r="C73" s="5" t="n">
        <v>0</v>
      </c>
    </row>
    <row r="74" spans="1:5">
      <c r="A74" s="4" t="s">
        <v>1156</v>
      </c>
      <c r="B74" s="5" t="n">
        <v>-69084000</v>
      </c>
      <c r="C74" s="5" t="n">
        <v>-64469000</v>
      </c>
    </row>
    <row r="75" spans="1:5">
      <c r="A75" s="4" t="s">
        <v>56</v>
      </c>
      <c r="B75" s="5" t="n">
        <v>0</v>
      </c>
      <c r="C75" s="5" t="n">
        <v>0</v>
      </c>
    </row>
    <row r="76" spans="1:5">
      <c r="A76" s="4" t="s">
        <v>1157</v>
      </c>
      <c r="B76" s="5" t="n">
        <v>-112558000</v>
      </c>
      <c r="C76" s="5" t="n">
        <v>-112558000</v>
      </c>
    </row>
    <row r="77" spans="1:5">
      <c r="A77" s="4" t="s">
        <v>1158</v>
      </c>
      <c r="B77" s="5" t="n">
        <v>-21965000</v>
      </c>
      <c r="C77" s="5" t="n">
        <v>-38664000</v>
      </c>
    </row>
    <row r="78" spans="1:5">
      <c r="A78" s="4" t="s">
        <v>1159</v>
      </c>
      <c r="B78" s="5" t="n">
        <v>-135586000</v>
      </c>
      <c r="C78" s="5" t="n">
        <v>-75820000</v>
      </c>
    </row>
    <row r="79" spans="1:5">
      <c r="A79" s="4" t="s">
        <v>58</v>
      </c>
      <c r="B79" s="5" t="n">
        <v>-339193000</v>
      </c>
      <c r="C79" s="5" t="n">
        <v>-291511000</v>
      </c>
    </row>
    <row r="80" spans="1:5">
      <c r="A80" s="3" t="s">
        <v>1160</v>
      </c>
    </row>
    <row r="81" spans="1:5">
      <c r="A81" s="4" t="s">
        <v>158</v>
      </c>
      <c r="B81" s="5" t="n">
        <v>-1130571000</v>
      </c>
      <c r="C81" s="5" t="n">
        <v>-1068390000</v>
      </c>
    </row>
    <row r="82" spans="1:5">
      <c r="A82" s="4" t="s">
        <v>67</v>
      </c>
      <c r="B82" s="5" t="n">
        <v>0</v>
      </c>
      <c r="C82" s="5" t="n">
        <v>0</v>
      </c>
    </row>
    <row r="83" spans="1:5">
      <c r="A83" s="4" t="s">
        <v>68</v>
      </c>
      <c r="B83" s="5" t="n">
        <v>-1130571000</v>
      </c>
      <c r="C83" s="5" t="n">
        <v>-1068390000</v>
      </c>
    </row>
    <row r="84" spans="1:5">
      <c r="A84" s="4" t="s">
        <v>69</v>
      </c>
      <c r="B84" s="5" t="n">
        <v>-1469764000</v>
      </c>
      <c r="C84" s="5" t="n">
        <v>-1359901000</v>
      </c>
    </row>
    <row r="85" spans="1:5">
      <c r="A85" s="4" t="s">
        <v>1163</v>
      </c>
    </row>
    <row r="86" spans="1:5">
      <c r="A86" s="3" t="s">
        <v>33</v>
      </c>
    </row>
    <row r="87" spans="1:5">
      <c r="A87" s="4" t="s">
        <v>34</v>
      </c>
      <c r="B87" s="5" t="n">
        <v>3716000</v>
      </c>
      <c r="C87" s="5" t="n">
        <v>10284000</v>
      </c>
      <c r="D87" s="5" t="n">
        <v>2586000</v>
      </c>
      <c r="E87" s="5" t="n">
        <v>1557000</v>
      </c>
    </row>
    <row r="88" spans="1:5">
      <c r="A88" s="4" t="s">
        <v>35</v>
      </c>
      <c r="B88" s="5" t="n">
        <v>0</v>
      </c>
      <c r="C88" s="5" t="n">
        <v>0</v>
      </c>
    </row>
    <row r="89" spans="1:5">
      <c r="A89" s="4" t="s">
        <v>36</v>
      </c>
      <c r="B89" s="5" t="n">
        <v>0</v>
      </c>
      <c r="C89" s="5" t="n">
        <v>0</v>
      </c>
    </row>
    <row r="90" spans="1:5">
      <c r="A90" s="4" t="s">
        <v>37</v>
      </c>
      <c r="B90" s="5" t="n">
        <v>0</v>
      </c>
      <c r="C90" s="5" t="n">
        <v>0</v>
      </c>
    </row>
    <row r="91" spans="1:5">
      <c r="A91" s="4" t="s">
        <v>38</v>
      </c>
      <c r="B91" s="5" t="n">
        <v>26025000</v>
      </c>
      <c r="C91" s="5" t="n">
        <v>28289000</v>
      </c>
    </row>
    <row r="92" spans="1:5">
      <c r="A92" s="4" t="s">
        <v>39</v>
      </c>
      <c r="B92" s="5" t="n">
        <v>0</v>
      </c>
      <c r="C92" s="5" t="n">
        <v>0</v>
      </c>
    </row>
    <row r="93" spans="1:5">
      <c r="A93" s="4" t="s">
        <v>552</v>
      </c>
      <c r="B93" s="5" t="n">
        <v>1386000</v>
      </c>
      <c r="C93" s="5" t="n">
        <v>23227000</v>
      </c>
    </row>
    <row r="94" spans="1:5">
      <c r="A94" s="4" t="s">
        <v>41</v>
      </c>
      <c r="B94" s="5" t="n">
        <v>0</v>
      </c>
      <c r="C94" s="5" t="n">
        <v>0</v>
      </c>
    </row>
    <row r="95" spans="1:5">
      <c r="A95" s="4" t="s">
        <v>1151</v>
      </c>
      <c r="B95" s="5" t="n">
        <v>20221000</v>
      </c>
      <c r="C95" s="5" t="n">
        <v>21963000</v>
      </c>
    </row>
    <row r="96" spans="1:5">
      <c r="A96" s="4" t="s">
        <v>1152</v>
      </c>
      <c r="B96" s="5" t="n">
        <v>112558000</v>
      </c>
      <c r="C96" s="5" t="n">
        <v>112558000</v>
      </c>
    </row>
    <row r="97" spans="1:5">
      <c r="A97" s="4" t="s">
        <v>43</v>
      </c>
      <c r="B97" s="5" t="n">
        <v>0</v>
      </c>
      <c r="C97" s="5" t="n">
        <v>0</v>
      </c>
    </row>
    <row r="98" spans="1:5">
      <c r="A98" s="4" t="s">
        <v>44</v>
      </c>
      <c r="B98" s="5" t="n">
        <v>0</v>
      </c>
      <c r="C98" s="5" t="n">
        <v>0</v>
      </c>
    </row>
    <row r="99" spans="1:5">
      <c r="A99" s="4" t="s">
        <v>45</v>
      </c>
      <c r="B99" s="5" t="n">
        <v>2573000</v>
      </c>
      <c r="C99" s="5" t="n">
        <v>2598000</v>
      </c>
    </row>
    <row r="100" spans="1:5">
      <c r="A100" s="4" t="s">
        <v>1153</v>
      </c>
      <c r="B100" s="5" t="n">
        <v>0</v>
      </c>
      <c r="C100" s="5" t="n">
        <v>309000</v>
      </c>
    </row>
    <row r="101" spans="1:5">
      <c r="A101" s="4" t="s">
        <v>1154</v>
      </c>
      <c r="B101" s="5" t="n">
        <v>507747000</v>
      </c>
      <c r="C101" s="5" t="n">
        <v>483623000</v>
      </c>
    </row>
    <row r="102" spans="1:5">
      <c r="A102" s="4" t="s">
        <v>1155</v>
      </c>
      <c r="B102" s="5" t="n">
        <v>83437000</v>
      </c>
      <c r="C102" s="5" t="n">
        <v>37914000</v>
      </c>
    </row>
    <row r="103" spans="1:5">
      <c r="A103" s="4" t="s">
        <v>46</v>
      </c>
      <c r="B103" s="5" t="n">
        <v>757663000</v>
      </c>
      <c r="C103" s="5" t="n">
        <v>720765000</v>
      </c>
    </row>
    <row r="104" spans="1:5">
      <c r="A104" s="3" t="s">
        <v>47</v>
      </c>
    </row>
    <row r="105" spans="1:5">
      <c r="A105" s="4" t="s">
        <v>48</v>
      </c>
      <c r="B105" s="5" t="n">
        <v>0</v>
      </c>
      <c r="C105" s="5" t="n">
        <v>0</v>
      </c>
    </row>
    <row r="106" spans="1:5">
      <c r="A106" s="4" t="s">
        <v>49</v>
      </c>
      <c r="B106" s="5" t="n">
        <v>0</v>
      </c>
      <c r="C106" s="5" t="n">
        <v>0</v>
      </c>
    </row>
    <row r="107" spans="1:5">
      <c r="A107" s="4" t="s">
        <v>50</v>
      </c>
      <c r="B107" s="5" t="n">
        <v>0</v>
      </c>
      <c r="C107" s="5" t="n">
        <v>0</v>
      </c>
    </row>
    <row r="108" spans="1:5">
      <c r="A108" s="4" t="s">
        <v>51</v>
      </c>
      <c r="B108" s="5" t="n">
        <v>0</v>
      </c>
      <c r="C108" s="5" t="n">
        <v>0</v>
      </c>
    </row>
    <row r="109" spans="1:5">
      <c r="A109" s="4" t="s">
        <v>52</v>
      </c>
      <c r="B109" s="5" t="n">
        <v>0</v>
      </c>
      <c r="C109" s="5" t="n">
        <v>0</v>
      </c>
    </row>
    <row r="110" spans="1:5">
      <c r="A110" s="4" t="s">
        <v>53</v>
      </c>
      <c r="B110" s="5" t="n">
        <v>0</v>
      </c>
      <c r="C110" s="5" t="n">
        <v>0</v>
      </c>
    </row>
    <row r="111" spans="1:5">
      <c r="A111" s="4" t="s">
        <v>54</v>
      </c>
      <c r="B111" s="5" t="n">
        <v>0</v>
      </c>
      <c r="C111" s="5" t="n">
        <v>0</v>
      </c>
    </row>
    <row r="112" spans="1:5">
      <c r="A112" s="4" t="s">
        <v>55</v>
      </c>
      <c r="B112" s="5" t="n">
        <v>33994000</v>
      </c>
      <c r="C112" s="5" t="n">
        <v>34920000</v>
      </c>
    </row>
    <row r="113" spans="1:5">
      <c r="A113" s="4" t="s">
        <v>1156</v>
      </c>
      <c r="B113" s="5" t="n">
        <v>22189000</v>
      </c>
      <c r="C113" s="5" t="n">
        <v>22189000</v>
      </c>
    </row>
    <row r="114" spans="1:5">
      <c r="A114" s="4" t="s">
        <v>56</v>
      </c>
      <c r="B114" s="5" t="n">
        <v>0</v>
      </c>
      <c r="C114" s="5" t="n">
        <v>0</v>
      </c>
    </row>
    <row r="115" spans="1:5">
      <c r="A115" s="4" t="s">
        <v>1157</v>
      </c>
      <c r="B115" s="5" t="n">
        <v>0</v>
      </c>
      <c r="C115" s="5" t="n">
        <v>0</v>
      </c>
    </row>
    <row r="116" spans="1:5">
      <c r="A116" s="4" t="s">
        <v>1158</v>
      </c>
      <c r="B116" s="5" t="n">
        <v>17000</v>
      </c>
      <c r="C116" s="5" t="n">
        <v>7000</v>
      </c>
    </row>
    <row r="117" spans="1:5">
      <c r="A117" s="4" t="s">
        <v>1159</v>
      </c>
      <c r="B117" s="5" t="n">
        <v>62163000</v>
      </c>
      <c r="C117" s="5" t="n">
        <v>62205000</v>
      </c>
    </row>
    <row r="118" spans="1:5">
      <c r="A118" s="4" t="s">
        <v>58</v>
      </c>
      <c r="B118" s="5" t="n">
        <v>118363000</v>
      </c>
      <c r="C118" s="5" t="n">
        <v>119321000</v>
      </c>
    </row>
    <row r="119" spans="1:5">
      <c r="A119" s="3" t="s">
        <v>1160</v>
      </c>
    </row>
    <row r="120" spans="1:5">
      <c r="A120" s="4" t="s">
        <v>158</v>
      </c>
      <c r="B120" s="5" t="n">
        <v>639300000</v>
      </c>
      <c r="C120" s="5" t="n">
        <v>601444000</v>
      </c>
    </row>
    <row r="121" spans="1:5">
      <c r="A121" s="4" t="s">
        <v>67</v>
      </c>
      <c r="B121" s="5" t="n">
        <v>0</v>
      </c>
      <c r="C121" s="5" t="n">
        <v>0</v>
      </c>
    </row>
    <row r="122" spans="1:5">
      <c r="A122" s="4" t="s">
        <v>68</v>
      </c>
      <c r="B122" s="5" t="n">
        <v>639300000</v>
      </c>
      <c r="C122" s="5" t="n">
        <v>601444000</v>
      </c>
    </row>
    <row r="123" spans="1:5">
      <c r="A123" s="4" t="s">
        <v>69</v>
      </c>
      <c r="B123" s="5" t="n">
        <v>757663000</v>
      </c>
      <c r="C123" s="5" t="n">
        <v>720765000</v>
      </c>
    </row>
    <row r="124" spans="1:5">
      <c r="A124" s="4" t="s">
        <v>1164</v>
      </c>
    </row>
    <row r="125" spans="1:5">
      <c r="A125" s="3" t="s">
        <v>33</v>
      </c>
    </row>
    <row r="126" spans="1:5">
      <c r="A126" s="4" t="s">
        <v>34</v>
      </c>
      <c r="B126" s="5" t="n">
        <v>36996000</v>
      </c>
      <c r="C126" s="5" t="n">
        <v>54400000</v>
      </c>
      <c r="D126" s="5" t="n">
        <v>59871000</v>
      </c>
      <c r="E126" s="5" t="n">
        <v>61811000</v>
      </c>
    </row>
    <row r="127" spans="1:5">
      <c r="A127" s="4" t="s">
        <v>35</v>
      </c>
      <c r="B127" s="5" t="n">
        <v>42222000</v>
      </c>
      <c r="C127" s="5" t="n">
        <v>38185000</v>
      </c>
    </row>
    <row r="128" spans="1:5">
      <c r="A128" s="4" t="s">
        <v>36</v>
      </c>
      <c r="B128" s="5" t="n">
        <v>187115000</v>
      </c>
      <c r="C128" s="5" t="n">
        <v>214934000</v>
      </c>
    </row>
    <row r="129" spans="1:5">
      <c r="A129" s="4" t="s">
        <v>37</v>
      </c>
      <c r="B129" s="5" t="n">
        <v>848226000</v>
      </c>
      <c r="C129" s="5" t="n">
        <v>847386000</v>
      </c>
    </row>
    <row r="130" spans="1:5">
      <c r="A130" s="4" t="s">
        <v>38</v>
      </c>
      <c r="B130" s="5" t="n">
        <v>0</v>
      </c>
      <c r="C130" s="5" t="n">
        <v>0</v>
      </c>
    </row>
    <row r="131" spans="1:5">
      <c r="A131" s="4" t="s">
        <v>39</v>
      </c>
      <c r="B131" s="5" t="n">
        <v>658000</v>
      </c>
      <c r="C131" s="5" t="n">
        <v>24006000</v>
      </c>
    </row>
    <row r="132" spans="1:5">
      <c r="A132" s="4" t="s">
        <v>552</v>
      </c>
      <c r="B132" s="5" t="n">
        <v>925211000</v>
      </c>
      <c r="C132" s="5" t="n">
        <v>683881000</v>
      </c>
    </row>
    <row r="133" spans="1:5">
      <c r="A133" s="4" t="s">
        <v>41</v>
      </c>
      <c r="B133" s="5" t="n">
        <v>40520000</v>
      </c>
      <c r="C133" s="5" t="n">
        <v>30099000</v>
      </c>
    </row>
    <row r="134" spans="1:5">
      <c r="A134" s="4" t="s">
        <v>1151</v>
      </c>
      <c r="B134" s="5" t="n">
        <v>6966000</v>
      </c>
      <c r="C134" s="5" t="n">
        <v>5270000</v>
      </c>
    </row>
    <row r="135" spans="1:5">
      <c r="A135" s="4" t="s">
        <v>1152</v>
      </c>
      <c r="B135" s="5" t="n">
        <v>0</v>
      </c>
      <c r="C135" s="5" t="n">
        <v>0</v>
      </c>
    </row>
    <row r="136" spans="1:5">
      <c r="A136" s="4" t="s">
        <v>43</v>
      </c>
      <c r="B136" s="5" t="n">
        <v>31700000</v>
      </c>
      <c r="C136" s="5" t="n">
        <v>31700000</v>
      </c>
    </row>
    <row r="137" spans="1:5">
      <c r="A137" s="4" t="s">
        <v>44</v>
      </c>
      <c r="B137" s="5" t="n">
        <v>137889000</v>
      </c>
      <c r="C137" s="5" t="n">
        <v>137889000</v>
      </c>
    </row>
    <row r="138" spans="1:5">
      <c r="A138" s="4" t="s">
        <v>45</v>
      </c>
      <c r="B138" s="5" t="n">
        <v>142604000</v>
      </c>
      <c r="C138" s="5" t="n">
        <v>104992000</v>
      </c>
    </row>
    <row r="139" spans="1:5">
      <c r="A139" s="4" t="s">
        <v>1153</v>
      </c>
      <c r="B139" s="5" t="n">
        <v>18463000</v>
      </c>
      <c r="C139" s="5" t="n">
        <v>37961000</v>
      </c>
    </row>
    <row r="140" spans="1:5">
      <c r="A140" s="4" t="s">
        <v>1154</v>
      </c>
      <c r="B140" s="5" t="n">
        <v>0</v>
      </c>
      <c r="C140" s="5" t="n">
        <v>0</v>
      </c>
    </row>
    <row r="141" spans="1:5">
      <c r="A141" s="4" t="s">
        <v>1155</v>
      </c>
      <c r="B141" s="5" t="n">
        <v>0</v>
      </c>
      <c r="C141" s="5" t="n">
        <v>0</v>
      </c>
    </row>
    <row r="142" spans="1:5">
      <c r="A142" s="4" t="s">
        <v>46</v>
      </c>
      <c r="B142" s="5" t="n">
        <v>2418570000</v>
      </c>
      <c r="C142" s="5" t="n">
        <v>2210703000</v>
      </c>
    </row>
    <row r="143" spans="1:5">
      <c r="A143" s="3" t="s">
        <v>47</v>
      </c>
    </row>
    <row r="144" spans="1:5">
      <c r="A144" s="4" t="s">
        <v>48</v>
      </c>
      <c r="B144" s="5" t="n">
        <v>42412000</v>
      </c>
      <c r="C144" s="5" t="n">
        <v>39228000</v>
      </c>
    </row>
    <row r="145" spans="1:5">
      <c r="A145" s="4" t="s">
        <v>49</v>
      </c>
      <c r="B145" s="5" t="n">
        <v>118300000</v>
      </c>
      <c r="C145" s="5" t="n">
        <v>145800000</v>
      </c>
    </row>
    <row r="146" spans="1:5">
      <c r="A146" s="4" t="s">
        <v>50</v>
      </c>
      <c r="B146" s="5" t="n">
        <v>211483000</v>
      </c>
      <c r="C146" s="5" t="n">
        <v>221389000</v>
      </c>
    </row>
    <row r="147" spans="1:5">
      <c r="A147" s="4" t="s">
        <v>51</v>
      </c>
      <c r="B147" s="5" t="n">
        <v>385907000</v>
      </c>
      <c r="C147" s="5" t="n">
        <v>449946000</v>
      </c>
    </row>
    <row r="148" spans="1:5">
      <c r="A148" s="4" t="s">
        <v>52</v>
      </c>
      <c r="B148" s="5" t="n">
        <v>586478000</v>
      </c>
      <c r="C148" s="5" t="n">
        <v>378084000</v>
      </c>
    </row>
    <row r="149" spans="1:5">
      <c r="A149" s="4" t="s">
        <v>53</v>
      </c>
      <c r="B149" s="5" t="n">
        <v>94486000</v>
      </c>
      <c r="C149" s="5" t="n">
        <v>85050000</v>
      </c>
    </row>
    <row r="150" spans="1:5">
      <c r="A150" s="4" t="s">
        <v>54</v>
      </c>
      <c r="B150" s="5" t="n">
        <v>173116000</v>
      </c>
      <c r="C150" s="5" t="n">
        <v>145053000</v>
      </c>
    </row>
    <row r="151" spans="1:5">
      <c r="A151" s="4" t="s">
        <v>55</v>
      </c>
      <c r="B151" s="5" t="n">
        <v>51280000</v>
      </c>
      <c r="C151" s="5" t="n">
        <v>58769000</v>
      </c>
    </row>
    <row r="152" spans="1:5">
      <c r="A152" s="4" t="s">
        <v>1156</v>
      </c>
      <c r="B152" s="5" t="n">
        <v>44455000</v>
      </c>
      <c r="C152" s="5" t="n">
        <v>39840000</v>
      </c>
    </row>
    <row r="153" spans="1:5">
      <c r="A153" s="4" t="s">
        <v>56</v>
      </c>
      <c r="B153" s="5" t="n">
        <v>0</v>
      </c>
      <c r="C153" s="5" t="n">
        <v>0</v>
      </c>
    </row>
    <row r="154" spans="1:5">
      <c r="A154" s="4" t="s">
        <v>1157</v>
      </c>
      <c r="B154" s="5" t="n">
        <v>112558000</v>
      </c>
      <c r="C154" s="5" t="n">
        <v>112558000</v>
      </c>
    </row>
    <row r="155" spans="1:5">
      <c r="A155" s="4" t="s">
        <v>1158</v>
      </c>
      <c r="B155" s="5" t="n">
        <v>33040000</v>
      </c>
      <c r="C155" s="5" t="n">
        <v>51794000</v>
      </c>
    </row>
    <row r="156" spans="1:5">
      <c r="A156" s="4" t="s">
        <v>1159</v>
      </c>
      <c r="B156" s="5" t="n">
        <v>73423000</v>
      </c>
      <c r="C156" s="5" t="n">
        <v>13615000</v>
      </c>
    </row>
    <row r="157" spans="1:5">
      <c r="A157" s="4" t="s">
        <v>58</v>
      </c>
      <c r="B157" s="5" t="n">
        <v>1926938000</v>
      </c>
      <c r="C157" s="5" t="n">
        <v>1741126000</v>
      </c>
    </row>
    <row r="158" spans="1:5">
      <c r="A158" s="3" t="s">
        <v>1160</v>
      </c>
    </row>
    <row r="159" spans="1:5">
      <c r="A159" s="4" t="s">
        <v>158</v>
      </c>
      <c r="B159" s="5" t="n">
        <v>491271000</v>
      </c>
      <c r="C159" s="5" t="n">
        <v>466946000</v>
      </c>
    </row>
    <row r="160" spans="1:5">
      <c r="A160" s="4" t="s">
        <v>67</v>
      </c>
      <c r="B160" s="5" t="n">
        <v>361000</v>
      </c>
      <c r="C160" s="5" t="n">
        <v>2631000</v>
      </c>
    </row>
    <row r="161" spans="1:5">
      <c r="A161" s="4" t="s">
        <v>68</v>
      </c>
      <c r="B161" s="5" t="n">
        <v>491632000</v>
      </c>
      <c r="C161" s="5" t="n">
        <v>469577000</v>
      </c>
    </row>
    <row r="162" spans="1:5">
      <c r="A162" s="4" t="s">
        <v>69</v>
      </c>
      <c r="B162" s="5" t="n">
        <v>2418570000</v>
      </c>
      <c r="C162" s="5" t="n">
        <v>2210703000</v>
      </c>
    </row>
    <row r="163" spans="1:5">
      <c r="A163" s="4" t="s">
        <v>143</v>
      </c>
    </row>
    <row r="164" spans="1:5">
      <c r="A164" s="3" t="s">
        <v>33</v>
      </c>
    </row>
    <row r="165" spans="1:5">
      <c r="A165" s="4" t="s">
        <v>34</v>
      </c>
      <c r="B165" s="5" t="n">
        <v>7442000</v>
      </c>
      <c r="C165" s="5" t="n">
        <v>229000</v>
      </c>
      <c r="D165" s="5" t="n">
        <v>907000</v>
      </c>
      <c r="E165" s="7" t="n">
        <v>439000</v>
      </c>
    </row>
    <row r="166" spans="1:5">
      <c r="A166" s="4" t="s">
        <v>35</v>
      </c>
      <c r="B166" s="5" t="n">
        <v>0</v>
      </c>
      <c r="C166" s="5" t="n">
        <v>0</v>
      </c>
    </row>
    <row r="167" spans="1:5">
      <c r="A167" s="4" t="s">
        <v>36</v>
      </c>
      <c r="B167" s="5" t="n">
        <v>0</v>
      </c>
      <c r="C167" s="5" t="n">
        <v>0</v>
      </c>
    </row>
    <row r="168" spans="1:5">
      <c r="A168" s="4" t="s">
        <v>37</v>
      </c>
      <c r="B168" s="5" t="n">
        <v>0</v>
      </c>
      <c r="C168" s="5" t="n">
        <v>0</v>
      </c>
    </row>
    <row r="169" spans="1:5">
      <c r="A169" s="4" t="s">
        <v>38</v>
      </c>
      <c r="B169" s="5" t="n">
        <v>45998000</v>
      </c>
      <c r="C169" s="5" t="n">
        <v>41996000</v>
      </c>
    </row>
    <row r="170" spans="1:5">
      <c r="A170" s="4" t="s">
        <v>39</v>
      </c>
      <c r="B170" s="5" t="n">
        <v>0</v>
      </c>
      <c r="C170" s="5" t="n">
        <v>0</v>
      </c>
    </row>
    <row r="171" spans="1:5">
      <c r="A171" s="4" t="s">
        <v>552</v>
      </c>
      <c r="B171" s="5" t="n">
        <v>0</v>
      </c>
      <c r="C171" s="5" t="n">
        <v>0</v>
      </c>
    </row>
    <row r="172" spans="1:5">
      <c r="A172" s="4" t="s">
        <v>41</v>
      </c>
      <c r="B172" s="5" t="n">
        <v>0</v>
      </c>
      <c r="C172" s="5" t="n">
        <v>0</v>
      </c>
    </row>
    <row r="173" spans="1:5">
      <c r="A173" s="4" t="s">
        <v>1151</v>
      </c>
      <c r="B173" s="5" t="n">
        <v>0</v>
      </c>
      <c r="C173" s="5" t="n">
        <v>0</v>
      </c>
    </row>
    <row r="174" spans="1:5">
      <c r="A174" s="4" t="s">
        <v>1152</v>
      </c>
      <c r="B174" s="5" t="n">
        <v>0</v>
      </c>
      <c r="C174" s="5" t="n">
        <v>0</v>
      </c>
    </row>
    <row r="175" spans="1:5">
      <c r="A175" s="4" t="s">
        <v>43</v>
      </c>
      <c r="B175" s="5" t="n">
        <v>0</v>
      </c>
      <c r="C175" s="5" t="n">
        <v>0</v>
      </c>
    </row>
    <row r="176" spans="1:5">
      <c r="A176" s="4" t="s">
        <v>44</v>
      </c>
      <c r="B176" s="5" t="n">
        <v>0</v>
      </c>
      <c r="C176" s="5" t="n">
        <v>0</v>
      </c>
    </row>
    <row r="177" spans="1:5">
      <c r="A177" s="4" t="s">
        <v>45</v>
      </c>
      <c r="B177" s="5" t="n">
        <v>133000</v>
      </c>
      <c r="C177" s="5" t="n">
        <v>71000</v>
      </c>
    </row>
    <row r="178" spans="1:5">
      <c r="A178" s="4" t="s">
        <v>1153</v>
      </c>
      <c r="B178" s="5" t="n">
        <v>3502000</v>
      </c>
      <c r="C178" s="5" t="n">
        <v>394000</v>
      </c>
    </row>
    <row r="179" spans="1:5">
      <c r="A179" s="4" t="s">
        <v>1154</v>
      </c>
      <c r="B179" s="5" t="n">
        <v>622824000</v>
      </c>
      <c r="C179" s="5" t="n">
        <v>584767000</v>
      </c>
    </row>
    <row r="180" spans="1:5">
      <c r="A180" s="4" t="s">
        <v>1155</v>
      </c>
      <c r="B180" s="5" t="n">
        <v>52149000</v>
      </c>
      <c r="C180" s="5" t="n">
        <v>37906000</v>
      </c>
    </row>
    <row r="181" spans="1:5">
      <c r="A181" s="4" t="s">
        <v>46</v>
      </c>
      <c r="B181" s="5" t="n">
        <v>732048000</v>
      </c>
      <c r="C181" s="5" t="n">
        <v>665363000</v>
      </c>
    </row>
    <row r="182" spans="1:5">
      <c r="A182" s="3" t="s">
        <v>47</v>
      </c>
    </row>
    <row r="183" spans="1:5">
      <c r="A183" s="4" t="s">
        <v>48</v>
      </c>
      <c r="B183" s="5" t="n">
        <v>0</v>
      </c>
      <c r="C183" s="5" t="n">
        <v>0</v>
      </c>
    </row>
    <row r="184" spans="1:5">
      <c r="A184" s="4" t="s">
        <v>49</v>
      </c>
      <c r="B184" s="5" t="n">
        <v>0</v>
      </c>
      <c r="C184" s="5" t="n">
        <v>0</v>
      </c>
    </row>
    <row r="185" spans="1:5">
      <c r="A185" s="4" t="s">
        <v>50</v>
      </c>
      <c r="B185" s="5" t="n">
        <v>0</v>
      </c>
      <c r="C185" s="5" t="n">
        <v>0</v>
      </c>
    </row>
    <row r="186" spans="1:5">
      <c r="A186" s="4" t="s">
        <v>51</v>
      </c>
      <c r="B186" s="5" t="n">
        <v>0</v>
      </c>
      <c r="C186" s="5" t="n">
        <v>0</v>
      </c>
    </row>
    <row r="187" spans="1:5">
      <c r="A187" s="4" t="s">
        <v>52</v>
      </c>
      <c r="B187" s="5" t="n">
        <v>0</v>
      </c>
      <c r="C187" s="5" t="n">
        <v>0</v>
      </c>
    </row>
    <row r="188" spans="1:5">
      <c r="A188" s="4" t="s">
        <v>53</v>
      </c>
      <c r="B188" s="5" t="n">
        <v>0</v>
      </c>
      <c r="C188" s="5" t="n">
        <v>0</v>
      </c>
    </row>
    <row r="189" spans="1:5">
      <c r="A189" s="4" t="s">
        <v>54</v>
      </c>
      <c r="B189" s="5" t="n">
        <v>0</v>
      </c>
      <c r="C189" s="5" t="n">
        <v>0</v>
      </c>
    </row>
    <row r="190" spans="1:5">
      <c r="A190" s="4" t="s">
        <v>55</v>
      </c>
      <c r="B190" s="5" t="n">
        <v>7221000</v>
      </c>
      <c r="C190" s="5" t="n">
        <v>2868000</v>
      </c>
    </row>
    <row r="191" spans="1:5">
      <c r="A191" s="4" t="s">
        <v>1156</v>
      </c>
      <c r="B191" s="5" t="n">
        <v>2440000</v>
      </c>
      <c r="C191" s="5" t="n">
        <v>2440000</v>
      </c>
    </row>
    <row r="192" spans="1:5">
      <c r="A192" s="4" t="s">
        <v>56</v>
      </c>
      <c r="B192" s="5" t="n">
        <v>198837000</v>
      </c>
      <c r="C192" s="5" t="n">
        <v>149352000</v>
      </c>
    </row>
    <row r="193" spans="1:5">
      <c r="A193" s="4" t="s">
        <v>1157</v>
      </c>
      <c r="B193" s="5" t="n">
        <v>0</v>
      </c>
      <c r="C193" s="5" t="n">
        <v>0</v>
      </c>
    </row>
    <row r="194" spans="1:5">
      <c r="A194" s="4" t="s">
        <v>1158</v>
      </c>
      <c r="B194" s="5" t="n">
        <v>0</v>
      </c>
      <c r="C194" s="5" t="n">
        <v>0</v>
      </c>
    </row>
    <row r="195" spans="1:5">
      <c r="A195" s="4" t="s">
        <v>1159</v>
      </c>
      <c r="B195" s="5" t="n">
        <v>0</v>
      </c>
      <c r="C195" s="5" t="n">
        <v>0</v>
      </c>
    </row>
    <row r="196" spans="1:5">
      <c r="A196" s="4" t="s">
        <v>58</v>
      </c>
      <c r="B196" s="5" t="n">
        <v>208498000</v>
      </c>
      <c r="C196" s="5" t="n">
        <v>154660000</v>
      </c>
    </row>
    <row r="197" spans="1:5">
      <c r="A197" s="3" t="s">
        <v>1160</v>
      </c>
    </row>
    <row r="198" spans="1:5">
      <c r="A198" s="4" t="s">
        <v>158</v>
      </c>
      <c r="B198" s="5" t="n">
        <v>523550000</v>
      </c>
      <c r="C198" s="5" t="n">
        <v>510703000</v>
      </c>
      <c r="D198" s="7" t="n">
        <v>518058000</v>
      </c>
    </row>
    <row r="199" spans="1:5">
      <c r="A199" s="4" t="s">
        <v>67</v>
      </c>
      <c r="B199" s="5" t="n">
        <v>0</v>
      </c>
      <c r="C199" s="5" t="n">
        <v>0</v>
      </c>
    </row>
    <row r="200" spans="1:5">
      <c r="A200" s="4" t="s">
        <v>68</v>
      </c>
      <c r="B200" s="5" t="n">
        <v>523550000</v>
      </c>
      <c r="C200" s="5" t="n">
        <v>510703000</v>
      </c>
    </row>
    <row r="201" spans="1:5">
      <c r="A201" s="4" t="s">
        <v>69</v>
      </c>
      <c r="B201" s="7" t="n">
        <v>732048000</v>
      </c>
      <c r="C201" s="7" t="n">
        <v>66536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165</v>
      </c>
      <c r="B1" s="2" t="s">
        <v>86</v>
      </c>
      <c r="J1" s="2" t="s">
        <v>1</v>
      </c>
    </row>
    <row r="2" spans="1:13">
      <c r="B2" s="2" t="s">
        <v>2</v>
      </c>
      <c r="C2" s="2" t="s">
        <v>87</v>
      </c>
      <c r="D2" s="2" t="s">
        <v>4</v>
      </c>
      <c r="E2" s="2" t="s">
        <v>88</v>
      </c>
      <c r="F2" s="2" t="s">
        <v>32</v>
      </c>
      <c r="G2" s="2" t="s">
        <v>89</v>
      </c>
      <c r="H2" s="2" t="s">
        <v>90</v>
      </c>
      <c r="I2" s="2" t="s">
        <v>91</v>
      </c>
      <c r="J2" s="2" t="s">
        <v>2</v>
      </c>
      <c r="K2" s="2" t="s">
        <v>32</v>
      </c>
      <c r="M2" s="2" t="s">
        <v>72</v>
      </c>
    </row>
    <row r="3" spans="1:13">
      <c r="A3" s="3" t="s">
        <v>1166</v>
      </c>
    </row>
    <row r="4" spans="1:13">
      <c r="A4" s="4" t="s">
        <v>93</v>
      </c>
      <c r="J4" s="7" t="n">
        <v>336620</v>
      </c>
      <c r="K4" s="7" t="n">
        <v>377317</v>
      </c>
      <c r="M4" s="7" t="n">
        <v>417559</v>
      </c>
    </row>
    <row r="5" spans="1:13">
      <c r="A5" s="4" t="s">
        <v>94</v>
      </c>
      <c r="J5" s="5" t="n">
        <v>320746</v>
      </c>
      <c r="K5" s="5" t="n">
        <v>269119</v>
      </c>
      <c r="M5" s="5" t="n">
        <v>280247</v>
      </c>
    </row>
    <row r="6" spans="1:13">
      <c r="A6" s="4" t="s">
        <v>95</v>
      </c>
      <c r="J6" s="5" t="n">
        <v>78215</v>
      </c>
      <c r="K6" s="5" t="n">
        <v>81011</v>
      </c>
      <c r="M6" s="5" t="n">
        <v>102540</v>
      </c>
    </row>
    <row r="7" spans="1:13">
      <c r="A7" s="4" t="s">
        <v>96</v>
      </c>
      <c r="J7" s="5" t="n">
        <v>48498</v>
      </c>
      <c r="K7" s="5" t="n">
        <v>47649</v>
      </c>
      <c r="M7" s="5" t="n">
        <v>49032</v>
      </c>
    </row>
    <row r="8" spans="1:13">
      <c r="A8" s="4" t="s">
        <v>97</v>
      </c>
      <c r="J8" s="5" t="n">
        <v>23273</v>
      </c>
      <c r="K8" s="5" t="n">
        <v>20481</v>
      </c>
      <c r="M8" s="5" t="n">
        <v>15180</v>
      </c>
    </row>
    <row r="9" spans="1:13">
      <c r="A9" s="4" t="s">
        <v>98</v>
      </c>
      <c r="J9" s="5" t="n">
        <v>112986</v>
      </c>
      <c r="K9" s="5" t="n">
        <v>62202</v>
      </c>
      <c r="M9" s="5" t="n">
        <v>33243</v>
      </c>
    </row>
    <row r="10" spans="1:13">
      <c r="A10" s="4" t="s">
        <v>99</v>
      </c>
      <c r="B10" s="7" t="n">
        <v>264973</v>
      </c>
      <c r="C10" s="7" t="n">
        <v>226220</v>
      </c>
      <c r="D10" s="7" t="n">
        <v>215884</v>
      </c>
      <c r="E10" s="7" t="n">
        <v>213261</v>
      </c>
      <c r="F10" s="7" t="n">
        <v>218945</v>
      </c>
      <c r="G10" s="7" t="n">
        <v>211804</v>
      </c>
      <c r="H10" s="7" t="n">
        <v>212074</v>
      </c>
      <c r="I10" s="7" t="n">
        <v>214956</v>
      </c>
      <c r="J10" s="5" t="n">
        <v>920338</v>
      </c>
      <c r="K10" s="5" t="n">
        <v>857779</v>
      </c>
      <c r="M10" s="5" t="n">
        <v>897801</v>
      </c>
    </row>
    <row r="11" spans="1:13">
      <c r="A11" s="3" t="s">
        <v>100</v>
      </c>
    </row>
    <row r="12" spans="1:13">
      <c r="A12" s="4" t="s">
        <v>101</v>
      </c>
      <c r="J12" s="5" t="n">
        <v>602138</v>
      </c>
      <c r="K12" s="5" t="n">
        <v>584710</v>
      </c>
      <c r="M12" s="5" t="n">
        <v>610820</v>
      </c>
    </row>
    <row r="13" spans="1:13">
      <c r="A13" s="4" t="s">
        <v>102</v>
      </c>
      <c r="J13" s="5" t="n">
        <v>71978</v>
      </c>
      <c r="K13" s="5" t="n">
        <v>70390</v>
      </c>
      <c r="M13" s="5" t="n">
        <v>66549</v>
      </c>
    </row>
    <row r="14" spans="1:13">
      <c r="A14" s="4" t="s">
        <v>103</v>
      </c>
      <c r="J14" s="5" t="n">
        <v>61164</v>
      </c>
      <c r="K14" s="5" t="n">
        <v>60791</v>
      </c>
      <c r="M14" s="5" t="n">
        <v>62842</v>
      </c>
    </row>
    <row r="15" spans="1:13">
      <c r="A15" s="4" t="s">
        <v>104</v>
      </c>
      <c r="J15" s="5" t="n">
        <v>23545</v>
      </c>
      <c r="K15" s="5" t="n">
        <v>25126</v>
      </c>
      <c r="M15" s="5" t="n">
        <v>26022</v>
      </c>
    </row>
    <row r="16" spans="1:13">
      <c r="A16" s="4" t="s">
        <v>96</v>
      </c>
      <c r="J16" s="5" t="n">
        <v>28354</v>
      </c>
      <c r="K16" s="5" t="n">
        <v>19437</v>
      </c>
      <c r="M16" s="5" t="n">
        <v>16329</v>
      </c>
    </row>
    <row r="17" spans="1:13">
      <c r="A17" s="4" t="s">
        <v>98</v>
      </c>
      <c r="J17" s="5" t="n">
        <v>113423</v>
      </c>
      <c r="K17" s="5" t="n">
        <v>119217</v>
      </c>
      <c r="M17" s="5" t="n">
        <v>117667</v>
      </c>
    </row>
    <row r="18" spans="1:13">
      <c r="A18" s="4" t="s">
        <v>105</v>
      </c>
      <c r="B18" s="5" t="n">
        <v>248403</v>
      </c>
      <c r="C18" s="5" t="n">
        <v>214392</v>
      </c>
      <c r="D18" s="5" t="n">
        <v>217521</v>
      </c>
      <c r="E18" s="5" t="n">
        <v>220286</v>
      </c>
      <c r="F18" s="5" t="n">
        <v>226441</v>
      </c>
      <c r="G18" s="5" t="n">
        <v>213614</v>
      </c>
      <c r="H18" s="5" t="n">
        <v>217320</v>
      </c>
      <c r="I18" s="5" t="n">
        <v>222296</v>
      </c>
      <c r="J18" s="5" t="n">
        <v>900602</v>
      </c>
      <c r="K18" s="5" t="n">
        <v>879671</v>
      </c>
      <c r="M18" s="5" t="n">
        <v>900229</v>
      </c>
    </row>
    <row r="19" spans="1:13">
      <c r="A19" s="4" t="s">
        <v>106</v>
      </c>
      <c r="B19" s="5" t="n">
        <v>16570</v>
      </c>
      <c r="C19" s="5" t="n">
        <v>11828</v>
      </c>
      <c r="D19" s="5" t="n">
        <v>-1637</v>
      </c>
      <c r="E19" s="5" t="n">
        <v>-7025</v>
      </c>
      <c r="F19" s="5" t="n">
        <v>-7496</v>
      </c>
      <c r="G19" s="5" t="n">
        <v>-1810</v>
      </c>
      <c r="H19" s="5" t="n">
        <v>-5246</v>
      </c>
      <c r="I19" s="5" t="n">
        <v>-7340</v>
      </c>
      <c r="J19" s="5" t="n">
        <v>19736</v>
      </c>
      <c r="K19" s="5" t="n">
        <v>-21892</v>
      </c>
      <c r="M19" s="5" t="n">
        <v>-2428</v>
      </c>
    </row>
    <row r="20" spans="1:13">
      <c r="A20" s="4" t="s">
        <v>1141</v>
      </c>
      <c r="B20" s="5" t="n">
        <v>-4598</v>
      </c>
      <c r="C20" s="5" t="n">
        <v>4425</v>
      </c>
      <c r="D20" s="5" t="n">
        <v>-274</v>
      </c>
      <c r="E20" s="5" t="n">
        <v>-1687</v>
      </c>
      <c r="F20" s="5" t="n">
        <v>-5072</v>
      </c>
      <c r="G20" s="5" t="n">
        <v>-751</v>
      </c>
      <c r="H20" s="5" t="n">
        <v>-2391</v>
      </c>
      <c r="I20" s="5" t="n">
        <v>-4048</v>
      </c>
      <c r="J20" s="5" t="n">
        <v>-2134</v>
      </c>
      <c r="K20" s="5" t="n">
        <v>-12262</v>
      </c>
      <c r="M20" s="5" t="n">
        <v>406</v>
      </c>
    </row>
    <row r="21" spans="1:13">
      <c r="A21" s="4" t="s">
        <v>108</v>
      </c>
      <c r="B21" s="5" t="n">
        <v>21168</v>
      </c>
      <c r="C21" s="5" t="n">
        <v>7403</v>
      </c>
      <c r="D21" s="5" t="n">
        <v>-1363</v>
      </c>
      <c r="E21" s="5" t="n">
        <v>-5338</v>
      </c>
      <c r="F21" s="5" t="n">
        <v>-2424</v>
      </c>
      <c r="G21" s="5" t="n">
        <v>-1059</v>
      </c>
      <c r="H21" s="5" t="n">
        <v>-2855</v>
      </c>
      <c r="I21" s="5" t="n">
        <v>-3292</v>
      </c>
      <c r="J21" s="5" t="n">
        <v>21870</v>
      </c>
      <c r="K21" s="5" t="n">
        <v>-9630</v>
      </c>
      <c r="M21" s="5" t="n">
        <v>-2834</v>
      </c>
    </row>
    <row r="22" spans="1:13">
      <c r="A22" s="4" t="s">
        <v>109</v>
      </c>
      <c r="J22" s="5" t="n">
        <v>2071</v>
      </c>
      <c r="K22" s="5" t="n">
        <v>17339</v>
      </c>
      <c r="M22" s="5" t="n">
        <v>9139</v>
      </c>
    </row>
    <row r="23" spans="1:13">
      <c r="A23" s="4" t="s">
        <v>1167</v>
      </c>
      <c r="J23" s="5" t="n">
        <v>0</v>
      </c>
      <c r="K23" s="5" t="n">
        <v>0</v>
      </c>
      <c r="L23" s="4" t="s">
        <v>131</v>
      </c>
      <c r="M23" s="5" t="n">
        <v>0</v>
      </c>
    </row>
    <row r="24" spans="1:13">
      <c r="A24" s="4" t="s">
        <v>112</v>
      </c>
      <c r="B24" s="5" t="n">
        <v>21197</v>
      </c>
      <c r="C24" s="5" t="n">
        <v>7864</v>
      </c>
      <c r="D24" s="5" t="n">
        <v>-1310</v>
      </c>
      <c r="E24" s="5" t="n">
        <v>-4751</v>
      </c>
      <c r="F24" s="5" t="n">
        <v>-1665</v>
      </c>
      <c r="G24" s="5" t="n">
        <v>-646</v>
      </c>
      <c r="H24" s="5" t="n">
        <v>6711</v>
      </c>
      <c r="I24" s="5" t="n">
        <v>-3909</v>
      </c>
      <c r="J24" s="5" t="n">
        <v>23000</v>
      </c>
      <c r="K24" s="5" t="n">
        <v>491</v>
      </c>
      <c r="M24" s="5" t="n">
        <v>2898</v>
      </c>
    </row>
    <row r="25" spans="1:13">
      <c r="A25" s="4" t="s">
        <v>110</v>
      </c>
      <c r="J25" s="5" t="n">
        <v>941</v>
      </c>
      <c r="K25" s="5" t="n">
        <v>7218</v>
      </c>
      <c r="M25" s="5" t="n">
        <v>3407</v>
      </c>
    </row>
    <row r="26" spans="1:13">
      <c r="A26" s="4" t="s">
        <v>111</v>
      </c>
      <c r="B26" s="5" t="n">
        <v>29</v>
      </c>
      <c r="C26" s="5" t="n">
        <v>461</v>
      </c>
      <c r="D26" s="5" t="n">
        <v>53</v>
      </c>
      <c r="E26" s="5" t="n">
        <v>587</v>
      </c>
      <c r="F26" s="5" t="n">
        <v>759</v>
      </c>
      <c r="G26" s="5" t="n">
        <v>413</v>
      </c>
      <c r="H26" s="5" t="n">
        <v>9566</v>
      </c>
      <c r="I26" s="5" t="n">
        <v>-617</v>
      </c>
      <c r="J26" s="5" t="n">
        <v>1130</v>
      </c>
      <c r="K26" s="5" t="n">
        <v>10121</v>
      </c>
      <c r="M26" s="5" t="n">
        <v>5732</v>
      </c>
    </row>
    <row r="27" spans="1:13">
      <c r="A27" s="4" t="s">
        <v>113</v>
      </c>
      <c r="B27" s="5" t="n">
        <v>4</v>
      </c>
      <c r="C27" s="5" t="n">
        <v>75</v>
      </c>
      <c r="D27" s="5" t="n">
        <v>9</v>
      </c>
      <c r="E27" s="5" t="n">
        <v>96</v>
      </c>
      <c r="F27" s="5" t="n">
        <v>125</v>
      </c>
      <c r="G27" s="5" t="n">
        <v>66</v>
      </c>
      <c r="H27" s="5" t="n">
        <v>1523</v>
      </c>
      <c r="I27" s="5" t="n">
        <v>-62</v>
      </c>
      <c r="J27" s="5" t="n">
        <v>184</v>
      </c>
      <c r="K27" s="5" t="n">
        <v>1652</v>
      </c>
      <c r="M27" s="5" t="n">
        <v>936</v>
      </c>
    </row>
    <row r="28" spans="1:13">
      <c r="A28" s="4" t="s">
        <v>114</v>
      </c>
      <c r="B28" s="7" t="n">
        <v>21193</v>
      </c>
      <c r="C28" s="7" t="n">
        <v>7789</v>
      </c>
      <c r="D28" s="7" t="n">
        <v>-1319</v>
      </c>
      <c r="E28" s="7" t="n">
        <v>-4847</v>
      </c>
      <c r="F28" s="7" t="n">
        <v>-1790</v>
      </c>
      <c r="G28" s="7" t="n">
        <v>-712</v>
      </c>
      <c r="H28" s="7" t="n">
        <v>5188</v>
      </c>
      <c r="I28" s="7" t="n">
        <v>-3847</v>
      </c>
      <c r="J28" s="5" t="n">
        <v>22816</v>
      </c>
      <c r="K28" s="5" t="n">
        <v>-1161</v>
      </c>
      <c r="M28" s="5" t="n">
        <v>1962</v>
      </c>
    </row>
    <row r="29" spans="1:13">
      <c r="A29" s="4" t="s">
        <v>1168</v>
      </c>
      <c r="J29" s="5" t="n">
        <v>2263</v>
      </c>
      <c r="K29" s="5" t="n">
        <v>220</v>
      </c>
      <c r="M29" s="5" t="n">
        <v>17</v>
      </c>
    </row>
    <row r="30" spans="1:13">
      <c r="A30" s="4" t="s">
        <v>134</v>
      </c>
      <c r="J30" s="5" t="n">
        <v>25079</v>
      </c>
      <c r="K30" s="5" t="n">
        <v>-941</v>
      </c>
      <c r="M30" s="5" t="n">
        <v>1979</v>
      </c>
    </row>
    <row r="31" spans="1:13">
      <c r="A31" s="4" t="s">
        <v>1162</v>
      </c>
    </row>
    <row r="32" spans="1:13">
      <c r="A32" s="3" t="s">
        <v>1166</v>
      </c>
    </row>
    <row r="33" spans="1:13">
      <c r="A33" s="4" t="s">
        <v>93</v>
      </c>
      <c r="J33" s="5" t="n">
        <v>0</v>
      </c>
      <c r="K33" s="5" t="n">
        <v>0</v>
      </c>
      <c r="M33" s="5" t="n">
        <v>0</v>
      </c>
    </row>
    <row r="34" spans="1:13">
      <c r="A34" s="4" t="s">
        <v>94</v>
      </c>
      <c r="J34" s="5" t="n">
        <v>-4120</v>
      </c>
      <c r="K34" s="5" t="n">
        <v>-4215</v>
      </c>
      <c r="M34" s="5" t="n">
        <v>-3682</v>
      </c>
    </row>
    <row r="35" spans="1:13">
      <c r="A35" s="4" t="s">
        <v>95</v>
      </c>
      <c r="J35" s="5" t="n">
        <v>-3000</v>
      </c>
      <c r="K35" s="5" t="n">
        <v>0</v>
      </c>
      <c r="M35" s="5" t="n">
        <v>0</v>
      </c>
    </row>
    <row r="36" spans="1:13">
      <c r="A36" s="4" t="s">
        <v>96</v>
      </c>
      <c r="J36" s="5" t="n">
        <v>-9639</v>
      </c>
      <c r="K36" s="5" t="n">
        <v>-10397</v>
      </c>
      <c r="M36" s="5" t="n">
        <v>-10261</v>
      </c>
    </row>
    <row r="37" spans="1:13">
      <c r="A37" s="4" t="s">
        <v>97</v>
      </c>
      <c r="J37" s="5" t="n">
        <v>0</v>
      </c>
      <c r="K37" s="5" t="n">
        <v>0</v>
      </c>
      <c r="M37" s="5" t="n">
        <v>-64</v>
      </c>
    </row>
    <row r="38" spans="1:13">
      <c r="A38" s="4" t="s">
        <v>98</v>
      </c>
      <c r="J38" s="5" t="n">
        <v>-359</v>
      </c>
      <c r="K38" s="5" t="n">
        <v>-325</v>
      </c>
      <c r="M38" s="5" t="n">
        <v>-300</v>
      </c>
    </row>
    <row r="39" spans="1:13">
      <c r="A39" s="4" t="s">
        <v>99</v>
      </c>
      <c r="J39" s="5" t="n">
        <v>-17118</v>
      </c>
      <c r="K39" s="5" t="n">
        <v>-14937</v>
      </c>
      <c r="M39" s="5" t="n">
        <v>-14307</v>
      </c>
    </row>
    <row r="40" spans="1:13">
      <c r="A40" s="3" t="s">
        <v>100</v>
      </c>
    </row>
    <row r="41" spans="1:13">
      <c r="A41" s="4" t="s">
        <v>101</v>
      </c>
      <c r="J41" s="5" t="n">
        <v>0</v>
      </c>
      <c r="K41" s="5" t="n">
        <v>0</v>
      </c>
      <c r="M41" s="5" t="n">
        <v>0</v>
      </c>
    </row>
    <row r="42" spans="1:13">
      <c r="A42" s="4" t="s">
        <v>102</v>
      </c>
      <c r="J42" s="5" t="n">
        <v>0</v>
      </c>
      <c r="K42" s="5" t="n">
        <v>0</v>
      </c>
      <c r="M42" s="5" t="n">
        <v>0</v>
      </c>
    </row>
    <row r="43" spans="1:13">
      <c r="A43" s="4" t="s">
        <v>103</v>
      </c>
      <c r="J43" s="5" t="n">
        <v>-359</v>
      </c>
      <c r="K43" s="5" t="n">
        <v>-325</v>
      </c>
      <c r="M43" s="5" t="n">
        <v>-300</v>
      </c>
    </row>
    <row r="44" spans="1:13">
      <c r="A44" s="4" t="s">
        <v>104</v>
      </c>
      <c r="J44" s="5" t="n">
        <v>0</v>
      </c>
      <c r="K44" s="5" t="n">
        <v>0</v>
      </c>
      <c r="M44" s="5" t="n">
        <v>0</v>
      </c>
    </row>
    <row r="45" spans="1:13">
      <c r="A45" s="4" t="s">
        <v>96</v>
      </c>
      <c r="J45" s="5" t="n">
        <v>-9639</v>
      </c>
      <c r="K45" s="5" t="n">
        <v>-10397</v>
      </c>
      <c r="M45" s="5" t="n">
        <v>-10261</v>
      </c>
    </row>
    <row r="46" spans="1:13">
      <c r="A46" s="4" t="s">
        <v>98</v>
      </c>
      <c r="J46" s="5" t="n">
        <v>-7120</v>
      </c>
      <c r="K46" s="5" t="n">
        <v>-4215</v>
      </c>
      <c r="M46" s="5" t="n">
        <v>-3746</v>
      </c>
    </row>
    <row r="47" spans="1:13">
      <c r="A47" s="4" t="s">
        <v>105</v>
      </c>
      <c r="J47" s="5" t="n">
        <v>-17118</v>
      </c>
      <c r="K47" s="5" t="n">
        <v>-14937</v>
      </c>
      <c r="M47" s="5" t="n">
        <v>-14307</v>
      </c>
    </row>
    <row r="48" spans="1:13">
      <c r="A48" s="4" t="s">
        <v>106</v>
      </c>
      <c r="J48" s="5" t="n">
        <v>0</v>
      </c>
      <c r="K48" s="5" t="n">
        <v>0</v>
      </c>
      <c r="M48" s="5" t="n">
        <v>0</v>
      </c>
    </row>
    <row r="49" spans="1:13">
      <c r="A49" s="4" t="s">
        <v>1141</v>
      </c>
      <c r="J49" s="5" t="n">
        <v>0</v>
      </c>
      <c r="K49" s="5" t="n">
        <v>0</v>
      </c>
      <c r="M49" s="5" t="n">
        <v>0</v>
      </c>
    </row>
    <row r="50" spans="1:13">
      <c r="A50" s="4" t="s">
        <v>108</v>
      </c>
      <c r="J50" s="5" t="n">
        <v>0</v>
      </c>
      <c r="K50" s="5" t="n">
        <v>0</v>
      </c>
      <c r="M50" s="5" t="n">
        <v>0</v>
      </c>
    </row>
    <row r="51" spans="1:13">
      <c r="A51" s="4" t="s">
        <v>109</v>
      </c>
      <c r="J51" s="5" t="n">
        <v>0</v>
      </c>
      <c r="K51" s="5" t="n">
        <v>0</v>
      </c>
      <c r="M51" s="5" t="n">
        <v>0</v>
      </c>
    </row>
    <row r="52" spans="1:13">
      <c r="A52" s="4" t="s">
        <v>1167</v>
      </c>
      <c r="J52" s="5" t="n">
        <v>-48588</v>
      </c>
      <c r="K52" s="5" t="n">
        <v>-6294</v>
      </c>
      <c r="M52" s="5" t="n">
        <v>-18636</v>
      </c>
    </row>
    <row r="53" spans="1:13">
      <c r="A53" s="4" t="s">
        <v>112</v>
      </c>
      <c r="J53" s="5" t="n">
        <v>-48588</v>
      </c>
      <c r="K53" s="5" t="n">
        <v>-6294</v>
      </c>
      <c r="M53" s="5" t="n">
        <v>-18636</v>
      </c>
    </row>
    <row r="54" spans="1:13">
      <c r="A54" s="4" t="s">
        <v>110</v>
      </c>
      <c r="J54" s="5" t="n">
        <v>0</v>
      </c>
      <c r="K54" s="5" t="n">
        <v>0</v>
      </c>
      <c r="M54" s="5" t="n">
        <v>0</v>
      </c>
    </row>
    <row r="55" spans="1:13">
      <c r="A55" s="4" t="s">
        <v>111</v>
      </c>
      <c r="J55" s="5" t="n">
        <v>0</v>
      </c>
      <c r="K55" s="5" t="n">
        <v>0</v>
      </c>
      <c r="M55" s="5" t="n">
        <v>0</v>
      </c>
    </row>
    <row r="56" spans="1:13">
      <c r="A56" s="4" t="s">
        <v>113</v>
      </c>
      <c r="J56" s="5" t="n">
        <v>0</v>
      </c>
      <c r="K56" s="5" t="n">
        <v>0</v>
      </c>
      <c r="M56" s="5" t="n">
        <v>0</v>
      </c>
    </row>
    <row r="57" spans="1:13">
      <c r="A57" s="4" t="s">
        <v>114</v>
      </c>
      <c r="J57" s="5" t="n">
        <v>-48588</v>
      </c>
      <c r="K57" s="5" t="n">
        <v>-6294</v>
      </c>
      <c r="M57" s="5" t="n">
        <v>-18636</v>
      </c>
    </row>
    <row r="58" spans="1:13">
      <c r="A58" s="4" t="s">
        <v>1168</v>
      </c>
      <c r="J58" s="5" t="n">
        <v>0</v>
      </c>
      <c r="K58" s="5" t="n">
        <v>0</v>
      </c>
      <c r="M58" s="5" t="n">
        <v>0</v>
      </c>
    </row>
    <row r="59" spans="1:13">
      <c r="A59" s="4" t="s">
        <v>134</v>
      </c>
      <c r="J59" s="5" t="n">
        <v>-48588</v>
      </c>
      <c r="K59" s="5" t="n">
        <v>-6294</v>
      </c>
      <c r="M59" s="5" t="n">
        <v>-18636</v>
      </c>
    </row>
    <row r="60" spans="1:13">
      <c r="A60" s="4" t="s">
        <v>1163</v>
      </c>
    </row>
    <row r="61" spans="1:13">
      <c r="A61" s="3" t="s">
        <v>1166</v>
      </c>
    </row>
    <row r="62" spans="1:13">
      <c r="A62" s="4" t="s">
        <v>93</v>
      </c>
      <c r="J62" s="5" t="n">
        <v>0</v>
      </c>
      <c r="K62" s="5" t="n">
        <v>0</v>
      </c>
      <c r="M62" s="5" t="n">
        <v>0</v>
      </c>
    </row>
    <row r="63" spans="1:13">
      <c r="A63" s="4" t="s">
        <v>94</v>
      </c>
      <c r="J63" s="5" t="n">
        <v>1752</v>
      </c>
      <c r="K63" s="5" t="n">
        <v>1571</v>
      </c>
      <c r="M63" s="5" t="n">
        <v>1296</v>
      </c>
    </row>
    <row r="64" spans="1:13">
      <c r="A64" s="4" t="s">
        <v>95</v>
      </c>
      <c r="J64" s="5" t="n">
        <v>0</v>
      </c>
      <c r="K64" s="5" t="n">
        <v>0</v>
      </c>
      <c r="M64" s="5" t="n">
        <v>0</v>
      </c>
    </row>
    <row r="65" spans="1:13">
      <c r="A65" s="4" t="s">
        <v>96</v>
      </c>
      <c r="J65" s="5" t="n">
        <v>9589</v>
      </c>
      <c r="K65" s="5" t="n">
        <v>10242</v>
      </c>
      <c r="M65" s="5" t="n">
        <v>10237</v>
      </c>
    </row>
    <row r="66" spans="1:13">
      <c r="A66" s="4" t="s">
        <v>97</v>
      </c>
      <c r="J66" s="5" t="n">
        <v>17</v>
      </c>
      <c r="K66" s="5" t="n">
        <v>16</v>
      </c>
      <c r="M66" s="5" t="n">
        <v>0</v>
      </c>
    </row>
    <row r="67" spans="1:13">
      <c r="A67" s="4" t="s">
        <v>98</v>
      </c>
      <c r="J67" s="5" t="n">
        <v>361</v>
      </c>
      <c r="K67" s="5" t="n">
        <v>326</v>
      </c>
      <c r="M67" s="5" t="n">
        <v>370</v>
      </c>
    </row>
    <row r="68" spans="1:13">
      <c r="A68" s="4" t="s">
        <v>99</v>
      </c>
      <c r="J68" s="5" t="n">
        <v>11719</v>
      </c>
      <c r="K68" s="5" t="n">
        <v>12155</v>
      </c>
      <c r="M68" s="5" t="n">
        <v>11903</v>
      </c>
    </row>
    <row r="69" spans="1:13">
      <c r="A69" s="3" t="s">
        <v>100</v>
      </c>
    </row>
    <row r="70" spans="1:13">
      <c r="A70" s="4" t="s">
        <v>101</v>
      </c>
      <c r="J70" s="5" t="n">
        <v>0</v>
      </c>
      <c r="K70" s="5" t="n">
        <v>0</v>
      </c>
      <c r="M70" s="5" t="n">
        <v>0</v>
      </c>
    </row>
    <row r="71" spans="1:13">
      <c r="A71" s="4" t="s">
        <v>102</v>
      </c>
      <c r="J71" s="5" t="n">
        <v>0</v>
      </c>
      <c r="K71" s="5" t="n">
        <v>0</v>
      </c>
      <c r="M71" s="5" t="n">
        <v>0</v>
      </c>
    </row>
    <row r="72" spans="1:13">
      <c r="A72" s="4" t="s">
        <v>103</v>
      </c>
      <c r="J72" s="5" t="n">
        <v>0</v>
      </c>
      <c r="K72" s="5" t="n">
        <v>0</v>
      </c>
      <c r="M72" s="5" t="n">
        <v>0</v>
      </c>
    </row>
    <row r="73" spans="1:13">
      <c r="A73" s="4" t="s">
        <v>104</v>
      </c>
      <c r="J73" s="5" t="n">
        <v>0</v>
      </c>
      <c r="K73" s="5" t="n">
        <v>0</v>
      </c>
      <c r="M73" s="5" t="n">
        <v>0</v>
      </c>
    </row>
    <row r="74" spans="1:13">
      <c r="A74" s="4" t="s">
        <v>96</v>
      </c>
      <c r="J74" s="5" t="n">
        <v>0</v>
      </c>
      <c r="K74" s="5" t="n">
        <v>0</v>
      </c>
      <c r="M74" s="5" t="n">
        <v>0</v>
      </c>
    </row>
    <row r="75" spans="1:13">
      <c r="A75" s="4" t="s">
        <v>98</v>
      </c>
      <c r="J75" s="5" t="n">
        <v>1382</v>
      </c>
      <c r="K75" s="5" t="n">
        <v>1284</v>
      </c>
      <c r="M75" s="5" t="n">
        <v>892</v>
      </c>
    </row>
    <row r="76" spans="1:13">
      <c r="A76" s="4" t="s">
        <v>105</v>
      </c>
      <c r="J76" s="5" t="n">
        <v>1382</v>
      </c>
      <c r="K76" s="5" t="n">
        <v>1284</v>
      </c>
      <c r="M76" s="5" t="n">
        <v>892</v>
      </c>
    </row>
    <row r="77" spans="1:13">
      <c r="A77" s="4" t="s">
        <v>106</v>
      </c>
      <c r="J77" s="5" t="n">
        <v>10337</v>
      </c>
      <c r="K77" s="5" t="n">
        <v>10871</v>
      </c>
      <c r="M77" s="5" t="n">
        <v>11011</v>
      </c>
    </row>
    <row r="78" spans="1:13">
      <c r="A78" s="4" t="s">
        <v>1141</v>
      </c>
      <c r="J78" s="5" t="n">
        <v>-12655</v>
      </c>
      <c r="K78" s="5" t="n">
        <v>3325</v>
      </c>
      <c r="M78" s="5" t="n">
        <v>5553</v>
      </c>
    </row>
    <row r="79" spans="1:13">
      <c r="A79" s="4" t="s">
        <v>108</v>
      </c>
      <c r="J79" s="5" t="n">
        <v>22992</v>
      </c>
      <c r="K79" s="5" t="n">
        <v>7546</v>
      </c>
      <c r="M79" s="5" t="n">
        <v>5458</v>
      </c>
    </row>
    <row r="80" spans="1:13">
      <c r="A80" s="4" t="s">
        <v>109</v>
      </c>
      <c r="J80" s="5" t="n">
        <v>0</v>
      </c>
      <c r="K80" s="5" t="n">
        <v>0</v>
      </c>
      <c r="M80" s="5" t="n">
        <v>0</v>
      </c>
    </row>
    <row r="81" spans="1:13">
      <c r="A81" s="4" t="s">
        <v>1167</v>
      </c>
      <c r="J81" s="5" t="n">
        <v>12798</v>
      </c>
      <c r="K81" s="5" t="n">
        <v>-626</v>
      </c>
      <c r="M81" s="5" t="n">
        <v>6589</v>
      </c>
    </row>
    <row r="82" spans="1:13">
      <c r="A82" s="4" t="s">
        <v>112</v>
      </c>
      <c r="J82" s="5" t="n">
        <v>35790</v>
      </c>
      <c r="K82" s="5" t="n">
        <v>6920</v>
      </c>
      <c r="M82" s="5" t="n">
        <v>12047</v>
      </c>
    </row>
    <row r="83" spans="1:13">
      <c r="A83" s="4" t="s">
        <v>110</v>
      </c>
      <c r="J83" s="5" t="n">
        <v>0</v>
      </c>
      <c r="K83" s="5" t="n">
        <v>0</v>
      </c>
      <c r="M83" s="5" t="n">
        <v>0</v>
      </c>
    </row>
    <row r="84" spans="1:13">
      <c r="A84" s="4" t="s">
        <v>111</v>
      </c>
      <c r="J84" s="5" t="n">
        <v>0</v>
      </c>
      <c r="K84" s="5" t="n">
        <v>0</v>
      </c>
      <c r="M84" s="5" t="n">
        <v>0</v>
      </c>
    </row>
    <row r="85" spans="1:13">
      <c r="A85" s="4" t="s">
        <v>113</v>
      </c>
      <c r="J85" s="5" t="n">
        <v>0</v>
      </c>
      <c r="K85" s="5" t="n">
        <v>0</v>
      </c>
      <c r="M85" s="5" t="n">
        <v>0</v>
      </c>
    </row>
    <row r="86" spans="1:13">
      <c r="A86" s="4" t="s">
        <v>114</v>
      </c>
      <c r="J86" s="5" t="n">
        <v>35790</v>
      </c>
      <c r="K86" s="5" t="n">
        <v>6920</v>
      </c>
      <c r="M86" s="5" t="n">
        <v>12047</v>
      </c>
    </row>
    <row r="87" spans="1:13">
      <c r="A87" s="4" t="s">
        <v>1168</v>
      </c>
      <c r="J87" s="5" t="n">
        <v>0</v>
      </c>
      <c r="K87" s="5" t="n">
        <v>0</v>
      </c>
      <c r="M87" s="5" t="n">
        <v>0</v>
      </c>
    </row>
    <row r="88" spans="1:13">
      <c r="A88" s="4" t="s">
        <v>134</v>
      </c>
      <c r="J88" s="5" t="n">
        <v>35790</v>
      </c>
      <c r="K88" s="5" t="n">
        <v>6920</v>
      </c>
      <c r="M88" s="5" t="n">
        <v>12047</v>
      </c>
    </row>
    <row r="89" spans="1:13">
      <c r="A89" s="4" t="s">
        <v>1164</v>
      </c>
    </row>
    <row r="90" spans="1:13">
      <c r="A90" s="3" t="s">
        <v>1166</v>
      </c>
    </row>
    <row r="91" spans="1:13">
      <c r="A91" s="4" t="s">
        <v>93</v>
      </c>
      <c r="J91" s="5" t="n">
        <v>336620</v>
      </c>
      <c r="K91" s="5" t="n">
        <v>377317</v>
      </c>
      <c r="M91" s="5" t="n">
        <v>417559</v>
      </c>
    </row>
    <row r="92" spans="1:13">
      <c r="A92" s="4" t="s">
        <v>94</v>
      </c>
      <c r="J92" s="5" t="n">
        <v>323114</v>
      </c>
      <c r="K92" s="5" t="n">
        <v>271763</v>
      </c>
      <c r="M92" s="5" t="n">
        <v>282633</v>
      </c>
    </row>
    <row r="93" spans="1:13">
      <c r="A93" s="4" t="s">
        <v>95</v>
      </c>
      <c r="J93" s="5" t="n">
        <v>81215</v>
      </c>
      <c r="K93" s="5" t="n">
        <v>81011</v>
      </c>
      <c r="M93" s="5" t="n">
        <v>102540</v>
      </c>
    </row>
    <row r="94" spans="1:13">
      <c r="A94" s="4" t="s">
        <v>96</v>
      </c>
      <c r="J94" s="5" t="n">
        <v>48548</v>
      </c>
      <c r="K94" s="5" t="n">
        <v>47804</v>
      </c>
      <c r="M94" s="5" t="n">
        <v>49056</v>
      </c>
    </row>
    <row r="95" spans="1:13">
      <c r="A95" s="4" t="s">
        <v>97</v>
      </c>
      <c r="J95" s="5" t="n">
        <v>23256</v>
      </c>
      <c r="K95" s="5" t="n">
        <v>20465</v>
      </c>
      <c r="M95" s="5" t="n">
        <v>15244</v>
      </c>
    </row>
    <row r="96" spans="1:13">
      <c r="A96" s="4" t="s">
        <v>98</v>
      </c>
      <c r="J96" s="5" t="n">
        <v>112962</v>
      </c>
      <c r="K96" s="5" t="n">
        <v>62201</v>
      </c>
      <c r="M96" s="5" t="n">
        <v>33173</v>
      </c>
    </row>
    <row r="97" spans="1:13">
      <c r="A97" s="4" t="s">
        <v>99</v>
      </c>
      <c r="J97" s="5" t="n">
        <v>925715</v>
      </c>
      <c r="K97" s="5" t="n">
        <v>860561</v>
      </c>
      <c r="M97" s="5" t="n">
        <v>900205</v>
      </c>
    </row>
    <row r="98" spans="1:13">
      <c r="A98" s="3" t="s">
        <v>100</v>
      </c>
    </row>
    <row r="99" spans="1:13">
      <c r="A99" s="4" t="s">
        <v>101</v>
      </c>
      <c r="J99" s="5" t="n">
        <v>600901</v>
      </c>
      <c r="K99" s="5" t="n">
        <v>583469</v>
      </c>
      <c r="M99" s="5" t="n">
        <v>609635</v>
      </c>
    </row>
    <row r="100" spans="1:13">
      <c r="A100" s="4" t="s">
        <v>102</v>
      </c>
      <c r="J100" s="5" t="n">
        <v>71818</v>
      </c>
      <c r="K100" s="5" t="n">
        <v>70266</v>
      </c>
      <c r="M100" s="5" t="n">
        <v>66407</v>
      </c>
    </row>
    <row r="101" spans="1:13">
      <c r="A101" s="4" t="s">
        <v>103</v>
      </c>
      <c r="J101" s="5" t="n">
        <v>61523</v>
      </c>
      <c r="K101" s="5" t="n">
        <v>61116</v>
      </c>
      <c r="M101" s="5" t="n">
        <v>63142</v>
      </c>
    </row>
    <row r="102" spans="1:13">
      <c r="A102" s="4" t="s">
        <v>104</v>
      </c>
      <c r="J102" s="5" t="n">
        <v>23545</v>
      </c>
      <c r="K102" s="5" t="n">
        <v>25126</v>
      </c>
      <c r="M102" s="5" t="n">
        <v>26022</v>
      </c>
    </row>
    <row r="103" spans="1:13">
      <c r="A103" s="4" t="s">
        <v>96</v>
      </c>
      <c r="J103" s="5" t="n">
        <v>24253</v>
      </c>
      <c r="K103" s="5" t="n">
        <v>16709</v>
      </c>
      <c r="M103" s="5" t="n">
        <v>13465</v>
      </c>
    </row>
    <row r="104" spans="1:13">
      <c r="A104" s="4" t="s">
        <v>98</v>
      </c>
      <c r="J104" s="5" t="n">
        <v>114192</v>
      </c>
      <c r="K104" s="5" t="n">
        <v>120261</v>
      </c>
      <c r="M104" s="5" t="n">
        <v>118858</v>
      </c>
    </row>
    <row r="105" spans="1:13">
      <c r="A105" s="4" t="s">
        <v>105</v>
      </c>
      <c r="J105" s="5" t="n">
        <v>896232</v>
      </c>
      <c r="K105" s="5" t="n">
        <v>876947</v>
      </c>
      <c r="M105" s="5" t="n">
        <v>897529</v>
      </c>
    </row>
    <row r="106" spans="1:13">
      <c r="A106" s="4" t="s">
        <v>106</v>
      </c>
      <c r="J106" s="5" t="n">
        <v>29483</v>
      </c>
      <c r="K106" s="5" t="n">
        <v>-16386</v>
      </c>
      <c r="M106" s="5" t="n">
        <v>2676</v>
      </c>
    </row>
    <row r="107" spans="1:13">
      <c r="A107" s="4" t="s">
        <v>1141</v>
      </c>
      <c r="J107" s="5" t="n">
        <v>17631</v>
      </c>
      <c r="K107" s="5" t="n">
        <v>-7291</v>
      </c>
      <c r="M107" s="5" t="n">
        <v>883</v>
      </c>
    </row>
    <row r="108" spans="1:13">
      <c r="A108" s="4" t="s">
        <v>108</v>
      </c>
      <c r="J108" s="5" t="n">
        <v>11852</v>
      </c>
      <c r="K108" s="5" t="n">
        <v>-9095</v>
      </c>
      <c r="M108" s="5" t="n">
        <v>1793</v>
      </c>
    </row>
    <row r="109" spans="1:13">
      <c r="A109" s="4" t="s">
        <v>109</v>
      </c>
      <c r="J109" s="5" t="n">
        <v>2071</v>
      </c>
      <c r="K109" s="5" t="n">
        <v>17339</v>
      </c>
      <c r="M109" s="5" t="n">
        <v>9139</v>
      </c>
    </row>
    <row r="110" spans="1:13">
      <c r="A110" s="4" t="s">
        <v>1167</v>
      </c>
      <c r="J110" s="5" t="n">
        <v>0</v>
      </c>
      <c r="K110" s="5" t="n">
        <v>0</v>
      </c>
      <c r="M110" s="5" t="n">
        <v>0</v>
      </c>
    </row>
    <row r="111" spans="1:13">
      <c r="A111" s="4" t="s">
        <v>112</v>
      </c>
      <c r="J111" s="5" t="n">
        <v>12982</v>
      </c>
      <c r="K111" s="5" t="n">
        <v>1026</v>
      </c>
      <c r="M111" s="5" t="n">
        <v>7525</v>
      </c>
    </row>
    <row r="112" spans="1:13">
      <c r="A112" s="4" t="s">
        <v>110</v>
      </c>
      <c r="J112" s="5" t="n">
        <v>941</v>
      </c>
      <c r="K112" s="5" t="n">
        <v>7218</v>
      </c>
      <c r="M112" s="5" t="n">
        <v>3407</v>
      </c>
    </row>
    <row r="113" spans="1:13">
      <c r="A113" s="4" t="s">
        <v>111</v>
      </c>
      <c r="J113" s="5" t="n">
        <v>1130</v>
      </c>
      <c r="K113" s="5" t="n">
        <v>10121</v>
      </c>
      <c r="M113" s="5" t="n">
        <v>5732</v>
      </c>
    </row>
    <row r="114" spans="1:13">
      <c r="A114" s="4" t="s">
        <v>113</v>
      </c>
      <c r="J114" s="5" t="n">
        <v>184</v>
      </c>
      <c r="K114" s="5" t="n">
        <v>1652</v>
      </c>
      <c r="M114" s="5" t="n">
        <v>936</v>
      </c>
    </row>
    <row r="115" spans="1:13">
      <c r="A115" s="4" t="s">
        <v>114</v>
      </c>
      <c r="J115" s="5" t="n">
        <v>12798</v>
      </c>
      <c r="K115" s="5" t="n">
        <v>-626</v>
      </c>
      <c r="M115" s="5" t="n">
        <v>6589</v>
      </c>
    </row>
    <row r="116" spans="1:13">
      <c r="A116" s="4" t="s">
        <v>1168</v>
      </c>
      <c r="J116" s="5" t="n">
        <v>2263</v>
      </c>
      <c r="K116" s="5" t="n">
        <v>220</v>
      </c>
      <c r="M116" s="5" t="n">
        <v>17</v>
      </c>
    </row>
    <row r="117" spans="1:13">
      <c r="A117" s="4" t="s">
        <v>134</v>
      </c>
      <c r="J117" s="5" t="n">
        <v>15061</v>
      </c>
      <c r="K117" s="5" t="n">
        <v>-406</v>
      </c>
      <c r="M117" s="5" t="n">
        <v>6606</v>
      </c>
    </row>
    <row r="118" spans="1:13">
      <c r="A118" s="4" t="s">
        <v>143</v>
      </c>
    </row>
    <row r="119" spans="1:13">
      <c r="A119" s="3" t="s">
        <v>1166</v>
      </c>
    </row>
    <row r="120" spans="1:13">
      <c r="A120" s="4" t="s">
        <v>93</v>
      </c>
      <c r="J120" s="5" t="n">
        <v>0</v>
      </c>
      <c r="K120" s="5" t="n">
        <v>0</v>
      </c>
      <c r="M120" s="5" t="n">
        <v>0</v>
      </c>
    </row>
    <row r="121" spans="1:13">
      <c r="A121" s="4" t="s">
        <v>94</v>
      </c>
      <c r="J121" s="5" t="n">
        <v>0</v>
      </c>
      <c r="K121" s="5" t="n">
        <v>0</v>
      </c>
      <c r="M121" s="5" t="n">
        <v>0</v>
      </c>
    </row>
    <row r="122" spans="1:13">
      <c r="A122" s="4" t="s">
        <v>95</v>
      </c>
      <c r="J122" s="5" t="n">
        <v>0</v>
      </c>
      <c r="K122" s="5" t="n">
        <v>0</v>
      </c>
      <c r="M122" s="5" t="n">
        <v>0</v>
      </c>
    </row>
    <row r="123" spans="1:13">
      <c r="A123" s="4" t="s">
        <v>96</v>
      </c>
      <c r="J123" s="5" t="n">
        <v>0</v>
      </c>
      <c r="K123" s="5" t="n">
        <v>0</v>
      </c>
      <c r="M123" s="5" t="n">
        <v>0</v>
      </c>
    </row>
    <row r="124" spans="1:13">
      <c r="A124" s="4" t="s">
        <v>97</v>
      </c>
      <c r="J124" s="5" t="n">
        <v>0</v>
      </c>
      <c r="K124" s="5" t="n">
        <v>0</v>
      </c>
      <c r="M124" s="5" t="n">
        <v>0</v>
      </c>
    </row>
    <row r="125" spans="1:13">
      <c r="A125" s="4" t="s">
        <v>98</v>
      </c>
      <c r="J125" s="5" t="n">
        <v>22</v>
      </c>
      <c r="K125" s="5" t="n">
        <v>0</v>
      </c>
      <c r="M125" s="5" t="n">
        <v>0</v>
      </c>
    </row>
    <row r="126" spans="1:13">
      <c r="A126" s="4" t="s">
        <v>99</v>
      </c>
      <c r="J126" s="5" t="n">
        <v>22</v>
      </c>
      <c r="K126" s="5" t="n">
        <v>0</v>
      </c>
      <c r="M126" s="5" t="n">
        <v>0</v>
      </c>
    </row>
    <row r="127" spans="1:13">
      <c r="A127" s="3" t="s">
        <v>100</v>
      </c>
    </row>
    <row r="128" spans="1:13">
      <c r="A128" s="4" t="s">
        <v>101</v>
      </c>
      <c r="J128" s="5" t="n">
        <v>1237</v>
      </c>
      <c r="K128" s="5" t="n">
        <v>1241</v>
      </c>
      <c r="M128" s="5" t="n">
        <v>1185</v>
      </c>
    </row>
    <row r="129" spans="1:13">
      <c r="A129" s="4" t="s">
        <v>102</v>
      </c>
      <c r="J129" s="5" t="n">
        <v>160</v>
      </c>
      <c r="K129" s="5" t="n">
        <v>124</v>
      </c>
      <c r="M129" s="5" t="n">
        <v>142</v>
      </c>
    </row>
    <row r="130" spans="1:13">
      <c r="A130" s="4" t="s">
        <v>103</v>
      </c>
      <c r="J130" s="5" t="n">
        <v>0</v>
      </c>
      <c r="K130" s="5" t="n">
        <v>0</v>
      </c>
      <c r="M130" s="5" t="n">
        <v>0</v>
      </c>
    </row>
    <row r="131" spans="1:13">
      <c r="A131" s="4" t="s">
        <v>104</v>
      </c>
      <c r="J131" s="5" t="n">
        <v>0</v>
      </c>
      <c r="K131" s="5" t="n">
        <v>0</v>
      </c>
      <c r="M131" s="5" t="n">
        <v>0</v>
      </c>
    </row>
    <row r="132" spans="1:13">
      <c r="A132" s="4" t="s">
        <v>96</v>
      </c>
      <c r="J132" s="5" t="n">
        <v>13740</v>
      </c>
      <c r="K132" s="5" t="n">
        <v>13125</v>
      </c>
      <c r="M132" s="5" t="n">
        <v>13125</v>
      </c>
    </row>
    <row r="133" spans="1:13">
      <c r="A133" s="4" t="s">
        <v>98</v>
      </c>
      <c r="J133" s="5" t="n">
        <v>4969</v>
      </c>
      <c r="K133" s="5" t="n">
        <v>1887</v>
      </c>
      <c r="M133" s="5" t="n">
        <v>1663</v>
      </c>
    </row>
    <row r="134" spans="1:13">
      <c r="A134" s="4" t="s">
        <v>105</v>
      </c>
      <c r="J134" s="5" t="n">
        <v>20106</v>
      </c>
      <c r="K134" s="5" t="n">
        <v>16377</v>
      </c>
      <c r="M134" s="5" t="n">
        <v>16115</v>
      </c>
    </row>
    <row r="135" spans="1:13">
      <c r="A135" s="4" t="s">
        <v>106</v>
      </c>
      <c r="J135" s="5" t="n">
        <v>-20084</v>
      </c>
      <c r="K135" s="5" t="n">
        <v>-16377</v>
      </c>
      <c r="M135" s="5" t="n">
        <v>-16115</v>
      </c>
    </row>
    <row r="136" spans="1:13">
      <c r="A136" s="4" t="s">
        <v>1141</v>
      </c>
      <c r="J136" s="5" t="n">
        <v>-7110</v>
      </c>
      <c r="K136" s="5" t="n">
        <v>-8296</v>
      </c>
      <c r="M136" s="5" t="n">
        <v>-6030</v>
      </c>
    </row>
    <row r="137" spans="1:13">
      <c r="A137" s="4" t="s">
        <v>108</v>
      </c>
      <c r="J137" s="5" t="n">
        <v>-12974</v>
      </c>
      <c r="K137" s="5" t="n">
        <v>-8081</v>
      </c>
      <c r="M137" s="5" t="n">
        <v>-10085</v>
      </c>
    </row>
    <row r="138" spans="1:13">
      <c r="A138" s="4" t="s">
        <v>109</v>
      </c>
      <c r="J138" s="5" t="n">
        <v>0</v>
      </c>
      <c r="K138" s="5" t="n">
        <v>0</v>
      </c>
      <c r="M138" s="5" t="n">
        <v>0</v>
      </c>
    </row>
    <row r="139" spans="1:13">
      <c r="A139" s="4" t="s">
        <v>1167</v>
      </c>
      <c r="J139" s="5" t="n">
        <v>35790</v>
      </c>
      <c r="K139" s="5" t="n">
        <v>6920</v>
      </c>
      <c r="M139" s="5" t="n">
        <v>12047</v>
      </c>
    </row>
    <row r="140" spans="1:13">
      <c r="A140" s="4" t="s">
        <v>112</v>
      </c>
      <c r="J140" s="5" t="n">
        <v>22816</v>
      </c>
      <c r="K140" s="5" t="n">
        <v>-1161</v>
      </c>
      <c r="M140" s="5" t="n">
        <v>1962</v>
      </c>
    </row>
    <row r="141" spans="1:13">
      <c r="A141" s="4" t="s">
        <v>110</v>
      </c>
      <c r="J141" s="5" t="n">
        <v>0</v>
      </c>
      <c r="K141" s="5" t="n">
        <v>0</v>
      </c>
      <c r="M141" s="5" t="n">
        <v>0</v>
      </c>
    </row>
    <row r="142" spans="1:13">
      <c r="A142" s="4" t="s">
        <v>111</v>
      </c>
      <c r="J142" s="5" t="n">
        <v>0</v>
      </c>
      <c r="K142" s="5" t="n">
        <v>0</v>
      </c>
      <c r="M142" s="5" t="n">
        <v>0</v>
      </c>
    </row>
    <row r="143" spans="1:13">
      <c r="A143" s="4" t="s">
        <v>113</v>
      </c>
      <c r="J143" s="5" t="n">
        <v>0</v>
      </c>
      <c r="K143" s="5" t="n">
        <v>0</v>
      </c>
      <c r="M143" s="5" t="n">
        <v>0</v>
      </c>
    </row>
    <row r="144" spans="1:13">
      <c r="A144" s="4" t="s">
        <v>114</v>
      </c>
      <c r="J144" s="5" t="n">
        <v>22816</v>
      </c>
      <c r="K144" s="5" t="n">
        <v>-1161</v>
      </c>
      <c r="M144" s="5" t="n">
        <v>1962</v>
      </c>
    </row>
    <row r="145" spans="1:13">
      <c r="A145" s="4" t="s">
        <v>1168</v>
      </c>
      <c r="J145" s="5" t="n">
        <v>0</v>
      </c>
      <c r="K145" s="5" t="n">
        <v>0</v>
      </c>
      <c r="M145" s="5" t="n">
        <v>0</v>
      </c>
    </row>
    <row r="146" spans="1:13">
      <c r="A146" s="4" t="s">
        <v>134</v>
      </c>
      <c r="J146" s="7" t="n">
        <v>22816</v>
      </c>
      <c r="K146" s="7" t="n">
        <v>-1161</v>
      </c>
      <c r="M146" s="7" t="n">
        <v>1962</v>
      </c>
    </row>
    <row r="147" spans="1:13"/>
    <row r="148" spans="1:13">
      <c r="A148" s="4" t="s">
        <v>131</v>
      </c>
      <c r="B148" s="4" t="s">
        <v>1169</v>
      </c>
    </row>
  </sheetData>
  <mergeCells count="6">
    <mergeCell ref="A1:A2"/>
    <mergeCell ref="B1:I1"/>
    <mergeCell ref="J1:M1"/>
    <mergeCell ref="K2:L2"/>
    <mergeCell ref="A147:M147"/>
    <mergeCell ref="B148:M14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72</v>
      </c>
    </row>
    <row r="3" spans="1:4">
      <c r="A3" s="3" t="s">
        <v>1171</v>
      </c>
    </row>
    <row r="4" spans="1:4">
      <c r="A4" s="4" t="s">
        <v>1172</v>
      </c>
      <c r="B4" s="7" t="n">
        <v>-16136</v>
      </c>
      <c r="C4" s="7" t="n">
        <v>-66865</v>
      </c>
      <c r="D4" s="7" t="n">
        <v>-19413</v>
      </c>
    </row>
    <row r="5" spans="1:4">
      <c r="A5" s="3" t="s">
        <v>186</v>
      </c>
    </row>
    <row r="6" spans="1:4">
      <c r="A6" s="4" t="s">
        <v>187</v>
      </c>
      <c r="B6" s="5" t="n">
        <v>-5611</v>
      </c>
      <c r="C6" s="5" t="n">
        <v>-5731</v>
      </c>
      <c r="D6" s="5" t="n">
        <v>-5889</v>
      </c>
    </row>
    <row r="7" spans="1:4">
      <c r="A7" s="4" t="s">
        <v>189</v>
      </c>
      <c r="B7" s="5" t="n">
        <v>1744</v>
      </c>
      <c r="C7" s="5" t="n">
        <v>0</v>
      </c>
      <c r="D7" s="5" t="n">
        <v>0</v>
      </c>
    </row>
    <row r="8" spans="1:4">
      <c r="A8" s="4" t="s">
        <v>188</v>
      </c>
      <c r="B8" s="5" t="n">
        <v>0</v>
      </c>
      <c r="C8" s="5" t="n">
        <v>45448</v>
      </c>
      <c r="D8" s="5" t="n">
        <v>0</v>
      </c>
    </row>
    <row r="9" spans="1:4">
      <c r="A9" s="4" t="s">
        <v>190</v>
      </c>
      <c r="B9" s="5" t="n">
        <v>-3867</v>
      </c>
      <c r="C9" s="5" t="n">
        <v>39717</v>
      </c>
      <c r="D9" s="5" t="n">
        <v>-5889</v>
      </c>
    </row>
    <row r="10" spans="1:4">
      <c r="A10" s="3" t="s">
        <v>191</v>
      </c>
    </row>
    <row r="11" spans="1:4">
      <c r="A11" s="4" t="s">
        <v>192</v>
      </c>
      <c r="B11" s="5" t="n">
        <v>-5836</v>
      </c>
      <c r="C11" s="5" t="n">
        <v>-5887</v>
      </c>
      <c r="D11" s="5" t="n">
        <v>-6008</v>
      </c>
    </row>
    <row r="12" spans="1:4">
      <c r="A12" s="4" t="s">
        <v>193</v>
      </c>
      <c r="B12" s="5" t="n">
        <v>-2448</v>
      </c>
      <c r="C12" s="5" t="n">
        <v>-5740</v>
      </c>
      <c r="D12" s="5" t="n">
        <v>0</v>
      </c>
    </row>
    <row r="13" spans="1:4">
      <c r="A13" s="4" t="s">
        <v>147</v>
      </c>
      <c r="B13" s="5" t="n">
        <v>26</v>
      </c>
      <c r="C13" s="5" t="n">
        <v>0</v>
      </c>
      <c r="D13" s="5" t="n">
        <v>0</v>
      </c>
    </row>
    <row r="14" spans="1:4">
      <c r="A14" s="4" t="s">
        <v>1173</v>
      </c>
      <c r="B14" s="5" t="n">
        <v>-7464</v>
      </c>
      <c r="C14" s="5" t="n">
        <v>-3935</v>
      </c>
      <c r="D14" s="5" t="n">
        <v>-8250</v>
      </c>
    </row>
    <row r="15" spans="1:4">
      <c r="A15" s="4" t="s">
        <v>194</v>
      </c>
      <c r="B15" s="5" t="n">
        <v>-2237</v>
      </c>
      <c r="C15" s="5" t="n">
        <v>-1341</v>
      </c>
      <c r="D15" s="5" t="n">
        <v>-1683</v>
      </c>
    </row>
    <row r="16" spans="1:4">
      <c r="A16" s="4" t="s">
        <v>1174</v>
      </c>
      <c r="B16" s="5" t="n">
        <v>200000</v>
      </c>
    </row>
    <row r="17" spans="1:4">
      <c r="A17" s="4" t="s">
        <v>1175</v>
      </c>
      <c r="B17" s="5" t="n">
        <v>-150000</v>
      </c>
    </row>
    <row r="18" spans="1:4">
      <c r="A18" s="4" t="s">
        <v>197</v>
      </c>
      <c r="B18" s="5" t="n">
        <v>-1297</v>
      </c>
      <c r="C18" s="5" t="n">
        <v>0</v>
      </c>
      <c r="D18" s="5" t="n">
        <v>0</v>
      </c>
    </row>
    <row r="19" spans="1:4">
      <c r="A19" s="4" t="s">
        <v>196</v>
      </c>
      <c r="B19" s="5" t="n">
        <v>-150000</v>
      </c>
      <c r="C19" s="5" t="n">
        <v>0</v>
      </c>
      <c r="D19" s="5" t="n">
        <v>0</v>
      </c>
    </row>
    <row r="20" spans="1:4">
      <c r="A20" s="4" t="s">
        <v>196</v>
      </c>
      <c r="B20" s="5" t="n">
        <v>-27500</v>
      </c>
      <c r="C20" s="5" t="n">
        <v>45600</v>
      </c>
      <c r="D20" s="5" t="n">
        <v>40800</v>
      </c>
    </row>
    <row r="21" spans="1:4">
      <c r="A21" s="4" t="s">
        <v>198</v>
      </c>
      <c r="B21" s="5" t="n">
        <v>3244</v>
      </c>
      <c r="C21" s="5" t="n">
        <v>28697</v>
      </c>
      <c r="D21" s="5" t="n">
        <v>24859</v>
      </c>
    </row>
    <row r="22" spans="1:4">
      <c r="A22" s="4" t="s">
        <v>199</v>
      </c>
      <c r="B22" s="5" t="n">
        <v>-16759</v>
      </c>
      <c r="C22" s="5" t="n">
        <v>1549</v>
      </c>
      <c r="D22" s="5" t="n">
        <v>-443</v>
      </c>
    </row>
    <row r="23" spans="1:4">
      <c r="A23" s="4" t="s">
        <v>200</v>
      </c>
      <c r="B23" s="5" t="n">
        <v>64913</v>
      </c>
      <c r="C23" s="5" t="n">
        <v>63364</v>
      </c>
      <c r="D23" s="5" t="n">
        <v>63807</v>
      </c>
    </row>
    <row r="24" spans="1:4">
      <c r="A24" s="4" t="s">
        <v>201</v>
      </c>
      <c r="B24" s="5" t="n">
        <v>48154</v>
      </c>
      <c r="C24" s="5" t="n">
        <v>64913</v>
      </c>
      <c r="D24" s="5" t="n">
        <v>63364</v>
      </c>
    </row>
    <row r="25" spans="1:4">
      <c r="A25" s="4" t="s">
        <v>1162</v>
      </c>
    </row>
    <row r="26" spans="1:4">
      <c r="A26" s="3" t="s">
        <v>1171</v>
      </c>
    </row>
    <row r="27" spans="1:4">
      <c r="A27" s="4" t="s">
        <v>1172</v>
      </c>
      <c r="B27" s="5" t="n">
        <v>0</v>
      </c>
      <c r="C27" s="5" t="n">
        <v>0</v>
      </c>
      <c r="D27" s="5" t="n">
        <v>0</v>
      </c>
    </row>
    <row r="28" spans="1:4">
      <c r="A28" s="3" t="s">
        <v>186</v>
      </c>
    </row>
    <row r="29" spans="1:4">
      <c r="A29" s="4" t="s">
        <v>187</v>
      </c>
      <c r="B29" s="5" t="n">
        <v>0</v>
      </c>
      <c r="C29" s="5" t="n">
        <v>0</v>
      </c>
      <c r="D29" s="5" t="n">
        <v>0</v>
      </c>
    </row>
    <row r="30" spans="1:4">
      <c r="A30" s="4" t="s">
        <v>189</v>
      </c>
      <c r="B30" s="5" t="n">
        <v>0</v>
      </c>
    </row>
    <row r="31" spans="1:4">
      <c r="A31" s="4" t="s">
        <v>188</v>
      </c>
      <c r="C31" s="5" t="n">
        <v>0</v>
      </c>
    </row>
    <row r="32" spans="1:4">
      <c r="A32" s="4" t="s">
        <v>190</v>
      </c>
      <c r="B32" s="5" t="n">
        <v>0</v>
      </c>
      <c r="C32" s="5" t="n">
        <v>0</v>
      </c>
      <c r="D32" s="5" t="n">
        <v>0</v>
      </c>
    </row>
    <row r="33" spans="1:4">
      <c r="A33" s="3" t="s">
        <v>191</v>
      </c>
    </row>
    <row r="34" spans="1:4">
      <c r="A34" s="4" t="s">
        <v>192</v>
      </c>
      <c r="B34" s="5" t="n">
        <v>0</v>
      </c>
      <c r="C34" s="5" t="n">
        <v>0</v>
      </c>
      <c r="D34" s="5" t="n">
        <v>0</v>
      </c>
    </row>
    <row r="35" spans="1:4">
      <c r="A35" s="4" t="s">
        <v>193</v>
      </c>
      <c r="B35" s="5" t="n">
        <v>0</v>
      </c>
      <c r="C35" s="5" t="n">
        <v>0</v>
      </c>
    </row>
    <row r="36" spans="1:4">
      <c r="A36" s="4" t="s">
        <v>147</v>
      </c>
      <c r="B36" s="5" t="n">
        <v>0</v>
      </c>
    </row>
    <row r="37" spans="1:4">
      <c r="A37" s="4" t="s">
        <v>1173</v>
      </c>
      <c r="B37" s="5" t="n">
        <v>0</v>
      </c>
      <c r="C37" s="5" t="n">
        <v>0</v>
      </c>
      <c r="D37" s="5" t="n">
        <v>0</v>
      </c>
    </row>
    <row r="38" spans="1:4">
      <c r="A38" s="4" t="s">
        <v>194</v>
      </c>
      <c r="B38" s="5" t="n">
        <v>0</v>
      </c>
      <c r="C38" s="5" t="n">
        <v>0</v>
      </c>
      <c r="D38" s="5" t="n">
        <v>0</v>
      </c>
    </row>
    <row r="39" spans="1:4">
      <c r="A39" s="4" t="s">
        <v>1175</v>
      </c>
      <c r="B39" s="5" t="n">
        <v>0</v>
      </c>
    </row>
    <row r="40" spans="1:4">
      <c r="A40" s="4" t="s">
        <v>197</v>
      </c>
      <c r="B40" s="5" t="n">
        <v>0</v>
      </c>
    </row>
    <row r="41" spans="1:4">
      <c r="A41" s="4" t="s">
        <v>196</v>
      </c>
      <c r="D41" s="5" t="n">
        <v>0</v>
      </c>
    </row>
    <row r="42" spans="1:4">
      <c r="A42" s="4" t="s">
        <v>196</v>
      </c>
      <c r="B42" s="5" t="n">
        <v>0</v>
      </c>
      <c r="C42" s="5" t="n">
        <v>0</v>
      </c>
      <c r="D42" s="5" t="n">
        <v>0</v>
      </c>
    </row>
    <row r="43" spans="1:4">
      <c r="A43" s="4" t="s">
        <v>198</v>
      </c>
      <c r="B43" s="5" t="n">
        <v>0</v>
      </c>
      <c r="C43" s="5" t="n">
        <v>0</v>
      </c>
      <c r="D43" s="5" t="n">
        <v>0</v>
      </c>
    </row>
    <row r="44" spans="1:4">
      <c r="A44" s="4" t="s">
        <v>199</v>
      </c>
      <c r="B44" s="5" t="n">
        <v>0</v>
      </c>
      <c r="C44" s="5" t="n">
        <v>0</v>
      </c>
      <c r="D44" s="5" t="n">
        <v>0</v>
      </c>
    </row>
    <row r="45" spans="1:4">
      <c r="A45" s="4" t="s">
        <v>200</v>
      </c>
      <c r="B45" s="5" t="n">
        <v>0</v>
      </c>
      <c r="C45" s="5" t="n">
        <v>0</v>
      </c>
      <c r="D45" s="5" t="n">
        <v>0</v>
      </c>
    </row>
    <row r="46" spans="1:4">
      <c r="A46" s="4" t="s">
        <v>201</v>
      </c>
      <c r="B46" s="5" t="n">
        <v>0</v>
      </c>
      <c r="C46" s="5" t="n">
        <v>0</v>
      </c>
      <c r="D46" s="5" t="n">
        <v>0</v>
      </c>
    </row>
    <row r="47" spans="1:4">
      <c r="A47" s="4" t="s">
        <v>1163</v>
      </c>
    </row>
    <row r="48" spans="1:4">
      <c r="A48" s="3" t="s">
        <v>1171</v>
      </c>
    </row>
    <row r="49" spans="1:4">
      <c r="A49" s="4" t="s">
        <v>1172</v>
      </c>
      <c r="B49" s="5" t="n">
        <v>-6568</v>
      </c>
      <c r="C49" s="5" t="n">
        <v>7698</v>
      </c>
      <c r="D49" s="5" t="n">
        <v>1029</v>
      </c>
    </row>
    <row r="50" spans="1:4">
      <c r="A50" s="3" t="s">
        <v>186</v>
      </c>
    </row>
    <row r="51" spans="1:4">
      <c r="A51" s="4" t="s">
        <v>187</v>
      </c>
      <c r="B51" s="5" t="n">
        <v>0</v>
      </c>
      <c r="C51" s="5" t="n">
        <v>0</v>
      </c>
      <c r="D51" s="5" t="n">
        <v>0</v>
      </c>
    </row>
    <row r="52" spans="1:4">
      <c r="A52" s="4" t="s">
        <v>189</v>
      </c>
      <c r="B52" s="5" t="n">
        <v>0</v>
      </c>
    </row>
    <row r="53" spans="1:4">
      <c r="A53" s="4" t="s">
        <v>188</v>
      </c>
      <c r="C53" s="5" t="n">
        <v>0</v>
      </c>
    </row>
    <row r="54" spans="1:4">
      <c r="A54" s="4" t="s">
        <v>190</v>
      </c>
      <c r="B54" s="5" t="n">
        <v>0</v>
      </c>
      <c r="C54" s="5" t="n">
        <v>0</v>
      </c>
      <c r="D54" s="5" t="n">
        <v>0</v>
      </c>
    </row>
    <row r="55" spans="1:4">
      <c r="A55" s="3" t="s">
        <v>191</v>
      </c>
    </row>
    <row r="56" spans="1:4">
      <c r="A56" s="4" t="s">
        <v>192</v>
      </c>
      <c r="B56" s="5" t="n">
        <v>0</v>
      </c>
      <c r="C56" s="5" t="n">
        <v>0</v>
      </c>
      <c r="D56" s="5" t="n">
        <v>0</v>
      </c>
    </row>
    <row r="57" spans="1:4">
      <c r="A57" s="4" t="s">
        <v>193</v>
      </c>
      <c r="B57" s="5" t="n">
        <v>0</v>
      </c>
      <c r="C57" s="5" t="n">
        <v>0</v>
      </c>
    </row>
    <row r="58" spans="1:4">
      <c r="A58" s="4" t="s">
        <v>147</v>
      </c>
      <c r="B58" s="5" t="n">
        <v>0</v>
      </c>
    </row>
    <row r="59" spans="1:4">
      <c r="A59" s="4" t="s">
        <v>1173</v>
      </c>
      <c r="B59" s="5" t="n">
        <v>0</v>
      </c>
      <c r="C59" s="5" t="n">
        <v>0</v>
      </c>
      <c r="D59" s="5" t="n">
        <v>0</v>
      </c>
    </row>
    <row r="60" spans="1:4">
      <c r="A60" s="4" t="s">
        <v>194</v>
      </c>
      <c r="B60" s="5" t="n">
        <v>0</v>
      </c>
      <c r="C60" s="5" t="n">
        <v>0</v>
      </c>
      <c r="D60" s="5" t="n">
        <v>0</v>
      </c>
    </row>
    <row r="61" spans="1:4">
      <c r="A61" s="4" t="s">
        <v>1174</v>
      </c>
      <c r="B61" s="5" t="n">
        <v>0</v>
      </c>
    </row>
    <row r="62" spans="1:4">
      <c r="A62" s="4" t="s">
        <v>1175</v>
      </c>
      <c r="B62" s="5" t="n">
        <v>0</v>
      </c>
    </row>
    <row r="63" spans="1:4">
      <c r="A63" s="4" t="s">
        <v>197</v>
      </c>
      <c r="B63" s="5" t="n">
        <v>0</v>
      </c>
    </row>
    <row r="64" spans="1:4">
      <c r="A64" s="4" t="s">
        <v>196</v>
      </c>
      <c r="D64" s="5" t="n">
        <v>0</v>
      </c>
    </row>
    <row r="65" spans="1:4">
      <c r="A65" s="4" t="s">
        <v>196</v>
      </c>
      <c r="B65" s="5" t="n">
        <v>0</v>
      </c>
      <c r="C65" s="5" t="n">
        <v>0</v>
      </c>
      <c r="D65" s="5" t="n">
        <v>0</v>
      </c>
    </row>
    <row r="66" spans="1:4">
      <c r="A66" s="4" t="s">
        <v>198</v>
      </c>
      <c r="B66" s="5" t="n">
        <v>0</v>
      </c>
      <c r="C66" s="5" t="n">
        <v>0</v>
      </c>
      <c r="D66" s="5" t="n">
        <v>0</v>
      </c>
    </row>
    <row r="67" spans="1:4">
      <c r="A67" s="4" t="s">
        <v>199</v>
      </c>
      <c r="B67" s="5" t="n">
        <v>-6568</v>
      </c>
      <c r="C67" s="5" t="n">
        <v>7698</v>
      </c>
      <c r="D67" s="5" t="n">
        <v>1029</v>
      </c>
    </row>
    <row r="68" spans="1:4">
      <c r="A68" s="4" t="s">
        <v>200</v>
      </c>
      <c r="B68" s="5" t="n">
        <v>10284</v>
      </c>
      <c r="C68" s="5" t="n">
        <v>2586</v>
      </c>
      <c r="D68" s="5" t="n">
        <v>1557</v>
      </c>
    </row>
    <row r="69" spans="1:4">
      <c r="A69" s="4" t="s">
        <v>201</v>
      </c>
      <c r="B69" s="5" t="n">
        <v>3716</v>
      </c>
      <c r="C69" s="5" t="n">
        <v>10284</v>
      </c>
      <c r="D69" s="5" t="n">
        <v>2586</v>
      </c>
    </row>
    <row r="70" spans="1:4">
      <c r="A70" s="4" t="s">
        <v>1164</v>
      </c>
    </row>
    <row r="71" spans="1:4">
      <c r="A71" s="3" t="s">
        <v>1171</v>
      </c>
    </row>
    <row r="72" spans="1:4">
      <c r="A72" s="4" t="s">
        <v>1172</v>
      </c>
      <c r="B72" s="5" t="n">
        <v>16411</v>
      </c>
      <c r="C72" s="5" t="n">
        <v>-85048</v>
      </c>
      <c r="D72" s="5" t="n">
        <v>-36851</v>
      </c>
    </row>
    <row r="73" spans="1:4">
      <c r="A73" s="3" t="s">
        <v>186</v>
      </c>
    </row>
    <row r="74" spans="1:4">
      <c r="A74" s="4" t="s">
        <v>187</v>
      </c>
      <c r="B74" s="5" t="n">
        <v>-5611</v>
      </c>
      <c r="C74" s="5" t="n">
        <v>-5731</v>
      </c>
      <c r="D74" s="5" t="n">
        <v>-5889</v>
      </c>
    </row>
    <row r="75" spans="1:4">
      <c r="A75" s="4" t="s">
        <v>189</v>
      </c>
      <c r="B75" s="5" t="n">
        <v>1744</v>
      </c>
    </row>
    <row r="76" spans="1:4">
      <c r="A76" s="4" t="s">
        <v>188</v>
      </c>
      <c r="C76" s="5" t="n">
        <v>45448</v>
      </c>
    </row>
    <row r="77" spans="1:4">
      <c r="A77" s="4" t="s">
        <v>190</v>
      </c>
      <c r="B77" s="5" t="n">
        <v>-3867</v>
      </c>
      <c r="C77" s="5" t="n">
        <v>39717</v>
      </c>
      <c r="D77" s="5" t="n">
        <v>-5889</v>
      </c>
    </row>
    <row r="78" spans="1:4">
      <c r="A78" s="3" t="s">
        <v>191</v>
      </c>
    </row>
    <row r="79" spans="1:4">
      <c r="A79" s="4" t="s">
        <v>192</v>
      </c>
      <c r="B79" s="5" t="n">
        <v>0</v>
      </c>
      <c r="C79" s="5" t="n">
        <v>0</v>
      </c>
      <c r="D79" s="5" t="n">
        <v>0</v>
      </c>
    </row>
    <row r="80" spans="1:4">
      <c r="A80" s="4" t="s">
        <v>193</v>
      </c>
      <c r="B80" s="5" t="n">
        <v>-2448</v>
      </c>
      <c r="C80" s="5" t="n">
        <v>-5740</v>
      </c>
    </row>
    <row r="81" spans="1:4">
      <c r="A81" s="4" t="s">
        <v>147</v>
      </c>
      <c r="B81" s="5" t="n">
        <v>0</v>
      </c>
    </row>
    <row r="82" spans="1:4">
      <c r="A82" s="4" t="s">
        <v>1173</v>
      </c>
      <c r="B82" s="5" t="n">
        <v>0</v>
      </c>
      <c r="C82" s="5" t="n">
        <v>0</v>
      </c>
      <c r="D82" s="5" t="n">
        <v>0</v>
      </c>
    </row>
    <row r="83" spans="1:4">
      <c r="A83" s="4" t="s">
        <v>194</v>
      </c>
      <c r="B83" s="5" t="n">
        <v>0</v>
      </c>
      <c r="C83" s="5" t="n">
        <v>0</v>
      </c>
      <c r="D83" s="5" t="n">
        <v>0</v>
      </c>
    </row>
    <row r="84" spans="1:4">
      <c r="A84" s="4" t="s">
        <v>1174</v>
      </c>
      <c r="B84" s="5" t="n">
        <v>0</v>
      </c>
    </row>
    <row r="85" spans="1:4">
      <c r="A85" s="4" t="s">
        <v>1175</v>
      </c>
      <c r="B85" s="5" t="n">
        <v>0</v>
      </c>
    </row>
    <row r="86" spans="1:4">
      <c r="A86" s="4" t="s">
        <v>197</v>
      </c>
      <c r="B86" s="5" t="n">
        <v>0</v>
      </c>
    </row>
    <row r="87" spans="1:4">
      <c r="A87" s="4" t="s">
        <v>196</v>
      </c>
      <c r="D87" s="5" t="n">
        <v>0</v>
      </c>
    </row>
    <row r="88" spans="1:4">
      <c r="A88" s="4" t="s">
        <v>196</v>
      </c>
      <c r="B88" s="5" t="n">
        <v>-27500</v>
      </c>
      <c r="C88" s="5" t="n">
        <v>45600</v>
      </c>
      <c r="D88" s="5" t="n">
        <v>40800</v>
      </c>
    </row>
    <row r="89" spans="1:4">
      <c r="A89" s="4" t="s">
        <v>198</v>
      </c>
      <c r="B89" s="5" t="n">
        <v>-29948</v>
      </c>
      <c r="C89" s="5" t="n">
        <v>39860</v>
      </c>
      <c r="D89" s="5" t="n">
        <v>40800</v>
      </c>
    </row>
    <row r="90" spans="1:4">
      <c r="A90" s="4" t="s">
        <v>199</v>
      </c>
      <c r="B90" s="5" t="n">
        <v>-17404</v>
      </c>
      <c r="C90" s="5" t="n">
        <v>-5471</v>
      </c>
      <c r="D90" s="5" t="n">
        <v>-1940</v>
      </c>
    </row>
    <row r="91" spans="1:4">
      <c r="A91" s="4" t="s">
        <v>200</v>
      </c>
      <c r="B91" s="5" t="n">
        <v>54400</v>
      </c>
      <c r="C91" s="5" t="n">
        <v>59871</v>
      </c>
      <c r="D91" s="5" t="n">
        <v>61811</v>
      </c>
    </row>
    <row r="92" spans="1:4">
      <c r="A92" s="4" t="s">
        <v>201</v>
      </c>
      <c r="B92" s="5" t="n">
        <v>36996</v>
      </c>
      <c r="C92" s="5" t="n">
        <v>54400</v>
      </c>
      <c r="D92" s="5" t="n">
        <v>59871</v>
      </c>
    </row>
    <row r="93" spans="1:4">
      <c r="A93" s="4" t="s">
        <v>1162</v>
      </c>
    </row>
    <row r="94" spans="1:4">
      <c r="A94" s="3" t="s">
        <v>191</v>
      </c>
    </row>
    <row r="95" spans="1:4">
      <c r="A95" s="4" t="s">
        <v>1174</v>
      </c>
      <c r="B95" s="5" t="n">
        <v>0</v>
      </c>
    </row>
    <row r="96" spans="1:4">
      <c r="A96" s="4" t="s">
        <v>1176</v>
      </c>
    </row>
    <row r="97" spans="1:4">
      <c r="A97" s="3" t="s">
        <v>186</v>
      </c>
    </row>
    <row r="98" spans="1:4">
      <c r="A98" s="4" t="s">
        <v>189</v>
      </c>
      <c r="B98" s="5" t="n">
        <v>0</v>
      </c>
    </row>
    <row r="99" spans="1:4">
      <c r="A99" s="4" t="s">
        <v>188</v>
      </c>
      <c r="C99" s="5" t="n">
        <v>0</v>
      </c>
    </row>
    <row r="100" spans="1:4">
      <c r="A100" s="3" t="s">
        <v>191</v>
      </c>
    </row>
    <row r="101" spans="1:4">
      <c r="A101" s="4" t="s">
        <v>193</v>
      </c>
      <c r="C101" s="5" t="n">
        <v>0</v>
      </c>
    </row>
    <row r="102" spans="1:4">
      <c r="A102" s="4" t="s">
        <v>1174</v>
      </c>
      <c r="B102" s="5" t="n">
        <v>200000</v>
      </c>
    </row>
    <row r="103" spans="1:4">
      <c r="A103" s="4" t="s">
        <v>143</v>
      </c>
    </row>
    <row r="104" spans="1:4">
      <c r="A104" s="3" t="s">
        <v>1171</v>
      </c>
    </row>
    <row r="105" spans="1:4">
      <c r="A105" s="4" t="s">
        <v>1172</v>
      </c>
      <c r="B105" s="5" t="n">
        <v>-25979</v>
      </c>
      <c r="C105" s="5" t="n">
        <v>10485</v>
      </c>
      <c r="D105" s="5" t="n">
        <v>16409</v>
      </c>
    </row>
    <row r="106" spans="1:4">
      <c r="A106" s="3" t="s">
        <v>186</v>
      </c>
    </row>
    <row r="107" spans="1:4">
      <c r="A107" s="4" t="s">
        <v>187</v>
      </c>
      <c r="B107" s="5" t="n">
        <v>0</v>
      </c>
      <c r="C107" s="5" t="n">
        <v>0</v>
      </c>
      <c r="D107" s="5" t="n">
        <v>0</v>
      </c>
    </row>
    <row r="108" spans="1:4">
      <c r="A108" s="4" t="s">
        <v>190</v>
      </c>
      <c r="B108" s="5" t="n">
        <v>0</v>
      </c>
      <c r="C108" s="5" t="n">
        <v>0</v>
      </c>
      <c r="D108" s="5" t="n">
        <v>0</v>
      </c>
    </row>
    <row r="109" spans="1:4">
      <c r="A109" s="3" t="s">
        <v>191</v>
      </c>
    </row>
    <row r="110" spans="1:4">
      <c r="A110" s="4" t="s">
        <v>192</v>
      </c>
      <c r="B110" s="5" t="n">
        <v>-5836</v>
      </c>
      <c r="C110" s="5" t="n">
        <v>-5887</v>
      </c>
      <c r="D110" s="5" t="n">
        <v>-6008</v>
      </c>
    </row>
    <row r="111" spans="1:4">
      <c r="A111" s="4" t="s">
        <v>193</v>
      </c>
      <c r="B111" s="5" t="n">
        <v>0</v>
      </c>
    </row>
    <row r="112" spans="1:4">
      <c r="A112" s="4" t="s">
        <v>147</v>
      </c>
      <c r="B112" s="5" t="n">
        <v>26</v>
      </c>
    </row>
    <row r="113" spans="1:4">
      <c r="A113" s="4" t="s">
        <v>1173</v>
      </c>
      <c r="B113" s="5" t="n">
        <v>-7464</v>
      </c>
      <c r="C113" s="5" t="n">
        <v>-3935</v>
      </c>
      <c r="D113" s="5" t="n">
        <v>-8250</v>
      </c>
    </row>
    <row r="114" spans="1:4">
      <c r="A114" s="4" t="s">
        <v>194</v>
      </c>
      <c r="B114" s="5" t="n">
        <v>-2237</v>
      </c>
      <c r="C114" s="5" t="n">
        <v>-1341</v>
      </c>
      <c r="D114" s="5" t="n">
        <v>-1683</v>
      </c>
    </row>
    <row r="115" spans="1:4">
      <c r="A115" s="4" t="s">
        <v>1175</v>
      </c>
      <c r="B115" s="5" t="n">
        <v>-150000</v>
      </c>
    </row>
    <row r="116" spans="1:4">
      <c r="A116" s="4" t="s">
        <v>197</v>
      </c>
      <c r="B116" s="5" t="n">
        <v>-1297</v>
      </c>
    </row>
    <row r="117" spans="1:4">
      <c r="A117" s="4" t="s">
        <v>196</v>
      </c>
      <c r="D117" s="5" t="n">
        <v>0</v>
      </c>
    </row>
    <row r="118" spans="1:4">
      <c r="A118" s="4" t="s">
        <v>196</v>
      </c>
      <c r="B118" s="5" t="n">
        <v>0</v>
      </c>
      <c r="C118" s="5" t="n">
        <v>0</v>
      </c>
      <c r="D118" s="5" t="n">
        <v>0</v>
      </c>
    </row>
    <row r="119" spans="1:4">
      <c r="A119" s="4" t="s">
        <v>198</v>
      </c>
      <c r="B119" s="5" t="n">
        <v>33192</v>
      </c>
      <c r="C119" s="5" t="n">
        <v>-11163</v>
      </c>
      <c r="D119" s="5" t="n">
        <v>-15941</v>
      </c>
    </row>
    <row r="120" spans="1:4">
      <c r="A120" s="4" t="s">
        <v>199</v>
      </c>
      <c r="B120" s="5" t="n">
        <v>7213</v>
      </c>
      <c r="C120" s="5" t="n">
        <v>-678</v>
      </c>
      <c r="D120" s="5" t="n">
        <v>468</v>
      </c>
    </row>
    <row r="121" spans="1:4">
      <c r="A121" s="4" t="s">
        <v>200</v>
      </c>
      <c r="B121" s="5" t="n">
        <v>229</v>
      </c>
      <c r="C121" s="5" t="n">
        <v>907</v>
      </c>
      <c r="D121" s="5" t="n">
        <v>439</v>
      </c>
    </row>
    <row r="122" spans="1:4">
      <c r="A122" s="4" t="s">
        <v>201</v>
      </c>
      <c r="B122" s="7" t="n">
        <v>7442</v>
      </c>
      <c r="C122" s="7" t="n">
        <v>229</v>
      </c>
      <c r="D122" s="7" t="n">
        <v>9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08:51:22Z</dcterms:created>
  <dcterms:modified xmlns:dcterms="http://purl.org/dc/terms/" xmlns:xsi="http://www.w3.org/2001/XMLSchema-instance" xsi:type="dcterms:W3CDTF">2018-03-02T08:51:22Z</dcterms:modified>
</cp:coreProperties>
</file>